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J"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Quarterly Financial Information"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 Intangible Assets and L_2" sheetId="26" state="visible" r:id="rId26"/>
    <sheet xmlns:r="http://schemas.openxmlformats.org/officeDocument/2006/relationships" name="Investments in Unconsolidated_2"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Quarterly Financial Informati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ease Intangible Assets and L_3" sheetId="37" state="visible" r:id="rId37"/>
    <sheet xmlns:r="http://schemas.openxmlformats.org/officeDocument/2006/relationships" name="Lease Intangible Assets and L_4" sheetId="38" state="visible" r:id="rId38"/>
    <sheet xmlns:r="http://schemas.openxmlformats.org/officeDocument/2006/relationships" name="Lease Intangible Assets and L_5" sheetId="39" state="visible" r:id="rId39"/>
    <sheet xmlns:r="http://schemas.openxmlformats.org/officeDocument/2006/relationships" name="Lease Intangible Assets and L_6" sheetId="40" state="visible" r:id="rId40"/>
    <sheet xmlns:r="http://schemas.openxmlformats.org/officeDocument/2006/relationships" name="Lease Intangible Assets and L_7" sheetId="41" state="visible" r:id="rId41"/>
    <sheet xmlns:r="http://schemas.openxmlformats.org/officeDocument/2006/relationships" name="Lease Intangible Assets and L_8"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Unconsolidated_6" sheetId="46" state="visible" r:id="rId46"/>
    <sheet xmlns:r="http://schemas.openxmlformats.org/officeDocument/2006/relationships" name="Investments in Unconsolidated_7" sheetId="47" state="visible" r:id="rId47"/>
    <sheet xmlns:r="http://schemas.openxmlformats.org/officeDocument/2006/relationships" name="Leases - Additional Information" sheetId="48" state="visible" r:id="rId48"/>
    <sheet xmlns:r="http://schemas.openxmlformats.org/officeDocument/2006/relationships" name="Leases - Summary of Revenue fro" sheetId="49" state="visible" r:id="rId49"/>
    <sheet xmlns:r="http://schemas.openxmlformats.org/officeDocument/2006/relationships" name="Leases - Summary of Recapture R" sheetId="50" state="visible" r:id="rId50"/>
    <sheet xmlns:r="http://schemas.openxmlformats.org/officeDocument/2006/relationships" name="Leases - Summary of Recapture_2" sheetId="51" state="visible" r:id="rId51"/>
    <sheet xmlns:r="http://schemas.openxmlformats.org/officeDocument/2006/relationships" name="Leases - Summary of Termination" sheetId="52" state="visible" r:id="rId52"/>
    <sheet xmlns:r="http://schemas.openxmlformats.org/officeDocument/2006/relationships" name="Leases - Schedule of Future Min" sheetId="53" state="visible" r:id="rId53"/>
    <sheet xmlns:r="http://schemas.openxmlformats.org/officeDocument/2006/relationships" name="Leases - Components of Lease Re" sheetId="54" state="visible" r:id="rId54"/>
    <sheet xmlns:r="http://schemas.openxmlformats.org/officeDocument/2006/relationships" name="Leases - Information Related to" sheetId="55" state="visible" r:id="rId55"/>
    <sheet xmlns:r="http://schemas.openxmlformats.org/officeDocument/2006/relationships" name="Debt - Additional Information (" sheetId="56" state="visible" r:id="rId56"/>
    <sheet xmlns:r="http://schemas.openxmlformats.org/officeDocument/2006/relationships" name="Income Taxes - Additional Infor" sheetId="57" state="visible" r:id="rId57"/>
    <sheet xmlns:r="http://schemas.openxmlformats.org/officeDocument/2006/relationships" name="Fair Value Measurements - Addit" sheetId="58" state="visible" r:id="rId58"/>
    <sheet xmlns:r="http://schemas.openxmlformats.org/officeDocument/2006/relationships" name="Commitments and Contingencies -" sheetId="59" state="visible" r:id="rId59"/>
    <sheet xmlns:r="http://schemas.openxmlformats.org/officeDocument/2006/relationships" name="Related Party Disclosure - Addi" sheetId="60" state="visible" r:id="rId60"/>
    <sheet xmlns:r="http://schemas.openxmlformats.org/officeDocument/2006/relationships" name="Non-controlling Interests - Add" sheetId="61" state="visible" r:id="rId61"/>
    <sheet xmlns:r="http://schemas.openxmlformats.org/officeDocument/2006/relationships" name="Shareholders' Equity - Addition" sheetId="62" state="visible" r:id="rId62"/>
    <sheet xmlns:r="http://schemas.openxmlformats.org/officeDocument/2006/relationships" name="Shareholders' Equity - Summary " sheetId="63" state="visible" r:id="rId63"/>
    <sheet xmlns:r="http://schemas.openxmlformats.org/officeDocument/2006/relationships" name="Shareholders' Equity - Summar_2" sheetId="64" state="visible" r:id="rId64"/>
    <sheet xmlns:r="http://schemas.openxmlformats.org/officeDocument/2006/relationships" name="Shareholders' Equity - Summar_3" sheetId="65" state="visible" r:id="rId65"/>
    <sheet xmlns:r="http://schemas.openxmlformats.org/officeDocument/2006/relationships" name="Earnings per Share - Reconcilia" sheetId="66" state="visible" r:id="rId66"/>
    <sheet xmlns:r="http://schemas.openxmlformats.org/officeDocument/2006/relationships" name="Earnings Per Share - Additional" sheetId="67" state="visible" r:id="rId67"/>
    <sheet xmlns:r="http://schemas.openxmlformats.org/officeDocument/2006/relationships" name="Share Based Compensation - Addi" sheetId="68" state="visible" r:id="rId68"/>
    <sheet xmlns:r="http://schemas.openxmlformats.org/officeDocument/2006/relationships" name="Share Based Compensation - Summ" sheetId="69" state="visible" r:id="rId69"/>
    <sheet xmlns:r="http://schemas.openxmlformats.org/officeDocument/2006/relationships" name="Quarterly Financial Informati_3"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conciliation o" sheetId="73" state="visible" r:id="rId73"/>
    <sheet xmlns:r="http://schemas.openxmlformats.org/officeDocument/2006/relationships" name="Schedule III - Reconciliation_2" sheetId="74" state="visible" r:id="rId74"/>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9</t>
  </si>
  <si>
    <t>Feb. 21,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SERITAGE GROWTH PROPERTIES</t>
  </si>
  <si>
    <t>Entity Central Index Key</t>
  </si>
  <si>
    <t>000162806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Entity Interactive Data Current</t>
  </si>
  <si>
    <t>Entity File Number</t>
  </si>
  <si>
    <t>001-37420</t>
  </si>
  <si>
    <t>Entity Incorporation, State or Country Code</t>
  </si>
  <si>
    <t>MD</t>
  </si>
  <si>
    <t>Entity Tax Identification Number</t>
  </si>
  <si>
    <t>38-3976287</t>
  </si>
  <si>
    <t>Entity Address, Address Line One</t>
  </si>
  <si>
    <t>500 Fifth Avenue</t>
  </si>
  <si>
    <t>Entity Address, Address Line Two</t>
  </si>
  <si>
    <t>Suite 1530</t>
  </si>
  <si>
    <t>Entity Address, City or Town</t>
  </si>
  <si>
    <t>New York</t>
  </si>
  <si>
    <t>Entity Address, State or Province</t>
  </si>
  <si>
    <t>NY</t>
  </si>
  <si>
    <t>Entity Address, Postal Zip Code</t>
  </si>
  <si>
    <t>10110</t>
  </si>
  <si>
    <t>City Area Code</t>
  </si>
  <si>
    <t>212</t>
  </si>
  <si>
    <t>Local Phone Number</t>
  </si>
  <si>
    <t>355-7800</t>
  </si>
  <si>
    <t>Document Annual Report</t>
  </si>
  <si>
    <t>true</t>
  </si>
  <si>
    <t>Document Transition Report</t>
  </si>
  <si>
    <t>Documents Incorporated by Reference</t>
  </si>
  <si>
    <t>Portions of Seritage Growth Properties’ Proxy Statement for its 2020 Annual Meeting of Shareholders, to be held May 21, 2020, are incorporated by reference into Part III of this Annual Report on Form 10-K.</t>
  </si>
  <si>
    <t>Series A Cumulative Redeemable Preferred Shares [Member]</t>
  </si>
  <si>
    <t>Trading Symbol</t>
  </si>
  <si>
    <t>SRG-PA</t>
  </si>
  <si>
    <t>Title of 12(b) Security</t>
  </si>
  <si>
    <t>7.00% Series A cumulative redeemable preferred shares of beneficial interest, par value $0.01 per share</t>
  </si>
  <si>
    <t>Security Exchange Name</t>
  </si>
  <si>
    <t>NYSE</t>
  </si>
  <si>
    <t>Class A Common Shares [Member]</t>
  </si>
  <si>
    <t>SRG</t>
  </si>
  <si>
    <t>Entity Common Stock, Shares Outstanding</t>
  </si>
  <si>
    <t>Class A common shares of beneficial interest, par value $0.01 per share</t>
  </si>
  <si>
    <t>Class B Common Shares [Member]</t>
  </si>
  <si>
    <t>Class C Common Shares [Member]</t>
  </si>
  <si>
    <t>CONSOLIDATED BALANCE SHEETS - USD ($) $ in Thousands</t>
  </si>
  <si>
    <t>Dec. 31, 2018</t>
  </si>
  <si>
    <t>Investment in real estate</t>
  </si>
  <si>
    <t>Land</t>
  </si>
  <si>
    <t>Buildings and improvements</t>
  </si>
  <si>
    <t>Accumulated depreciation</t>
  </si>
  <si>
    <t>Real Estate Investment Property, at Cost, Total</t>
  </si>
  <si>
    <t>Construction in progress</t>
  </si>
  <si>
    <t>Net investment in real estate</t>
  </si>
  <si>
    <t>Real estate held for sale</t>
  </si>
  <si>
    <t>Investment in unconsolidated joint ventures</t>
  </si>
  <si>
    <t>Cash and cash equivalents</t>
  </si>
  <si>
    <t>Tenant and other receivables, net</t>
  </si>
  <si>
    <t>Lease intangible assets, net</t>
  </si>
  <si>
    <t>Prepaid expenses, deferred expenses and other assets, net</t>
  </si>
  <si>
    <t>Total assets</t>
  </si>
  <si>
    <t>Liabilities</t>
  </si>
  <si>
    <t>Term loan facility, net</t>
  </si>
  <si>
    <t>Accounts payable, accrued expenses and other liabilities</t>
  </si>
  <si>
    <t>Total liabilities</t>
  </si>
  <si>
    <t>Commitments and contingencies (Note 9)</t>
  </si>
  <si>
    <t xml:space="preserve"> </t>
  </si>
  <si>
    <t>Shareholders' Equity</t>
  </si>
  <si>
    <t>Additional paid-in capital</t>
  </si>
  <si>
    <t>Accumulated deficit</t>
  </si>
  <si>
    <t>Total shareholders' equity</t>
  </si>
  <si>
    <t>Non-controlling interests</t>
  </si>
  <si>
    <t>Total equity</t>
  </si>
  <si>
    <t>Total liabilities and equity</t>
  </si>
  <si>
    <t>Common shares</t>
  </si>
  <si>
    <t>Series A Preferred Shares [Member]</t>
  </si>
  <si>
    <t>Preferred shares</t>
  </si>
  <si>
    <t>CONSOLIDATED BALANCE SHEETS (Parenthetical) - USD ($) $ in Thousands</t>
  </si>
  <si>
    <t>Common shares, par value</t>
  </si>
  <si>
    <t>Common shares, authorized</t>
  </si>
  <si>
    <t>Common shares, outstanding</t>
  </si>
  <si>
    <t>Common shares, issued</t>
  </si>
  <si>
    <t>Preferred shares, par value</t>
  </si>
  <si>
    <t>Preferred shares, authorized</t>
  </si>
  <si>
    <t>Preferred shares, outstanding</t>
  </si>
  <si>
    <t>Preferred shares, issued</t>
  </si>
  <si>
    <t>Preferred shares, liquidation preference</t>
  </si>
  <si>
    <t>CONSOLIDATED STATEMENTS OF OPERATIONS - USD ($) shares in Thousands, $ in Thousands</t>
  </si>
  <si>
    <t>Dec. 31, 2017</t>
  </si>
  <si>
    <t>REVENUE</t>
  </si>
  <si>
    <t>Rental income</t>
  </si>
  <si>
    <t>Management and other fee income</t>
  </si>
  <si>
    <t>Type of Revenue [Extensible List]</t>
  </si>
  <si>
    <t>us-gaap:ManagementServiceMember</t>
  </si>
  <si>
    <t>Total revenue</t>
  </si>
  <si>
    <t>EXPENSES</t>
  </si>
  <si>
    <t>Property operating</t>
  </si>
  <si>
    <t>Real estate taxes</t>
  </si>
  <si>
    <t>Depreciation and amortization</t>
  </si>
  <si>
    <t>General and administrative</t>
  </si>
  <si>
    <t>Provision for doubtful accounts</t>
  </si>
  <si>
    <t>Total expenses</t>
  </si>
  <si>
    <t>Gain on sale of real estate</t>
  </si>
  <si>
    <t>Gain on sale of interests in unconsolidated joint ventures</t>
  </si>
  <si>
    <t>Equity in loss of unconsolidated joint ventures</t>
  </si>
  <si>
    <t>Interest and other income</t>
  </si>
  <si>
    <t>Interest expense</t>
  </si>
  <si>
    <t>Change in fair value of interest rate cap</t>
  </si>
  <si>
    <t>Loss before income taxes</t>
  </si>
  <si>
    <t>Provision for income taxes</t>
  </si>
  <si>
    <t>Net loss</t>
  </si>
  <si>
    <t>Net loss attributable to non-controlling interests</t>
  </si>
  <si>
    <t>Net loss attributable to Seritage</t>
  </si>
  <si>
    <t>Preferred dividends</t>
  </si>
  <si>
    <t>Net loss attributable to Seritage common shareholders</t>
  </si>
  <si>
    <t>Net loss per share attributable to Seritage Class A and Class C common shareholders - Basic</t>
  </si>
  <si>
    <t>Net loss per share attributable to Seritage Class A and Class C common shareholders - Diluted</t>
  </si>
  <si>
    <t>Weighted average Class A and Class C common shares outstanding - Basic</t>
  </si>
  <si>
    <t>Weighted average Class A and Class C common shares outstanding - Diluted</t>
  </si>
  <si>
    <t>CONSOLIDATED STATEMENT OF EQUITY - USD ($) $ in Thousands</t>
  </si>
  <si>
    <t>Total</t>
  </si>
  <si>
    <t>Additional Paid-In Capital [Member]</t>
  </si>
  <si>
    <t>Accumulated Deficit [Member]</t>
  </si>
  <si>
    <t>Non-Controlling Interest [Member]</t>
  </si>
  <si>
    <t>Beginning balance at Dec. 31, 2016</t>
  </si>
  <si>
    <t>Beginning balance, shares at Dec. 31, 2016</t>
  </si>
  <si>
    <t>Common dividends and distributions declared</t>
  </si>
  <si>
    <t>Vesting of restricted share units</t>
  </si>
  <si>
    <t>Vesting of restricted share units, shares</t>
  </si>
  <si>
    <t>Share-based compensation</t>
  </si>
  <si>
    <t>Issuance of preferred stock</t>
  </si>
  <si>
    <t>Issuance of preferred stock, shares</t>
  </si>
  <si>
    <t>Share class exchanges, net</t>
  </si>
  <si>
    <t>Share class exchanges, net, shares</t>
  </si>
  <si>
    <t>Share class surrenders</t>
  </si>
  <si>
    <t>Share class surrenders, shares</t>
  </si>
  <si>
    <t>OP Unit exchanges</t>
  </si>
  <si>
    <t>OP Unit exchanges, shares</t>
  </si>
  <si>
    <t>Ending balance at Dec. 31, 2017</t>
  </si>
  <si>
    <t>Ending balance, shares at Dec. 31, 2017</t>
  </si>
  <si>
    <t>Preferred dividends declared</t>
  </si>
  <si>
    <t>Preferred stock offering costs</t>
  </si>
  <si>
    <t>Ending balance at Dec. 31, 2018</t>
  </si>
  <si>
    <t>Ending balance, shares at Dec. 31, 2018</t>
  </si>
  <si>
    <t>Cumulative effect of accounting change</t>
  </si>
  <si>
    <t>Ending balance at Dec. 31, 2019</t>
  </si>
  <si>
    <t>Ending balance, shares at Dec. 31, 2019</t>
  </si>
  <si>
    <t>CONSOLIDATED STATEMENTS OF EQUITY (Parenthetical) - $ / shares</t>
  </si>
  <si>
    <t>Common dividends and distributions declared, per share</t>
  </si>
  <si>
    <t>Preferred dividends declared, per share</t>
  </si>
  <si>
    <t>Share class exchanges, common shares</t>
  </si>
  <si>
    <t>CONSOLIDATED STATEMENT OF CASH FLOWS $ in Thousands</t>
  </si>
  <si>
    <t>Dec. 31, 2019USD ($)</t>
  </si>
  <si>
    <t>Dec. 31, 2018USD ($)</t>
  </si>
  <si>
    <t>Dec. 31, 2017USD ($)</t>
  </si>
  <si>
    <t>CASH FLOW FROM OPERATING ACTIVITIES</t>
  </si>
  <si>
    <t>Adjustments to reconcile net loss to net cash provided by operating activities:</t>
  </si>
  <si>
    <t>Distributions from unconsolidated joint ventures</t>
  </si>
  <si>
    <t>Gain on sale of interest in unconsolidated joint venture</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used in) provided by operating activities</t>
  </si>
  <si>
    <t>CASH FLOW FROM INVESTING ACTIVITIES</t>
  </si>
  <si>
    <t>Net proceeds from disposition of interest in unconsolidated joint ventures</t>
  </si>
  <si>
    <t>Net proceeds from sale of real estate</t>
  </si>
  <si>
    <t>Development of real estate</t>
  </si>
  <si>
    <t>Net cash (used in) provided by investing activities</t>
  </si>
  <si>
    <t>CASH FLOW FROM FINANCING ACTIVITIES</t>
  </si>
  <si>
    <t>Proceeds from Term Loan Facility</t>
  </si>
  <si>
    <t>Repayment of mortgage loans payable</t>
  </si>
  <si>
    <t>Repayment of Unsecured Term Loan</t>
  </si>
  <si>
    <t>Proceeds from Future Funding Facility</t>
  </si>
  <si>
    <t>Proceeds from Unsecured Term Loan</t>
  </si>
  <si>
    <t>Repayment of Unsecured Delayed Draw Term Loan</t>
  </si>
  <si>
    <t>Payment of deferred financing costs</t>
  </si>
  <si>
    <t>Proceeds from issuance of preferred stock</t>
  </si>
  <si>
    <t>Purchase of shares related to stock grant recipients' tax withholdings</t>
  </si>
  <si>
    <t>Preferred dividends paid</t>
  </si>
  <si>
    <t>Common dividends paid</t>
  </si>
  <si>
    <t>Non-controlling interests distributions paid</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Common dividends and OP unit distributions declared and unpaid</t>
  </si>
  <si>
    <t>Preferred dividends declared and unpaid</t>
  </si>
  <si>
    <t>Decrease in real estate, net resulting from deconsolidated properties</t>
  </si>
  <si>
    <t>Real estate, net</t>
  </si>
  <si>
    <t>Tenants and other receivables, net</t>
  </si>
  <si>
    <t>Transfer to real estate assets held for sale</t>
  </si>
  <si>
    <t>Transfer of below market asset to right of use asset</t>
  </si>
  <si>
    <t>Recording of right of use assets</t>
  </si>
  <si>
    <t>Recording of lease liabilities</t>
  </si>
  <si>
    <t>Property delivered in exchange</t>
  </si>
  <si>
    <t>Property received in exchange</t>
  </si>
  <si>
    <t>RECONCILIATION OF CASH AND CASH EQUIVALENTS AND RESTRICTED CASH</t>
  </si>
  <si>
    <t>Restricted cash</t>
  </si>
  <si>
    <t>Organization</t>
  </si>
  <si>
    <t>Organization Consolidation And Presentation Of Financial Statements [Abstract]</t>
  </si>
  <si>
    <t xml:space="preserve">Note 1 – Organization Seritage Growth Properties (“Seritage”) (NYSE: SRG), a Maryland real estate investment trust formed on June 3, 2015, is a fully integrated, self-administered and self-managed real estate investment trust (“REIT”) as defined under Section 856(c) of the Internal Revenue Code (the “Code”).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Seritage is principally engaged in the acquisition, ownership, development, redevelopment, management and leasing of diversified retail and mixed-use properties throughout the United States. As of December 31, 2019, the Company’s portfolio consisted of interests in 212 properties totaling approximately 33.4 million square feet of GLA, including 184 Wholly Owned Properties totaling approximately 28.7 million square feet of GLA across 44 states and Puerto Rico, and interests in 28 JV Properties totaling approximately 4.7 million square feet of GLA across 14 states. The Company’s mission is to create and own revitalized shopping, dining, entertainment and mixed-use destinations that provide enriched experiences for consumers and local communities, and create long-term value for our shareholders. Background On June 11, 2015, Sears Holdings Corporation (“Sears Holdings” or “Sears”) effected a rights offering (the “Rights Offering”) to Sears Holdings stockholders to purchase common shares of Seritage in order to fund, in part, the $2.7 billion acquisition of (i) 234 of Sears Holdings’ owned properties and one of its ground leased properties, and (ii) its 50% interests in three joint ventures that collectively owned 28 properties, ground leased one property and leased two properties (the “Transaction”). The Rights Offering ended on July 2, 2015, and the Company’s Class A common shares were listed on the New York Stock Exchange (“NYSE”) on July 6, 2015. On July 7, 2015, the Company completed the Transaction with Sears Holdings and commenced operations. The Company did not have any operations prior to the completion of the Rights Offering and Transaction. On October 15, 2018, Sears Holdings and certain of its affiliates filed voluntary petitions for relief under chapter 11 of title 11 of the United States Code with the United States Bankruptcy Court for the Southern District of New York (the “Bankruptcy Court”). On February 28, 2019, the Company and certain affiliates of Transform Holdco LLC (“Holdco”), an affiliate of ESL Investments, Inc., executed a master lease with respect to 51 Wholly Owned Properties (the “Holdco Master Lease”), which became effective on March 12, 2019, when the Bankruptcy Court issued an order approving the rejection of the original master lease between the Company and affiliates of Sears Holdings (the “Original Master Lease”). As of December 31, 2019, the Company leased space at 48 Wholly Owned Properties to Holdco under the Holdco Master Lease and also leased space to Holdco at three JV Properties. As of December 31, 2019, three Wholly Owned Properties were subject to 100% recapture notices pursuant to the terms of the Holdco Master Lease, and 28 Wholly Owned Properties and one JV Property were subject to termination notices pursuant to the terms of the Holdco Master Lease and the lease with Holdco at the JV Property, respectively. In November 2019, Holdco exercised its rights under the Holdco Master Lease to terminate the Holdco Master Lease, effective March 2020, with respect to 29 stores. activity, the Company leased space at 17 Wholly Owned Properties to Holdco under the Holdco Master Lease and also leased space to Holdco at two JV Properties. Edward S. Lampert is the Chairman and Chief Executive Officer of ESL Investments, Inc, which owns Holdco. Mr. Lampert is also the Chairman of Seritage and controls each of the tenant entities that is a party to the Holdco Master Lease. Liquidity The Company’s primary uses of cash include the payment of property operating and other expenses, including general and administrative expenses and debt service (collectively, “obligations”), and the reinvestment in and redevelopment of its properties (“development expenditures”). As a result of a decrease in occupancy levels due to the Company’s recapture of space for redevelopment purposes and the execution of certain termination rights by Sears Holdings under the Original Master Lease, property rental income, which is the Company’s primary source of operating cash flow, did not fully fund obligations incurred during the year ended December 31, 2019 and the Company had operating cash outflows of $57.7 million. Additionally, the Company’s development expenditures during the year ended December 31, 2019 drove investing cash outflows of $299.5 million. O bligations are projected to continue to exceed property rental income until such time as additional tenants commence paying rent , and the Company plans to incur additional development expenditures as it continues to invest in the redevelopment of its portfolio . While the Company does not currently have the liquid funds available to satisfy the obligations and development expenditures , the Company expects to fund the obligations and development expenditures with a combination of capital sources including, but not limited to, sales of Wholly Owned Properties, sales of interests in JV Properties (which may include the exercise of certain rights that allow the Company to sell its interests in select JV Properties to its partners at fair market valu e) and potential credit and capital markets transactions , subject to any approvals that may be required under the Term Loan Agreement , as described in Note 6 , Debt . Management has determined that it is probable its plans will be effectively implemented within one year after the date the financial statements are issued and that these actions will provide the necessary cash flows to fund the Company’s obligations and development expenditures. </t>
  </si>
  <si>
    <t>Summary of Significant Accounting Policies</t>
  </si>
  <si>
    <t>Accounting Policies [Abstract]</t>
  </si>
  <si>
    <t>Note 2 – Summary of Significant Accounting Policies 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December 31, 2019 and December 31, 2018, the Company has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December 31, 2019, the Company holds a 66.1%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 Reclassification Upon adoption on January 1, 2019 of the new lease standard in accordance with ASC 842, tenant reimbursements for 2018 and 2017 have been reclassified to rental income in the consolidated statements of operations to conform to the 2019 financial statement presentation.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No impairment losses were recognized for the years ended December 31, 2019, 2018 or 2017. Real Estate Dispositions The following table summarizes our gain on sale of real estate, net during the years ended December 31, 2019, 2018, and 2017 (in thousands):
Year Ended December 31,
2019
2018
2017
Contributions to unconsolidated joint ventures
Gross proceeds
$
21.7
$
232.7
$
57.5
Gain (loss) on sale of real estate, net
3.9
63.9
11.4
Dispositions to third parties
Gross proceeds
$
144.3
$
114.3
$
—
Gain (loss) on sale of real estate, net
63.7
29.5
—
Total gains on contributions and dispositions, net
$
67.6
$
93.4
$
11.4
For the year ended December 31, 2019, gain on sales on the consolidated statements of operations also includes a gain of $6.9 million related to an exchange of land parcels of approximately equal size with an adjacent land owner and a loss of $2.3 million related to the West Hartford JV revaluation as discussed in Note 4.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19, two properties were classified as held for sale with assets of $5.3 million and no liabilities , and as of December 31, 2018, one property was classified as held for sale with assets of $3.1 million and no liabilities.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9, 2018 or 2017.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9 and December 31, 2018, the Company did not have any restricted cash . Restricted cash accounts were closed in conjunction with the full repayment of the Mortgage Loans and the Future Funding Facility on July 31, 2018.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For accrued rental income related to the straight-line method of reporting rental income, the Company performs a periodic review of receivable balances to assess the risk of uncollectible amounts and establish appropriate provisions. Any receivables that are deemed to be uncollectible are recognized as a reduction to rental income in the Company’s consolidated statements of operations. Prior period provision for doubtful accounts is presented on the Company's consolidated statements of operations in accordance with the Company's previous presentation and has not been reclassified to rental income. Tenant and other receivables also include management fees receivable for services performed for the benefit of certain unconsolidated joint ventures. In the event that the collectability of a management fee receivable is in doubt, a provision for uncollectible amounts will be established or a direct write-off of the specific receivable will be made. 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he Company commences recognizing revenue based on an evaluation of several factors. Revenue recognition under a lease begins when the lessee takes control of the physical use of the leased asset. Reimbursement of property operating expenses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property management, construction, leasing and development fees for services performed for the benefit of certain unconsolidated joint ventures. Property management fee income is reported at 100% of the revenue earned from such joint ventures in management and other fee income on the consolidated statements of operations. The Company’s share of management expenses incurred by the unconsolidated joint ventures is reported in equity in income (loss) of unconsolidated joint ventures on the consolidated statements of operations and in other expenses in the combined financial data in Note 4. Leasing and development fees are initially reported at the portion of fees attributable to outside ownership of the related unconsolidated joint ventures. The Company’s share in management fee income is recognized over the useful life of the associated development project, in the case of development fees, or lease term, in the case of leasing fees, as the associated asset is depreciated over the same term and included in equity in income (loss) of unconsolidated joint ventur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The Company’s leasing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 Accounting for Recapture and Termination Activity Pursuant to the Original Master Lease and Holdco Master Lease (see Note 5) Seritage Recapture Rights. The Company generally treats the delivery of a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f any,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f any, is amortized over the remaining useful life of the asset or liability. A recapture will generally occur in conjunction with obtaining a new tenant or a real estate development project. As such, termination fees, if any, associated with the recapture notice are generally capitalized as either an initial direct cost of obtaining a new lease or a necessary cost of the real estate project and depreciated over the life of the new lease obtained or the real estate asset being constructed or improved.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and Future Funding Facility in July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solidated balance sheets. The Company had elected not to utilize hedge accounting and therefore the change in fair value was included within change in fair value of interest rate cap on the consolidated statements of operations. During the year ended December 31, 2018, the Company terminated the interest rate cap concurrent with the repayment of the Mortgage Loans and the Future Funding Facility and as such there were no instruments as of December 31, 2019 and December 31, 2018. For the year ended December 31, 2019, the Company did not record any gain or loss on derivatives. For the year ended December 31, 2018 and December 31, 2017, the Company recorded a change in the fair value of the interest rate cap of ($23) thousand, and ($0.7) million, respectively. 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9, 49 of the Company's real estate properties were leased to Holdco and a material amount of the Company’s rental revenues for the year ended December 31, 2019 was derived from the Holdco Master Lease. However, in November 2019, Holdco exercised its termination rights under the Holdco Master Lease with respect to 29 stores effective as of the first quarter of 2020. Other than the Company's tenant concentration, management believes the Company's portfolio was reasonably diversified by geographical location and did not contain any other significant concentrations of credit risk. As of December 31, 2019, the Company's portfolio of 184 Wholly Owned Properties and 28 JV Properties was diversified by location across 44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The following presents Accounting Standards Updates (“ASU”) issued by Financial Accounting Standards Board (“FASB”) which have been adopted by the Company:
ASU
Description
Adoption Date
Effect on the financial statements or other significant matters
ASU 2017-05, Other Income—Gains and Losses from the Derecognition of Nonfinancial Assets
This standard provides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January 1, 2018
The Company adopted this update with no impact to beginning retained earnings/accumulated deficit because there were no open contracts at the time of adoption.
ASU
Description
Adoption Date
Effect on the financial statements or other significant matters
ASU 2016-15, Classification of Certain Cash Receipts and Cash Payments
This standard provides classification guidance for eight specific topics including debt extinguishment costs, contingent consideration payments made after a business combination, and distributions received from equity method investees. ASU 2016-15 is effective, on a retrospective basis, for interim and annual periods beginning after December 15, 2017; early adoption is permitted.
January 1, 2018
The Company adopted this standard and applied the cumulative earnings approach to classify distributions received from our equity method investees. The adoption (i) changes our statements of cash flows so that distributions from unconsolidated joint ventures in excess of cumulative equity in earnings are now classified as inflows from investing activities for each period presented and (ii) resulted in a decrease to net cash provided by operating activities and an increase to net cash provided by investing activities of $ 10.0 million
ASU 2014-09, Revenue from Contracts with Customers and the related FASB ASU Nos. 2016-12 and 2016-20
This standard provides practical expedients, technical corrections, and improvements for certain aspects of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estimates the total transaction price, which generally includes a fixed contract price and may also include variable components. Variable components of the contract price are included in the transaction price to the extent that it is probable that a significant reversal of revenue will not occur. The Company recognizes the estimated transaction price as revenue as it satisfies its performance obligations.
January 1, 2018
The Company adopted this standard using the modified retrospective method. Management concluded that the majority of total revenues consist of rental income from leasing arrangements, which is specifically excluded from the standard. As of January 1, 2018, the Company began accounting for the sale of real estate properties under Subtopic 610-20 which provides for revenue recognition based on transfer of ownership.
ASU
Description
Adoption Date
Effect on the financial statements or other significant matters
ASU 2016-02, Leases (“Topic 842”) ASU 2018-10, Codification Improvements ASU 2018-11, Leases , Targeted Improvements ASU 2018-20, Leases
This standard, as amended by subsequent ASUs on the topic,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January 1, 2019
The Company adopted this standard by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
  </si>
  <si>
    <t>Lease Intangible Assets and Liabilities</t>
  </si>
  <si>
    <t>Real Estate [Abstract]</t>
  </si>
  <si>
    <t>Note 3 – Lease Intangible Assets and Liabilities Lease intangible assets (acquired in-place leases, above-market leases and below-market ground leases) and liabilities (acquired below-market leases), net of accumulated amortization, were $68.2 million and $10.6 million, respectively, as of December 31, 2019, and $123.7 million and $12.3 million, respectively, as of December 31, 2018. The following table summarizes the Company’s lease intangible assets and liabilities (in thousands):
December 31, 2019
Gross
Accumulated
Lease Intangible Assets
Asset
Amortization
Balance
In-place leases, net
$
245,745
$
(180,639
)
$
65,106
Above-market leases, net
6,625
(3,578
)
3,047
Total
$
252,370
$
(184,217
)
$
68,153
Gross
Accumulated
Lease Intangible Liabilities
Liability
Amortization
Balance
Below-market leases, net
$
15,912
$
(5,264
)
$
10,648
Total
$
15,912
$
(5,264
)
$
10,648
December 31, 2018
Gross
Accumulated
Lease Intangible Assets
Asset
Amortization
Balance
In-place leases, net
$
266,897
$
(158,235
)
$
108,662
Below-market ground leases, net
11,766
(710
)
11,056
Above-market leases, net
8,338
(4,400
)
3,938
Total
$
287,001
$
(163,345
)
$
123,656
Gross
Accumulated
Lease Intangible Liabilities
Liability
Amortization
Balance
Below-market leases, net
$
19,720
$
(7,439
)
$
12,281
Total
$
19,720
$
(7,439
)
$
12,281
Amortization of acquired below-market leases, net of acquired above-market leases, resulted in additional rental income of $0.5 million, $0.9 million and $1.2 million for the years ended December 31, 2019, 2018 and 2017, respectively. Future amortization of these intangibles is estimated to increase rental income as set forth below (in thousands):
2020
$
287
2021
148
2022
118
2023
175
2024
190
Amortization of acquired below-market ground leases resulted in additional rent expense of $0.2 million for each of the years ended December 31, 2019, 2018 and 2017. Future amortization of the below-market ground lease is estimated to increase property expenses as set forth below (in thousands):
2020
$
203
2021
203
2022
203
2023
203
2024
203
Amortization of acquired in-place leases resulted in additional depreciation and amortization expense of $40.5 million, $173.1 million and $139.5 million for the years ended December 31, 2019, 2018 and 2017, respectively. Future estimated amortization of acquired in-place leases is set forth below (in thousands):
2020
$
14,396
2021
13,226
2022
12,918
2023
12,118
2024
11,574</t>
  </si>
  <si>
    <t>Investments in Unconsolidated Joint Ventures</t>
  </si>
  <si>
    <t>Equity Method Investments And Joint Ventures [Abstract]</t>
  </si>
  <si>
    <t xml:space="preserve">Note 4 – Investments in Unconsolidated Joint Ventures The Company conducts a portion of its property rental activities through investments in unconsolidated joint ventures. The Company’s partners in these joint ventures are unrelated real estate entities or commercial enterprises. The Company and its joint venture partners make initial and/or ongoing capital contributions to these unconsolidated joint ventures. The obligations to make capital contributions are governed by each unconsolidated joint venture’s respective operating agreement and related governing documents. As of December 31, 2019, the Company had investments in nine unconsolidated joint ventures as follows:
Seritage %
# of
Total
Unconsolidated Joint Venture
Joint Venture Partner
Ownership
Properties
GLA
GS Portfolio Holdings II LLC ("GGP I JV")
Brookfield Properties Retail
50.0
%
4
598,200
GS Portfolio Holdings (2017) LLC ("GGP II JV")
Brookfield Properties Retail
50.0
%
5
1,168,000
MS Portfolio LLC ("Macerich JV")
The Macerich Company
50.0
%
9
1,572,000
SPS Portfolio Holdings II LLC ("Simon JV")
Simon Property Group, Inc.
50.0
%
5
872,200
Mark 302 JV LLC ("Mark 302 JV")
An investment fund managed by Invesco Real Estate
50.1
%
1
96,400
SI UTC LLC ("UTC JV")
A separate account advised by Invesco Real Estate
50.0
%
1
226,200
SF WH Joint Venture LLC ("West Hartford JV")
An affiliate of First Washington Realty
50.0
%
1
163,600
GGCAL SRG HV LLC ("Cockeysville JV")
An affiliate of Greenberg Gibbons
50.0
%
1
159,000
Tech Ridge JV Holding LLC ("Tech Ridge JV")
An affiliate of RD Management
50.0
%
1
—
28
4,855,600
The Company has contributed certain properties to joint ventures in exchange for equity interests in those joint ventures. The contribution of property to a joint venture is accounted for as a sale of real estate and the Company recognizes the gain (loss) on the sale (the “Gain (Loss)”) based upon the transaction price attributed to the property at the closing of the joint venture transaction (the “Contribution Value”). The Gain (Loss) is included in gain on sale of real estate within the consolidated statements of operations. In certain circumstances, the Contribution Value is subject to revaluation as defined in the respective joint venture agreements, which may result in an adjustment to the Gain (Loss) recognized. If the Contribution Value is subject to revaluation, the Company initially recognizes the Gain (Loss) at the value that is the expected amount within the range of possible outcomes and will re-evaluate the expected amount on a periodic basis through the final determination date. Upon revaluation, the primary inputs in determining the Contribution Value will be updated for actual results and may result in a cash settlement or capital account adjustment between the joint venture partners, as well as an adjustment to the Initial Gain (Loss). Each reporting period, the Company re-analyzes the primary inputs that determine the Contribution Value and the Gain (Loss) for those joint ventures subject to a revaluation. The following table presents summarizes the properties contributed to the Company’s unconsolidated joint ventures:
December 31, 2019
Unconsolidated Joint Venture
Contribution Date
Contribution Value
Gain (Loss)
2018
Mark 302 JV (1)
March 20, 2018
$
90.0
$
38.8
UTC JV
May 18, 2018
68.0
28.3
West Hartford JV (2)
May 18, 2018
20.3
(1.1
)
2019
Cockeysville JV (3)
March 29, 2019
$
12.5
$
3.8
Tech Ridge JV (4)
September 27, 2019
3.0
0.1
(1)
The Mark 302 JV is subject to a revaluation upon the earlier of the first anniversary of project stabilization or December 31, 2020. The primary inputs in determining the Contribution Value for the Mark 302 JV are property operating income and total project costs and the Contribution Value will be recalculated to yield a pre-determined rate of return to the investment fund managed by Invesco Real Estate. The Contribution Value cannot be more than $
( 2 )
The West Hartford JV is subject to (i) a revaluation upon the earlier of the first anniversary of project stabilization or December 31, 2019, and (ii) an adjustment based on the timing, method and magnitude of the reassessment of the property for real estate tax purposes between 2018 and 2022. The primary inputs in determining the Contribution Value for the West Hartford JV are
property operating income , real estate taxes and total project costs. The Contribution Value cannot be more than $ 29.6 million or less than $ 20.4 million, and the Gain (Loss) can not be more than $ 5.8 million or more than a $ 3.4 million loss . As of December 31, 2019, the Company revaluated the Contribution Value and recorded an additional loss of $ 2.3 million.
( 3 )
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
( 4 )
The Tech Ridge JV is subject to a revaluation primarily based upon, the number of residential units constructed by the Tech Ridge JV. T he Contribution Value cannot be less than $2.75 million. Other Joint Venture Transactions The Company has contributed certain property to the following joint ventures in 2017: GGP JVs On July 12, 2017, the Company completed two transactions with Brookfield Retail Properties for gross consideration of $247.6 million whereby the Company (i) sold to Brookfield Retail Properties the Company’s 50% JV Interests in eight of the 12 assets in the GGP I JV for $190.1 million and recorded a gain of $43.7 million which is included in gain on sale of interest in unconsolidated joint venture within the consolidated statements of operations; and (ii) contributed five Wholly Owned Properties to the GGP II JV and sold a 50% interest in the new JV Properties to Brookfield Retail Properties for $57.5 million and recorded a gain of $11.5 million which is included in gain on sale of real estate within the consolidated statements of operations. Simon JV On November 3, 2017, the Company sold to its partner, Simon Property Group, Inc., its 50% joint venture interests in five of the ten assets in the Simon JV for $68.0 million and recorded a gain of $16.6 million which is included in gain on sale of interest in unconsolidated joint venture within the consolidated statements of operations. Joint Venture Management and Related Fees The Company acts as the operating partner and day-to-day manager for the Mark 302 JV, the West Hartford JV, the UTC JV, and Tech Ridge JV. The Company is entitled to receive certain fees for providing management, leasing, and construction supervision services to certain of its joint ventures. The Company also acts as the development manager for one of the properties in the GGP II JV which entitles the Company to receive certain development fees. The Company earned $1.6 million and $1.2 million from these services for the years ended December 31, 2019 and December 31, 2018, respectively. The following tables present combined financial data for the Company’s unconsolidated joint ventures (in thousands):
December 31, 2019
December 31, 2018
ASSETS
Investment in real estate
Land
$
336,739
$
321,853
Buildings and improvements
517,068
508,302
Accumulated depreciation
(86,496
)
(72,239
)
767,311
757,916
Construction in progress
177,028
78,227
Net investment in real estate
944,339
836,143
Cash and cash equivalents
27,977
14,741
Tenant and other receivables, net
3,113
5,220
Other assets, net
26,051
38,285
Total assets
$
1,001,480
$
894,389
LIABILITIES AND MEMBERS' INTERESTS
Liabilities
Mortgage loans payable, net
$
14,218
$
10,406
Accounts payable, accrued expenses and other liabilities
89,110
71,791
Total liabilities
103,328
82,197
Members Interest
Additional paid in capital
934,120
833,168
Retained earnings
(35,968
)
(20,976
)
Total members interest
898,152
812,192
Total liabilities and members interest
$
1,001,480
$
894,389
Year Ended December 31,
2019
2018
2017
EQUITY IN INCOME OF UNCONSOLIDATED JOINT VENTURES
Total revenue
$
31,470
$
48,455
$
58,264
Property operating expenses
(11,385
)
(9,357
)
(11,358
)
Depreciation and amortization
(60,745
)
(31,676
)
(47,948
)
Operating income (loss)
(40,660
)
7,422
(1,042
)
Other expenses
(2,049
)
(28,317
)
(14,533
)
Gain on sale of real estate, net
6,721
—
—
Net (loss) income
$
(35,988
)
$
(20,895
)
$
(15,575
)
Equity in (loss) income of unconsolidated joint ventures
$
(17,994
)
$
(10,448
)
$
(7,788
) Each unconsolidated joint venture is obligated to maintain financial statements in accordance with GAAP. The Company shares in the profits and losses of these unconsolidated joint ventures generally in accordance with the Company’s respective equity interests. In some instances, the Company may recognize profits and losses related to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or other items. There were no joint venture impairment charges for the years ended December 31, 2019, 2018 and 2017. </t>
  </si>
  <si>
    <t>Leases</t>
  </si>
  <si>
    <t>Leases [Abstract]</t>
  </si>
  <si>
    <t>Note 5 – Leases On February 28, 2019, the Company and certain affiliates of Holdco executed the Holdco Master Lease which became effective on March 12, 2019 when the Bankruptcy Lease Structure The structure of the Holdco Master Lease is consistent with the structure of the Original Master Lease in all material respects, including (i) it is a unitary, non-divisible lease as to all properties, pursuant to which the tenant’s obligations as to each property are cross-defaulted with all obligations of the tenant with respect to all other properties; (ii) it is a triple net lease with respect to all space which is leased thereunder to the tenant, subject to proportional sharing by the tenant for repair and maintenance charges, real property taxes, insurance and other costs and expenses which are common to both the space leased by the tenant and other space occupied by other tenants in the same or other buildings, space which is recaptured pursuant to the Company’s recapture rights described below and all other space which is constructed on the properties; (iii) the tenant is required to make all expenditures reasonably necessary to maintain the premises in good appearance, repair and condition for as long as they are in occupancy; and (iv) the tenant is generally prohibited from subleasing any space demised under the lease. Term and Renewals Consistent with the terms of the Original Master Lease, the Holdco Master Lease will expire in July 2025 five-year four-year Rental Revenue The Holdco Master Lease provides for an initial base rent at the same rates which were in place at the time the Original Master Lease was rejected. In each of the initial term and the first two renewal terms, consistent with the Original Master Lease, base rent under the Holdco Master Lease will be increased in August of each year by 2.0% per annum for each lease year over the rent for the immediately preceding lease year. For subsequent renewal terms, consistent with the Original Master Lease, rent will be set at the commencement of the renewal term for the Holdco Master Lease at a fair market rent based on a customary third-party appraisal process, taking into account all the terms of the Holdco Master Lease and other relevant factors, but in no event will the renewal rent be less than the rent payable in the immediately preceding lease year. The base rent under the Holdco Master Lease will be subject to an adjustment in the form of a rent credit of up to approximately $12 million in each of the first and second years of the Holdco Master Lease. The rent credit is allocated to specific properties based on the trailing twelve- month EBITDA of the particular property Revenues from the Holdco Master Lease and the Original Master Lease for the years ended December 31, 2019, 2018 and 2017 are as follows (in thousands and excluding straight-line rental income of $0.3 million, ($4.9) million and $0.8 million, respectively.
Year Ended December 31,
2019
2018
2017
Fixed rental income
$
27,628
$
86,224
$
112,881
Variable rental income
23,525
65,450
70,987
Total rental income
$
51,153
$
151,674
$
183,868
Seritage Recapture Rights The Holdco Master Lease provides the Company with the right to recapture up to approximately 50% of the space occupied by the tenant at all properties (other than five specified properties) and the right to recapture any automotive care centers which are free-standing or attached as “appendages” to the properties, all outparcels or outlots and certain portions of parking areas and common areas. Upon exercise of any of these partial recapture rights the Company will generally incur, as applicable, certain costs and expenses for the separation of the recaptured space from the remaining tenant space. Additionally, in contrast to the Original Master Lease, which permitted the Company to recapture 100% of certain properties upon payment of a specified recapture fee, the Holdco Master Lease provides the Company with the right, beginning in March 2020, to recapture 100% of the space occupied by the tenant at any of the properties included in the Holdco Master Lease (other than five specified properties) without paying a recapture fee. This right to recapture 100% of any property is limited to 10 properties in each year of the Holdco Master Lease term, with carry-over rights if less than 10 properties are recaptured in any given lease year. In the event of a 100% recapture of a property (or termination of a property by Holdco that is subject to a termination fee) and any subsequent redevelopment of such property for retail purposes, Holdco has certain rights of first offer to lease space at specified predefined rates depending on the condition the space is delivered. If the Company does not provide Holdco with a right of first offer on at least one-third of any such properties that are recaptured 100% by the Company (or terminated by Holdco with payment of a termination fee) in a given lease year, then the Company’s 100% recaptures rights are subject to payment of a recapture fee until such time as the Company has complied with the foregoing ratio. Upon the exercise of any of its recapture rights, the Company can reconfigure and rent the recaptured space to new, diversified tenants on potentially superior terms as determined by the Company and for its own account. The Company had previously exercised certain recapture rights with respect to 70 properties under the Original Master Lease prior to its rejection on March 12, 2019, and exercised recapture rights with respect to four properties under the Holdco Master Lease during the year ended December 31, 2019, including three properties where the Company had previously exercised certain recapture rights under the Original Master Lease. The following table provides a summary of the Company’s recapture activity:
(in thousands except property count)
Year
Square Feet
Total Number of Properties
100% Recaptures (1)
Partial Recaptures (2)
2019
629
4
3
1
2018
3,428
20
17
3
2017
3,302
27
16
11
2016
1,501
17
4
13
2015
372
3
3
—
Total
9,232
71
43
28
(1)
Includes properties for which the Company had converted partial recapture rights to 100% recapture rights.
(2)
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 Holdco Termination Rights Under the terms of the Holdco Master Lease, Holdco has the right, at any time, to terminate the Holdco Master Lease with respect to any property upon the payment of a termination fee equal to one year of base rent plus annual taxes and other operating expenses. Additionally, beginning in March 2020, the tenant has the right to terminate without payment of a termination fee: (i) up to 16 properties in the second year of the term of the Holdco Master Lease, (ii) up to 12 properties in the third year, (iii) up to 10 properties in the fourth year, and (iv) thereafter, the remaining properties, in each instance with carry over rights if less than the maximum permitted number of properties are terminated in any lease year. Sears Holdings exercised termination rights with respect to 87 properties under the Original Master Lease prior to its rejection on March 12, 2019 and Holdco exercised termination rights with respect to 29 properties under the Holdco Master Lease during the year ended December 31, 2019. The following table provides a summary of Sears Holdings’ and Holdco’s termination activity (excluding 31 properties totaling 4.3 million square feet that were rejected on March 12, 2019 as part of Sears Holdings’ bankruptcy filing):
(in thousands except property count)
Notice Date
Termination Date
Square Feet
Total Number of Properties
Number of Properties Redeveloped by the Company
Number of Properties Sold by the Company
November 2019
March 2020
4,332
29
7
1
August 2018
December 2018
1,605
13
6
3
June 2018
November 2018 (1)
1,218
9
6
1
April 2018
August 2018
1,494
9
4
1
June 2017
October 2017 (2)
3,812
20
8
4
January 2017
April 2017
1,872
19
7
8
September 2016
January 2017
1,727
17
8
6
Total
16,060
116
46
24
(1)
Two properties were terminated in October 2018.
(2)
One property was terminated in November 2017 and another one was terminated in January 2018. As of December 31, 2019, the Company had commenced or completed redevelopment projects at 46 of the terminated properties, and sold an additional 24 of the terminated properties, and will continue to announce redevelopment activity as new leases are signed to occupy the space formerly occupied by Sears or Kmart. Lessor Disclosures Future minimum rental receipts, excluding variable payments and tenant reimbursements of expenses, under non-cancelable operating leases executed as of December 31, 2019 and December 31, 2018 is approximately as follows:
(in thousands)
December 31, 2019
2020
113,265
2021
121,909
2022
124,067
2023
119,745
2024
116,607
Thereafter
1,019,054
Total Lease Payments
$
1,614,647
(in thousands)
December 31, 2018
2019
$
120,132
2020
122,263
2021
125,963
2022
124,949
2023
120,672
Thereafter
412,789
Total Lease Payments
$
1,026,768
The components of lease revenues for the years ended December 31, 2019, December 31, 2018 and December 31, 2017 were as follows:
Year Ended December 31,
(in thousands)
2019
2018
2017
Fixed rental income
104,956
140,661
154,599
Variable rental income
45,994
74,839
81,528
Total rental income
$
150,950
$
215,500
$
236,127
Lessee Disclosures The Company has one ground lease and multiple corporate office leases which are classified as operating leases. The Company initially recorded $8.6 million of right-of-use, or ROU, assets and lease liabilities. The Company’s ROU assets were subsequently increased by $11.0 million as a result of the reclassification of acquired below-market lease assets, net, from lease intangible assets, net, during the years ended 2019. As of December 31, 2019, the outstanding amount of ROU assets were $18.5 million. The Company recorded rent expense related to leased corporate office space of $1.6 million, $0.7 million, and $0.7 million for the years ended December 31, 2019, December 31, 2018 and December 31, 2017, respectively. Such rent expense is classified within general and administrative expenses on the consolidated statements of operations. In addition, the Company recorded ground rent expense of approximately $45 thousand for each of the years ended December 31, 2019, December 31, 2018 and December 31, 2017, respectively. Such rent expense is classified within general and administrative expenses on the consolidated statements of operations. The ground lease requires the Company to make fixed annual rental payments and expires in 2073 assuming all extension options are exercised. The following table sets forth information related to the measurement of our lease liabilities as of December 31, 2019:
(dollar amounts in thousands)
As of December 31, 2019
Weighted average remaining lease term (in years)
10.54
Weighted average discount rate
7.20
%
Cash paid for operating leases
$
2,161</t>
  </si>
  <si>
    <t>Debt</t>
  </si>
  <si>
    <t>Debt Disclosure [Abstract]</t>
  </si>
  <si>
    <t>Note 6 – Debt Term Loan Facility On July 31, 2018, the Operating Partnership, as borrower, and the Company, as guarantor, entered into a Senior Secured Term Loan Agreement (the “Term Loan Agreement”) providing for a The Term Loan Facility matures on July 31, 2023. The Company used a portion of the proceeds from the Initial Funding to (i) repay existing indebtedness and (ii) pay transaction and related costs. The remaining proceeds from the Initial Funding, as well as borrowings under the Incremental Funding Facility, will be used to fund the Company’s redevelopment pipeline and to pay operating expenses of the Company and its subsidiaries Funded amounts under the Term Loan Facility bear interest at an annual rate of 7.0% and unfunded amounts under the Incremental Funding Facility are subject to an annual fee of 1.0% until drawn. The Company prepays the annual fee and amortizes the expense to interest expense on the consolidated statements of operations. As of December 31, 2019, the aggregate principal amount outstanding under the Term Loan Facility was $1.6 billion.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200 million and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200 million. The Term Loan Facility is guaranteed by the Company and, subject to certain exceptions, is required to be guaranteed by all existing and future subsidiaries of the Borrower. The Term Loan Facility is secured on a first lien basis by a pledge of the capital stock of the direct subsidiaries of the Borrower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 The Term Loan Facility includes certain financial metrics to govern springing collateral requirements and certain covenant exceptions set forth in the Term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 (iv) an unencumbered ratio of not more than 60 %; and (v) a minimum net worth of at least $ 1.2 billion. Any failure to satisfy any of these financial metrics limit s the Company’s ability to dispose of assets via sale or joint venture and trigger 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 As of December 31, 2019, the Company was not in compliance with certain of the financial metrics described above. As a result, the Company must receive the consent of Berkshire Hathaway to dispose of assets via sale or joint venture and, as of December 31, 2019, Berkshire Hathaway had provided such consent for all such transactions submitted for approval. Additionally, Berkshire Hathaway has the right to request mortgages against the Company’s assets pursuant to the mortgage and collateral requirement. During the year ended December 31, 2019, Berkshire Hathaway requested mortgages on a majority of the Company’s portfolio which were recorded in accordance with the requirement (the “Lender Request”). There are no other changes to the terms and conditions of the Term Loan Facility, or the Company’s ability to operate thereunder, as a result of providing mortgages against any of the Company’s assets pursuant to the mortgage and collateral requirement. The Company accounted for the Lender Request transaction as a modification of debt as of December 31, 2019. Related to the modification, the Company incurred $5.0 million mortgage recording costs which are classified as interest expenses on the consolidated statements of operations. The Company believes it is in compliance with all other terms and conditions of the Term Loan Agreement. The Company incurred $2.1 million of debt issuance costs related to the Term Loan Facility which are recorded as a direct deduction from the carrying amount of the Term Loan Facility and amortized over the term of the Term Loan Agreement. As of December 31, 2019, the unamortized balance of the Company’s debt issuance costs was $1.5 million. Mortgage Loans Payable On July 7, 2015, pursuant to the Transaction, the Company entered into a mortgage loan agreement (the “Mortgage Loan Agreement”) and mezzanine loan agreement (collectively, the “Mortgage Loan Agreements”), providing for term loans in an initial principal amount of approximately $1,161 million (collectively, the “Mortgage Loans”) and a $100 million future funding facility (the “Future Funding Facility”). The Mortgage Loans and Future Funding Facility were secured by all of the Company’s Wholly Owned Properties and a pledge of its equity in the JVs. Pursuant to the terms of the Mortgage Loan Agreements, amounts available under the Future Funding Facility were fully drawn by the Company on June 30, 2017. Such amounts were deposited into a redevelopment reserve and used to fund redevelopment activity at the Company’s properties. Interest under the Mortgage Loans was due and payable on the payment dates, and all outstanding principal amounts were due when the loan was scheduled to mature on the payment date in July 2019 The Company incurred $22.3 million of debt issuance costs related to the Mortgage Loans and Future Funding Facility which were recorded as a direct deduction from the carrying amount of the Mortgage Loans and Future Funding Facility and amortized over the term of the Mortgage Loan Agreements. During the year ended December 31, 2018, the Company fully amortized the remaining unamortized debt issuance costs as a result of the full repayment of the Mortgage Loans and Future Funding Facility on July 31, 2018. As of December 31, 2019 and December 31, 2018, the Company had no unamortized debt issuance costs related to the Mortgage Loans and Future Funding Facility. On July 31, 2018, the aggregate principal amounts outstanding under the Mortgage Loans and the Future Funding Facility were repaid in full and no amounts were outstanding as of December 31, 2019. Unsecured Delayed Draw Term Loan On February 23, 2017, the Operating Partnership, as borrower, and the Company, as guarantor, entered into a $200 million senior unsecured delayed draw term loan facility (the “Unsecured Delayed Draw Term Loan”) with JPP, LLC and JPP II, LLC as lenders (collectively, the “Original Lenders”) and JPP, LLC as administrative agent. The total commitment of the Lenders under the Unsecured Delayed Draw Term Loan was $200 million and the maturity date was December 31, 2017. On February 23, 2017, the Operating Partnership paid to the Original Lenders an upfront commitment fee equal to $1.0 million. On May 24, 2017, the Operating Partnership paid to the Original Lenders an additional, and final, commitment fee of $1.0 million. The principal amount of loans outstanding under the Unsecured Delayed Draw Term Loan, prior to its repayment, bore a base annual interest rate of 6.50%. Edward S. Lampert, the Company’s Chairman, is the Chairman and Chief Executive Officer of ESL Investments, Inc., which controls JPP, LLC and JPP II, LLC. The terms of the Unsecured Delayed Draw Term Loan were approved by the Company’s Audit Committee and the Company’s Board of Trustees (with Mr. Lampert recusing himself). Unsecured Term Loan On December 27, 2017, the Operating Partnership, as borrower, and the Company, as guarantor, refinanced the Unsecured Delayed Draw Term Loan with a $200 million unsecured term loan facility (the “Unsecured Term Loan”). The principal amount outstanding under the Unsecured Delayed Draw Term Loan at termination was $85 million. No prepayment penalties were triggered and the Unsecured Delayed Draw Term Loan terminated in accordance with its terms. The lenders under the Unsecured Delayed Draw Term Loan, JPP, LLC and JPP II, LLC, maintained their funding of $85 million in the Unsecured Term Loan, with JPP, LLC appointed as administrative agent under the Unsecured Term Loan. An affiliate of Empyrean Capital Partners, L.P., a Delaware limited partnership (and together with JPP, LLC and JPP II LLC, each an “Initial Lender” and collectively, the “Initial Lenders”), funded $60 million under the Unsecured Term Loan, resulting in a total of $145 million committed and funded under the Unsecured Term Loan at closing. The Borrower paid to each Initial Lender an upfront fee in an aggregate amount equal to 1.00% of the principal amount of the loan made by such Initial Lender. Under an accordion feature, the Company had the right to increase the total commitments up to $200 million and place an additional $55 million of incremental loans with the Initial Lenders or new lenders. The Initial Lenders under the Unsecured Term Loan were not obligated to make all or any portion of the incremental loans. The Company used the proceeds of the Unsecured Term Loan, among other things, to refinance the Unsecured Delayed Draw Term Loan, to fund redevelopment projects and for other general corporate purposes. Loans under the Unsecured Term Loan were guaranteed by the Company. The Unsecured Term Loan matured on the earlier of (i) December 31, 2018 and (ii) the date on which the outstanding indebtedness under the Company’s existing mortgage and mezzanine facilities are repaid in full. The Unsecured Term Loan was prepayable at any time in whole or in part, without any penalty or premium. Amounts drawn under the Unsecured Term Loan and repaid may not have been redrawn. The principal amount of loans outstanding under the Unsecured Term Loan bore a base annual interest rate of 6.75%. The Company incurred $1.8 million of debt issuance costs related to the Unsecured Term Loan which was recorded as a direct deduction from the carrying amount of the Unsecured Term Loan and amortized over the term of the loan. During the year ended December 31, 2018, the Company fully amortized the remaining unamortized debt issuance costs as a result of the full repayment of the Unsecured Term Loan on July 31, 2018. As of December 31, 2019 and December 31, 2018, the Company had no unamortized debt issuance costs related to the Unsecured Term Loan. Edward S. Lampert, the Company’s Chairman, is the Chairman and Chief Executive Officer of ESL Investments, Inc., which controls JPP, LLC and JPP II, LLC. The terms of the Unsecured Term Loan were approved by the Company’s Audit Committee and the Company’s Board of Trustees (with Mr. Lampert recusing himself). On July 31, 2018, the principal amounts outstanding under the Unsecured Term Loan were repaid in full and no amounts were outstanding as of December 31, 2019.</t>
  </si>
  <si>
    <t>Income Taxes</t>
  </si>
  <si>
    <t>Income Tax Disclosure [Abstract]</t>
  </si>
  <si>
    <t>Note 7 – Income Taxes The Company has elected to be taxed as a REIT as defined under Section 856(c) of the Code for U.S.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U.S. federal income tax on taxable income that is distributed to its shareholders. If the Company fails to qualify as a REIT or does not distribute 100% of its taxable income in any taxable year, it will be subject to U.S. federal income tax at regular corporate rates (including for any taxable year ended on or before December 31, 2017, any applicable alternative minimum tax) and any applicable state and local income taxes. Even if the Company qualifies for taxation as a REIT, the Company is subject to certain U.S. state, local and Puerto Rico taxes on its income and property, and to U.S. federal income and excise taxes on its undistributed REIT taxable income. The Company’s taxable REIT subsidiaries are subject to corporate income tax. The Company evaluated whether any uncertain tax positions existed as of December 31, 2019 and 2018 and concluded that there are no uncertain tax positions.</t>
  </si>
  <si>
    <t>Fair Value Measurements</t>
  </si>
  <si>
    <t>Fair Value Disclosures [Abstract]</t>
  </si>
  <si>
    <t>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Financial Assets and Liabilities Measured at Fair Value on a Recurring or Non-Recurring Basis All derivative instruments were carried at fair value and were valued using Level 2 inputs. The Company had no derivative instruments as of December 31, 2019 (an interest rate cap associated with the Mortgage Loans and Future Funding Facility was terminated subsequent to the repayment of the Mortgage Loans and Future Funding Facility on July 31, 2018). The Company utilized an independent third party and interest rate market pricing models to assist management in determining the fair value of this instrument. The Company had elected not to utilize hedge accounting, and therefore, the change in fair value was included in previous periods within change in fair value of interest rate cap on the consolidated statements of operations. For the year ended December 31, 2019, the Company did not record any gain or loss compared to losses of $23 thousand and $0.7 million for the years ended December 31, 2018 and 2017, respectively. Financial Assets and Liabilities not Measured at Fair Value Financial assets and liabilities that are not measured at fair value on the consolidated balance sheets include cash equivalents, term loan facility and mortgage loans payable. The fair value of cash equivalents is classified as Level 1 and the fair value of term loan facility and mortgage loans payable are classified as Level 2. Cash equivalents are carried at cost, which approximates fair value. The fair value of debt obligations is calculated by discounting the future contractual cash flows of these instruments using current risk-adjusted rates available to borrowers with similar credit ratings. As of December 31, 2019 and December 31, 2018</t>
  </si>
  <si>
    <t>Commitments and Contingencies</t>
  </si>
  <si>
    <t>Commitments And Contingencies Disclosure [Abstract]</t>
  </si>
  <si>
    <t xml:space="preserve">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solidated financial position, results of operations or liquidity of the Company. Under the Holdco Master Lease, Holdco is required to indemnify the Company from certain environmental liabilities at the Wholly Owned Properties before or during the period in which each Wholly Owned Property was leased to Holdco, including removal and remediation of all affected facilities and equipment constituting the automotive care center. In addition, an environmental reserve was funded at the closing of the Transaction in the amount of approximately $12.0 million. As of December 31, 2019, the balance of the environmental reserve was approximately $9.5 million.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Sears Holdings, Sears, Roebuck &amp; Co., Sears Development Co., Kmart Corporation, and Kmart of Washington, LLC filed a lawsuit (the “Litigation”) in the United States Bankruptcy Court for the Southern District of New York (the “Bankruptcy Court”) against, among others, Edward S. Lampert, ESL Investments, Inc.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Litigation alleges, among other things, that certain transactions undertaken by Sears Holdings since 2011 constituted actual and/or constructive fraudulent transfers and/or illegal dividends by Sears Holdings. The challenged transactions include the July 2015 transactions giving rise to Seritage, the execution of the Original Master Lease with Sears Holdings, and the acquisition of real estate from Sears Holdings. The Litigation alleges, among other things, that the real estate acquired by Seritage from Sears Holdings in July 2015 was worth at least $649 to $749 million more than the purchase price paid. The Litigation seeks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Plan, a liquidating trust will be formed, and the Litigation will vest in the liquidating trust. The Confirmation Order further provides that, prior to the effective date of the Chapter 11 Plan and the formation of the liquidating trust, the Litigation shall be controlled by five litigation designees selected by Sears Holdings and the Unsecured Creditors’ Committee (the “UCC”). For further information, refer to the Chapter 11 Plan, Confirmation Order and liquidating trust agreement, each of which has been publicly filed with the Bankruptcy Court. On February 21, 2020, the Seritage defendants filed a partial motion to dismiss seeking dismissal of the claims in the Amended Complaint relating to the release received in the Sears Holdings derivative litigation, unjust enrichment, and equitable subordination. The Company believes that the claims against the Seritage Defendants in the Litigation are without merit and intends to defend against them vigorously. In addition to the litigation described abov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 As of December 31, 2019, and December 31, 2018, the Company did not record any amounts for litigation or other matters. </t>
  </si>
  <si>
    <t>Related Party Disclosure</t>
  </si>
  <si>
    <t>Related Party Transactions [Abstract]</t>
  </si>
  <si>
    <t>Note 10 – Related Party Disclosure Edward S. Lampert Edward S. Lampert is the Chairman and Chief Executive Officer of ESL, which owns Holdco, and was Chairman of Sears Holdings. Mr. Lampert is also the Chairman of Seritage. As of December 31, 2019, Mr. Lampert beneficially owned a 33.9% interest in the Operating Partnership and approximately 2.4% and 100% of the outstanding Class A common shares and Class B non-economic common shares, respectively. Subsidiaries of Holdco, as lessees, and subsidiaries of the Company, as lessors, are parties to the Holdco Master Lease and subsidiaries of Sears Holdings, as lessees, and subsidiaries of the Company, as lessors, were parties to the Original Master Lease (see Note 5). Unconsolidated Joint Ventures Certain unconsolidated joint ventures have engaged the Company to provide management, leasing, construction supervision and development services at the properties owned by the unconsolidated joint ventures. Fees for the services performed are reported at 100% of the revenue earned from such joint ventures in management and other fee income on the consolidated statements of operations. The Company’s In addition, as of December 31, 2019, the Company had incurred $9.7 million of development expenditures at properties owned by certain unconsolidated joint ventures for which the Company will be repaid by the respective unconsolidated joint ventures. These amounts are included in tenant and other receivables, net on the Company’s consolidated balance sheets. $2.1 .</t>
  </si>
  <si>
    <t>Non-Controlling Interests</t>
  </si>
  <si>
    <t>Noncontrolling Interest [Abstract]</t>
  </si>
  <si>
    <t xml:space="preserve">Note 11 – Non-Controlling Interests Partnership Agreement On July 7, 2015, Seritage and ESL entered into the agreement of limited partnership of the Operating Partnership which was amended and restated on December 14, 2017. Pursuant to this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December 31, 2019, the Company held a 66.1% interest in the Operating Partnership and ESL held a 33.9% interest. The portions of consolidated entities not owned by the Company are presented as non-controlling interest as of and during the periods presented. </t>
  </si>
  <si>
    <t>Equity [Abstract]</t>
  </si>
  <si>
    <t>Note 12 – Shareholders’ Equity Class A Common Shares On July 7, 2015, the Company issued 22,332,037 Class A common shares at a price of $29.58 per share, for aggregate proceeds of $660.6 million, pursuant to the Rights Offering. The Company incurred costs of approximately $8.2 million related to the Rights Offering. In addition, the Company issued and sold to subsidiaries of each of Brookfield Properties Retail and Simon Property Group, Inc. 1,125,760 Class A common shares at a price of $29.58 per share, or an aggregate purchase price of $33.3 million, in transactions exempt from registration under the Securities Act. The subsidiary of Brookfield Properties Retail liquidated its position during the year ended December 31, 2016 and the subsidiary of Simon Property Group, Inc. liquidated its position during the year ended December 31, 2017. During the year ended December 31, 2019, 1,214,577 OP Units were exchanged for an equal number of Class A shares. As of December 31, 2019, 36,897,364 Class A common shares were issued and outstanding. Class A shares have a par value of $0.01 per share. Class B Non-Economic Common Shares On July 7, 2015, the Company issued and sold to ESL 1,589,020 Class B non-economic common shares of beneficial interest in connection with an exchange of cash and subscription rights for Class B non-economic common shares in a transaction exempt from registration under the Securities Act pursuant to Section 4(a)(2) thereof. The aggregate purchase price for the Class B non-economic common shares purchased by ESL was $0.9 million. The Class B non-economic common shares have voting rights, but do not have economic rights and, as such, do not receive dividends and are not included in earnings per share computations. During the year ended December 31, 2019, 79,829 Class B non-economic common shares were surrendered to the Company. As of December 31, 2019, 1,242,536 Class B non-economic common shares were issued and outstanding. Class B non-economic common shares have a par value of $0.01 per share. Class C Non-Voting Common Shares On July 7, 2015, the Company issued 6,790,635 Class C non-voting common shares at a price of $29.58 per share, for aggregate proceeds of $200.9 million, pursuant to the Rights Offering. The Class C non-voting common shares have economic rights, but do not have voting rights. Upon any transfer of a Class C non-voting common share to any person other than an affiliate of the holder of such share, such share shall automatically convert into one Class A common share. Class B non-economic common shares have a par value of $0.01 per share. As of December 31, 2019, there were no Class C non-voting common shares issued or outstanding. Class C non-voting shares have a par value of $0.01 per share. Series A Preferred Shares In December 2017, the Company issued 2,800,000 7.00% Series A Cumulative Redeemable Preferred Shares (the “Series A Preferred Shares”) in a public offering at $25.00 per share. The Company received net proceeds from the offering of approximately $66.4 million, after deducting payment of the underwriting discount and offering expenses, which it used to fund its redevelopment pipeline and for general corporate purposes The Company may not redeem the Series A Preferred Shares before December 14, 2022 except to preserve its status as a REIT or upon the occurrence of a Change of Control, as defined in the trust agreement addendum designating the Series A Preferred Shares. On and after December 14, 2022, the Company may redeem any or all of the Series A Preferred Shares at $25.00 per share plus any accrued and unpaid dividends. In addition, upon the occurrence of a Change of Control, the Company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declared the following common stock dividends during 2019 and 2018, with holders of OP Units entitled to an equal distribution per Operating Partnership unit held on the record date:
Dividends per
Class A and Class C
Declaration Date
Record Date
Payment Date
Common Share
2019
February 25
March 29
April 11
$
0.25
2018
October 23
December 31
January 10, 2019
$
0.25
July 24
September 28
October 11
0.25
April 24
June 29
July 12
0.25
February 20
March 30
April 12
0.25
As previously disclosed, the Company declared a dividend on the Company’s Class A and Class C common shares for the first quarter of 2019 and has not declared dividends on the Company’s Class A and Class C common shares since that time, based on our Board of Trustees’ assessment of the Company’s investment opportunities and its expectations of taxable income for the remainder of 2020 . The Company intends to, at a minimum, make distributions to our shareholders to comply with the REIT requirements of the Code, which may be satisfied by dividends on the Company’s Series A Preferred shares. The Company declared total dividends of $0.25, $1.00 and $1.00 per common share for the years ended December 31, 2019, 2018 and 2017, respectively. The dividends have been reflected as follows for U.S. federal income tax purposes:
Year Ended December 31,
2019
2018
2017
Ordinary income
$
—
$
0.01
$
0.53
Capital gain distributions
—
0.35
0.47
Return of capital
0.50
0.39
—
Dividends reallocation (1)
(0.25
)
0.25
—
Total
$
0.25
$
1.00
$
1.00
(1)
In 2018, the fourth quarter dividend of 2018 declared on October 23, 2018 was allocated to the 2019 tax year. The Company’s Board of Trustees also declared the following dividends on preferred shares during 2019 and 2018:
Declaration Date
Record Date
Payment Date
Preferred Share
2019
October 23
December 31
January 15, 2020
$
0.43750
July 23
September 30
October 15
0.43750
April 30
June 28
July 15
0.43750
February 25
March 29
April 15
0.43750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t>
  </si>
  <si>
    <t>Earnings per Share</t>
  </si>
  <si>
    <t>Earnings Per Share [Abstract]</t>
  </si>
  <si>
    <t>Note 13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Year Ended December 31,
(in thousands except per share amounts)
2019
2018
2017
Numerator - Basic and Diluted
Net loss
$
(90,603
)
$
(114,878
)
$
(120,813
)
Net loss attributable to non-controlling interests
31,206
41,406
47,059
Preferred dividends
(4,900
)
(4,903
)
(245
)
Net loss attributable to common shareholders
$
(64,297
)
$
(78,375
)
$
(73,999
)
Earnings allocated to unvested participating securities
—
—
—
Net loss available to common shareholders - Basic and diluted
$
(64,297
)
$
(78,375
)
$
(73,999
)
Denominator - Basic and Diluted
Weighted average Class A common shares outstanding
36,413
35,103
28,249
Weighted average Class C common shares outstanding
-
457
5,555
Weighted average Class A and Class C common shares outstanding
36,413
35,560
33,804
Net income (loss) per share attributable to Class A and Class C common shareholders
$
(1.77
)
$
(2.20
)
$
(2.19
) No adjustments were made to the numerator for the years ended December 31, 2019, 2018 or 2017 because the Company generated a net loss. During periods of net loss, undistributed losses are not allocated to the participating securities as they are not required to absorb losses. No adjustments were made to the denominator for the years ended December 31, 2019, 2018 or 2017 because (i) the inclusion of outstanding non-vested restricted shares would have had an anti-dilutive effect and (ii) including the non-controlling interest in the Operating Partnership would also require that the share of Operating Partnership loss attributable to such interests be added back to net loss, therefore, resulting in no effect on earnings per share. As of December 31, 2019, 2018 and 2017, there were 349,318, 403,129 and 245,570 shares, respectively, of non-vested restricted shares outstanding.</t>
  </si>
  <si>
    <t>Share Based Compensation</t>
  </si>
  <si>
    <t>Disclosure Of Compensation Related Costs Sharebased Payments [Abstract]</t>
  </si>
  <si>
    <t>Note 14 – Share-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 and in some instances, the fourth See Note 2 for valuation information related to the grants of the awards that are subject to market-based vesting conditions. The following table summarizes restricted share activity for the grant periods ended December 31, 2019 and 2018:
Year Ended December 31, 2019
Year Ended December 31, 2018
Weighted-
Weighted-
Average Grant
Average Grant
Shares
Date Fair Value
Shares
Date Fair Value
Unvested restricted shares at beginning of period
403,129
$
41.57
245,570
$
41.33
Restricted shares granted
76,948
57.04
261,059
40.80
Restricted shares vested
(127,767
)
41.76
(99,956
)
39.04
Restricted shares forfeited
(2,992
)
45.02
(3,544
)
38.83
Unvested restricted shares at end of period
349,318
$
44.88
403,129
$
41.57
The Company recognized share-based compensation of $6.8 million, $7.5 million and $7.0 million for the years ended December 31, 2018, 2017 and 2016, respectively. Compensation expenses related to the restricted shares are included in general and administrative expenses on the Company's consolidated statements of operations. As of December 31, 2019, there were $7.4 million of total unrecognized compensation costs related to the outstanding restricted shares which is expected to be recognized over a weighted-average period of approximately 1.6 years. As of December 31, 2018, there were $9.3 million of total unrecognized compensation costs related to the outstanding restricted shares which is expected to be recognized over a weighted-average period of approximately 1.9 years.</t>
  </si>
  <si>
    <t>Quarterly Financial Information (unaudited)</t>
  </si>
  <si>
    <t>Quarterly Financial Information Disclosure [Abstract]</t>
  </si>
  <si>
    <t xml:space="preserve">Note 15 – Quarterly Financial Information (unaudited) The following table sets forth the selected quarterly financial data for the Company (in thousands, except per share amounts):
2019
2018
First
Second
Third
Fourth
First
Second
Third
Fourth
Quarter
Quarter
Quarter
Quarter
Quarter
Quarter
Quarter
Quarter
Total revenue
$
43,860
$
40,511
$
47,628
$
36,634
$
53,777
$
49,270
$
56,593
$
55,114
Total expenses
56,404
47,952
50,349
69,750
61,147
74,083
76,802
120,839
Net income (loss)
(10,894
)
(25,885
)
(16,482
)
(37,342
)
16,201
(10,602
)
(34,744
)
(85,733
)
Net income (loss) attributable to common shareholders
(8,192
)
(18,128
)
(12,103
)
(25,874
)
9,100
(7,996
)
(23,441
)
(56,038
)
Net income (loss) per share attributable to Class A and Class C common shareholders - Basic
(0.23
)
(0.50
)
(0.33
)
(0.70
)
0.26
(0.23
)
(0.66
)
(1.57
)
Net income (loss) per share attributable to Class A and Class C common shareholders - Diluted
(0.23
)
(0.50
)
(0.33
)
(0.70
)
0.26
(0.23
)
(0.66
)
(1.57
)
Weighted average Class A and Class C common shares outstanding - Basic
35,671
36,291
36,829
36,846
35,414
35,483
35,598
35,589
Weighted average Class A and Class C common shares outstanding - Diluted
35,671
36,291
36,829
36,846
35,501
35,483
35,598
35,589
Certain of the above selected quarterly financial data includes significant depreciation and amortization expense related to the demolition of certain buildings for redevelopment and the accelerated amortization of certain lease intangibles as a result of the recapture of space from, or the termination of space by, Holdco and Sears Holdings. Certain of the above selected quarterly financial data also includes gains on the sale of interests in unconsolidated joint ventures and gains on the sale of real estate. The following table sets forth these selected quarterly financial data for the Company (in thousands, except per share amounts):
2019
2018
First
Second
Third
Fourth
First
Second
Third
Fourth
Quarter
Quarter
Quarter
Quarter
Quarter
Quarter
Quarter
Quarter
Depreciation and amortization expense (1)
$
10,800
$
2,059
$
4,286
$
18,548
$
11,016
$
26,758
$
31,444
$
78,311
Gains on the sale of interests (2)
21,260
11,613
12,445
25,786
41,831
34,187
17,401
2,745
(1)
Denotes depreciation and amortization expense related to the demolition of certain buildings for redevelopment and the accelerated amortization of certain lease intangibles.
(2)
Denotes gains on the on the sale of interests in unconsolidated joint ventures and gains on the sale of real estate. </t>
  </si>
  <si>
    <t>Schedule III - Real Estate and Accumulated Depreciation</t>
  </si>
  <si>
    <t>Real Estate And Accumulated Depreciation Disclosure [Abstract]</t>
  </si>
  <si>
    <t>SERITAGE GROWTH PROPERTIES SCHEDULE III—REAL ESTATE AND ACCUMULATED DEPRECIATION DECEMBER 31, 2019 (Dollars in thousands)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Broadway Center
Merrillville, IN
(2)
$
3,413
$
3,224
$
—
$
612
$
3,413
$
3,836
$
7,249
$
(1,585
)
July, 2015
(3)
Stand-Alone Location
Tulsa, OK
(2)
2,048
5,386
—
2,767
2,048
8,153
10,201
(1,688
)
July, 2015
(3)
Sherwood Plaza
Springfield, IL
(2)
2,182
5,051
(213
)
14,796
1,969
19,847
21,816
(1,600
)
July, 2015
(3)
Kmart Plaza
North Canton, OH
(2)
1,044
1,126
—
1
1,044
1,127
2,171
(549
)
July, 2015
(3)
North Pointe Plaza
Elkhart, IN
(2)
1,349
869
—
36
1,349
905
2,254
(386
)
July, 2015
(3)
Kedzie Square
Chicago, IL
(2)
2,385
7,924
—
17
2,385
7,941
10,326
(1,585
)
July, 2015
(3)
Ramona Station
Ramona, CA
(2)
7,239
1,452
—
(318
)
7,239
1,134
8,373
(156
)
July, 2015
(3)
Stand-Alone Location
Kearney, NE
(2)
272
483
—
7,838
272
8,321
8,593
(546
)
July, 2015
(3)
Braintree Marketplace
Braintree, MA
(2)
6,585
5,614
—
11,308
6,585
16,922
23,507
(2,329
)
July, 2015
(3)
Western Plaza
Mayaguez, PR
(2)
564
4,555
—
—
564
4,555
5,119
(1,149
)
July, 2015
(3)
Stand-Alone Location
Delano, CA
(2)
1,905
2,208
—
—
1,905
2,208
4,113
(592
)
July, 2015
(3)
Stand-Alone Location
Walnutport, PA
(2)
885
3,452
—
—
885
3,452
4,337
(1,268
)
July, 2015
(3)
Stand-Alone Location
St. Clair Shores, MI
(2)
2,399
1,797
—
(129
)
2,399
1,668
4,067
(232
)
July, 2015
(3)
Stand-Alone Location
El Paso, TX
(2)
2,008
1,778
—
2,427
2,008
4,205
6,213
(237
)
July, 2015
(3)
Stand-Alone Location
Hialeah, FL
(2)
5,492
2,344
—
13,480
5,492
15,824
21,316
(701
)
July, 2015
(3)
Stand-Alone Location
North Miami, FL
(2)
4,748
2,434
—
(278
)
4,748
2,156
6,904
(323
)
July, 2015
(3)
Flower Valley Shopping Center
Florissant, MO
(2)
2,430
1,607
—
221
2,430
1,828
4,258
(176
)
July, 2015
(3)
Stand-Alone Location
St. Petersburg, FL
(2)
1,653
777
—
(279
)
1,653
498
2,151
(75
)
July, 2015
(3)
Stand-Alone Location
Riverside, CA
(2)
2,670
2,489
—
66
2,670
2,555
5,225
(1,002
)
July, 2015
(3)
Kmart Center
Antioch, CA
(2)
1,594
2,525
—
—
1,594
2,525
4,119
(741
)
July, 2015
(3)
Hillside Plaza
Manistee, MI
(2)
508
3,045
—
(625
)
508
2,420
2,928
(330
)
July, 2015
(3)
Thornton Place
Thornton, CO
(2)
1,881
1,300
—
2,899
1,881
4,199
6,080
(378
)
July, 2015
(3)
Stand-Alone Location
Jefferson City, MO
(2)
957
2,224
—
285
957
2,509
3,466
(743
)
July, 2015
(3)
Stand-Alone Location
New Iberia, LA
(2)
450
1,819
—
6,629
450
8,448
8,898
(1,057
)
July, 2015
(3)
Center of Osceola
Kissimmee, FL
(2)
2,107
2,556
—
47
2,107
2,603
4,710
(925
)
July, 2015
(3)
Stand-Alone Location
Steger, IL
(2)
589
2,846
—
—
589
2,846
3,435
(479
)
July, 2015
(3)
Beachway Plaza
Bradenton, FL
(2)
1,420
1,479
—
(414
)
1,420
1,065
2,485
(155
)
July, 2015
(3)
Mill Creek Marketplace
McKinleyville, CA
(2)
1,354
1,655
—
—
1,354
1,655
3,009
(646
)
July, 2015
(3)
Antelope Square
Layton, UT
(2)
2,234
974
—
4,792
2,234
5,766
8,000
(832
)
July, 2015
(3)
Stand-Alone Location
Honolulu, HI
(2)
6,824
2,195
—
21,276
6,824
23,471
30,295
(1,779
)
July, 2015
(3)
Pennyrile Marketplace
Hopkinsville, KY
(2)
553
2,815
—
2,202
553
5,017
5,570
(461
)
July, 2015
(3)
Stand-Alone Location
Santa Paula, CA
(2)
2,002
1,147
—
—
2,002
1,147
3,149
(676
)
July, 2015
(3)
Big Bear Lake Shopping Center
Big Bear Lake, CA
(2)
3,664
2,945
—
66
3,664
3,011
6,675
(792
)
July, 2015
(3)
Sidney Plaza
Sidney, NY
(2)
1,942
1,769
—
(641
)
1,942
1,128
3,070
(154
)
July, 2015
(3)
Stand-Alone Location
Olean, NY
(2)
249
2,124
—
5,133
249
7,257
7,506
(422
)
July, 2015
(3)
Kmart &amp; Lowes Shopping Center
Lebanon, PA
(2)
1,333
2,085
—
(952
)
1,333
1,133
2,466
(154
)
July, 2015
(3)
South River Colony
Edgewater, MD
(2)
5,534
2,116
—
(630
)
5,534
1,486
7,020
(202
)
July, 2015
(3)
Columbus Centre
Columbus, MS
(2)
2,940
2,547
—
1,187
2,940
3,734
6,674
(1,445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Stand-Alone Location
Rehoboth Beach, DE
(2)
$
714
$
4,523
$
(134
)
$
6,837
$
580
$
11,360
$
11,940
$
(1,860
)
July, 2015
(3)
Stand-Alone Location
Kenton, OH
(2)
340
417
—
(233
)
340
184
524
(25
)
July, 2015
(3)
Ponce Towne Center
Ponce, PR
(2)
473
3,965
—
—
473
3,965
4,438
(953
)
July, 2015
(3)
Boulevard Market Fair
Anderson, SC
(2)
1,297
638
—
9,325
1,297
9,963
11,260
(1,547
)
July, 2015
(3)
Stand-Alone Location
Deming, NM
(2)
1,085
1,194
—
—
1,085
1,194
2,279
(586
)
July, 2015
(3)
Stand-Alone Location
Charles City, IA
(2)
793
1,914
—
—
793
1,914
2,707
(763
)
July, 2015
(3)
Plaza Guaynabo
Guaynabo, PR
(2)
1,603
26,695
—
5,042
1,603
31,737
33,340
(4,518
)
July, 2015
(3)
Rexville (Bayamon) Towne Center
Bayamon, PR
(2)
656
7,173
—
1
656
7,174
7,830
(1,318
)
July, 2015
(3)
Stand-Alone Location
Algona, IA
(2)
644
2,796
—
—
644
2,796
3,440
(692
)
July, 2015
(3)
Webster City Plaza
Webster City, IA
(2)
392
896
—
—
392
896
1,288
(301
)
July, 2015
(3)
Midtown Shopping Center
Madawaska, ME
(2)
140
942
—
—
140
942
1,082
(191
)
July, 2015
(3)
Stand-Alone Location
Cullman, AL
(2)
947
846
—
4,059
947
4,905
5,852
(410
)
July, 2015
(3)
Stand-Alone Location
Sault Ste. Marie, MI
(2)
946
917
—
(478
)
946
439
1,385
(64
)
July, 2015
(3)
Countryside Shopping Center
Mount Pleasant, PA
(2)
970
1,520
—
2,696
970
4,216
5,186
(281
)
July, 2015
(3)
Eastern Commons Shopping Center
Henderson, NV
(2)
3,124
1,362
—
2,023
3,124
3,385
6,509
(216
)
July, 2015
(3)
The Mall at Rockingham Park
Salem, NH
(2)
3,321
12,198
—
9,766
3,321
21,964
25,285
(2,809
)
July, 2015
(3)
Paddock Mall
Ocala, FL
(2)
2,468
1,150
—
(456
)
2,468
694
3,162
(101
)
July, 2015
(3)
Stand-Alone Location
St Paul, MN
(2)
1,866
1,028
—
(309
)
1,866
719
2,585
(107
)
July, 2015
(3)
Square One Mall
Saugus, MA
(2)
1,656
2,835
—
—
1,656
2,835
4,491
(1,250
)
July, 2015
(3)
Valley View Center
Valley View, TX
(2)
4,706
3,230
—
(3,230
)
4,706
-
4,706
-
July, 2015
(3)
Memorial City SC
Memorial, TX
(2)
7,967
4,625
—
(812
)
7,967
3,813
11,780
(591
)
July, 2015
(3)
Overlake Plaza
Redmond Pk, WA
(2)
5,133
4,133
10,513
(244
)
15,646
3,889
19,535
(1,337
)
July, 2015
(3)
Westland Shopping Center
Lakewood, CO
(2)
1,290
4,550
—
—
1,290
4,550
5,840
(1,017
)
July, 2015
(3)
Superstition Springs Center
Mesa/East, AZ
(2)
2,661
2,559
—
(642
)
2,661
1,917
4,578
(261
)
July, 2015
(3)
Southridge Mall
Greendale, WI
(2)
3,208
2,340
—
14,406
3,208
16,746
19,954
(594
)
July, 2015
(3)
Rhode Island Mall
Warwick, RI
(2)
9,166
3,388
(696
)
8,816
8,470
12,204
20,674
(672
)
July, 2015
(3)
Caguas Mall
Caguas, PR
(2)
431
9,362
—
—
431
9,362
9,793
(1,604
)
July, 2015
(3)
The Mall at Sears
Anchorage(Sur), AK
(2)
11,517
11,729
—
19,339
11,517
31,068
42,585
(2,247
)
July, 2015
(3)
Stand-Alone Location
Chicago, IL
(2)
905
804
—
(241
)
905
563
1,468
(87
)
July, 2015
(3)
Stand-Alone Location
Okla City/Sequoyah, OK
(2)
1,542
2,210
—
4,631
1,542
6,841
8,383
(539
)
July, 2015
(3)
University Mall
Pensacola, FL
(2)
2,620
2,990
—
6,414
2,620
9,404
12,024
(30
)
July, 2015
(3)
Metcalf South Shopping Center
Overland Pk, KS
(2)
2,775
1,766
—
(646
)
2,775
1,120
3,895
(172
)
July, 2015
(3)
Colonie Center
Albany, NY
(2)
8,289
6,523
—
6,410
8,289
12,933
21,222
(1,260
)
July, 2015
(3)
Promenade in Temecula
Temecula, CA
(2)
6,098
2,214
—
8,525
6,098
10,739
16,837
(1,240
)
July, 2015
(3)
Clackamas Town Center
Happy Valley, OR
(2)
6,659
1,271
—
(166
)
6,659
1,105
7,764
(160
)
July, 2015
(3)
Maplewood Mall
Maplewood, MN
(2)
3,605
1,162
—
(521
)
3,605
641
4,246
(96
)
July, 2015
(3)
Stand-Alone Location
Shepherd, TX
(2)
5,457
2,081
—
(510
)
5,457
1,571
7,028
(244
)
July, 2015
(3)
Burnsville Center
Burnsville, MN
(2)
3,513
1,281
—
(505
)
3,513
776
4,289
(113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Wolfchase Galleria
Cordova, TN
(2)
$
2,581
$
4,279
$
—
$
—
$
2,581
$
4,279
$
6,860
$
(1,025
)
July, 2015
(3)
Pacific View Mall
Ventura, CA
(2)
5,578
6,172
—
—
5,578
6,172
11,750
(841
)
July, 2015
(3)
Westfield Galleria at Roseville
Roseville, CA
(2)
4,848
3,215
—
9,078
4,848
12,293
17,141
(995
)
July, 2015
(3)
Westfield Solano
Fairfield, CA
(2)
3,679
1,366
—
2,348
3,679
3,714
7,393
(587
)
July, 2015
(3)
Stand-Alone Location
Central Park, TX
(2)
5,468
1,457
(1,904
)
6,171
3,564
7,628
11,192
(133
)
July, 2015
(3)
Valley Plaza
No Hollywood, CA
(2)
8,049
3,172
—
18,546
8,049
21,718
29,767
(1,302
)
July, 2015
(3)
Asheville Mall
Asheville, NC
(2)
4,141
2,036
—
(750
)
4,141
1,286
5,427
(193
)
July, 2015
(3)
Stand-Alone Location
Memphis/Poplar, TN
(2)
2,827
2,475
—
24,740
2,827
27,215
30,042
(2,301
)
July, 2015
(3)
Westfield West Covina
West Covina, CA
(2)
5,972
2,053
—
(648
)
5,972
1,405
7,377
(218
)
July, 2015
(3)
Crystal Mall
Waterford, CT
(2)
1,371
2,534
—
—
1,371
2,534
3,905
(881
)
July, 2015
(3)
Stand-Alone Location
Westwood, TX
(2)
2,899
1,748
—
(427
)
2,899
1,321
4,220
(180
)
July, 2015
(3)
McCain Mall
North Little Rock, AR
(2)
1,288
2,881
—
2,016
1,288
4,897
6,185
(399
)
July, 2015
(3)
Manchester Center
Fresno, CA
(2)
1,370
2,000
—
(920
)
1,370
1,080
2,450
(168
)
July, 2015
(3)
North Riverside Park Mall
N Riverside, IL
(2)
1,846
3,178
—
12,822
1,846
16,000
17,846
(1,589
)
July, 2015
(3)
Westgate Village Shopping Center
Toledo, OH
(2)
1,664
1,289
—
17
1,664
1,306
2,970
(669
)
July, 2015
(3)
Orlando Fashion Square
Orlando Colonial, FL
(2)
4,403
3,626
—
16,046
4,403
19,672
24,075
(572
)
July, 2015
(3)
Boise Towne Center
Boise, ID
(2)
1,828
1,848
—
—
1,828
1,848
3,676
(641
)
July, 2015
(3)
Lincoln Park Shopping Center
Lincoln Park, MI
(2)
1,106
3,198
—
(493
)
1,106
2,705
3,811
(420
)
July, 2015
(3)
Baybrook Mall
Friendswd/Baybrk, TX
(2)
6,124
2,038
—
2
6,124
2,040
8,164
(905
)
July, 2015
(3)
Stand-Alone Location
Hicksville, NYC
(2)
38,625
19,066
—
(888
)
38,625
18,178
56,803
(2,821
)
July, 2015
(3)
Pembroke Mall
Virginia Beach, VA
(2)
10,413
4,760
—
13,972
10,413
18,732
29,145
(3,477
)
July, 2015
(3)
Ingram Park Mall
Ingram, TX
(2)
4,651
2,560
—
—
4,651
2,560
7,211
(887
)
July, 2015
(3)
Landmark Mall
Alexandria, VA
(2)
3,728
3,294
—
(738
)
3,728
2,556
6,284
(383
)
July, 2015
(3)
Stand-Alone Location
Watchung, NYC
(2)
6,704
4,110
—
28,437
6,704
32,547
39,251
(593
)
July, 2015
(3)
Tyrone Square Mall
St Petersburg, FL
(2)
2,381
2,420
—
23,002
2,381
25,422
27,803
(2,209
)
July, 2015
(3)
Stand-Alone Location
Riverside, CA
(2)
4,397
4,407
—
(1,136
)
4,397
3,271
7,668
(508
)
July, 2015
(3)
Oglethorpe Mall
Savannah, GA
(2)
5,285
3,012
—
(344
)
5,285
2,668
7,953
(343
)
July, 2015
(3)
Pheasant Lane Mall
Nashua, NH
(2)
1,794
7,255
—
—
1,794
7,255
9,049
(1,082
)
July, 2015
(3)
Northwoods Mall
Chrlstn/Northwoods, SC
(2)
3,576
1,497
—
10,143
3,576
11,640
15,216
(621
)
July, 2015
(3)
Park Place
Park Mall, AZ
(2)
5,207
3,458
—
567
5,207
4,025
9,232
(421
)
July, 2015
(3)
Westfield Hialeah
Hialeah/Westland, FL
(2)
9,683
3,472
—
1,506
9,683
4,978
14,661
(1,368
)
July, 2015
(3)
Mall of Acadiana
Lafayette, LA
(2)
1,406
5,094
—
—
1,406
5,094
6,500
(1,508
)
July, 2015
(3)
Chula Vista Center
Chula Vista, CA
(2)
7,315
6,834
—
(902
)
7,315
5,932
13,247
(921
)
July, 2015
(3)
Southland Mall
Miami/Cutler Rdg, FL
(2)
5,219
1,236
—
(206
)
5,219
1,030
6,249
(155
)
July, 2015
(3)
Stand-Alone Location
Chicago, IL
(2)
3,665
3,504
—
—
3,665
3,504
7,169
(580
)
July, 2015
(3)
Inland Center
San Bernardino, CA
(2)
4,131
2,066
—
(780
)
4,131
1,286
5,417
(193
)
July, 2015
(3)
Florin Mall
Florin, CA
(2)
1,022
1,366
—
(293
)
1,022
1,073
2,095
(161
)
July, 2015
(3)
Westfield Belden Village
Canton, OH
(2)
1,650
5,854
—
4,894
1,650
10,748
12,398
(722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Westfield Countryside
Clearwater/Cntrysd, FL
(2)
$
5,852
$
17,777
$
—
$
834
$
5,852
$
18,611
$
24,463
$
(3,560
)
July, 2015
(3)
Southland Shopping Center
Middleburg Hts, OH
(2)
698
1,547
—
(322
)
698
1,225
1,923
(190
)
July, 2015
(3)
Westfield Parkway
El Cajon, CA
(2)
10,573
2,883
—
1,709
10,573
4,592
15,165
(288
)
July, 2015
(3)
Macomb Mall
Roseville, MI
(2)
3,286
4,778
—
11,557
3,286
16,335
19,621
(2,583
)
July, 2015
(3)
Shops at Tanforan
San Bruno, CA
(2)
7,854
4,642
—
(977
)
7,854
3,665
11,519
(550
)
July, 2015
(3)
Eastridge Mall
San Jose-Eastridge, CA
(2)
1,531
2,356
—
(805
)
1,531
1,551
3,082
(233
)
July, 2015
(3)
Oakland Mall
Troy, MI
(2)
7,954
2,651
(815
)
5,719
7,139
8,370
15,509
(1,263
)
July, 2015
(3)
Edison Mall
Ft Myers, FL
(2)
3,168
2,853
—
(418
)
3,168
2,435
5,603
(378
)
July, 2015
(3)
Chapel Hill Mall
Chapel Hill, OH
(2)
444
1,460
—
(819
)
444
641
1,085
(96
)
July, 2015
(3)
Greece Ridge Center
Rochester-Greece, NY
(2)
3,082
1,560
—
(380
)
3,082
1,180
4,262
(171
)
July, 2015
(3)
Westfield Broward
Plantation, FL
(2)
6,933
2,509
—
(823
)
6,933
1,686
8,619
(245
)
July, 2015
(3)
Sunrise Mall
Citrus Hts-Sunrise, CA
(2)
3,778
2,088
—
(775
)
3,778
1,313
5,091
(197
)
July, 2015
(3)
Dayton Mall
Dayton Mall, OH
(2)
2,650
1,223
—
2,360
2,650
3,583
6,233
(273
)
July, 2015
(3)
Southbay Pavilion
Carson, CA
(2)
11,476
5,223
—
17,835
11,476
23,058
34,534
(1,852
)
July, 2015
(3)
Stand-Alone Location
Middletown, NJ
(2)
5,647
2,941
—
(1,041
)
5,647
1,900
7,547
(279
)
July, 2015
(3)
Eastview Mal
Victor, NY
(2)
4,144
1,391
—
(397
)
4,144
994
5,138
(149
)
July, 2015
(3)
Westminster Mall
Westminster, CA
(2)
6,845
5,651
—
—
6,845
5,651
12,496
(1,615
)
July, 2015
(3)
Greenbrier Mall
Chspk/Greenbrier, VA
(2)
4,236
1,700
—
(482
)
4,236
1,218
5,454
(177
)
July, 2015
(3)
Great Northern Mall
Clay, NY
(2)
787
4,134
—
—
787
4,134
4,921
(1,081
)
July, 2015
(3)
Westfield Sarasota
Sarasota, FL
(2)
3,920
2,200
—
—
3,920
2,200
6,120
(947
)
July, 2015
(3)
Town Center at Boca Raton
Boca Raton, FL
(2)
16,089
7,480
—
(515
)
16,089
6,965
23,054
(1,011
)
July, 2015
(3)
Aventura Mall
Miami, FL
(2)
13,264
61,577
—
(61,520
)
13,264
57
13,321
(52
)
July, 2015
(3)
Meadows Mall
Las Vegas(Meadows), NV
(2)
3,354
1,879
—
2,777
3,354
4,656
8,010
(219
)
July, 2015
(3)
Northridge Center
Salinas, CA
(2)
2,644
4,394
—
—
2,644
4,394
7,038
(1,233
)
July, 2015
(3)
Newpark Mall
Newark, CA
(2)
4,312
3,268
—
(660
)
4,312
2,608
6,920
(379
)
July, 2015
(3)
Desert Sky Mall
Phoenix-Desert Sky, AZ
(2)
2,605
2,448
—
—
2,605
2,448
5,053
(860
)
July, 2015
(3)
Miami International Mall
Doral(Miami), FL
(2)
9,214
2,654
—
(600
)
9,214
2,054
11,268
(298
)
July, 2015
(3)
Louis Joliet Mall
Joliet, IL
(2)
2,557
3,108
—
—
2,557
3,108
5,665
(1,488
)
July, 2015
(3)
Montclair Plaza
Montclair, CA
(2)
2,498
2,119
—
—
2,498
2,119
4,617
(420
)
July, 2015
(3)
Orland Square
Orland Park, IL
(2)
1,783
974
—
(380
)
1,783
594
2,377
(86
)
July, 2015
(3)
Huntington Square Mall
East Northport, NY
(2)
7,617
2,065
—
20,351
7,617
22,416
30,033
(477
)
July, 2015
(3)
Fair Oaks Mall
Fairfax, VA
(2)
10,873
1,491
—
13,643
10,873
15,134
26,007
(589
)
July, 2015
(3)
Glenbrook Square
Ft Wayne, IN
(2)
3,247
5,476
(796
)
(3,382
)
2,451
2,094
4,545
(6
)
July, 2015
(3)
Tech Ridge
Austin, TX
(2)
3,164
2,858
(1,453
)
15,368
1,711
18,226
19,937
(976
)
July, 2015
(3)
Moreno Valley Mall at Towngate
Moreno Vly, CA
(2)
3,898
3,407
—
(751
)
3,898
2,656
6,554
(362
)
July, 2015
(3)
Jordan Landing Shopping Center
West Jordan, UT
(2)
3,190
2,305
—
6,471
3,190
8,776
11,966
(1,645
)
July, 2015
(3)
Plaza Carolina Mall
Carolina, PR
(2)
611
8,640
—
—
611
8,640
9,251
(1,726
)
July, 2015
(3)
Jefferson Valley Mall
Yorktown Hts, NY
(2)
3,584
1,569
—
(529
)
3,584
1,040
4,624
(149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Lakeland Square
Lakeland, FL
(2)
$
1,503
$
1,045
$
—
$
(378
)
$
1,503
$
667
$
2,170
$
(91
)
July, 2015
(3)
Westfield Palm Desert
Palm Desert, CA
(2)
5,473
1,705
(542
)
(167
)
4,931
1,538
6,469
(610
)
July, 2015
(3)
Meadowood Mall
Reno, NV
(2)
2,135
5,748
—
1,039
2,135
6,787
8,922
(896
)
July, 2015
(3)
Imperial Valley Mall
El Centro, CA
(2)
3,877
3,977
—
—
3,877
3,977
7,854
(1,205
)
July, 2015
(3)
Bowie Town Center
Bowie, MD
(2)
4,583
2,335
—
1,560
4,583
3,895
8,478
(1,030
)
July, 2015
(3)
Mall at Sierra Vista
Sierra Vista, AZ
(2)
1,252
1,791
—
—
1,252
1,791
3,043
(525
)
July, 2015
(3)
Southgate Mall
Yuma, AZ
(2)
1,485
1,596
—
(401
)
1,485
1,195
2,680
(179
)
July, 2015
(3)
Town Center Mall 81
Santa Maria, CA
(2)
3,967
2,635
—
—
3,967
2,635
6,602
(638
)
July, 2015
(3)
Irving Mall
Irving, TX
(2)
4,493
5,743
—
(722
)
4,493
5,021
9,514
(753
)
July, 2015
(3)
Kentucky Oaks Mall
Paducah, KY
(2)
1,022
2,868
—
9,151
1,022
12,019
13,041
(1,037
)
July, 2015
(3)
Lindale Mall
Cedar Rapids, IA
(2)
2,833
2,197
—
(457
)
2,833
1,740
4,573
(245
)
July, 2015
(3)
Prescott Gateway
Prescott, AZ
(2)
1,071
835
—
(305
)
1,071
530
1,601
(68
)
July, 2015
(3)
Stand-Alone Location
Melbourne, FL
(2)
2,441
1,981
—
(650
)
2,441
1,331
3,772
(200
)
July, 2015
(3)
Merced Mall
Merced, CA
(2)
2,534
1,604
—
(634
)
2,534
970
3,504
(146
)
July, 2015
(3)
Janss Marketplace
Thousand Oaks, CA
(2)
9,853
14,785
—
7,102
9,853
21,887
31,740
(3,722
)
July, 2015
(3)
West Towne Mall
Madison-West, WI
(2)
3,053
2,130
—
14,789
3,053
16,919
19,972
(1,011
)
July, 2015
(3)
The Mall of New Hampshire
Manchester, NH
(2)
1,458
4,160
—
3,557
1,458
7,717
9,175
(1,086
)
July, 2015
(3)
Warrenton Village
Warrenton, VA
(2)
1,956
2,480
—
1,731
1,956
4,211
6,167
(713
)
July, 2015
(3)
Fox Run Mall
Portsmouth, NH
(2)
3,934
3,375
—
(739
)
3,934
2,636
6,570
(383
)
July, 2015
(3)
Panama City Mall
Panama City, FL
(2)
3,227
1,614
—
(461
)
3,227
1,153
4,380
(167
)
July, 2015
(3)
Shopping Center
Peoria, AZ
(2)
1,204
509
—
219
1,204
728
1,932
(44
)
July, 2015
(3)
Stand-Alone Location
Phoenix , AZ
(2)
568
1,088
—
13
568
1,101
1,669
(632
)
July, 2015
(3)
Kmart Shopping Center
Orange Park, FL
(2)
1,477
1,701
—
462
1,477
2,163
3,640
(795
)
July, 2015
(3)
Homewood Square
Homewood, IL
(2)
3,954
4,766
—
36
3,954
4,802
8,756
(1,463
)
July, 2015
(3)
Stand-Alone Location
Lombard, IL
(2)
2,685
8,281
—
—
2,685
8,281
10,966
(1,379
)
July, 2015
(3)
Stand-Alone Location
Ypsilanti, MI
(2)
2,462
1,277
—
(515
)
2,462
762
3,224
(119
)
July, 2015
(3)
Kickapoo Corners
Springfield, MO
(2)
922
2,050
—
47
922
2,097
3,019
(611
)
July, 2015
(3)
Landmark Center
Greensboro, NC
(2)
3,869
4,387
—
423
3,869
4,810
8,679
(887
)
July, 2015
(3)
Stand-Alone Location
Houston, TX
(2)
6,114
1,515
—
(525
)
6,114
990
7,104
(132
)
July, 2015
(3)
King of Prussia
King of Prussia, PA
(2)
-
42,300
—
2,982
-
45,282
45,282
(7,048
)
July, 2015
(3)
Construction in Progress
Various
(2)
-
—
—
338,672
—
338,672
338,672
-
n/a
(3)
$
663,044
$
693,550
$
3,960
$
757,775
$
667,004
$
1,451,325
$
2,118,329
$
(147,696
)
(1)
The aggregate cost of land, building and improvements (which includes construction in process) for U.S. federal income tax purposes is approximately $2.5 billion.
(2)
The Term Loan Facility is secured on a first lien basis by individual mortgages and a pledge of the capital stock of the direct subsidiaries of the Company, including those that own each of the Company’s properties. See Note 6.
(3)
Depreciation is computed based on the following estimated useful lives:
Building:
25 – 40 years
Site improvements:
5 – 15 years
Tenant improvements:
shorter of the estimated useful life or non-cancelable term of lease F-44 SERITAGE GROWTH PROPERTIES NOTES TO SCHEDULE III (Dollars in thousands) Reconciliation of Real Estate
2019
2018
2017
Balance at beginning of period
$
1,889,014
$
1,854,043
$
1,734,892
Additions
364,970
318,820
257,933
Impairments
—
—
—
Dispositions
(95,270
)
(244,815
)
(71,117
)
Write-offs
(40,385
)
(39,034
)
(67,665
)
Balance at end of period
$
2,118,329
$
1,889,014
$
1,854,043
Reconciliation of Accumulated Depreciation
2019
2018
2017
Balance at beginning of period
$
137,947
$
139,483
$
89,940
Depreciation expense
59,289
50,272
120,709
Dispositions
(9,174
)
(12,772
)
(3,501
)
Write-offs
(40,366
)
(39,036
)
(67,665
)
Balance at end of period
$
147,696
$
137,947
$
139,483</t>
  </si>
  <si>
    <t>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December 31, 2019 and December 31, 2018, the Company has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December 31, 2019, the Company holds a 66.1%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t>
  </si>
  <si>
    <t>Reclassification</t>
  </si>
  <si>
    <t>Reclassification Upon adoption on January 1, 2019 of the new lease standard in accordance with ASC 842, tenant reimbursements for 2018 and 2017 have been reclassified to rental income in the consolidated statements of operations to conform to the 2019 financial statement presentation.</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No impairment losses were recognized for the years ended December 31, 2019, 2018 or 2017. Real Estate Dispositions The following table summarizes our gain on sale of real estate, net during the years ended December 31, 2019, 2018, and 2017 (in thousands):
Year Ended December 31,
2019
2018
2017
Contributions to unconsolidated joint ventures
Gross proceeds
$
21.7
$
232.7
$
57.5
Gain (loss) on sale of real estate, net
3.9
63.9
11.4
Dispositions to third parties
Gross proceeds
$
144.3
$
114.3
$
—
Gain (loss) on sale of real estate, net
63.7
29.5
—
Total gains on contributions and dispositions, net
$
67.6
$
93.4
$
11.4</t>
  </si>
  <si>
    <t>Real Estate Held for Sale</t>
  </si>
  <si>
    <t>For the year ended December 31, 2019, gain on sales on the consolidated statements of operations also includes a gain of $6.9 million related to an exchange of land parcels of approximately equal size with an adjacent land owner and a loss of $2.3 million related to the West Hartford JV revaluation as discussed in Note 4.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19, two properties were classified as held for sale with assets of $5.3 million and no liabilities , and as of December 31, 2018, one property was classified as held for sale with assets of $3.1 million and no liabilities.</t>
  </si>
  <si>
    <t>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9, 2018 or 2017.</t>
  </si>
  <si>
    <t>Cash and Cash Equivalents</t>
  </si>
  <si>
    <t>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 xml:space="preserve">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9 and December 31, 2018, the Company did not have any restricted cash . Restricted cash accounts were closed in conjunction with the full repayment of the Mortgage Loans and the Future Funding Facility on July 31, 2018. </t>
  </si>
  <si>
    <t>Tenant and Other Receivables</t>
  </si>
  <si>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For accrued rental income related to the straight-line method of reporting rental income, the Company performs a periodic review of receivable balances to assess the risk of uncollectible amounts and establish appropriate provisions. Any receivables that are deemed to be uncollectible are recognized as a reduction to rental income in the Company’s consolidated statements of operations. Prior period provision for doubtful accounts is presented on the Company's consolidated statements of operations in accordance with the Company's previous presentation and has not been reclassified to rental income. Tenant and other receivables also include management fees receivable for services performed for the benefit of certain unconsolidated joint ventures. In the event that the collectability of a management fee receivable is in doubt, a provision for uncollectible amounts will be established or a direct write-off of the specific receivable will be made.</t>
  </si>
  <si>
    <t>Revenue Recognition</t>
  </si>
  <si>
    <t>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he Company commences recognizing revenue based on an evaluation of several factors. Revenue recognition under a lease begins when the lessee takes control of the physical use of the leased asset. Reimbursement of property operating expenses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property management, construction, leasing and development fees for services performed for the benefit of certain unconsolidated joint ventures. Property management fee income is reported at 100% of the revenue earned from such joint ventures in management and other fee income on the consolidated statements of operations. The Company’s share of management expenses incurred by the unconsolidated joint ventures is reported in equity in income (loss) of unconsolidated joint ventures on the consolidated statements of operations and in other expenses in the combined financial data in Note 4. Leasing and development fees are initially reported at the portion of fees attributable to outside ownership of the related unconsolidated joint ventures. The Company’s share in management fee income is recognized over the useful life of the associated development project, in the case of development fees, or lease term, in the case of leasing fees, as the associated asset is depreciated over the same term and included in equity in income (loss) of unconsolidated joint ventur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The Company’s leasing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t>
  </si>
  <si>
    <t>Accounting for Recapture and Termination Activity Pursuant to the Master Lease</t>
  </si>
  <si>
    <t>Accounting for Recapture and Termination Activity Pursuant to the Original Master Lease and Holdco Master Lease (see Note 5) Seritage Recapture Rights. The Company generally treats the delivery of a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f any,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f any, is amortized over the remaining useful life of the asset or liability. A recapture will generally occur in conjunction with obtaining a new tenant or a real estate development project. As such, termination fees, if any, associated with the recapture notice are generally capitalized as either an initial direct cost of obtaining a new lease or a necessary cost of the real estate project and depreciated over the life of the new lease obtained or the real estate asset being constructed or improved.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t>
  </si>
  <si>
    <t>Derivatives</t>
  </si>
  <si>
    <t xml:space="preserve">Derivatives The Company’s use of derivative instruments is limited to the management of interest rate exposure and not for speculative purposes. In connection with the issuance of the Company’s Mortgage Loans and Future Funding Facility in July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solidated balance sheets. The Company had elected not to utilize hedge accounting and therefore the change in fair value was included within change in fair value of interest rate cap on the consolidated statements of operations. During the year ended December 31, 2018, the Company terminated the interest rate cap concurrent with the repayment of the Mortgage Loans and the Future Funding Facility and as such there were no instruments as of December 31, 2019 and December 31, 2018. For the year ended December 31, 2019, the Company did not record any gain or loss on derivatives. For the year ended December 31, 2018 and December 31, 2017, the Company recorded a change in the fair value of the interest rate cap of ($23) thousand, and ($0.7) million, respectively. </t>
  </si>
  <si>
    <t>Share-Based Compensation</t>
  </si>
  <si>
    <t xml:space="preserve">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9, 49 of the Company's real estate properties were leased to Holdco and a material amount of the Company’s rental revenues for the year ended December 31, 2019 was derived from the Holdco Master Lease. However, in November 2019, Holdco exercised its termination rights under the Holdco Master Lease with respect to 29 stores effective as of the first quarter of 2020. Other than the Company's tenant concentration, management believes the Company's portfolio was reasonably diversified by geographical location and did not contain any other significant concentrations of credit risk. As of December 31, 2019, the Company's portfolio of 184 Wholly Owned Properties and 28 JV Properties was diversified by location across 44 states and Puerto Rico.</t>
  </si>
  <si>
    <t xml:space="preserve">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t>
  </si>
  <si>
    <t>Recently Issued Accounting Pronouncements</t>
  </si>
  <si>
    <t>Recently Issued Accounting Pronouncements The following presents Accounting Standards Updates (“ASU”) issued by Financial Accounting Standards Board (“FASB”) which have been adopted by the Company:
ASU
Description
Adoption Date
Effect on the financial statements or other significant matters
ASU 2017-05, Other Income—Gains and Losses from the Derecognition of Nonfinancial Assets
This standard provides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January 1, 2018
The Company adopted this update with no impact to beginning retained earnings/accumulated deficit because there were no open contracts at the time of adoption.
ASU
Description
Adoption Date
Effect on the financial statements or other significant matters
ASU 2016-15, Classification of Certain Cash Receipts and Cash Payments
This standard provides classification guidance for eight specific topics including debt extinguishment costs, contingent consideration payments made after a business combination, and distributions received from equity method investees. ASU 2016-15 is effective, on a retrospective basis, for interim and annual periods beginning after December 15, 2017; early adoption is permitted.
January 1, 2018
The Company adopted this standard and applied the cumulative earnings approach to classify distributions received from our equity method investees. The adoption (i) changes our statements of cash flows so that distributions from unconsolidated joint ventures in excess of cumulative equity in earnings are now classified as inflows from investing activities for each period presented and (ii) resulted in a decrease to net cash provided by operating activities and an increase to net cash provided by investing activities of $ 10.0 million
ASU 2014-09, Revenue from Contracts with Customers and the related FASB ASU Nos. 2016-12 and 2016-20
This standard provides practical expedients, technical corrections, and improvements for certain aspects of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estimates the total transaction price, which generally includes a fixed contract price and may also include variable components. Variable components of the contract price are included in the transaction price to the extent that it is probable that a significant reversal of revenue will not occur. The Company recognizes the estimated transaction price as revenue as it satisfies its performance obligations.
January 1, 2018
The Company adopted this standard using the modified retrospective method. Management concluded that the majority of total revenues consist of rental income from leasing arrangements, which is specifically excluded from the standard. As of January 1, 2018, the Company began accounting for the sale of real estate properties under Subtopic 610-20 which provides for revenue recognition based on transfer of ownership.
ASU
Description
Adoption Date
Effect on the financial statements or other significant matters
ASU 2016-02, Leases (“Topic 842”) ASU 2018-10, Codification Improvements ASU 2018-11, Leases , Targeted Improvements ASU 2018-20, Leases
This standard, as amended by subsequent ASUs on the topic,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January 1, 2019
The Company adopted this standard by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her liabilities line item respectively on the consolidated balance sheets. Additionally, the Company is no longer able to capitalize certain internal and external leasing costs. Because of this change, $1.3 million of such costs incurred in previous periods for leases which had not commenced at the beginning of current period were adjusted against opening equity upon adoption. The Company also combined $11,005 of below-market lease assets pertaining to the ground lease where we are a lessee with the right of use asset recorded for the ground lease as required upon adoption of ASU 2016-02. The below-market lease asset was previously recorded within the lease intangibles on the consolidated balance sheets.
ASU 2018-01, Leases, Land Easement Practical Expedient for Transition to Topic 842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January 1, 2019
The Company has elected the optional transition relief and has determined that it is not required to bifurcate and separately report non-lease components, such as common area maintenance revenue, for operating leases on the consolidated statements of operations for leases where the Company is the lessor. As a result, leases where the Company is the lessor have been accounted for in a similar method to earlier guidance under ASC 840. The Company’s adoption of ASC 842 did not have a material impact on our consolidated financial statements. The following table represents ASUs to the FASB’s ASC that, as of the year ended December 31, 2019, are not yet effective for the Company and for which the Company has not elected early adoption, where permitted:
ASU
Description
Adoption Date
Effect on the financial statements or other significant matters
ASU 2016-13, Financial Instruments – Credit Losses (Topic 326) ASU 2018-19, Codification improvements to Topic 326, Financial Instruments – Credit Losses
ASU 2016-13 changes the impairment model for most financial assets and certain other instruments, requiring the use of an "expected credit loss" model and adding more disclosure requirements. ASU 2018-19 clarifies that impairment of receivables arising from operating leases should accounted for in accordance with Topic 842, Leases.
January 1, 2020
This standard is not expected to have a significant impact to our consolidated financial statements.</t>
  </si>
  <si>
    <t>Summary of Significant Accounting Policies (Tables)</t>
  </si>
  <si>
    <t>Summary of Estimated Useful Lives</t>
  </si>
  <si>
    <t>Depreciation of real estate assets, excluding land, is recognized on a straight-line basis over their estimated useful lives as follows:
Buildings:
25 – 40 years
Site improvements:
5 – 15 years
Tenant improvements:
shorter of the estimated useful life or non-cancelable term of lease</t>
  </si>
  <si>
    <t>Schedule Of Gain On Sale Of Real Estate</t>
  </si>
  <si>
    <t>The following table summarizes our gain on sale of real estate, net during the years ended December 31, 2019, 2018, and 2017 (in thousands):
Year Ended December 31,
2019
2018
2017
Contributions to unconsolidated joint ventures
Gross proceeds
$
21.7
$
232.7
$
57.5
Gain (loss) on sale of real estate, net
3.9
63.9
11.4
Dispositions to third parties
Gross proceeds
$
144.3
$
114.3
$
—
Gain (loss) on sale of real estate, net
63.7
29.5
—
Total gains on contributions and dispositions, net
$
67.6
$
93.4
$
11.4</t>
  </si>
  <si>
    <t>Lease Intangible Assets and Liabilities (Tables)</t>
  </si>
  <si>
    <t>Finite-Lived Intangible Assets [Line Items]</t>
  </si>
  <si>
    <t>Summary of Lease Intangible Assets</t>
  </si>
  <si>
    <t>The following table summarizes the Company’s lease intangible assets and liabilities (in thousands):
December 31, 2019
Gross
Accumulated
Lease Intangible Assets
Asset
Amortization
Balance
In-place leases, net
$
245,745
$
(180,639
)
$
65,106
Above-market leases, net
6,625
(3,578
)
3,047
Total
$
252,370
$
(184,217
)
$
68,153
December 31, 2018
Gross
Accumulated
Lease Intangible Assets
Asset
Amortization
Balance
In-place leases, net
$
266,897
$
(158,235
)
$
108,662
Below-market ground leases, net
11,766
(710
)
11,056
Above-market leases, net
8,338
(4,400
)
3,938
Total
$
287,001
$
(163,345
)
$
123,656</t>
  </si>
  <si>
    <t>Summary of Lease Intangible Liabilities</t>
  </si>
  <si>
    <t>Gross
Accumulated
Lease Intangible Liabilities
Liability
Amortization
Balance
Below-market leases, net
$
15,912
$
(5,264
)
$
10,648
Total
$
15,912
$
(5,264
)
$
10,648
Gross
Accumulated
Lease Intangible Liabilities
Liability
Amortization
Balance
Below-market leases, net
$
19,720
$
(7,439
)
$
12,281
Total
$
19,720
$
(7,439
)
$
12,281</t>
  </si>
  <si>
    <t>Schedule of Future Amortization for Below-Market Ground Leases</t>
  </si>
  <si>
    <t>Future amortization of the below-market ground lease is estimated to increase property expenses as set forth below (in thousands):
2020
$
203
2021
203
2022
203
2023
203
2024
203</t>
  </si>
  <si>
    <t>Above-Market Leases, Net [Member]</t>
  </si>
  <si>
    <t>Schedule of Future Amortization of Acquired Leases</t>
  </si>
  <si>
    <t>Future amortization of these intangibles is estimated to increase rental income as set forth below (in thousands):
2020
$
287
2021
148
2022
118
2023
175
2024
190</t>
  </si>
  <si>
    <t>In-Place Leases, Net [Member]</t>
  </si>
  <si>
    <t>Future estimated amortization of acquired in-place leases is set forth below (in thousands):
2020
$
14,396
2021
13,226
2022
12,918
2023
12,118
2024
11,574</t>
  </si>
  <si>
    <t>Investments in Unconsolidated Joint Ventures (Tables)</t>
  </si>
  <si>
    <t>Summary of Company's Investments in Unconsolidated Joint Ventures</t>
  </si>
  <si>
    <t>As of December 31, 2019, the Company had investments in nine unconsolidated joint ventures as follows:
Seritage %
# of
Total
Unconsolidated Joint Venture
Joint Venture Partner
Ownership
Properties
GLA
GS Portfolio Holdings II LLC ("GGP I JV")
Brookfield Properties Retail
50.0
%
4
598,200
GS Portfolio Holdings (2017) LLC ("GGP II JV")
Brookfield Properties Retail
50.0
%
5
1,168,000
MS Portfolio LLC ("Macerich JV")
The Macerich Company
50.0
%
9
1,572,000
SPS Portfolio Holdings II LLC ("Simon JV")
Simon Property Group, Inc.
50.0
%
5
872,200
Mark 302 JV LLC ("Mark 302 JV")
An investment fund managed by Invesco Real Estate
50.1
%
1
96,400
SI UTC LLC ("UTC JV")
A separate account advised by Invesco Real Estate
50.0
%
1
226,200
SF WH Joint Venture LLC ("West Hartford JV")
An affiliate of First Washington Realty
50.0
%
1
163,600
GGCAL SRG HV LLC ("Cockeysville JV")
An affiliate of Greenberg Gibbons
50.0
%
1
159,000
Tech Ridge JV Holding LLC ("Tech Ridge JV")
An affiliate of RD Management
50.0
%
1
—
28
4,855,600</t>
  </si>
  <si>
    <t>Summary of Properties Contributed In Unconsolidated Joint Ventures</t>
  </si>
  <si>
    <t>The following table presents summarizes the properties contributed to the Company’s unconsolidated joint ventures:
December 31, 2019
Unconsolidated Joint Venture
Contribution Date
Contribution Value
Gain (Loss)
2018
Mark 302 JV (1)
March 20, 2018
$
90.0
$
38.8
UTC JV
May 18, 2018
68.0
28.3
West Hartford JV (2)
May 18, 2018
20.3
(1.1
)
2019
Cockeysville JV (3)
March 29, 2019
$
12.5
$
3.8
Tech Ridge JV (4)
September 27, 2019
3.0
0.1
(1)
The Mark 302 JV is subject to a revaluation upon the earlier of the first anniversary of project stabilization or December 31, 2020. The primary inputs in determining the Contribution Value for the Mark 302 JV are property operating income and total project costs and the Contribution Value will be recalculated to yield a pre-determined rate of return to the investment fund managed by Invesco Real Estate. The Contribution Value cannot be more than $
( 2 )
The West Hartford JV is subject to (i) a revaluation upon the earlier of the first anniversary of project stabilization or December 31, 2019, and (ii) an adjustment based on the timing, method and magnitude of the reassessment of the property for real estate tax purposes between 2018 and 2022. The primary inputs in determining the Contribution Value for the West Hartford JV are
property operating income , real estate taxes and total project costs. The Contribution Value cannot be more than $ 29.6 million or less than $ 20.4 million, and the Gain (Loss) can not be more than $ 5.8 million or more than a $ 3.4 million loss . As of December 31, 2019, the Company revaluated the Contribution Value and recorded an additional loss of $ 2.3 million.
( 3 )
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
( 4 )
The Tech Ridge JV is subject to a revaluation primarily based upon, the number of residential units constructed by the Tech Ridge JV. T he Contribution Value cannot be less than $2.75 million.</t>
  </si>
  <si>
    <t>Summary of Combined Financial Data of Unconsolidated Joint Ventures</t>
  </si>
  <si>
    <t>December 31, 2019
December 31, 2018
ASSETS
Investment in real estate
Land
$
336,739
$
321,853
Buildings and improvements
517,068
508,302
Accumulated depreciation
(86,496
)
(72,239
)
767,311
757,916
Construction in progress
177,028
78,227
Net investment in real estate
944,339
836,143
Cash and cash equivalents
27,977
14,741
Tenant and other receivables, net
3,113
5,220
Other assets, net
26,051
38,285
Total assets
$
1,001,480
$
894,389
LIABILITIES AND MEMBERS' INTERESTS
Liabilities
Mortgage loans payable, net
$
14,218
$
10,406
Accounts payable, accrued expenses and other liabilities
89,110
71,791
Total liabilities
103,328
82,197
Members Interest
Additional paid in capital
934,120
833,168
Retained earnings
(35,968
)
(20,976
)
Total members interest
898,152
812,192
Total liabilities and members interest
$
1,001,480
$
894,389
Year Ended December 31,
2019
2018
2017
EQUITY IN INCOME OF UNCONSOLIDATED JOINT VENTURES
Total revenue
$
31,470
$
48,455
$
58,264
Property operating expenses
(11,385
)
(9,357
)
(11,358
)
Depreciation and amortization
(60,745
)
(31,676
)
(47,948
)
Operating income (loss)
(40,660
)
7,422
(1,042
)
Other expenses
(2,049
)
(28,317
)
(14,533
)
Gain on sale of real estate, net
6,721
—
—
Net (loss) income
$
(35,988
)
$
(20,895
)
$
(15,575
)
Equity in (loss) income of unconsolidated joint ventures
$
(17,994
)
$
(10,448
)
$
(7,788
)</t>
  </si>
  <si>
    <t>Leases (Tables)</t>
  </si>
  <si>
    <t>Summary of Revenue from Master Lease</t>
  </si>
  <si>
    <t>Revenues from the Holdco Master Lease and the Original Master Lease for the years ended December 31, 2019, 2018 and 2017 are as follows (in thousands and excluding straight-line rental income of $0.3 million, ($4.9) million and $0.8 million, respectively.
Year Ended December 31,
2019
2018
2017
Fixed rental income
$
27,628
$
86,224
$
112,881
Variable rental income
23,525
65,450
70,987
Total rental income
$
51,153
$
151,674
$
183,868</t>
  </si>
  <si>
    <t>Summary of the Company’s Recapture Activity</t>
  </si>
  <si>
    <t>The following table provides a summary of the Company’s recapture activity:
(in thousands except property count)
Year
Square Feet
Total Number of Properties
100% Recaptures (1)
Partial Recaptures (2)
2019
629
4
3
1
2018
3,428
20
17
3
2017
3,302
27
16
11
2016
1,501
17
4
13
2015
372
3
3
—
Total
9,232
71
43
28
(1)
Includes properties for which the Company had converted partial recapture rights to 100% recapture rights.
(2)
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t>
  </si>
  <si>
    <t>Summary of Termination and Redevelopment Properties</t>
  </si>
  <si>
    <t>The following table provides a summary of Sears Holdings’ and Holdco’s termination activity (excluding 31 properties totaling 4.3 million square feet that were rejected on March 12, 2019 as part of Sears Holdings’ bankruptcy filing):
(in thousands except property count)
Notice Date
Termination Date
Square Feet
Total Number of Properties
Number of Properties Redeveloped by the Company
Number of Properties Sold by the Company
November 2019
March 2020
4,332
29
7
1
August 2018
December 2018
1,605
13
6
3
June 2018
November 2018 (1)
1,218
9
6
1
April 2018
August 2018
1,494
9
4
1
June 2017
October 2017 (2)
3,812
20
8
4
January 2017
April 2017
1,872
19
7
8
September 2016
January 2017
1,727
17
8
6
Total
16,060
116
46
24
(1)
Two properties were terminated in October 2018.
(2)
One property was terminated in November 2017 and another one was terminated in January 2018.</t>
  </si>
  <si>
    <t>Schedule of Future Minimum Rental Receipts excluding Variable Payments and Tenant Reimbursements of Expenses Under Non-cancelable Operating Leases</t>
  </si>
  <si>
    <t>Future minimum rental receipts, excluding variable payments and tenant reimbursements of expenses, under non-cancelable operating leases executed as of December 31, 2019 and December 31, 2018 is approximately as follows:
(in thousands)
December 31, 2019
2020
113,265
2021
121,909
2022
124,067
2023
119,745
2024
116,607
Thereafter
1,019,054
Total Lease Payments
$
1,614,647
(in thousands)
December 31, 2018
2019
$
120,132
2020
122,263
2021
125,963
2022
124,949
2023
120,672
Thereafter
412,789
Total Lease Payments
$
1,026,768</t>
  </si>
  <si>
    <t>Components of Lease Revenues</t>
  </si>
  <si>
    <t>The components of lease revenues for the years ended December 31, 2019, December 31, 2018 and December 31, 2017 were as follows:
Year Ended December 31,
(in thousands)
2019
2018
2017
Fixed rental income
104,956
140,661
154,599
Variable rental income
45,994
74,839
81,528
Total rental income
$
150,950
$
215,500
$
236,127</t>
  </si>
  <si>
    <t>Information Related to Measurement of Lease Liabilities</t>
  </si>
  <si>
    <t>The following table sets forth information related to the measurement of our lease liabilities as of December 31, 2019:
(dollar amounts in thousands)
As of December 31, 2019
Weighted average remaining lease term (in years)
10.54
Weighted average discount rate
7.20
%
Cash paid for operating leases
$
2,161</t>
  </si>
  <si>
    <t>Shareholders' Equity (Tables)</t>
  </si>
  <si>
    <t>Class A and Class C Common Share [Member]</t>
  </si>
  <si>
    <t>Class of Stock [Line Items]</t>
  </si>
  <si>
    <t>Summary of Dividends and Distributions</t>
  </si>
  <si>
    <t>The Company’s Board of Trustees declared the following common stock dividends during 2019 and 2018, with holders of OP Units entitled to an equal distribution per Operating Partnership unit held on the record date:
Dividends per
Class A and Class C
Declaration Date
Record Date
Payment Date
Common Share
2019
February 25
March 29
April 11
$
0.25
2018
October 23
December 31
January 10, 2019
$
0.25
July 24
September 28
October 11
0.25
April 24
June 29
July 12
0.25
February 20
March 30
April 12
0.25
Year Ended December 31,
2019
2018
2017
Ordinary income
$
—
$
0.01
$
0.53
Capital gain distributions
—
0.35
0.47
Return of capital
0.50
0.39
—
Dividends reallocation (1)
(0.25
)
0.25
—
Total
$
0.25
$
1.00
$
1.00</t>
  </si>
  <si>
    <t>The Company’s Board of Trustees also declared the following dividends on preferred shares during 2019 and 2018:
Declaration Date
Record Date
Payment Date
Preferred Share
2019
October 23
December 31
January 15, 2020
$
0.43750
July 23
September 30
October 15
0.43750
April 30
June 28
July 15
0.43750
February 25
March 29
April 15
0.43750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t>
  </si>
  <si>
    <t>Earnings per Share (Tables)</t>
  </si>
  <si>
    <t>Reconciliation of Net Income (Loss) and Number of Common Shares Used in Computations of Basic Earnings Per Share</t>
  </si>
  <si>
    <t>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Year Ended December 31,
(in thousands except per share amounts)
2019
2018
2017
Numerator - Basic and Diluted
Net loss
$
(90,603
)
$
(114,878
)
$
(120,813
)
Net loss attributable to non-controlling interests
31,206
41,406
47,059
Preferred dividends
(4,900
)
(4,903
)
(245
)
Net loss attributable to common shareholders
$
(64,297
)
$
(78,375
)
$
(73,999
)
Earnings allocated to unvested participating securities
—
—
—
Net loss available to common shareholders - Basic and diluted
$
(64,297
)
$
(78,375
)
$
(73,999
)
Denominator - Basic and Diluted
Weighted average Class A common shares outstanding
36,413
35,103
28,249
Weighted average Class C common shares outstanding
-
457
5,555
Weighted average Class A and Class C common shares outstanding
36,413
35,560
33,804
Net income (loss) per share attributable to Class A and Class C common shareholders
$
(1.77
)
$
(2.20
)
$
(2.19
)</t>
  </si>
  <si>
    <t>Share Based Compensation (Tables)</t>
  </si>
  <si>
    <t>Summary of Restricted Share</t>
  </si>
  <si>
    <t>The following table summarizes restricted share activity for the grant periods ended December 31, 2019 and 2018:
Year Ended December 31, 2019
Year Ended December 31, 2018
Weighted-
Weighted-
Average Grant
Average Grant
Shares
Date Fair Value
Shares
Date Fair Value
Unvested restricted shares at beginning of period
403,129
$
41.57
245,570
$
41.33
Restricted shares granted
76,948
57.04
261,059
40.80
Restricted shares vested
(127,767
)
41.76
(99,956
)
39.04
Restricted shares forfeited
(2,992
)
45.02
(3,544
)
38.83
Unvested restricted shares at end of period
349,318
$
44.88
403,129
$
41.57</t>
  </si>
  <si>
    <t>Quarterly Financial Information (unaudited) (Tables)</t>
  </si>
  <si>
    <t>Summary of Selected Quarterly Financial Data</t>
  </si>
  <si>
    <t xml:space="preserve">The following table sets forth the selected quarterly financial data for the Company (in thousands, except per share amounts):
2019
2018
First
Second
Third
Fourth
First
Second
Third
Fourth
Quarter
Quarter
Quarter
Quarter
Quarter
Quarter
Quarter
Quarter
Total revenue
$
43,860
$
40,511
$
47,628
$
36,634
$
53,777
$
49,270
$
56,593
$
55,114
Total expenses
56,404
47,952
50,349
69,750
61,147
74,083
76,802
120,839
Net income (loss)
(10,894
)
(25,885
)
(16,482
)
(37,342
)
16,201
(10,602
)
(34,744
)
(85,733
)
Net income (loss) attributable to common shareholders
(8,192
)
(18,128
)
(12,103
)
(25,874
)
9,100
(7,996
)
(23,441
)
(56,038
)
Net income (loss) per share attributable to Class A and Class C common shareholders - Basic
(0.23
)
(0.50
)
(0.33
)
(0.70
)
0.26
(0.23
)
(0.66
)
(1.57
)
Net income (loss) per share attributable to Class A and Class C common shareholders - Diluted
(0.23
)
(0.50
)
(0.33
)
(0.70
)
0.26
(0.23
)
(0.66
)
(1.57
)
Weighted average Class A and Class C common shares outstanding - Basic
35,671
36,291
36,829
36,846
35,414
35,483
35,598
35,589
Weighted average Class A and Class C common shares outstanding - Diluted
35,671
36,291
36,829
36,846
35,501
35,483
35,598
35,589
2019
2018
First
Second
Third
Fourth
First
Second
Third
Fourth
Quarter
Quarter
Quarter
Quarter
Quarter
Quarter
Quarter
Quarter
Depreciation and amortization expense (1)
$
10,800
$
2,059
$
4,286
$
18,548
$
11,016
$
26,758
$
31,444
$
78,311
Gains on the sale of interests (2)
21,260
11,613
12,445
25,786
41,831
34,187
17,401
2,745
(1)
Denotes depreciation and amortization expense related to the demolition of certain buildings for redevelopment and the accelerated amortization of certain lease intangibles.
(2)
Denotes gains on the on the sale of interests in unconsolidated joint ventures and gains on the sale of real estate. </t>
  </si>
  <si>
    <t>Organization - Additional Information (Detail) $ in Thousands</t>
  </si>
  <si>
    <t>Feb. 28, 2019Property</t>
  </si>
  <si>
    <t>Jun. 11, 2015USD ($)PropertyJointVentureRetailFacility</t>
  </si>
  <si>
    <t>Nov. 30, 2019Property</t>
  </si>
  <si>
    <t>Dec. 31, 2019USD ($)ft²PropertyStateJointVenture</t>
  </si>
  <si>
    <t>Organization And Basis Of Presentation [Line Items]</t>
  </si>
  <si>
    <t>Number of properties interested in the portfolio</t>
  </si>
  <si>
    <t>Area of real estate property (in square feet) | ft²</t>
  </si>
  <si>
    <t>Number of states in properties located | State</t>
  </si>
  <si>
    <t>Number of properties</t>
  </si>
  <si>
    <t>Number of joint venture acquired | JointVenture</t>
  </si>
  <si>
    <t>Net cash (used in) provided by operating activities | $</t>
  </si>
  <si>
    <t>Net cash (used in) provided by investing activities | $</t>
  </si>
  <si>
    <t>Master Lease [Member]</t>
  </si>
  <si>
    <t>Number of real estate properties wholly-owned</t>
  </si>
  <si>
    <t>Sears Holdings Corporation [Member]</t>
  </si>
  <si>
    <t>Business acquisition fair value, purchase price | $</t>
  </si>
  <si>
    <t>Number of real estate properties acquired</t>
  </si>
  <si>
    <t>Number of ground leased properties acquired</t>
  </si>
  <si>
    <t>Interests in joint ventures acquired</t>
  </si>
  <si>
    <t>50.00%</t>
  </si>
  <si>
    <t>Sears Holdings Corporation [Member] | Joint Venture [Member]</t>
  </si>
  <si>
    <t>Number of retail facilities | RetailFacility</t>
  </si>
  <si>
    <t>Holdco Master Lease [Member] | Termination [Member]</t>
  </si>
  <si>
    <t>Number of properties to be terminated</t>
  </si>
  <si>
    <t>Wholly Owned Properties [Member] | Holdco Master Lease [Member]</t>
  </si>
  <si>
    <t>Number of wholly owned properties</t>
  </si>
  <si>
    <t>Wholly Owned Properties [Member] | Holdco Master Lease [Member] | Termination [Member]</t>
  </si>
  <si>
    <t>Wholly Owned Properties [Member] | Holdco Master Lease [Member] | Recapturing And Termination [Member]</t>
  </si>
  <si>
    <t>Wholly Owned Properties [Member] | Holdco Master Lease [Member] | Master Lease [Member] | Recapture [Member]</t>
  </si>
  <si>
    <t>Right to recapture property space exercised</t>
  </si>
  <si>
    <t>100.00%</t>
  </si>
  <si>
    <t>Joint Venture Properties [Member] | Holdco JV Leases [Member]</t>
  </si>
  <si>
    <t>Number of properties leased</t>
  </si>
  <si>
    <t>Joint Venture Properties [Member] | Holdco JV Leases [Member] | Termination [Member]</t>
  </si>
  <si>
    <t>Joint Venture Properties [Member] | Holdco JV Leases [Member] | Recapturing And Termination [Member]</t>
  </si>
  <si>
    <t>Joint Venture Properties [Member] | Sears Holdings Corporation [Member] | Joint Venture [Member]</t>
  </si>
  <si>
    <t>Number of retail facilities subject to ground lease | RetailFacility</t>
  </si>
  <si>
    <t>Number of retail facilities subject to lease | RetailFacility</t>
  </si>
  <si>
    <t>Real Estate Investment Trust [Member]</t>
  </si>
  <si>
    <t>Real Estate Investment Trust [Member] | Wholly Owned Properties [Member]</t>
  </si>
  <si>
    <t>Real Estate Investment Trust [Member] | Joint Venture Properties [Member]</t>
  </si>
  <si>
    <t>Summary of Significant Accounting Policies - Additional Information (Detail)</t>
  </si>
  <si>
    <t>Dec. 31, 2019USD ($)PropertyStateJointVentureSegment</t>
  </si>
  <si>
    <t>Dec. 31, 2018USD ($)Property</t>
  </si>
  <si>
    <t>Jan. 01, 2019USD ($)</t>
  </si>
  <si>
    <t>Aug. 29, 2018shares</t>
  </si>
  <si>
    <t>Summary Of Significant Accounting Policies [Line Items]</t>
  </si>
  <si>
    <t>Number of Reportable Segments | Segment</t>
  </si>
  <si>
    <t>Impairment loss on real estate assets</t>
  </si>
  <si>
    <t>Gain related to exchange of land parcels</t>
  </si>
  <si>
    <t>Gain or loss on sale of real estate based on final contribution value</t>
  </si>
  <si>
    <t>Number of Properties Classified | Property</t>
  </si>
  <si>
    <t>Real estate held for sale, assets</t>
  </si>
  <si>
    <t>Real estate held for sale, liabilities</t>
  </si>
  <si>
    <t>Unrealized loss related to change in fair value</t>
  </si>
  <si>
    <t>Number of real estate properties leased | Property</t>
  </si>
  <si>
    <t>Number of wholly owned properties acquired | Property</t>
  </si>
  <si>
    <t>Number of joint venture properties acquired | JointVenture</t>
  </si>
  <si>
    <t>Common shares, outstanding | shares</t>
  </si>
  <si>
    <t>Net Cash Provided by (Used in) Operating Activities</t>
  </si>
  <si>
    <t>Net Cash Provided by (Used in) Investing Activities</t>
  </si>
  <si>
    <t>Operating Lease, Right-of-Use Asset</t>
  </si>
  <si>
    <t>Operating Lease, Liability</t>
  </si>
  <si>
    <t>Below Market Lease assets</t>
  </si>
  <si>
    <t>Accounting Standards Update 2019-15 [Member]</t>
  </si>
  <si>
    <t>ASU 2016-02 [Member]</t>
  </si>
  <si>
    <t>Lease, Cost</t>
  </si>
  <si>
    <t>Interest Rate Cap [Member]</t>
  </si>
  <si>
    <t>Interest rate caps purchased</t>
  </si>
  <si>
    <t>Derivative, term of contract</t>
  </si>
  <si>
    <t>4 years</t>
  </si>
  <si>
    <t>Notional amount</t>
  </si>
  <si>
    <t>Derivative strike rate</t>
  </si>
  <si>
    <t>3.50%</t>
  </si>
  <si>
    <t>Management and Other Fee Income [Member]</t>
  </si>
  <si>
    <t>Percentage of revenue earned from unconsolidated joint ventures</t>
  </si>
  <si>
    <t>Operating Partnership [Member]</t>
  </si>
  <si>
    <t>Percentage of operating partnership interest held by parent</t>
  </si>
  <si>
    <t>66.1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Summary of Significant Accounting Policies - Schedule of Gain on Sale of Real Estate (Detail) - USD ($)</t>
  </si>
  <si>
    <t>Contributions to unconsolidated joint ventures</t>
  </si>
  <si>
    <t>Gross proceeds</t>
  </si>
  <si>
    <t>Gain (loss) on sale of real estate, net</t>
  </si>
  <si>
    <t>Dispositions to third parties</t>
  </si>
  <si>
    <t>Total gains on contributions and dispositions, net</t>
  </si>
  <si>
    <t>Lease Intangible Assets and Liabilities - Additional Information (Detail) - USD ($) $ in Thousands</t>
  </si>
  <si>
    <t>Identified intangible assets, net of accumulated amortization</t>
  </si>
  <si>
    <t>Identified intangible liability, net of accumulated amortization</t>
  </si>
  <si>
    <t>Amortization of below-market leases, net of above-market leases</t>
  </si>
  <si>
    <t>Additional property expense</t>
  </si>
  <si>
    <t>Amortization expense of intangible assets</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Future Amortization of Intangibles (Detail) - Above-Market Leases, Net [Member] $ in Thousands</t>
  </si>
  <si>
    <t>2020</t>
  </si>
  <si>
    <t>2021</t>
  </si>
  <si>
    <t>2022</t>
  </si>
  <si>
    <t>2023</t>
  </si>
  <si>
    <t>2024</t>
  </si>
  <si>
    <t>Lease Intangible Assets and Liabilities - Schedule of Future Amortization for Below-Market Ground Lease (Detail) $ in Thousands</t>
  </si>
  <si>
    <t>Below Market Lease Amortization Income Maturity Schedule [Abstract]</t>
  </si>
  <si>
    <t>Lease Intangible Assets and Liabilities - Schedule of Future Estimated Amortization of Acquired In-Place Leases (Detail) - In-Place Leases, Net [Member] $ in Thousands</t>
  </si>
  <si>
    <t>Acquired Finite-Lived Intangible Assets [Line Items]</t>
  </si>
  <si>
    <t>Investments in Unconsolidated Joint Ventures - Summary of Company's Investments in Unconsolidated Joint Ventures (Detail)</t>
  </si>
  <si>
    <t>Nov. 03, 2017Property</t>
  </si>
  <si>
    <t>Dec. 31, 2019ft²Property</t>
  </si>
  <si>
    <t>Income Statement Equity Method Investments [Line Items]</t>
  </si>
  <si>
    <t>Total GLA | ft²</t>
  </si>
  <si>
    <t>Brookfield Properties Retail I [Member]</t>
  </si>
  <si>
    <t>Seritage % Ownership</t>
  </si>
  <si>
    <t>Brookfield Properties Retail II [Member]</t>
  </si>
  <si>
    <t>The Macerich Company [Member]</t>
  </si>
  <si>
    <t>Simon Property Group Inc [Member]</t>
  </si>
  <si>
    <t>Invesco Real Estate [Member]</t>
  </si>
  <si>
    <t>50.10%</t>
  </si>
  <si>
    <t>Invesco Real Estate II [Member]</t>
  </si>
  <si>
    <t>First Washington Realty [Member]</t>
  </si>
  <si>
    <t>Greenberg Gibbons [Member]</t>
  </si>
  <si>
    <t>RD Management [Member]</t>
  </si>
  <si>
    <t>Investments in Unconsolidated Joint Ventures - Summary of Properties Contributed In Unconsolidated Joint Ventures (Detail)</t>
  </si>
  <si>
    <t>Mark 302 JV [Member]</t>
  </si>
  <si>
    <t>Related Party Transaction [Line Items]</t>
  </si>
  <si>
    <t>Contribution Date</t>
  </si>
  <si>
    <t>Mar. 20,
		2018</t>
  </si>
  <si>
    <t>[1]</t>
  </si>
  <si>
    <t>Contribution Value</t>
  </si>
  <si>
    <t>Gain (Loss)</t>
  </si>
  <si>
    <t>UTC Joint Venture [Member]</t>
  </si>
  <si>
    <t>May 18,
		2018</t>
  </si>
  <si>
    <t>West Hartford JV [Member]</t>
  </si>
  <si>
    <t>[2]</t>
  </si>
  <si>
    <t>Cockeysville JV [Member]</t>
  </si>
  <si>
    <t>Mar. 29,
		2019</t>
  </si>
  <si>
    <t>[3]</t>
  </si>
  <si>
    <t>Tech Ridge JV [Member]</t>
  </si>
  <si>
    <t>Sep. 27,
		2019</t>
  </si>
  <si>
    <t>[4]</t>
  </si>
  <si>
    <t>The Mark 302 JV is subject to a revaluation upon the earlier of the first anniversary of project stabilization or December 31, 2020. The primary inputs in determining the Contribution Value for the Mark 302 JV are property operating income and total project costs and the Contribution Value will be recalculated to yield a pre-determined rate of return to the investment fund managed by Invesco Real Estate. The Contribution Value cannot be more than $</t>
  </si>
  <si>
    <t>The West Hartford JV is subject to (i) a revaluation upon the earlier of the first anniversary of project stabilization or December 31, 2019, and (ii) an adjustment based on the timing, method and magnitude of the reassessment of the property for real estate tax purposes between 2018 and 2022. The primary inputs in determining the Contribution Value for the West Hartford JV are property operating income , real estate taxes and total project costs. The Contribution Value cannot be more than $ 29.6 million or less than $ 20.4 million, and the Gain (Loss) can not be more than $ 5.8 million or more than a $ 3.4 million loss . As of December 31, 2019, the Company revaluated the Contribution Value and recorded an additional loss of $ 2.3 million.</t>
  </si>
  <si>
    <t>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t>
  </si>
  <si>
    <t>The Tech Ridge JV is subject to a revaluation primarily based upon, the number of residential units constructed by the Tech Ridge JV. T he Contribution Value cannot be less than $2.75 million.</t>
  </si>
  <si>
    <t>Investments in Unconsolidated Joint Ventures - Summary of Properties Contributed In Unconsolidated Joint Ventures (Parenthetical) (Detail) - USD ($)</t>
  </si>
  <si>
    <t>Mar. 29, 2019</t>
  </si>
  <si>
    <t>May 18, 2018</t>
  </si>
  <si>
    <t>Mar. 20, 2018</t>
  </si>
  <si>
    <t>Sep. 27, 2019</t>
  </si>
  <si>
    <t>Final contribution value</t>
  </si>
  <si>
    <t>Contribution value</t>
  </si>
  <si>
    <t>Invesco Real Estate [Member] | Santa Monica C A | Mark 302 JV [Member] | Maximum [Member]</t>
  </si>
  <si>
    <t>Investment in joint venture revaluation date</t>
  </si>
  <si>
    <t>Dec. 31,
		2020</t>
  </si>
  <si>
    <t>Invesco Real Estate [Member] | Santa Monica C A | Mark 302 JV [Member] | Minimum [Member]</t>
  </si>
  <si>
    <t>Invesco Real Estate [Member] | West Hartford, CT [Member] | West Hartford JV [Member] | Maximum [Member]</t>
  </si>
  <si>
    <t>Invesco Real Estate [Member] | West Hartford, CT [Member] | West Hartford JV [Member] | Minimum [Member]</t>
  </si>
  <si>
    <t>Invesco Real Estate [Member] | Cockeysville, MD [Member] | Cockeysville JV [Member] | Minimum [Member]</t>
  </si>
  <si>
    <t>Invesco Real Estate [Member] | Cockeysville, MD [Member] | Tech Ridge JV [Member] | Minimum [Member]</t>
  </si>
  <si>
    <t>Investments in Unconsolidated Joint Ventures - Additional Information (Detail)</t>
  </si>
  <si>
    <t>Nov. 03, 2017USD ($)Property</t>
  </si>
  <si>
    <t>Jul. 12, 2017USD ($)Property</t>
  </si>
  <si>
    <t>Dec. 31, 2019USD ($)Property</t>
  </si>
  <si>
    <t>Schedule Of Equity Method Investments [Line Items]</t>
  </si>
  <si>
    <t>Number of properties | Property</t>
  </si>
  <si>
    <t>Joint venture impairment charges</t>
  </si>
  <si>
    <t>Income earned from servicing activities</t>
  </si>
  <si>
    <t>General Growth Properties, Inc. I [Member]</t>
  </si>
  <si>
    <t>Percentage of interests sold</t>
  </si>
  <si>
    <t>Number of joint venture properties sold | Property</t>
  </si>
  <si>
    <t>General Growth Properties, Inc. II [Member]</t>
  </si>
  <si>
    <t>Number of wholly owned properties contributed | Property</t>
  </si>
  <si>
    <t>New JV Properties [Member]</t>
  </si>
  <si>
    <t>Investments in Unconsolidated Joint Ventures - Summary of Combined Financial Data of Unconsolidated Joint Ventures (Detail) - USD ($) $ in Thousands</t>
  </si>
  <si>
    <t>ASSETS</t>
  </si>
  <si>
    <t>Investment in real estate, gross</t>
  </si>
  <si>
    <t>Other assets, net</t>
  </si>
  <si>
    <t>LIABILITIES AND MEMBERS' INTERESTS</t>
  </si>
  <si>
    <t>Mortgage loans payable, net</t>
  </si>
  <si>
    <t>Members Interest</t>
  </si>
  <si>
    <t>Additional paid in capital</t>
  </si>
  <si>
    <t>Retained earnings</t>
  </si>
  <si>
    <t>Total members interest</t>
  </si>
  <si>
    <t>Total liabilities and members interest</t>
  </si>
  <si>
    <t>EQUITY IN INCOME OF UNCONSOLIDATED JOINT VENTURES</t>
  </si>
  <si>
    <t>Property operating expenses</t>
  </si>
  <si>
    <t>Operating income (loss)</t>
  </si>
  <si>
    <t>Other expenses</t>
  </si>
  <si>
    <t>Net (loss) income</t>
  </si>
  <si>
    <t>Equity in (loss) income of unconsolidated joint ventures</t>
  </si>
  <si>
    <t>Leases - Additional Information (Detail) ft² in Millions</t>
  </si>
  <si>
    <t>Mar. 12, 2019ft²Property</t>
  </si>
  <si>
    <t>Feb. 28, 2019USD ($)LeaseOption</t>
  </si>
  <si>
    <t>Schedule Of Operating Leases Future Minimum Payments Receivable [Line Items]</t>
  </si>
  <si>
    <t>Right to recapture property space</t>
  </si>
  <si>
    <t>Number of real estate specified properties</t>
  </si>
  <si>
    <t>Number of real estate properties acquisition exercised</t>
  </si>
  <si>
    <t>Number of terminated properties commenced or completed for redevelopment</t>
  </si>
  <si>
    <t>Number of terminated properties sold</t>
  </si>
  <si>
    <t>Number of properties subject to ground lease</t>
  </si>
  <si>
    <t>Number of properties subject to corporate office lease</t>
  </si>
  <si>
    <t>ROU assets | $</t>
  </si>
  <si>
    <t>Lease liabilities | $</t>
  </si>
  <si>
    <t>Increase in ROU assets | $</t>
  </si>
  <si>
    <t>Operating leases expiration year</t>
  </si>
  <si>
    <t>2073</t>
  </si>
  <si>
    <t>General and Administrative Expenses [Member]</t>
  </si>
  <si>
    <t>Rent expense | $</t>
  </si>
  <si>
    <t>Property Operating Expense</t>
  </si>
  <si>
    <t>Number of properties terminated under lease</t>
  </si>
  <si>
    <t>Area of properties rejected under leases | ft²</t>
  </si>
  <si>
    <t>Holdco Master Lease [Member]</t>
  </si>
  <si>
    <t>Lease expiration date</t>
  </si>
  <si>
    <t>Jul. 31,
		2025</t>
  </si>
  <si>
    <t>Number of options for renewal of lease | Option</t>
  </si>
  <si>
    <t>Renewal period of leases</t>
  </si>
  <si>
    <t>Final option renewal period</t>
  </si>
  <si>
    <t>Number of renewal term that will be increased | Lease</t>
  </si>
  <si>
    <t>Percentage of increase annual lease rent</t>
  </si>
  <si>
    <t>2.00%</t>
  </si>
  <si>
    <t>Rent credit allocation description</t>
  </si>
  <si>
    <t>The rent credit is allocated to specific properties based on the trailing twelve- month EBITDA of the particular property as of December 2018.</t>
  </si>
  <si>
    <t>Lease termination, description</t>
  </si>
  <si>
    <t>Under the terms of the Holdco Master Lease, Holdco has the right, at any time, to terminate the Holdco Master Lease with respect to any property upon the payment of a termination fee equal to one year of base rent plus annual taxes and other operating expenses.  Additionally, beginning in March 2020, the tenant has the right to terminate without payment of a termination fee: (i) up to 16 properties in the second year of the term of the Holdco Master Lease, (ii) up to 12 properties in the third year, (iii) up to 10 properties in the fourth year, and (iv) thereafter, the remaining properties, in each instance with carry over rights if less than the maximum permitted number of properties are terminated in any lease year.</t>
  </si>
  <si>
    <t>Number of properties right to terminate without termination fee second year</t>
  </si>
  <si>
    <t>Number of properties right to terminate without termination fee third year</t>
  </si>
  <si>
    <t>Number of properties right to terminate without termination fee fourth year</t>
  </si>
  <si>
    <t>Holdco Master Lease [Member] | Holdco [Member] | Lease Terminations [Member]</t>
  </si>
  <si>
    <t>Holdco Master Lease [Member] | Maximum [Member]</t>
  </si>
  <si>
    <t>Lease adjustment in form of rent credit | $</t>
  </si>
  <si>
    <t>Original and Holdco Master Lease [Member]</t>
  </si>
  <si>
    <t>Straight-line rental income | $</t>
  </si>
  <si>
    <t>Master Lease [Member] | Sears Holdings Corporation [Member] | Lease Terminations [Member]</t>
  </si>
  <si>
    <t>Original Master Lease [Member]</t>
  </si>
  <si>
    <t>Leases - Summary of Revenue from Master Lease (Detail) - USD ($) $ in Thousands</t>
  </si>
  <si>
    <t>Property Subject to or Available for Operating Lease [Line Items]</t>
  </si>
  <si>
    <t>Fixed rental income</t>
  </si>
  <si>
    <t>Variable rental income</t>
  </si>
  <si>
    <t>Total rental income</t>
  </si>
  <si>
    <t>Leases - Summary of Recapture Rights Exercised by the Company (Detail)</t>
  </si>
  <si>
    <t>Gross leasable area | ft²</t>
  </si>
  <si>
    <t>Number of Properties</t>
  </si>
  <si>
    <t>Hundred Percent Recaptures</t>
  </si>
  <si>
    <t>Partial Recaptures</t>
  </si>
  <si>
    <t>2019 | Hundred Percent Recaptures</t>
  </si>
  <si>
    <t>2019 | Partial Recaptures</t>
  </si>
  <si>
    <t>2018</t>
  </si>
  <si>
    <t>2018 | Hundred Percent Recaptures</t>
  </si>
  <si>
    <t>2018 | Partial Recaptures</t>
  </si>
  <si>
    <t>2017</t>
  </si>
  <si>
    <t>2017 | Hundred Percent Recaptures</t>
  </si>
  <si>
    <t>2017 | Partial Recaptures</t>
  </si>
  <si>
    <t>2016</t>
  </si>
  <si>
    <t>2016 | Hundred Percent Recaptures</t>
  </si>
  <si>
    <t>2016 | Partial Recaptures</t>
  </si>
  <si>
    <t>2015</t>
  </si>
  <si>
    <t>2015 | Hundred Percent Recaptures</t>
  </si>
  <si>
    <t>Includes properties for which the Company had converted partial recapture rights to 100% recapture rights.</t>
  </si>
  <si>
    <t>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t>
  </si>
  <si>
    <t>Leases - Summary of Recapture Rights Exercised by the Company (Parenthetical) (Detail)</t>
  </si>
  <si>
    <t>Property Subject To Or Available For Operating Lease Net [Abstract]</t>
  </si>
  <si>
    <t>Leases - Summary of Termination and Redevelopement Properties (Detail)</t>
  </si>
  <si>
    <t>Dec. 31, 2018Property</t>
  </si>
  <si>
    <t>Number of Properties Classified</t>
  </si>
  <si>
    <t>Lease Terminations [Member]</t>
  </si>
  <si>
    <t>Number of Properties Redeveloped by the Company</t>
  </si>
  <si>
    <t>Number of Properties Sold by the Company</t>
  </si>
  <si>
    <t>Lease Terminations [Member] | Master Lease [Member] | Holdco [Member] | November 2019 [Member]</t>
  </si>
  <si>
    <t>Notice Date</t>
  </si>
  <si>
    <t>2019-11</t>
  </si>
  <si>
    <t>Termination Date</t>
  </si>
  <si>
    <t>2020-03</t>
  </si>
  <si>
    <t>Lease Terminations [Member] | Master Lease [Member] | Sears Holdings Corporation [Member] | August 2018 [Member]</t>
  </si>
  <si>
    <t>2018-08</t>
  </si>
  <si>
    <t>2018-12</t>
  </si>
  <si>
    <t>Lease Terminations [Member] | Master Lease [Member] | Sears Holdings Corporation [Member] | June 2018 [Member]</t>
  </si>
  <si>
    <t>2018-06</t>
  </si>
  <si>
    <t>2018-11</t>
  </si>
  <si>
    <t>Lease Terminations [Member] | Master Lease [Member] | Sears Holdings Corporation [Member] | April 2018 [Member]</t>
  </si>
  <si>
    <t>2018-04</t>
  </si>
  <si>
    <t>Lease Terminations [Member] | Master Lease [Member] | Sears Holdings Corporation [Member] | June 2017 [Member]</t>
  </si>
  <si>
    <t>2017-06</t>
  </si>
  <si>
    <t>2017-10</t>
  </si>
  <si>
    <t>Lease Terminations [Member] | Master Lease [Member] | Sears Holdings Corporation [Member] | January 2017 [Member]</t>
  </si>
  <si>
    <t>2017-01</t>
  </si>
  <si>
    <t>2017-04</t>
  </si>
  <si>
    <t>Lease Terminations [Member] | Master Lease [Member] | Sears Holdings Corporation [Member] | September 2016 [Member]</t>
  </si>
  <si>
    <t>2016-09</t>
  </si>
  <si>
    <t>Two properties were terminated in October 2018.</t>
  </si>
  <si>
    <t>One property was terminated in November 2017 and another one was terminated in January 2018.</t>
  </si>
  <si>
    <t>Leases - Schedule of Future Minimum Rental Receipts excluding Variable Payments and Tenant Reimbursements of Expenses Under Non-cancelable Operating Leases (Detail) - USD ($) $ in Thousands</t>
  </si>
  <si>
    <t>Thereafter</t>
  </si>
  <si>
    <t>Total Lease Payments</t>
  </si>
  <si>
    <t>Leases - Components of Lease Revenues (Details) - USD ($) $ in Thousands</t>
  </si>
  <si>
    <t>Lessor Disclosure [Abstract]</t>
  </si>
  <si>
    <t>Leases - Information Related to Measurement of Lease Liabilities (Details) $ in Thousands</t>
  </si>
  <si>
    <t>Lessee Disclosure [Abstract]</t>
  </si>
  <si>
    <t>Weighted average remaining lease term (in years)</t>
  </si>
  <si>
    <t>10 years 6 months 14 days</t>
  </si>
  <si>
    <t>Weighted average discount rate</t>
  </si>
  <si>
    <t>7.20%</t>
  </si>
  <si>
    <t>Cash paid for operating leases</t>
  </si>
  <si>
    <t>Debt - Additional Information (Detail) - USD ($)</t>
  </si>
  <si>
    <t>Oct. 23, 2019</t>
  </si>
  <si>
    <t>Jul. 31, 2018</t>
  </si>
  <si>
    <t>Dec. 27, 2017</t>
  </si>
  <si>
    <t>May 24, 2017</t>
  </si>
  <si>
    <t>Feb. 23, 2017</t>
  </si>
  <si>
    <t>Jul. 07, 2015</t>
  </si>
  <si>
    <t>Debt Instrument [Line Items]</t>
  </si>
  <si>
    <t>Debt instrument, base annual interest rate</t>
  </si>
  <si>
    <t>6.50%</t>
  </si>
  <si>
    <t>interest expenses</t>
  </si>
  <si>
    <t>Debt instrument, interest rate terms</t>
  </si>
  <si>
    <t>The principal amount of loans outstanding under the Unsecured Delayed Draw Term Loan, prior to its repayment, bore a base annual interest rate of 6.50%.</t>
  </si>
  <si>
    <t>Mortgage Loans and Future Funding Facility [Member]</t>
  </si>
  <si>
    <t>Principal amount outstanding</t>
  </si>
  <si>
    <t>Term Loan Facility [Member] | Berkshire Hathaway [Member]</t>
  </si>
  <si>
    <t>Date of senior secured term loan agreement</t>
  </si>
  <si>
    <t>Jul. 31,
		2018</t>
  </si>
  <si>
    <t>Line of credit, maturity date</t>
  </si>
  <si>
    <t>Jul. 31,
		2023</t>
  </si>
  <si>
    <t>Minimum rental income to achieve from tenants on annual basis to access incremental funding facility</t>
  </si>
  <si>
    <t>Minimum rental income to achieve from tenants for succeeding four consecutive fiscal quarters to access incremental funding facility</t>
  </si>
  <si>
    <t>Minimum net worth required for loan documentation</t>
  </si>
  <si>
    <t>Default interest rate on overdue amounts excess of base interest rate</t>
  </si>
  <si>
    <t>Debt issuance costs</t>
  </si>
  <si>
    <t>Unamortized debt issuance costs</t>
  </si>
  <si>
    <t>Term Loan Facility [Member] | Berkshire Hathaway [Member] | Minimum [Member]</t>
  </si>
  <si>
    <t>Fixed charge coverage ratio for each fiscal quarter till June 30, 2021</t>
  </si>
  <si>
    <t>1.00%</t>
  </si>
  <si>
    <t>Fixed charge coverage ratio for each fiscal quarter after June 30, 2021</t>
  </si>
  <si>
    <t>1.20%</t>
  </si>
  <si>
    <t>Unencumbered fixed charge coverage ratio for each fiscal quarter till June 30, 2021</t>
  </si>
  <si>
    <t>1.05%</t>
  </si>
  <si>
    <t>Unencumbered fixed charge coverage ratio to each fiscal quarter after June 30, 2021</t>
  </si>
  <si>
    <t>1.30%</t>
  </si>
  <si>
    <t>Term Loan Facility [Member] | Berkshire Hathaway [Member] | Maximum [Member]</t>
  </si>
  <si>
    <t>Unencumbered fixed charge coverage ratio</t>
  </si>
  <si>
    <t>60.00%</t>
  </si>
  <si>
    <t>Maximum leverage ratio</t>
  </si>
  <si>
    <t>65.00%</t>
  </si>
  <si>
    <t>Term Loan Facility [Member] | Berkshire Hathaway [Member] | Initial Funding [Member]</t>
  </si>
  <si>
    <t>7.00%</t>
  </si>
  <si>
    <t>Term Loan Facility [Member] | Berkshire Hathaway [Member] | Incremental Funding Facility [Member]</t>
  </si>
  <si>
    <t>Mortgage Loans [Member] | Mortgage Loans over $1,000,000 [Member]</t>
  </si>
  <si>
    <t>Expiration date</t>
  </si>
  <si>
    <t>Jul. 31,
		2019</t>
  </si>
  <si>
    <t>Interest rate description</t>
  </si>
  <si>
    <t>Borrowings under the Mortgage Loans bore interest at the London Interbank Offered Rates (“LIBOR”) plus, as of July 31, 2018, a weighted-average spread of 485 basis points; payments were made monthly on an interest-only basis.</t>
  </si>
  <si>
    <t>Basis spread on variable rate</t>
  </si>
  <si>
    <t>4.85%</t>
  </si>
  <si>
    <t>Frequency of interest payment</t>
  </si>
  <si>
    <t>monthly</t>
  </si>
  <si>
    <t>Mortgage Loans [Member] | Term Loans [Member] | Mortgage Loans over $1,000,000 [Member]</t>
  </si>
  <si>
    <t>Loan, face amount</t>
  </si>
  <si>
    <t>Mortgage Loans [Member] | Future Funding Facility [Member]</t>
  </si>
  <si>
    <t>Mortgage Loans [Member] | Future Funding Facility [Member] | Mortgage Loans over $1,000,000 [Member]</t>
  </si>
  <si>
    <t>Weighted average interest rates</t>
  </si>
  <si>
    <t>6.03%</t>
  </si>
  <si>
    <t>Unsecured Delayed Draw Term Loan [Member]</t>
  </si>
  <si>
    <t>Dec. 31,
		2017</t>
  </si>
  <si>
    <t>Line of credit facility, maximum</t>
  </si>
  <si>
    <t>Amount outstanding at termination</t>
  </si>
  <si>
    <t>Unsecured Delayed Draw Term Loan [Member] | Operating Partnership [Member]</t>
  </si>
  <si>
    <t>Upfront commitment fee</t>
  </si>
  <si>
    <t>Additional and final commitment fee paid</t>
  </si>
  <si>
    <t>Unsecured Term Loan [Member]</t>
  </si>
  <si>
    <t>Dec. 31,
		2018</t>
  </si>
  <si>
    <t>6.75%</t>
  </si>
  <si>
    <t>The principal amount of loans outstanding under the Unsecured Term Loan bore a base annual interest rate of 6.75%.</t>
  </si>
  <si>
    <t>Line of credit facility, current funding</t>
  </si>
  <si>
    <t>Additional Incremental loans</t>
  </si>
  <si>
    <t>Line of credit facility, fee percentage</t>
  </si>
  <si>
    <t>Unsecured Term Loan [Member] | Empyrean Capital Partners, L.P. [Member]</t>
  </si>
  <si>
    <t>Income Taxes - Additional Information (Detail) - USD ($)</t>
  </si>
  <si>
    <t>Income Tax Contingency [Line Items]</t>
  </si>
  <si>
    <t>Uncertain tax positions</t>
  </si>
  <si>
    <t>Minimum [Member]</t>
  </si>
  <si>
    <t>Distribution of taxable income to qualify as REIT, percent</t>
  </si>
  <si>
    <t>90.00%</t>
  </si>
  <si>
    <t>Fair Value Measurements - Additional Information (Detail) $ in Thousands</t>
  </si>
  <si>
    <t>Dec. 31, 2019USD ($)DerivativeInstrument</t>
  </si>
  <si>
    <t>Fair Value Assets And Liabilities Measured On Recurring And Nonrecurring Basis [Line Items]</t>
  </si>
  <si>
    <t>Number of derivative instruments | DerivativeInstrument</t>
  </si>
  <si>
    <t>Fair Value, Inputs, Level 2 [Member]</t>
  </si>
  <si>
    <t>Debt obligations, fair value</t>
  </si>
  <si>
    <t>Derivative gain (loss)</t>
  </si>
  <si>
    <t>Commitments and Contingencies - Additional Information (Detail) - USD ($) $ in Millions</t>
  </si>
  <si>
    <t>Apr. 18, 2019</t>
  </si>
  <si>
    <t>Loss Contingencies [Line Items]</t>
  </si>
  <si>
    <t>Environmental reserve</t>
  </si>
  <si>
    <t>Sears Holdings Corporation [Member] | Minimum [Member]</t>
  </si>
  <si>
    <t>Worth of real estate in excess of purchase price paid</t>
  </si>
  <si>
    <t>Sears Holdings Corporation [Member] | Maximum [Member]</t>
  </si>
  <si>
    <t>Related Party Disclosure - Additional Information (Detail) - USD ($) $ in Thousands</t>
  </si>
  <si>
    <t>Schedule of Other Related Party Transactions [Line Items]</t>
  </si>
  <si>
    <t>Property development expenditures receivable</t>
  </si>
  <si>
    <t>Unconsolidated Joint Ventures [Member]</t>
  </si>
  <si>
    <t>Percentage of fees for service performed on revenue earned from management and other fee income</t>
  </si>
  <si>
    <t>Operating Partnership [Member] | Sears Holdings Corporation [Member] | ESL [Member]</t>
  </si>
  <si>
    <t>Ownership interest percentage held by related party</t>
  </si>
  <si>
    <t>33.90%</t>
  </si>
  <si>
    <t>Operating Partnership [Member] | Sears Holdings Corporation [Member] | Class A Common Shares [Member] | ESL [Member]</t>
  </si>
  <si>
    <t>2.40%</t>
  </si>
  <si>
    <t>Operating Partnership [Member] | Sears Holdings Corporation [Member] | Class B Non-Economic Common Shares [Member] | ESL [Member]</t>
  </si>
  <si>
    <t>Non-controlling Interests - Additional Information (Detail) - Operating Partnership [Member]</t>
  </si>
  <si>
    <t>Noncontrolling Interest [Line Items]</t>
  </si>
  <si>
    <t>ESL [Member]</t>
  </si>
  <si>
    <t>Shareholders' Equity - Additional Information (Detail) - USD ($) $ / shares in Units, $ in Thousands</t>
  </si>
  <si>
    <t>Dec. 14, 2022</t>
  </si>
  <si>
    <t>Feb. 25, 2019</t>
  </si>
  <si>
    <t>Jul. 24, 2018</t>
  </si>
  <si>
    <t>Feb. 20, 2018</t>
  </si>
  <si>
    <t>Aug. 29, 2018</t>
  </si>
  <si>
    <t>Dec. 31, 2016</t>
  </si>
  <si>
    <t>Stock issuance cost</t>
  </si>
  <si>
    <t>Cash dividend declared</t>
  </si>
  <si>
    <t>Class A Common Shares [Member] | Rights Offering [Member]</t>
  </si>
  <si>
    <t>Common shares price per share</t>
  </si>
  <si>
    <t>Aggregate proceeds from issuance of common shares</t>
  </si>
  <si>
    <t>Class A Common Shares [Member] | General Growth Properties, Inc. [Member]</t>
  </si>
  <si>
    <t>Class A Common Shares [Member] | Simon Property Group Inc [Member]</t>
  </si>
  <si>
    <t>Class B Non-Economic Common Shares [Member]</t>
  </si>
  <si>
    <t>Common shares surrendered</t>
  </si>
  <si>
    <t>Class B Non-Economic Common Shares [Member] | ESL [Member]</t>
  </si>
  <si>
    <t>Class C Non Voting Common Shares [Member]</t>
  </si>
  <si>
    <t>Percentage of preferred dividend rate</t>
  </si>
  <si>
    <t>Preferred shares public offering price per share</t>
  </si>
  <si>
    <t>Net proceeds from public offering</t>
  </si>
  <si>
    <t>Series A Cumulative Redeemable Preferred Shares [Member] | Scenario, Forecast [Member]</t>
  </si>
  <si>
    <t>Preferred shares redemption price per share plus any accrued and unpaid dividends</t>
  </si>
  <si>
    <t>Series A Cumulative Redeemable Preferred Shares [Member] | Scenario, Forecast [Member] | Maximum [Member]</t>
  </si>
  <si>
    <t>Preferred shares redemption threshold period</t>
  </si>
  <si>
    <t>120 days</t>
  </si>
  <si>
    <t>Shareholders' Equity - Summary of Common Stock Dividends and Distributions (Detail) - $ / shares</t>
  </si>
  <si>
    <t>Oct. 23, 2018</t>
  </si>
  <si>
    <t>Apr. 24, 2018</t>
  </si>
  <si>
    <t>Dividends Payable [Line Items]</t>
  </si>
  <si>
    <t>Dividends per Class A and Class C Common Share</t>
  </si>
  <si>
    <t>Declaration Date</t>
  </si>
  <si>
    <t>Feb. 25,
		2019</t>
  </si>
  <si>
    <t>Oct. 23,
		2018</t>
  </si>
  <si>
    <t>Jul. 24,
		2018</t>
  </si>
  <si>
    <t>Apr. 24,
		2018</t>
  </si>
  <si>
    <t>Feb. 20,
		2018</t>
  </si>
  <si>
    <t>Record Date</t>
  </si>
  <si>
    <t>Sep. 28,
		2018</t>
  </si>
  <si>
    <t>Jun. 29,
		2018</t>
  </si>
  <si>
    <t>Mar. 30,
		2018</t>
  </si>
  <si>
    <t>Payment Date</t>
  </si>
  <si>
    <t>Apr. 11,
		2019</t>
  </si>
  <si>
    <t>Jan. 10,
		2019</t>
  </si>
  <si>
    <t>Oct. 11,
		2018</t>
  </si>
  <si>
    <t>Jul. 12,
		2018</t>
  </si>
  <si>
    <t>Apr. 12,
		2018</t>
  </si>
  <si>
    <t>Shareholders' Equity - Summary of Dividends Reflected for U.S. Federal Income Tax Purposes (Detail) - $ / shares</t>
  </si>
  <si>
    <t>Class A and Class C Common Share [Member] | Federal Income Tax [Member] | Dividend Declared [Member]</t>
  </si>
  <si>
    <t>Ordinary income</t>
  </si>
  <si>
    <t>Capital gain distributions</t>
  </si>
  <si>
    <t>Return of capital</t>
  </si>
  <si>
    <t>Dividends reallocation</t>
  </si>
  <si>
    <t>In 2018, the fourth quarter dividend of 2018 declared on October 23, 2018 was allocated to the 2019 tax year.</t>
  </si>
  <si>
    <t>Shareholders' Equity - Summary of Preferred Stock Dividends and Distributions (Detail) - $ / shares</t>
  </si>
  <si>
    <t>Jul. 23, 2019</t>
  </si>
  <si>
    <t>Apr. 30, 2019</t>
  </si>
  <si>
    <t>Preferred Share</t>
  </si>
  <si>
    <t>Oct. 31,
		2023</t>
  </si>
  <si>
    <t>Feb. 28,
		2025</t>
  </si>
  <si>
    <t>Jul. 31,
		2024</t>
  </si>
  <si>
    <t>Apr. 30,
		2024</t>
  </si>
  <si>
    <t>Feb. 29,
		2020</t>
  </si>
  <si>
    <t>Apr. 30,
		2030</t>
  </si>
  <si>
    <t>Dec. 31,
		2031</t>
  </si>
  <si>
    <t>Sep. 30,
		2030</t>
  </si>
  <si>
    <t>Mar. 31,
		2029</t>
  </si>
  <si>
    <t>Sep. 30,
		2028</t>
  </si>
  <si>
    <t>Jun. 30,
		2029</t>
  </si>
  <si>
    <t>Mar. 31,
		2030</t>
  </si>
  <si>
    <t>Jun. 30,
		2028</t>
  </si>
  <si>
    <t>Jan. 15,
		2020</t>
  </si>
  <si>
    <t>Oct. 31,
		2015</t>
  </si>
  <si>
    <t>Apr. 30,
		2015</t>
  </si>
  <si>
    <t>Jan. 14,
		2019</t>
  </si>
  <si>
    <t>Jul. 31,
		2016</t>
  </si>
  <si>
    <t>Apr. 30,
		2016</t>
  </si>
  <si>
    <t>Jul. 31,
		2015</t>
  </si>
  <si>
    <t>This dividend covers the period from, and including, December 14, 2017 to December 31, 2017.</t>
  </si>
  <si>
    <t>Earnings per Share - Reconciliation of Net Income (Loss) and Number of Common Shares Used in Computations of Basic Earnings Per Share (Detail) - USD ($) $ / shares in Units, shares in Thousands, $ in Thousands</t>
  </si>
  <si>
    <t>3 Months Ended</t>
  </si>
  <si>
    <t>Sep. 30, 2019</t>
  </si>
  <si>
    <t>Jun. 30, 2019</t>
  </si>
  <si>
    <t>Mar. 31, 2019</t>
  </si>
  <si>
    <t>Sep. 30, 2018</t>
  </si>
  <si>
    <t>Jun. 30, 2018</t>
  </si>
  <si>
    <t>Mar. 31, 2018</t>
  </si>
  <si>
    <t>Numerator - Basic and Diluted</t>
  </si>
  <si>
    <t>Net loss available to common shareholders - Basic and diluted</t>
  </si>
  <si>
    <t>Denominator - Basic and Diluted</t>
  </si>
  <si>
    <t>Weighted average common shares outstanding</t>
  </si>
  <si>
    <t>Net income (loss) per share attributable to Class A and Class C common shareholders</t>
  </si>
  <si>
    <t>Earnings Per Share - Additional Information (Detail) - shares</t>
  </si>
  <si>
    <t>Time Based Restricted Shares and Share Units [Member]</t>
  </si>
  <si>
    <t>Earning Per Share [Line Items]</t>
  </si>
  <si>
    <t>Non-vested restricted shares outstanding</t>
  </si>
  <si>
    <t>Share Based Compensation - Additional Information (Detail) - USD ($) $ in Millions</t>
  </si>
  <si>
    <t>Share-based Compensation Arrangement by Share-based Payment Award [Line Items]</t>
  </si>
  <si>
    <t>Vesting period</t>
  </si>
  <si>
    <t>3 years</t>
  </si>
  <si>
    <t>Restricted Share [Member]</t>
  </si>
  <si>
    <t>Unrecognized compensation costs</t>
  </si>
  <si>
    <t>Unrecognized compensation costs, weighted average expected recognition period</t>
  </si>
  <si>
    <t>1 year 7 months 6 days</t>
  </si>
  <si>
    <t>1 year 10 months 24 days</t>
  </si>
  <si>
    <t>Restricted Share [Member] | General and Administrative Expenses [Member]</t>
  </si>
  <si>
    <t>Compensation expense recognized</t>
  </si>
  <si>
    <t>Seritage Growth Properties 2015 Share Plan [Member]</t>
  </si>
  <si>
    <t>Number of shares of common stock reserved for issuance</t>
  </si>
  <si>
    <t>Share Based Compensation - Summary of Restricted Share (Detail) - Restricted Share [Member] - $ / shares</t>
  </si>
  <si>
    <t>Unvested restricted shares at beginning of period</t>
  </si>
  <si>
    <t>Restricted shares granted</t>
  </si>
  <si>
    <t>Restricted shares vested</t>
  </si>
  <si>
    <t>Restricted shares forfeited</t>
  </si>
  <si>
    <t>Unvested restricted shares at end of period</t>
  </si>
  <si>
    <t>Weighted-Average Grant Date Fair Value, Unvested restricted shares at beginning of period</t>
  </si>
  <si>
    <t>Weighted-Average Grant Date Fair Value, Restricted shares granted</t>
  </si>
  <si>
    <t>Weighted-Average Grant Date Fair Value, Restricted shares vested</t>
  </si>
  <si>
    <t>Weighted-Average Grant Date Fair Value, Restricted shares forfeited</t>
  </si>
  <si>
    <t>Weighted-Average Grant Date Fair Value, Unvested restricted shares at end of period</t>
  </si>
  <si>
    <t>Quarterly Financial Information (unaudited) - Summary of Selected Quarterly Financial Data (Detail) - USD ($) $ / shares in Units, shares in Thousands, $ in Thousands</t>
  </si>
  <si>
    <t>Restructuring Cost And Reserve [Line Items]</t>
  </si>
  <si>
    <t>Net income (loss) attributable to common shareholders</t>
  </si>
  <si>
    <t>Net income (loss) per share attributable to Class A and Class C common shareholders - Basic</t>
  </si>
  <si>
    <t>Net income (loss) per share attributable to Class A and Class C common shareholders - Diluted</t>
  </si>
  <si>
    <t>Gains on the sale of interests</t>
  </si>
  <si>
    <t>Holdco and Sears Holdings Corporation [Member]</t>
  </si>
  <si>
    <t>Depreciation and amortization expense</t>
  </si>
  <si>
    <t>Denotes gains on the on the sale of interests in unconsolidated joint ventures and gains on the sale of real estate.</t>
  </si>
  <si>
    <t>Denotes depreciation and amortization expense related to the demolition of certain buildings for redevelopment and the accelerated amortization of certain lease intangibles</t>
  </si>
  <si>
    <t>Schedule III - Real Estate and Accumulated Depreciation (Detail) - USD ($) $ in Thousands</t>
  </si>
  <si>
    <t>SEC Schedule III, Real Estate and Accumulated Depreciation [Line Items]</t>
  </si>
  <si>
    <t>Acquisition Costs, Land</t>
  </si>
  <si>
    <t>Acquisition Costs, Buildings and Improvements</t>
  </si>
  <si>
    <t>Costs Capitalized Subsequent to Acquisition, Land</t>
  </si>
  <si>
    <t>Costs Capitalized Subsequent to Acquisition, Buildings and Improvements</t>
  </si>
  <si>
    <t>Gross Amount at Which Carried at Close of Period , Land</t>
  </si>
  <si>
    <t>Gross Amount at Which Carried at Close of Period, Building and Improvements</t>
  </si>
  <si>
    <t>Gross Amount at Which Carried at Close of Period, Total</t>
  </si>
  <si>
    <t>Accumulated Depreciation</t>
  </si>
  <si>
    <t>Broadway Center - Merrillville, IN [Member]</t>
  </si>
  <si>
    <t>Date Acquired</t>
  </si>
  <si>
    <t>2015-07</t>
  </si>
  <si>
    <t>Stand-Alone Location - Tulsa, OK [Member]</t>
  </si>
  <si>
    <t>Stand-Alone Location - St. Petersburg, FL [Member]</t>
  </si>
  <si>
    <t>Sherwood Plaza - Springfield, IL [Member]</t>
  </si>
  <si>
    <t>Kmart Plazan - North Canton, OH [Member]</t>
  </si>
  <si>
    <t>North Pointe Plaza - Elkhart, IN [Member]</t>
  </si>
  <si>
    <t>Kedzie Square - Chicago, IL [Member]</t>
  </si>
  <si>
    <t>Stand-Alone Location - Kearney, NE [Member]</t>
  </si>
  <si>
    <t>Stand-Alone Location - Riverside, CA [Member]</t>
  </si>
  <si>
    <t>Braintree Marketplace - Braintree, MA [Member]</t>
  </si>
  <si>
    <t>Western Plaza - Mayaguez, PR [Member]</t>
  </si>
  <si>
    <t>Stand-Alone Location - Delano, CA [Member]</t>
  </si>
  <si>
    <t>Stand-Alone Location - Walnutport, PA [Member]</t>
  </si>
  <si>
    <t>Stand-Alone Location - St. Clair Shores, MI [Member]</t>
  </si>
  <si>
    <t>Kmart Center - Antioch, CA [Member]</t>
  </si>
  <si>
    <t>Stand-Alone Location - El Paso, TX [Member]</t>
  </si>
  <si>
    <t>Big Bear Lake Shopping Center - Big Bear Lake, CA [Member]</t>
  </si>
  <si>
    <t>Stand-Alone Location - Hialeah, FL [Member]</t>
  </si>
  <si>
    <t>Stand-Alone Location - North Miami, FL [Member]</t>
  </si>
  <si>
    <t>Flower Valley Shopping Center - Florissant, MO [Member]</t>
  </si>
  <si>
    <t>Stand-Alone Location - Steger, IL [Member]</t>
  </si>
  <si>
    <t>Hillside Plaza - Manistee, MI [Member]</t>
  </si>
  <si>
    <t>Thornton Place - Thornton, CO [Member]</t>
  </si>
  <si>
    <t>Stand-Alone Location - Jefferson City, MO [Member]</t>
  </si>
  <si>
    <t>Stand-Alone Location - New Iberia, LA [Member]</t>
  </si>
  <si>
    <t>Mill Creek Marketplace - McKinleyville, CA [Member]</t>
  </si>
  <si>
    <t>Center of Osceola - Kissimmee, FL [Member]</t>
  </si>
  <si>
    <t>Beachway Plaza - Bradenton, FL [Member]</t>
  </si>
  <si>
    <t>Antelope Square - Layton, UT [Member]</t>
  </si>
  <si>
    <t>Stand-Alone Location - Honolulu, HI [Member]</t>
  </si>
  <si>
    <t>Ramona Station - Ramona CA [Member]</t>
  </si>
  <si>
    <t>Pennyrile Marketplace - Hopkinsville, KY [Member]</t>
  </si>
  <si>
    <t>Stand-Alone Location - Santa Paula, CA[Member]</t>
  </si>
  <si>
    <t>Stand-Alone Location - Olean, NY [Member]</t>
  </si>
  <si>
    <t>Sidney Plaza - Sidney, NY [Member]</t>
  </si>
  <si>
    <t>Kmart &amp; Lowes Shopping Center - Lebanon, PA [Member]</t>
  </si>
  <si>
    <t>South River Colony - Edgewater, MD [Member]</t>
  </si>
  <si>
    <t>Columbus Centre - Columbus, MS [Member]</t>
  </si>
  <si>
    <t>Stand Alone Location - Rehoboth Beach, DE [Member]</t>
  </si>
  <si>
    <t>Ponce Towne Center - Ponce, PR [Member]</t>
  </si>
  <si>
    <t>Promenade in Temecula - Temecula, CA [Member]</t>
  </si>
  <si>
    <t>Boulevard Market Fair - Anderson, SC [Member]</t>
  </si>
  <si>
    <t>Stand-Alone Location - Deming, NM [Member]</t>
  </si>
  <si>
    <t>Stand-Alone Location - Charles City, IA [Member]</t>
  </si>
  <si>
    <t>Plaza Guaynabo - Guaynabo, PR [Member]</t>
  </si>
  <si>
    <t>Rexville (Bayamon) Towne Center - Bayamon, PR [Member]</t>
  </si>
  <si>
    <t>Westland Shopping Center - Lakewood, CO [Member]</t>
  </si>
  <si>
    <t>Webster City Plaza - Webster City, IA [Member]</t>
  </si>
  <si>
    <t>Stand-Alone Location - Kenton, OH [Member]</t>
  </si>
  <si>
    <t>Midtown Shopping Center - Madawaska, ME [Member]</t>
  </si>
  <si>
    <t>Countryside Shopping Center - Mount Pleasant, PA [Member]</t>
  </si>
  <si>
    <t>Eastern Commons Shopping Center - Henderson, NV [Member]</t>
  </si>
  <si>
    <t>The Mall at Rockingham Park - Salem, NH [Member]</t>
  </si>
  <si>
    <t>Stand-Alone Location - Algona, IA [Member]</t>
  </si>
  <si>
    <t>Square One Mall - Saugus, MA [Member]</t>
  </si>
  <si>
    <t>Valley View Center - Valley View, TX [Member]</t>
  </si>
  <si>
    <t>Memorial City SC - Memorial, TX [Member]</t>
  </si>
  <si>
    <t>Overlake Plaza - Redmond Pk, WA [Member]</t>
  </si>
  <si>
    <t>Stand-Alone Location - Cullman, AL [Member]</t>
  </si>
  <si>
    <t>Superstition Springs Center - Mesa/East, AZ [Member]</t>
  </si>
  <si>
    <t>Southridge Mall - Greendale, WI [Memeber]</t>
  </si>
  <si>
    <t>Stand-Alone Location - Sault Ste. Marie, MI [Member]</t>
  </si>
  <si>
    <t>Rhode Island Mall - Warwick, RI [Member]</t>
  </si>
  <si>
    <t>Paddock Mall - Ocala, FL [Member]</t>
  </si>
  <si>
    <t>Caguas Mall - Caguas, PR [Member]</t>
  </si>
  <si>
    <t>The Mall at Sears - Anchorage(Sur), AK [Member]</t>
  </si>
  <si>
    <t>Stand-Alone Location - Chicago, IL [Member]</t>
  </si>
  <si>
    <t>University Mall - Pensacola, FL [Member]</t>
  </si>
  <si>
    <t>Metcalf South Shopping Center - Overland Pk, KS [Member]</t>
  </si>
  <si>
    <t>Colonie Center - Albany, NY [Member]</t>
  </si>
  <si>
    <t>Stand-Alone Location - St Paul, MN [Member]</t>
  </si>
  <si>
    <t>Clackamas Town Center - Happy Valley, OR [Member]</t>
  </si>
  <si>
    <t>Maplewood Mall - Maplewood, MN [Member]</t>
  </si>
  <si>
    <t>Stand Alone Location - Okla City/Sequoyah, OK [Member]</t>
  </si>
  <si>
    <t>Stand-Alone Location - Shepherd, TX [Member]</t>
  </si>
  <si>
    <t>Burnsville Center - Burnsville, MN [Member]</t>
  </si>
  <si>
    <t>Wolfchase Galleria - Cordova, TN [Member]</t>
  </si>
  <si>
    <t>Pacific View Mall - Ventura, CA [Member]</t>
  </si>
  <si>
    <t>Stand-Alone Location - Central Park, TX [Member]</t>
  </si>
  <si>
    <t>Westfield Galleria at Roseville - Roseville, CA [Member]</t>
  </si>
  <si>
    <t>Westfield Solano - Fairfield, CA [Member]</t>
  </si>
  <si>
    <t>Boise Towne Center - Boise, ID [Member]</t>
  </si>
  <si>
    <t>Valley Plaza - No Hollywood, CA [Member]</t>
  </si>
  <si>
    <t>Stand-Alone Location One - Memphis/Poplar, TN [Member]</t>
  </si>
  <si>
    <t>Asheville Mall - Asheville, NC [Member]</t>
  </si>
  <si>
    <t>Stand-Alone Location Two - Westwood, TX [Member]</t>
  </si>
  <si>
    <t>Westfield West Covina - West Covina, CA [Member]</t>
  </si>
  <si>
    <t>Crystal Mall - Waterford, CT [Member]</t>
  </si>
  <si>
    <t>Stand-Alone Location - Hicksville, NYC [Member]</t>
  </si>
  <si>
    <t>North Riverside Park Mall - North Riverside, IL [Member]</t>
  </si>
  <si>
    <t>McCain Mall - North Little Rock, AR [Member]</t>
  </si>
  <si>
    <t>Manchester Center - Fresno, CA [Member]</t>
  </si>
  <si>
    <t>Stand-Alone Location - Watchung, NYC [Member]</t>
  </si>
  <si>
    <t>Westgate Village Shopping Center - Toledo, OH [Member]</t>
  </si>
  <si>
    <t>Orlando Fashion Square - Orlando Colonial, FL [Member]</t>
  </si>
  <si>
    <t>Stand-Alone Location Two - Riverside, CA [Member]</t>
  </si>
  <si>
    <t>Baybrook Mall - Friendswd/Baybrk, TX [Member]</t>
  </si>
  <si>
    <t>Pembroke Mall - Virginia Beach, VA [Member]</t>
  </si>
  <si>
    <t>Ingram Park Mall - Ingram, TX [Member]</t>
  </si>
  <si>
    <t>Mall of Acadiana - Lafayette, LA [Member]</t>
  </si>
  <si>
    <t>Landmark Mall - Alexandria, VA [Member]</t>
  </si>
  <si>
    <t>Stand-Alone Location One - Chicago, IL [Member]</t>
  </si>
  <si>
    <t>Tyrone Square Mall - Tyrone Square Mall [Member]</t>
  </si>
  <si>
    <t>Oglethorpe Mall - Savannah, GA [Member]</t>
  </si>
  <si>
    <t>Pheasant Lane Mall - Nashua, NH [Member]</t>
  </si>
  <si>
    <t>Northwoods Mall - Chrlstn/Northwoods, SC [Member]</t>
  </si>
  <si>
    <t>Park Place - Park Mall, AZ [Member]</t>
  </si>
  <si>
    <t>Westfield Hialeah - Hialeah/Westland, FL [Member]</t>
  </si>
  <si>
    <t>Lincoln Park Shopping Center - Lincoln Park, MI [Member]</t>
  </si>
  <si>
    <t>Chula Vista Center - Chula Vista, CA [Member]</t>
  </si>
  <si>
    <t>Southland Mall - Miami/Cutler Rdg, FL [Member]</t>
  </si>
  <si>
    <t>Inland Center - San Bernardino, CA [Member]</t>
  </si>
  <si>
    <t>Florin Mall - Florin, CA [Member]</t>
  </si>
  <si>
    <t>Westfield Belden Village - Canton, OH [Member]</t>
  </si>
  <si>
    <t>Westfield Countryside - Clearwater/Cntrysd, FL [Member]</t>
  </si>
  <si>
    <t>Southland Shopping Center - Middleburg Hts, OH [Member]</t>
  </si>
  <si>
    <t>Westfield Parkway - El Cajon, CA [Member]</t>
  </si>
  <si>
    <t>Macomb Mall - Roseville, MI [Mmeber]</t>
  </si>
  <si>
    <t>Stand-Alone Location - Middletown, NJ [Member]</t>
  </si>
  <si>
    <t>Shops at Tanforan - San Bruno, CA [Member]</t>
  </si>
  <si>
    <t>Eastridge Mall - San Jose-Eastridge, CA [Member]</t>
  </si>
  <si>
    <t>Oakland Mall - Troy, MI [Member]</t>
  </si>
  <si>
    <t>Edison Mall - Ft Myers, FL [Member]</t>
  </si>
  <si>
    <t>Westfield Broward - Plantation, FL [Member]</t>
  </si>
  <si>
    <t>Sunrise Mall - Citrus Hts-Sunrise, CA [Member]</t>
  </si>
  <si>
    <t>Southbay Pavilion - Carson, CA [Member]</t>
  </si>
  <si>
    <t>Westminster Mall - Westminster, CA [Member]</t>
  </si>
  <si>
    <t>Greenbrier Mall - Chspk/Greenbrier, VA [Member]</t>
  </si>
  <si>
    <t>Westfield Sarasota - Sarasota, FL [Member]</t>
  </si>
  <si>
    <t>Town Center at Boca Raton - Boca Raton, FL [Member]</t>
  </si>
  <si>
    <t>Aventura Mall - Miami, FL [Member]</t>
  </si>
  <si>
    <t>Meadows Mall - Las Vegas(Meadows), NV [Member]</t>
  </si>
  <si>
    <t>Northridge Center - Salinas, CA [Member]</t>
  </si>
  <si>
    <t>Newpark Mall - Newark, CA [Member]</t>
  </si>
  <si>
    <t>Desert Sky Mall - Phoenix-Desert Sky, AZ [Member]</t>
  </si>
  <si>
    <t>Great Northern Mall - Clay, NY [Member]</t>
  </si>
  <si>
    <t>Miami International Mall - Doral(Miami), FL [Member]</t>
  </si>
  <si>
    <t>Louis Joliet Mall - Joliet, IL [Member]</t>
  </si>
  <si>
    <t>Huntington Square Mall - East Northport, NY [Member]</t>
  </si>
  <si>
    <t>Montclair Plaza - Montclair, CA [Member]</t>
  </si>
  <si>
    <t>Orland Square - Orland Park, IL [Member]</t>
  </si>
  <si>
    <t>Greece Ridge Center - Rochester-Greece, NY [Member]</t>
  </si>
  <si>
    <t>Fair Oaks Mall - Fairfax, VA [Member]</t>
  </si>
  <si>
    <t>Glenbrook Square - Ft Wayne, IN [Member]</t>
  </si>
  <si>
    <t>Eastview Mal - Victor, NY [Member]</t>
  </si>
  <si>
    <t>Tech Ridge - Austin, TX [Member]</t>
  </si>
  <si>
    <t>Moreno Valley Mall at Towngate - Moreno Vly, CA [Member]</t>
  </si>
  <si>
    <t>Jefferson Valley Mall - Yorktown Hts, NY [Member]</t>
  </si>
  <si>
    <t>Jordan Landing Shopping Center - West Jordan, UT [Member]</t>
  </si>
  <si>
    <t>Chapel Hill Mall - Chapel Hill, OH [Member]</t>
  </si>
  <si>
    <t>Plaza Carolina Mall - Carolina, PR [Member]</t>
  </si>
  <si>
    <t>Dayton Mall - Dayton Mall, OH [Member]</t>
  </si>
  <si>
    <t>Lakeland Square - Lakeland, FL [Member]</t>
  </si>
  <si>
    <t>Stand-Alone Location - Melbourne, FL [Member]</t>
  </si>
  <si>
    <t>Westfield Palm Desert - Palm Desert, CA [Member]</t>
  </si>
  <si>
    <t>Stand-Alone Location - Phoenix , AZ [Member]</t>
  </si>
  <si>
    <t>Meadowood Mall - Reno, NV [Member]</t>
  </si>
  <si>
    <t>Imperial Valley Mall - El Centro, CA [Member]</t>
  </si>
  <si>
    <t>Bowie Town Center - Bowie, MD [Member]</t>
  </si>
  <si>
    <t>Mall at Sierra Vista - Sierra Vista, AZ [Member]</t>
  </si>
  <si>
    <t>Stand-Alone Location - Lombard, IL [Member]</t>
  </si>
  <si>
    <t>Southgate Mall - Yuma, AZ [Member]</t>
  </si>
  <si>
    <t>Town Center Mall 81 - Santa Maria, CA [Member]</t>
  </si>
  <si>
    <t>Stand-Alone Location - Ypsilanti, MI [Member]</t>
  </si>
  <si>
    <t>Stand-Alone Location - Houston, TX [Member]</t>
  </si>
  <si>
    <t>Kentucky Oaks Mall - Paducah, KY [Member]</t>
  </si>
  <si>
    <t>Lindale Mall - Cedar Rapids, IA [Member]</t>
  </si>
  <si>
    <t>Prescott Gateway - Prescott, AZ [Member]</t>
  </si>
  <si>
    <t>King of Prussia - King of Prussia, PA [Member]</t>
  </si>
  <si>
    <t>Merced Mall - Merced Mall [Member]</t>
  </si>
  <si>
    <t>Janss Marketplace - Thousand Oaks, CA [Member]</t>
  </si>
  <si>
    <t>West Towne Mall - Madison-West, WI [Member]</t>
  </si>
  <si>
    <t>The Mall of New Hampshire - Manchester, NH [Member]</t>
  </si>
  <si>
    <t>Warrenton Village - Warrenton, VA [Member]</t>
  </si>
  <si>
    <t>Fox Run Mall - Portsmouth, NH [Member]</t>
  </si>
  <si>
    <t>Panama City Mall - Panama City, FL [Member]</t>
  </si>
  <si>
    <t>Shopping Center - Peoria, AZ [Member]</t>
  </si>
  <si>
    <t>Kmart Shopping Center - Orange Park, FL [Member]</t>
  </si>
  <si>
    <t>Homewood Square - Homewood, IL [Member]</t>
  </si>
  <si>
    <t>Kickapoo Corners - Springfield, MO [Mwember]</t>
  </si>
  <si>
    <t>Landmark Center - Greensboro, NC [Member]</t>
  </si>
  <si>
    <t>Construction in Progress [Member]</t>
  </si>
  <si>
    <t>Irving Mall - Irving, TX [Member]</t>
  </si>
  <si>
    <t>Schedule III - Real Estate and Accumulated Depreciation (Parenthetical) (Detail) $ in Billions</t>
  </si>
  <si>
    <t>Aggregate cost of land, building and improvements for federal income tax purpose</t>
  </si>
  <si>
    <t>Building [Member] | Minimum [Member]</t>
  </si>
  <si>
    <t>Life upon Which Depreciation is Computed</t>
  </si>
  <si>
    <t>Building [Member] | Maximum [Member]</t>
  </si>
  <si>
    <t>Site Improvement [Member] | Minimum [Member]</t>
  </si>
  <si>
    <t>Site Improvement [Member] | Maximum [Member]</t>
  </si>
  <si>
    <t>Tenant Improvements [Member]</t>
  </si>
  <si>
    <t>Life upon which depreciation is computed, description</t>
  </si>
  <si>
    <t>shorter of the estimated useful life or non-cancelable term of lease</t>
  </si>
  <si>
    <t>Schedule III - Reconciliation of Real Estate (Detail) - USD ($)</t>
  </si>
  <si>
    <t>Reconciliation Of Carrying Amount Of Real Estate Investments Roll Forward</t>
  </si>
  <si>
    <t>Balance at beginning of period</t>
  </si>
  <si>
    <t>Additions</t>
  </si>
  <si>
    <t>Impairments</t>
  </si>
  <si>
    <t>Dispositions</t>
  </si>
  <si>
    <t>Write-offs</t>
  </si>
  <si>
    <t>Balance at end of period</t>
  </si>
  <si>
    <t>Schedule III - Reconciliation of Accumulated Depreciation (Detail) - USD ($) $ in Thousands</t>
  </si>
  <si>
    <t>Reconciliation Of Real Estate Accumulated Depreciation Roll Forward</t>
  </si>
  <si>
    <t>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D19" s="5" t="n">
        <v>1527000000</v>
      </c>
    </row>
    <row r="20" spans="1:4">
      <c r="A20" s="4" t="s">
        <v>33</v>
      </c>
      <c r="B20" s="4" t="s">
        <v>2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58</v>
      </c>
    </row>
    <row r="34" spans="1:4">
      <c r="A34" s="4" t="s">
        <v>59</v>
      </c>
    </row>
    <row r="35" spans="1:4">
      <c r="A35" s="3" t="s">
        <v>5</v>
      </c>
    </row>
    <row r="36" spans="1:4">
      <c r="A36" s="4" t="s">
        <v>60</v>
      </c>
      <c r="B36" s="4" t="s">
        <v>61</v>
      </c>
    </row>
    <row r="37" spans="1:4">
      <c r="A37" s="4" t="s">
        <v>62</v>
      </c>
      <c r="B37" s="4" t="s">
        <v>63</v>
      </c>
    </row>
    <row r="38" spans="1:4">
      <c r="A38" s="4" t="s">
        <v>64</v>
      </c>
      <c r="B38" s="4" t="s">
        <v>65</v>
      </c>
    </row>
    <row r="39" spans="1:4">
      <c r="A39" s="4" t="s">
        <v>66</v>
      </c>
    </row>
    <row r="40" spans="1:4">
      <c r="A40" s="3" t="s">
        <v>5</v>
      </c>
    </row>
    <row r="41" spans="1:4">
      <c r="A41" s="4" t="s">
        <v>60</v>
      </c>
      <c r="B41" s="4" t="s">
        <v>67</v>
      </c>
    </row>
    <row r="42" spans="1:4">
      <c r="A42" s="4" t="s">
        <v>68</v>
      </c>
      <c r="C42" s="6" t="n">
        <v>36902940</v>
      </c>
    </row>
    <row r="43" spans="1:4">
      <c r="A43" s="4" t="s">
        <v>62</v>
      </c>
      <c r="B43" s="4" t="s">
        <v>69</v>
      </c>
    </row>
    <row r="44" spans="1:4">
      <c r="A44" s="4" t="s">
        <v>64</v>
      </c>
      <c r="B44" s="4" t="s">
        <v>65</v>
      </c>
    </row>
    <row r="45" spans="1:4">
      <c r="A45" s="4" t="s">
        <v>70</v>
      </c>
    </row>
    <row r="46" spans="1:4">
      <c r="A46" s="3" t="s">
        <v>5</v>
      </c>
    </row>
    <row r="47" spans="1:4">
      <c r="A47" s="4" t="s">
        <v>68</v>
      </c>
      <c r="C47" s="6" t="n">
        <v>1242536</v>
      </c>
    </row>
    <row r="48" spans="1:4">
      <c r="A48" s="4" t="s">
        <v>71</v>
      </c>
    </row>
    <row r="49" spans="1:4">
      <c r="A49" s="3" t="s">
        <v>5</v>
      </c>
    </row>
    <row r="50" spans="1:4">
      <c r="A50" s="4" t="s">
        <v>68</v>
      </c>
      <c r="C5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v>
      </c>
    </row>
    <row r="3" spans="1:2">
      <c r="A3" s="3" t="s">
        <v>267</v>
      </c>
    </row>
    <row r="4" spans="1:2">
      <c r="A4" s="4" t="s">
        <v>94</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73</v>
      </c>
    </row>
    <row r="2" spans="1:3">
      <c r="A2" s="3" t="s">
        <v>74</v>
      </c>
    </row>
    <row r="3" spans="1:3">
      <c r="A3" s="4" t="s">
        <v>75</v>
      </c>
      <c r="B3" s="5" t="n">
        <v>667004</v>
      </c>
      <c r="C3" s="5" t="n">
        <v>696792</v>
      </c>
    </row>
    <row r="4" spans="1:3">
      <c r="A4" s="4" t="s">
        <v>76</v>
      </c>
      <c r="B4" s="6" t="n">
        <v>1112653</v>
      </c>
      <c r="C4" s="6" t="n">
        <v>900173</v>
      </c>
    </row>
    <row r="5" spans="1:3">
      <c r="A5" s="4" t="s">
        <v>77</v>
      </c>
      <c r="B5" s="6" t="n">
        <v>-147696</v>
      </c>
      <c r="C5" s="6" t="n">
        <v>-137947</v>
      </c>
    </row>
    <row r="6" spans="1:3">
      <c r="A6" s="4" t="s">
        <v>78</v>
      </c>
      <c r="B6" s="6" t="n">
        <v>1631961</v>
      </c>
      <c r="C6" s="6" t="n">
        <v>1459018</v>
      </c>
    </row>
    <row r="7" spans="1:3">
      <c r="A7" s="4" t="s">
        <v>79</v>
      </c>
      <c r="B7" s="6" t="n">
        <v>338672</v>
      </c>
      <c r="C7" s="6" t="n">
        <v>292049</v>
      </c>
    </row>
    <row r="8" spans="1:3">
      <c r="A8" s="4" t="s">
        <v>80</v>
      </c>
      <c r="B8" s="6" t="n">
        <v>1970633</v>
      </c>
      <c r="C8" s="6" t="n">
        <v>1751067</v>
      </c>
    </row>
    <row r="9" spans="1:3">
      <c r="A9" s="4" t="s">
        <v>81</v>
      </c>
      <c r="B9" s="6" t="n">
        <v>5275</v>
      </c>
      <c r="C9" s="6" t="n">
        <v>3094</v>
      </c>
    </row>
    <row r="10" spans="1:3">
      <c r="A10" s="4" t="s">
        <v>82</v>
      </c>
      <c r="B10" s="6" t="n">
        <v>445077</v>
      </c>
      <c r="C10" s="6" t="n">
        <v>398577</v>
      </c>
    </row>
    <row r="11" spans="1:3">
      <c r="A11" s="4" t="s">
        <v>83</v>
      </c>
      <c r="B11" s="6" t="n">
        <v>139260</v>
      </c>
      <c r="C11" s="6" t="n">
        <v>532857</v>
      </c>
    </row>
    <row r="12" spans="1:3">
      <c r="A12" s="4" t="s">
        <v>84</v>
      </c>
      <c r="B12" s="6" t="n">
        <v>54470</v>
      </c>
      <c r="C12" s="6" t="n">
        <v>36926</v>
      </c>
    </row>
    <row r="13" spans="1:3">
      <c r="A13" s="4" t="s">
        <v>85</v>
      </c>
      <c r="B13" s="6" t="n">
        <v>68153</v>
      </c>
      <c r="C13" s="6" t="n">
        <v>123656</v>
      </c>
    </row>
    <row r="14" spans="1:3">
      <c r="A14" s="4" t="s">
        <v>86</v>
      </c>
      <c r="B14" s="6" t="n">
        <v>67744</v>
      </c>
      <c r="C14" s="6" t="n">
        <v>29899</v>
      </c>
    </row>
    <row r="15" spans="1:3">
      <c r="A15" s="4" t="s">
        <v>87</v>
      </c>
      <c r="B15" s="6" t="n">
        <v>2750612</v>
      </c>
      <c r="C15" s="6" t="n">
        <v>2876076</v>
      </c>
    </row>
    <row r="16" spans="1:3">
      <c r="A16" s="3" t="s">
        <v>88</v>
      </c>
    </row>
    <row r="17" spans="1:3">
      <c r="A17" s="4" t="s">
        <v>89</v>
      </c>
      <c r="B17" s="6" t="n">
        <v>1598487</v>
      </c>
      <c r="C17" s="6" t="n">
        <v>1598053</v>
      </c>
    </row>
    <row r="18" spans="1:3">
      <c r="A18" s="4" t="s">
        <v>90</v>
      </c>
      <c r="B18" s="6" t="n">
        <v>108755</v>
      </c>
      <c r="C18" s="6" t="n">
        <v>127565</v>
      </c>
    </row>
    <row r="19" spans="1:3">
      <c r="A19" s="4" t="s">
        <v>91</v>
      </c>
      <c r="B19" s="6" t="n">
        <v>1707242</v>
      </c>
      <c r="C19" s="6" t="n">
        <v>1725618</v>
      </c>
    </row>
    <row r="20" spans="1:3">
      <c r="A20" s="4" t="s">
        <v>92</v>
      </c>
      <c r="B20" s="4" t="s">
        <v>93</v>
      </c>
      <c r="C20" s="4" t="s">
        <v>93</v>
      </c>
    </row>
    <row r="21" spans="1:3">
      <c r="A21" s="3" t="s">
        <v>94</v>
      </c>
    </row>
    <row r="22" spans="1:3">
      <c r="A22" s="4" t="s">
        <v>95</v>
      </c>
      <c r="B22" s="6" t="n">
        <v>1149721</v>
      </c>
      <c r="C22" s="6" t="n">
        <v>1124504</v>
      </c>
    </row>
    <row r="23" spans="1:3">
      <c r="A23" s="4" t="s">
        <v>96</v>
      </c>
      <c r="B23" s="6" t="n">
        <v>-418711</v>
      </c>
      <c r="C23" s="6" t="n">
        <v>-344132</v>
      </c>
    </row>
    <row r="24" spans="1:3">
      <c r="A24" s="4" t="s">
        <v>97</v>
      </c>
      <c r="B24" s="6" t="n">
        <v>731419</v>
      </c>
      <c r="C24" s="6" t="n">
        <v>780770</v>
      </c>
    </row>
    <row r="25" spans="1:3">
      <c r="A25" s="4" t="s">
        <v>98</v>
      </c>
      <c r="B25" s="6" t="n">
        <v>311951</v>
      </c>
      <c r="C25" s="6" t="n">
        <v>369688</v>
      </c>
    </row>
    <row r="26" spans="1:3">
      <c r="A26" s="4" t="s">
        <v>99</v>
      </c>
      <c r="B26" s="6" t="n">
        <v>1043370</v>
      </c>
      <c r="C26" s="6" t="n">
        <v>1150458</v>
      </c>
    </row>
    <row r="27" spans="1:3">
      <c r="A27" s="4" t="s">
        <v>100</v>
      </c>
      <c r="B27" s="6" t="n">
        <v>2750612</v>
      </c>
      <c r="C27" s="6" t="n">
        <v>2876076</v>
      </c>
    </row>
    <row r="28" spans="1:3">
      <c r="A28" s="4" t="s">
        <v>66</v>
      </c>
    </row>
    <row r="29" spans="1:3">
      <c r="A29" s="3" t="s">
        <v>94</v>
      </c>
    </row>
    <row r="30" spans="1:3">
      <c r="A30" s="4" t="s">
        <v>101</v>
      </c>
      <c r="B30" s="6" t="n">
        <v>369</v>
      </c>
      <c r="C30" s="6" t="n">
        <v>357</v>
      </c>
    </row>
    <row r="31" spans="1:3">
      <c r="A31" s="4" t="s">
        <v>99</v>
      </c>
      <c r="B31" s="6" t="n">
        <v>369</v>
      </c>
      <c r="C31" s="6" t="n">
        <v>357</v>
      </c>
    </row>
    <row r="32" spans="1:3">
      <c r="A32" s="4" t="s">
        <v>70</v>
      </c>
    </row>
    <row r="33" spans="1:3">
      <c r="A33" s="3" t="s">
        <v>94</v>
      </c>
    </row>
    <row r="34" spans="1:3">
      <c r="A34" s="4" t="s">
        <v>101</v>
      </c>
      <c r="B34" s="6" t="n">
        <v>12</v>
      </c>
      <c r="C34" s="6" t="n">
        <v>13</v>
      </c>
    </row>
    <row r="35" spans="1:3">
      <c r="A35" s="4" t="s">
        <v>99</v>
      </c>
      <c r="B35" s="6" t="n">
        <v>12</v>
      </c>
      <c r="C35" s="6" t="n">
        <v>13</v>
      </c>
    </row>
    <row r="36" spans="1:3">
      <c r="A36" s="4" t="s">
        <v>102</v>
      </c>
    </row>
    <row r="37" spans="1:3">
      <c r="A37" s="3" t="s">
        <v>94</v>
      </c>
    </row>
    <row r="38" spans="1:3">
      <c r="A38" s="4" t="s">
        <v>103</v>
      </c>
      <c r="B38" s="6" t="n">
        <v>28</v>
      </c>
      <c r="C38" s="6" t="n">
        <v>28</v>
      </c>
    </row>
    <row r="39" spans="1:3">
      <c r="A39" s="4" t="s">
        <v>99</v>
      </c>
      <c r="B39" s="5" t="n">
        <v>28</v>
      </c>
      <c r="C39" s="5"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43</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269</v>
      </c>
      <c r="B18" s="4" t="s">
        <v>309</v>
      </c>
    </row>
    <row r="19" spans="1:2">
      <c r="A19" s="4" t="s">
        <v>310</v>
      </c>
      <c r="B19"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3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row>
    <row r="8" spans="1:2">
      <c r="A8" s="3" t="s">
        <v>318</v>
      </c>
    </row>
    <row r="9" spans="1:2">
      <c r="A9" s="4" t="s">
        <v>326</v>
      </c>
      <c r="B9" s="4" t="s">
        <v>327</v>
      </c>
    </row>
    <row r="10" spans="1:2">
      <c r="A10" s="4" t="s">
        <v>328</v>
      </c>
    </row>
    <row r="11" spans="1:2">
      <c r="A11" s="3" t="s">
        <v>318</v>
      </c>
    </row>
    <row r="12" spans="1:2">
      <c r="A12" s="4" t="s">
        <v>326</v>
      </c>
      <c r="B12"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4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102</v>
      </c>
    </row>
    <row r="7" spans="1:2">
      <c r="A7" s="3" t="s">
        <v>352</v>
      </c>
    </row>
    <row r="8" spans="1:2">
      <c r="A8" s="4" t="s">
        <v>353</v>
      </c>
      <c r="B8"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73</v>
      </c>
    </row>
    <row r="2" spans="1:3">
      <c r="A2" s="4" t="s">
        <v>66</v>
      </c>
    </row>
    <row r="3" spans="1:3">
      <c r="A3" s="4" t="s">
        <v>105</v>
      </c>
      <c r="B3" s="7" t="n">
        <v>0.01</v>
      </c>
      <c r="C3" s="7" t="n">
        <v>0.01</v>
      </c>
    </row>
    <row r="4" spans="1:3">
      <c r="A4" s="4" t="s">
        <v>106</v>
      </c>
      <c r="B4" s="6" t="n">
        <v>100000000</v>
      </c>
      <c r="C4" s="6" t="n">
        <v>100000000</v>
      </c>
    </row>
    <row r="5" spans="1:3">
      <c r="A5" s="4" t="s">
        <v>107</v>
      </c>
      <c r="B5" s="6" t="n">
        <v>36897364</v>
      </c>
      <c r="C5" s="6" t="n">
        <v>35667521</v>
      </c>
    </row>
    <row r="6" spans="1:3">
      <c r="A6" s="4" t="s">
        <v>108</v>
      </c>
      <c r="B6" s="6" t="n">
        <v>36897364</v>
      </c>
      <c r="C6" s="6" t="n">
        <v>35667521</v>
      </c>
    </row>
    <row r="7" spans="1:3">
      <c r="A7" s="4" t="s">
        <v>70</v>
      </c>
    </row>
    <row r="8" spans="1:3">
      <c r="A8" s="4" t="s">
        <v>105</v>
      </c>
      <c r="B8" s="7" t="n">
        <v>0.01</v>
      </c>
      <c r="C8" s="7" t="n">
        <v>0.01</v>
      </c>
    </row>
    <row r="9" spans="1:3">
      <c r="A9" s="4" t="s">
        <v>106</v>
      </c>
      <c r="B9" s="6" t="n">
        <v>5000000</v>
      </c>
      <c r="C9" s="6" t="n">
        <v>5000000</v>
      </c>
    </row>
    <row r="10" spans="1:3">
      <c r="A10" s="4" t="s">
        <v>107</v>
      </c>
      <c r="B10" s="6" t="n">
        <v>1242536</v>
      </c>
      <c r="C10" s="6" t="n">
        <v>1322365</v>
      </c>
    </row>
    <row r="11" spans="1:3">
      <c r="A11" s="4" t="s">
        <v>108</v>
      </c>
      <c r="B11" s="6" t="n">
        <v>1242536</v>
      </c>
      <c r="C11" s="6" t="n">
        <v>1322365</v>
      </c>
    </row>
    <row r="12" spans="1:3">
      <c r="A12" s="4" t="s">
        <v>102</v>
      </c>
    </row>
    <row r="13" spans="1:3">
      <c r="A13" s="4" t="s">
        <v>107</v>
      </c>
      <c r="B13" s="6" t="n">
        <v>2800000</v>
      </c>
      <c r="C13" s="6" t="n">
        <v>2800000</v>
      </c>
    </row>
    <row r="14" spans="1:3">
      <c r="A14" s="4" t="s">
        <v>109</v>
      </c>
      <c r="B14" s="7" t="n">
        <v>0.01</v>
      </c>
      <c r="C14" s="7" t="n">
        <v>0.01</v>
      </c>
    </row>
    <row r="15" spans="1:3">
      <c r="A15" s="4" t="s">
        <v>110</v>
      </c>
      <c r="B15" s="6" t="n">
        <v>10000000</v>
      </c>
      <c r="C15" s="6" t="n">
        <v>10000000</v>
      </c>
    </row>
    <row r="16" spans="1:3">
      <c r="A16" s="4" t="s">
        <v>111</v>
      </c>
      <c r="B16" s="6" t="n">
        <v>2800000</v>
      </c>
      <c r="C16" s="6" t="n">
        <v>2800000</v>
      </c>
    </row>
    <row r="17" spans="1:3">
      <c r="A17" s="4" t="s">
        <v>112</v>
      </c>
      <c r="B17" s="6" t="n">
        <v>2800000</v>
      </c>
      <c r="C17" s="6" t="n">
        <v>2800000</v>
      </c>
    </row>
    <row r="18" spans="1:3">
      <c r="A18" s="4" t="s">
        <v>113</v>
      </c>
      <c r="B18" s="5" t="n">
        <v>70000</v>
      </c>
      <c r="C18" s="5" t="n">
        <v>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0</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73</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76</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22"/>
    <col customWidth="1" max="5" min="5" width="49"/>
    <col customWidth="1" max="6" min="6" width="21"/>
    <col customWidth="1" max="7" min="7" width="21"/>
  </cols>
  <sheetData>
    <row r="1" spans="1:7">
      <c r="A1" s="1" t="s">
        <v>365</v>
      </c>
      <c r="B1" s="2" t="s">
        <v>366</v>
      </c>
      <c r="C1" s="2" t="s">
        <v>367</v>
      </c>
      <c r="D1" s="2" t="s">
        <v>368</v>
      </c>
      <c r="E1" s="2" t="s">
        <v>369</v>
      </c>
      <c r="F1" s="2" t="s">
        <v>180</v>
      </c>
      <c r="G1" s="2" t="s">
        <v>181</v>
      </c>
    </row>
    <row r="2" spans="1:7">
      <c r="A2" s="3" t="s">
        <v>370</v>
      </c>
    </row>
    <row r="3" spans="1:7">
      <c r="A3" s="4" t="s">
        <v>371</v>
      </c>
      <c r="E3" s="6" t="n">
        <v>212</v>
      </c>
    </row>
    <row r="4" spans="1:7">
      <c r="A4" s="4" t="s">
        <v>372</v>
      </c>
      <c r="E4" s="6" t="n">
        <v>9232</v>
      </c>
    </row>
    <row r="5" spans="1:7">
      <c r="A5" s="4" t="s">
        <v>373</v>
      </c>
      <c r="E5" s="6" t="n">
        <v>44</v>
      </c>
    </row>
    <row r="6" spans="1:7">
      <c r="A6" s="4" t="s">
        <v>374</v>
      </c>
      <c r="E6" s="6" t="n">
        <v>28</v>
      </c>
    </row>
    <row r="7" spans="1:7">
      <c r="A7" s="4" t="s">
        <v>375</v>
      </c>
      <c r="E7" s="6" t="n">
        <v>28</v>
      </c>
    </row>
    <row r="8" spans="1:7">
      <c r="A8" s="4" t="s">
        <v>376</v>
      </c>
      <c r="E8" s="5" t="n">
        <v>57660</v>
      </c>
      <c r="F8" s="5" t="n">
        <v>-54899</v>
      </c>
      <c r="G8" s="5" t="n">
        <v>-59609</v>
      </c>
    </row>
    <row r="9" spans="1:7">
      <c r="A9" s="4" t="s">
        <v>377</v>
      </c>
      <c r="E9" s="5" t="n">
        <v>299490</v>
      </c>
      <c r="F9" s="5" t="n">
        <v>119475</v>
      </c>
      <c r="G9" s="5" t="n">
        <v>-37189</v>
      </c>
    </row>
    <row r="10" spans="1:7">
      <c r="A10" s="4" t="s">
        <v>378</v>
      </c>
    </row>
    <row r="11" spans="1:7">
      <c r="A11" s="3" t="s">
        <v>370</v>
      </c>
    </row>
    <row r="12" spans="1:7">
      <c r="A12" s="4" t="s">
        <v>379</v>
      </c>
      <c r="E12" s="6" t="n">
        <v>10</v>
      </c>
    </row>
    <row r="13" spans="1:7">
      <c r="A13" s="4" t="s">
        <v>380</v>
      </c>
    </row>
    <row r="14" spans="1:7">
      <c r="A14" s="3" t="s">
        <v>370</v>
      </c>
    </row>
    <row r="15" spans="1:7">
      <c r="A15" s="4" t="s">
        <v>381</v>
      </c>
      <c r="C15" s="5" t="n">
        <v>2700000</v>
      </c>
    </row>
    <row r="16" spans="1:7">
      <c r="A16" s="4" t="s">
        <v>382</v>
      </c>
      <c r="C16" s="6" t="n">
        <v>234</v>
      </c>
    </row>
    <row r="17" spans="1:7">
      <c r="A17" s="4" t="s">
        <v>383</v>
      </c>
      <c r="C17" s="6" t="n">
        <v>1</v>
      </c>
    </row>
    <row r="18" spans="1:7">
      <c r="A18" s="4" t="s">
        <v>384</v>
      </c>
      <c r="C18" s="4" t="s">
        <v>385</v>
      </c>
    </row>
    <row r="19" spans="1:7">
      <c r="A19" s="4" t="s">
        <v>375</v>
      </c>
      <c r="C19" s="6" t="n">
        <v>3</v>
      </c>
    </row>
    <row r="20" spans="1:7">
      <c r="A20" s="4" t="s">
        <v>386</v>
      </c>
    </row>
    <row r="21" spans="1:7">
      <c r="A21" s="3" t="s">
        <v>370</v>
      </c>
    </row>
    <row r="22" spans="1:7">
      <c r="A22" s="4" t="s">
        <v>387</v>
      </c>
      <c r="C22" s="6" t="n">
        <v>28</v>
      </c>
    </row>
    <row r="23" spans="1:7">
      <c r="A23" s="4" t="s">
        <v>388</v>
      </c>
    </row>
    <row r="24" spans="1:7">
      <c r="A24" s="3" t="s">
        <v>370</v>
      </c>
    </row>
    <row r="25" spans="1:7">
      <c r="A25" s="4" t="s">
        <v>389</v>
      </c>
      <c r="D25" s="6" t="n">
        <v>29</v>
      </c>
    </row>
    <row r="26" spans="1:7">
      <c r="A26" s="4" t="s">
        <v>390</v>
      </c>
    </row>
    <row r="27" spans="1:7">
      <c r="A27" s="3" t="s">
        <v>370</v>
      </c>
    </row>
    <row r="28" spans="1:7">
      <c r="A28" s="4" t="s">
        <v>391</v>
      </c>
      <c r="E28" s="6" t="n">
        <v>48</v>
      </c>
    </row>
    <row r="29" spans="1:7">
      <c r="A29" s="4" t="s">
        <v>392</v>
      </c>
    </row>
    <row r="30" spans="1:7">
      <c r="A30" s="3" t="s">
        <v>370</v>
      </c>
    </row>
    <row r="31" spans="1:7">
      <c r="A31" s="4" t="s">
        <v>391</v>
      </c>
      <c r="E31" s="6" t="n">
        <v>28</v>
      </c>
    </row>
    <row r="32" spans="1:7">
      <c r="A32" s="4" t="s">
        <v>393</v>
      </c>
    </row>
    <row r="33" spans="1:7">
      <c r="A33" s="3" t="s">
        <v>370</v>
      </c>
    </row>
    <row r="34" spans="1:7">
      <c r="A34" s="4" t="s">
        <v>391</v>
      </c>
      <c r="E34" s="6" t="n">
        <v>17</v>
      </c>
    </row>
    <row r="35" spans="1:7">
      <c r="A35" s="4" t="s">
        <v>394</v>
      </c>
    </row>
    <row r="36" spans="1:7">
      <c r="A36" s="3" t="s">
        <v>370</v>
      </c>
    </row>
    <row r="37" spans="1:7">
      <c r="A37" s="4" t="s">
        <v>395</v>
      </c>
      <c r="E37" s="4" t="s">
        <v>396</v>
      </c>
    </row>
    <row r="38" spans="1:7">
      <c r="A38" s="4" t="s">
        <v>379</v>
      </c>
      <c r="E38" s="6" t="n">
        <v>3</v>
      </c>
    </row>
    <row r="39" spans="1:7">
      <c r="A39" s="4" t="s">
        <v>397</v>
      </c>
    </row>
    <row r="40" spans="1:7">
      <c r="A40" s="3" t="s">
        <v>370</v>
      </c>
    </row>
    <row r="41" spans="1:7">
      <c r="A41" s="4" t="s">
        <v>398</v>
      </c>
      <c r="E41" s="6" t="n">
        <v>3</v>
      </c>
    </row>
    <row r="42" spans="1:7">
      <c r="A42" s="4" t="s">
        <v>399</v>
      </c>
    </row>
    <row r="43" spans="1:7">
      <c r="A43" s="3" t="s">
        <v>370</v>
      </c>
    </row>
    <row r="44" spans="1:7">
      <c r="A44" s="4" t="s">
        <v>398</v>
      </c>
      <c r="E44" s="6" t="n">
        <v>1</v>
      </c>
    </row>
    <row r="45" spans="1:7">
      <c r="A45" s="4" t="s">
        <v>400</v>
      </c>
    </row>
    <row r="46" spans="1:7">
      <c r="A46" s="3" t="s">
        <v>370</v>
      </c>
    </row>
    <row r="47" spans="1:7">
      <c r="A47" s="4" t="s">
        <v>398</v>
      </c>
      <c r="E47" s="6" t="n">
        <v>2</v>
      </c>
    </row>
    <row r="48" spans="1:7">
      <c r="A48" s="4" t="s">
        <v>401</v>
      </c>
    </row>
    <row r="49" spans="1:7">
      <c r="A49" s="3" t="s">
        <v>370</v>
      </c>
    </row>
    <row r="50" spans="1:7">
      <c r="A50" s="4" t="s">
        <v>402</v>
      </c>
      <c r="C50" s="6" t="n">
        <v>1</v>
      </c>
    </row>
    <row r="51" spans="1:7">
      <c r="A51" s="4" t="s">
        <v>403</v>
      </c>
      <c r="C51" s="6" t="n">
        <v>2</v>
      </c>
    </row>
    <row r="52" spans="1:7">
      <c r="A52" s="4" t="s">
        <v>404</v>
      </c>
    </row>
    <row r="53" spans="1:7">
      <c r="A53" s="3" t="s">
        <v>370</v>
      </c>
    </row>
    <row r="54" spans="1:7">
      <c r="A54" s="4" t="s">
        <v>372</v>
      </c>
      <c r="E54" s="6" t="n">
        <v>33400000</v>
      </c>
    </row>
    <row r="55" spans="1:7">
      <c r="A55" s="4" t="s">
        <v>405</v>
      </c>
    </row>
    <row r="56" spans="1:7">
      <c r="A56" s="3" t="s">
        <v>370</v>
      </c>
    </row>
    <row r="57" spans="1:7">
      <c r="A57" s="4" t="s">
        <v>372</v>
      </c>
      <c r="E57" s="6" t="n">
        <v>28700000</v>
      </c>
    </row>
    <row r="58" spans="1:7">
      <c r="A58" s="4" t="s">
        <v>391</v>
      </c>
      <c r="B58" s="6" t="n">
        <v>51</v>
      </c>
      <c r="E58" s="6" t="n">
        <v>184</v>
      </c>
    </row>
    <row r="59" spans="1:7">
      <c r="A59" s="4" t="s">
        <v>373</v>
      </c>
      <c r="E59" s="6" t="n">
        <v>44</v>
      </c>
    </row>
    <row r="60" spans="1:7">
      <c r="A60" s="4" t="s">
        <v>406</v>
      </c>
    </row>
    <row r="61" spans="1:7">
      <c r="A61" s="3" t="s">
        <v>370</v>
      </c>
    </row>
    <row r="62" spans="1:7">
      <c r="A62" s="4" t="s">
        <v>372</v>
      </c>
      <c r="E62" s="6" t="n">
        <v>4700000</v>
      </c>
    </row>
    <row r="63" spans="1:7">
      <c r="A63" s="4" t="s">
        <v>373</v>
      </c>
      <c r="E63" s="6" t="n">
        <v>14</v>
      </c>
    </row>
    <row r="64" spans="1:7">
      <c r="A64" s="4" t="s">
        <v>374</v>
      </c>
      <c r="E64" s="6"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53"/>
    <col customWidth="1" max="3" min="3" width="29"/>
    <col customWidth="1" max="4" min="4" width="21"/>
    <col customWidth="1" max="5" min="5" width="21"/>
    <col customWidth="1" max="6" min="6" width="20"/>
  </cols>
  <sheetData>
    <row r="1" spans="1:6">
      <c r="A1" s="1" t="s">
        <v>407</v>
      </c>
      <c r="B1" s="2" t="s">
        <v>1</v>
      </c>
    </row>
    <row r="2" spans="1:6">
      <c r="B2" s="2" t="s">
        <v>408</v>
      </c>
      <c r="C2" s="2" t="s">
        <v>409</v>
      </c>
      <c r="D2" s="2" t="s">
        <v>181</v>
      </c>
      <c r="E2" s="2" t="s">
        <v>410</v>
      </c>
      <c r="F2" s="2" t="s">
        <v>411</v>
      </c>
    </row>
    <row r="3" spans="1:6">
      <c r="A3" s="3" t="s">
        <v>412</v>
      </c>
    </row>
    <row r="4" spans="1:6">
      <c r="A4" s="4" t="s">
        <v>413</v>
      </c>
      <c r="B4" s="6" t="n">
        <v>1</v>
      </c>
    </row>
    <row r="5" spans="1:6">
      <c r="A5" s="4" t="s">
        <v>414</v>
      </c>
      <c r="B5" s="5" t="n">
        <v>0</v>
      </c>
      <c r="C5" s="5" t="n">
        <v>0</v>
      </c>
      <c r="D5" s="5" t="n">
        <v>0</v>
      </c>
    </row>
    <row r="6" spans="1:6">
      <c r="A6" s="4" t="s">
        <v>415</v>
      </c>
      <c r="B6" s="6" t="n">
        <v>6900000</v>
      </c>
    </row>
    <row r="7" spans="1:6">
      <c r="A7" s="4" t="s">
        <v>416</v>
      </c>
      <c r="B7" s="5" t="n">
        <v>2300000</v>
      </c>
    </row>
    <row r="8" spans="1:6">
      <c r="A8" s="4" t="s">
        <v>417</v>
      </c>
      <c r="B8" s="6" t="n">
        <v>2</v>
      </c>
      <c r="C8" s="6" t="n">
        <v>1</v>
      </c>
    </row>
    <row r="9" spans="1:6">
      <c r="A9" s="4" t="s">
        <v>418</v>
      </c>
      <c r="B9" s="5" t="n">
        <v>5275000</v>
      </c>
      <c r="C9" s="5" t="n">
        <v>3094000</v>
      </c>
    </row>
    <row r="10" spans="1:6">
      <c r="A10" s="4" t="s">
        <v>419</v>
      </c>
      <c r="B10" s="6" t="n">
        <v>0</v>
      </c>
      <c r="C10" s="6" t="n">
        <v>0</v>
      </c>
    </row>
    <row r="11" spans="1:6">
      <c r="A11" s="4" t="s">
        <v>233</v>
      </c>
      <c r="B11" s="5" t="n">
        <v>0</v>
      </c>
      <c r="C11" s="6" t="n">
        <v>0</v>
      </c>
      <c r="D11" s="6" t="n">
        <v>175665000</v>
      </c>
    </row>
    <row r="12" spans="1:6">
      <c r="A12" s="4" t="s">
        <v>420</v>
      </c>
      <c r="C12" s="6" t="n">
        <v>-23000</v>
      </c>
      <c r="D12" s="6" t="n">
        <v>-701000</v>
      </c>
    </row>
    <row r="13" spans="1:6">
      <c r="A13" s="4" t="s">
        <v>421</v>
      </c>
      <c r="B13" s="6" t="n">
        <v>49</v>
      </c>
    </row>
    <row r="14" spans="1:6">
      <c r="A14" s="4" t="s">
        <v>422</v>
      </c>
      <c r="B14" s="6" t="n">
        <v>184</v>
      </c>
    </row>
    <row r="15" spans="1:6">
      <c r="A15" s="4" t="s">
        <v>423</v>
      </c>
      <c r="B15" s="6" t="n">
        <v>28</v>
      </c>
    </row>
    <row r="16" spans="1:6">
      <c r="A16" s="4" t="s">
        <v>373</v>
      </c>
      <c r="B16" s="6" t="n">
        <v>44</v>
      </c>
    </row>
    <row r="17" spans="1:6">
      <c r="A17" s="4" t="s">
        <v>424</v>
      </c>
      <c r="F17" s="6" t="n">
        <v>0</v>
      </c>
    </row>
    <row r="18" spans="1:6">
      <c r="A18" s="4" t="s">
        <v>425</v>
      </c>
      <c r="B18" s="5" t="n">
        <v>-57660000</v>
      </c>
      <c r="C18" s="6" t="n">
        <v>54899000</v>
      </c>
      <c r="D18" s="6" t="n">
        <v>59609000</v>
      </c>
    </row>
    <row r="19" spans="1:6">
      <c r="A19" s="4" t="s">
        <v>426</v>
      </c>
      <c r="B19" s="6" t="n">
        <v>-299490000</v>
      </c>
      <c r="C19" s="6" t="n">
        <v>-119475000</v>
      </c>
      <c r="D19" s="6" t="n">
        <v>37189000</v>
      </c>
    </row>
    <row r="20" spans="1:6">
      <c r="A20" s="4" t="s">
        <v>427</v>
      </c>
      <c r="B20" s="6" t="n">
        <v>18500000</v>
      </c>
    </row>
    <row r="21" spans="1:6">
      <c r="A21" s="4" t="s">
        <v>428</v>
      </c>
      <c r="B21" s="6" t="n">
        <v>8600000</v>
      </c>
    </row>
    <row r="22" spans="1:6">
      <c r="A22" s="4" t="s">
        <v>429</v>
      </c>
      <c r="B22" s="6" t="n">
        <v>10648000</v>
      </c>
      <c r="C22" s="6" t="n">
        <v>12281000</v>
      </c>
    </row>
    <row r="23" spans="1:6">
      <c r="A23" s="4" t="s">
        <v>430</v>
      </c>
    </row>
    <row r="24" spans="1:6">
      <c r="A24" s="3" t="s">
        <v>412</v>
      </c>
    </row>
    <row r="25" spans="1:6">
      <c r="A25" s="4" t="s">
        <v>425</v>
      </c>
      <c r="D25" s="6" t="n">
        <v>-10000000</v>
      </c>
    </row>
    <row r="26" spans="1:6">
      <c r="A26" s="4" t="s">
        <v>426</v>
      </c>
      <c r="D26" s="6" t="n">
        <v>-10000000</v>
      </c>
    </row>
    <row r="27" spans="1:6">
      <c r="A27" s="4" t="s">
        <v>427</v>
      </c>
      <c r="E27" s="5" t="n">
        <v>8400000</v>
      </c>
    </row>
    <row r="28" spans="1:6">
      <c r="A28" s="4" t="s">
        <v>428</v>
      </c>
      <c r="E28" s="5" t="n">
        <v>8400000</v>
      </c>
    </row>
    <row r="29" spans="1:6">
      <c r="A29" s="4" t="s">
        <v>431</v>
      </c>
    </row>
    <row r="30" spans="1:6">
      <c r="A30" s="3" t="s">
        <v>412</v>
      </c>
    </row>
    <row r="31" spans="1:6">
      <c r="A31" s="4" t="s">
        <v>432</v>
      </c>
      <c r="B31" s="6" t="n">
        <v>1300000</v>
      </c>
    </row>
    <row r="32" spans="1:6">
      <c r="A32" s="4" t="s">
        <v>429</v>
      </c>
      <c r="B32" s="5" t="n">
        <v>11005000</v>
      </c>
    </row>
    <row r="33" spans="1:6">
      <c r="A33" s="4" t="s">
        <v>433</v>
      </c>
    </row>
    <row r="34" spans="1:6">
      <c r="A34" s="3" t="s">
        <v>412</v>
      </c>
    </row>
    <row r="35" spans="1:6">
      <c r="A35" s="4" t="s">
        <v>434</v>
      </c>
      <c r="C35" s="5" t="n">
        <v>5000000</v>
      </c>
    </row>
    <row r="36" spans="1:6">
      <c r="A36" s="4" t="s">
        <v>435</v>
      </c>
      <c r="C36" s="4" t="s">
        <v>436</v>
      </c>
    </row>
    <row r="37" spans="1:6">
      <c r="A37" s="4" t="s">
        <v>437</v>
      </c>
      <c r="C37" s="5" t="n">
        <v>1261000000</v>
      </c>
    </row>
    <row r="38" spans="1:6">
      <c r="A38" s="4" t="s">
        <v>438</v>
      </c>
      <c r="C38" s="4" t="s">
        <v>439</v>
      </c>
    </row>
    <row r="39" spans="1:6">
      <c r="A39" s="4" t="s">
        <v>420</v>
      </c>
      <c r="C39" s="5" t="n">
        <v>-23000000</v>
      </c>
      <c r="D39" s="5" t="n">
        <v>-700000</v>
      </c>
    </row>
    <row r="40" spans="1:6">
      <c r="A40" s="4" t="s">
        <v>440</v>
      </c>
    </row>
    <row r="41" spans="1:6">
      <c r="A41" s="3" t="s">
        <v>412</v>
      </c>
    </row>
    <row r="42" spans="1:6">
      <c r="A42" s="4" t="s">
        <v>441</v>
      </c>
      <c r="C42" s="4" t="s">
        <v>396</v>
      </c>
    </row>
    <row r="43" spans="1:6">
      <c r="A43" s="4" t="s">
        <v>442</v>
      </c>
    </row>
    <row r="44" spans="1:6">
      <c r="A44" s="3" t="s">
        <v>412</v>
      </c>
    </row>
    <row r="45" spans="1:6">
      <c r="A45" s="4" t="s">
        <v>443</v>
      </c>
      <c r="B45" s="4" t="s">
        <v>4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73</v>
      </c>
      <c r="D2" s="2" t="s">
        <v>115</v>
      </c>
    </row>
    <row r="3" spans="1:4">
      <c r="A3" s="3" t="s">
        <v>457</v>
      </c>
    </row>
    <row r="4" spans="1:4">
      <c r="A4" s="4" t="s">
        <v>458</v>
      </c>
      <c r="B4" s="5" t="n">
        <v>21700</v>
      </c>
      <c r="C4" s="5" t="n">
        <v>232700</v>
      </c>
      <c r="D4" s="5" t="n">
        <v>57500</v>
      </c>
    </row>
    <row r="5" spans="1:4">
      <c r="A5" s="4" t="s">
        <v>459</v>
      </c>
      <c r="B5" s="6" t="n">
        <v>3900</v>
      </c>
      <c r="C5" s="6" t="n">
        <v>63900</v>
      </c>
      <c r="D5" s="6" t="n">
        <v>11400</v>
      </c>
    </row>
    <row r="6" spans="1:4">
      <c r="A6" s="3" t="s">
        <v>460</v>
      </c>
    </row>
    <row r="7" spans="1:4">
      <c r="A7" s="4" t="s">
        <v>458</v>
      </c>
      <c r="B7" s="6" t="n">
        <v>144300</v>
      </c>
      <c r="C7" s="6" t="n">
        <v>114300</v>
      </c>
    </row>
    <row r="8" spans="1:4">
      <c r="A8" s="4" t="s">
        <v>459</v>
      </c>
      <c r="B8" s="6" t="n">
        <v>63700</v>
      </c>
      <c r="C8" s="6" t="n">
        <v>29500</v>
      </c>
    </row>
    <row r="9" spans="1:4">
      <c r="A9" s="4" t="s">
        <v>461</v>
      </c>
      <c r="B9" s="5" t="n">
        <v>67600</v>
      </c>
      <c r="C9" s="5" t="n">
        <v>93400</v>
      </c>
      <c r="D9" s="5" t="n">
        <v>11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73</v>
      </c>
      <c r="D2" s="2" t="s">
        <v>115</v>
      </c>
    </row>
    <row r="3" spans="1:4">
      <c r="A3" s="3" t="s">
        <v>318</v>
      </c>
    </row>
    <row r="4" spans="1:4">
      <c r="A4" s="4" t="s">
        <v>463</v>
      </c>
      <c r="B4" s="5" t="n">
        <v>68153</v>
      </c>
      <c r="C4" s="5" t="n">
        <v>123656</v>
      </c>
    </row>
    <row r="5" spans="1:4">
      <c r="A5" s="4" t="s">
        <v>464</v>
      </c>
      <c r="B5" s="6" t="n">
        <v>10648</v>
      </c>
      <c r="C5" s="6" t="n">
        <v>12281</v>
      </c>
    </row>
    <row r="6" spans="1:4">
      <c r="A6" s="4" t="s">
        <v>465</v>
      </c>
      <c r="B6" s="6" t="n">
        <v>500</v>
      </c>
      <c r="C6" s="6" t="n">
        <v>900</v>
      </c>
      <c r="D6" s="5" t="n">
        <v>1200</v>
      </c>
    </row>
    <row r="7" spans="1:4">
      <c r="A7" s="4" t="s">
        <v>466</v>
      </c>
      <c r="B7" s="6" t="n">
        <v>200</v>
      </c>
      <c r="C7" s="6" t="n">
        <v>200</v>
      </c>
      <c r="D7" s="6" t="n">
        <v>200</v>
      </c>
    </row>
    <row r="8" spans="1:4">
      <c r="A8" s="4" t="s">
        <v>328</v>
      </c>
    </row>
    <row r="9" spans="1:4">
      <c r="A9" s="3" t="s">
        <v>318</v>
      </c>
    </row>
    <row r="10" spans="1:4">
      <c r="A10" s="4" t="s">
        <v>463</v>
      </c>
      <c r="B10" s="6" t="n">
        <v>65106</v>
      </c>
      <c r="C10" s="6" t="n">
        <v>108662</v>
      </c>
    </row>
    <row r="11" spans="1:4">
      <c r="A11" s="4" t="s">
        <v>467</v>
      </c>
      <c r="B11" s="5" t="n">
        <v>40500</v>
      </c>
      <c r="C11" s="5" t="n">
        <v>173100</v>
      </c>
      <c r="D11" s="5" t="n">
        <v>139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73</v>
      </c>
    </row>
    <row r="2" spans="1:3">
      <c r="A2" s="3" t="s">
        <v>318</v>
      </c>
    </row>
    <row r="3" spans="1:3">
      <c r="A3" s="4" t="s">
        <v>469</v>
      </c>
      <c r="B3" s="5" t="n">
        <v>252370</v>
      </c>
      <c r="C3" s="5" t="n">
        <v>287001</v>
      </c>
    </row>
    <row r="4" spans="1:3">
      <c r="A4" s="4" t="s">
        <v>470</v>
      </c>
      <c r="B4" s="6" t="n">
        <v>-184217</v>
      </c>
      <c r="C4" s="6" t="n">
        <v>-163345</v>
      </c>
    </row>
    <row r="5" spans="1:3">
      <c r="A5" s="4" t="s">
        <v>471</v>
      </c>
      <c r="B5" s="6" t="n">
        <v>68153</v>
      </c>
      <c r="C5" s="6" t="n">
        <v>123656</v>
      </c>
    </row>
    <row r="6" spans="1:3">
      <c r="A6" s="4" t="s">
        <v>328</v>
      </c>
    </row>
    <row r="7" spans="1:3">
      <c r="A7" s="3" t="s">
        <v>318</v>
      </c>
    </row>
    <row r="8" spans="1:3">
      <c r="A8" s="4" t="s">
        <v>469</v>
      </c>
      <c r="B8" s="6" t="n">
        <v>245745</v>
      </c>
      <c r="C8" s="6" t="n">
        <v>266897</v>
      </c>
    </row>
    <row r="9" spans="1:3">
      <c r="A9" s="4" t="s">
        <v>470</v>
      </c>
      <c r="B9" s="6" t="n">
        <v>-180639</v>
      </c>
      <c r="C9" s="6" t="n">
        <v>-158235</v>
      </c>
    </row>
    <row r="10" spans="1:3">
      <c r="A10" s="4" t="s">
        <v>471</v>
      </c>
      <c r="B10" s="6" t="n">
        <v>65106</v>
      </c>
      <c r="C10" s="6" t="n">
        <v>108662</v>
      </c>
    </row>
    <row r="11" spans="1:3">
      <c r="A11" s="4" t="s">
        <v>325</v>
      </c>
    </row>
    <row r="12" spans="1:3">
      <c r="A12" s="3" t="s">
        <v>318</v>
      </c>
    </row>
    <row r="13" spans="1:3">
      <c r="A13" s="4" t="s">
        <v>469</v>
      </c>
      <c r="B13" s="6" t="n">
        <v>6625</v>
      </c>
      <c r="C13" s="6" t="n">
        <v>8338</v>
      </c>
    </row>
    <row r="14" spans="1:3">
      <c r="A14" s="4" t="s">
        <v>470</v>
      </c>
      <c r="B14" s="6" t="n">
        <v>-3578</v>
      </c>
      <c r="C14" s="6" t="n">
        <v>-4400</v>
      </c>
    </row>
    <row r="15" spans="1:3">
      <c r="A15" s="4" t="s">
        <v>471</v>
      </c>
      <c r="B15" s="5" t="n">
        <v>3047</v>
      </c>
      <c r="C15" s="6" t="n">
        <v>3938</v>
      </c>
    </row>
    <row r="16" spans="1:3">
      <c r="A16" s="4" t="s">
        <v>472</v>
      </c>
    </row>
    <row r="17" spans="1:3">
      <c r="A17" s="3" t="s">
        <v>318</v>
      </c>
    </row>
    <row r="18" spans="1:3">
      <c r="A18" s="4" t="s">
        <v>469</v>
      </c>
      <c r="C18" s="6" t="n">
        <v>11766</v>
      </c>
    </row>
    <row r="19" spans="1:3">
      <c r="A19" s="4" t="s">
        <v>470</v>
      </c>
      <c r="C19" s="6" t="n">
        <v>-710</v>
      </c>
    </row>
    <row r="20" spans="1:3">
      <c r="A20" s="4" t="s">
        <v>471</v>
      </c>
      <c r="C20" s="5" t="n">
        <v>11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3</v>
      </c>
    </row>
    <row r="2" spans="1:3">
      <c r="A2" s="3" t="s">
        <v>474</v>
      </c>
    </row>
    <row r="3" spans="1:3">
      <c r="A3" s="4" t="s">
        <v>475</v>
      </c>
      <c r="B3" s="5" t="n">
        <v>15912</v>
      </c>
      <c r="C3" s="5" t="n">
        <v>19720</v>
      </c>
    </row>
    <row r="4" spans="1:3">
      <c r="A4" s="4" t="s">
        <v>470</v>
      </c>
      <c r="B4" s="6" t="n">
        <v>-5264</v>
      </c>
      <c r="C4" s="6" t="n">
        <v>-7439</v>
      </c>
    </row>
    <row r="5" spans="1:3">
      <c r="A5" s="4" t="s">
        <v>471</v>
      </c>
      <c r="B5" s="5" t="n">
        <v>10648</v>
      </c>
      <c r="C5" s="5" t="n">
        <v>12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14</v>
      </c>
      <c r="B1" s="2" t="s">
        <v>1</v>
      </c>
    </row>
    <row r="2" spans="1:4">
      <c r="B2" s="2" t="s">
        <v>2</v>
      </c>
      <c r="C2" s="2" t="s">
        <v>73</v>
      </c>
      <c r="D2" s="2" t="s">
        <v>115</v>
      </c>
    </row>
    <row r="3" spans="1:4">
      <c r="A3" s="3" t="s">
        <v>116</v>
      </c>
    </row>
    <row r="4" spans="1:4">
      <c r="A4" s="4" t="s">
        <v>117</v>
      </c>
      <c r="B4" s="5" t="n">
        <v>167035</v>
      </c>
      <c r="C4" s="5" t="n">
        <v>213558</v>
      </c>
      <c r="D4" s="5" t="n">
        <v>241017</v>
      </c>
    </row>
    <row r="5" spans="1:4">
      <c r="A5" s="4" t="s">
        <v>118</v>
      </c>
      <c r="B5" s="5" t="n">
        <v>1598</v>
      </c>
      <c r="C5" s="5" t="n">
        <v>1196</v>
      </c>
    </row>
    <row r="6" spans="1:4">
      <c r="A6" s="4" t="s">
        <v>119</v>
      </c>
      <c r="B6" s="4" t="s">
        <v>120</v>
      </c>
      <c r="C6" s="4" t="s">
        <v>120</v>
      </c>
      <c r="D6" s="4" t="s">
        <v>120</v>
      </c>
    </row>
    <row r="7" spans="1:4">
      <c r="A7" s="4" t="s">
        <v>121</v>
      </c>
      <c r="B7" s="5" t="n">
        <v>168633</v>
      </c>
      <c r="C7" s="5" t="n">
        <v>214754</v>
      </c>
      <c r="D7" s="5" t="n">
        <v>241017</v>
      </c>
    </row>
    <row r="8" spans="1:4">
      <c r="A8" s="3" t="s">
        <v>122</v>
      </c>
    </row>
    <row r="9" spans="1:4">
      <c r="A9" s="4" t="s">
        <v>123</v>
      </c>
      <c r="B9" s="6" t="n">
        <v>42123</v>
      </c>
      <c r="C9" s="6" t="n">
        <v>28705</v>
      </c>
      <c r="D9" s="6" t="n">
        <v>19700</v>
      </c>
    </row>
    <row r="10" spans="1:4">
      <c r="A10" s="4" t="s">
        <v>124</v>
      </c>
      <c r="B10" s="6" t="n">
        <v>38595</v>
      </c>
      <c r="C10" s="6" t="n">
        <v>42446</v>
      </c>
      <c r="D10" s="6" t="n">
        <v>45653</v>
      </c>
    </row>
    <row r="11" spans="1:4">
      <c r="A11" s="4" t="s">
        <v>125</v>
      </c>
      <c r="B11" s="6" t="n">
        <v>104581</v>
      </c>
      <c r="C11" s="6" t="n">
        <v>226675</v>
      </c>
      <c r="D11" s="6" t="n">
        <v>262171</v>
      </c>
    </row>
    <row r="12" spans="1:4">
      <c r="A12" s="4" t="s">
        <v>126</v>
      </c>
      <c r="B12" s="6" t="n">
        <v>39156</v>
      </c>
      <c r="C12" s="6" t="n">
        <v>34788</v>
      </c>
      <c r="D12" s="6" t="n">
        <v>27902</v>
      </c>
    </row>
    <row r="13" spans="1:4">
      <c r="A13" s="4" t="s">
        <v>127</v>
      </c>
      <c r="C13" s="6" t="n">
        <v>257</v>
      </c>
      <c r="D13" s="6" t="n">
        <v>158</v>
      </c>
    </row>
    <row r="14" spans="1:4">
      <c r="A14" s="4" t="s">
        <v>128</v>
      </c>
      <c r="B14" s="6" t="n">
        <v>224455</v>
      </c>
      <c r="C14" s="6" t="n">
        <v>332871</v>
      </c>
      <c r="D14" s="6" t="n">
        <v>355584</v>
      </c>
    </row>
    <row r="15" spans="1:4">
      <c r="A15" s="4" t="s">
        <v>129</v>
      </c>
      <c r="B15" s="6" t="n">
        <v>71104</v>
      </c>
      <c r="C15" s="6" t="n">
        <v>96165</v>
      </c>
      <c r="D15" s="6" t="n">
        <v>11447</v>
      </c>
    </row>
    <row r="16" spans="1:4">
      <c r="A16" s="4" t="s">
        <v>130</v>
      </c>
      <c r="B16" s="6" t="n">
        <v>6721</v>
      </c>
      <c r="D16" s="6" t="n">
        <v>60302</v>
      </c>
    </row>
    <row r="17" spans="1:4">
      <c r="A17" s="4" t="s">
        <v>131</v>
      </c>
      <c r="B17" s="6" t="n">
        <v>-17994</v>
      </c>
      <c r="C17" s="6" t="n">
        <v>-10448</v>
      </c>
      <c r="D17" s="6" t="n">
        <v>-7788</v>
      </c>
    </row>
    <row r="18" spans="1:4">
      <c r="A18" s="4" t="s">
        <v>132</v>
      </c>
      <c r="B18" s="6" t="n">
        <v>6824</v>
      </c>
      <c r="C18" s="6" t="n">
        <v>7886</v>
      </c>
      <c r="D18" s="6" t="n">
        <v>877</v>
      </c>
    </row>
    <row r="19" spans="1:4">
      <c r="A19" s="4" t="s">
        <v>133</v>
      </c>
      <c r="B19" s="6" t="n">
        <v>-94519</v>
      </c>
      <c r="C19" s="6" t="n">
        <v>-90020</v>
      </c>
      <c r="D19" s="6" t="n">
        <v>-70112</v>
      </c>
    </row>
    <row r="20" spans="1:4">
      <c r="A20" s="4" t="s">
        <v>134</v>
      </c>
      <c r="C20" s="6" t="n">
        <v>-23</v>
      </c>
      <c r="D20" s="6" t="n">
        <v>-701</v>
      </c>
    </row>
    <row r="21" spans="1:4">
      <c r="A21" s="4" t="s">
        <v>135</v>
      </c>
      <c r="B21" s="6" t="n">
        <v>-90407</v>
      </c>
      <c r="C21" s="6" t="n">
        <v>-114557</v>
      </c>
      <c r="D21" s="6" t="n">
        <v>-120542</v>
      </c>
    </row>
    <row r="22" spans="1:4">
      <c r="A22" s="4" t="s">
        <v>136</v>
      </c>
      <c r="B22" s="6" t="n">
        <v>-196</v>
      </c>
      <c r="C22" s="6" t="n">
        <v>-321</v>
      </c>
      <c r="D22" s="6" t="n">
        <v>-271</v>
      </c>
    </row>
    <row r="23" spans="1:4">
      <c r="A23" s="4" t="s">
        <v>137</v>
      </c>
      <c r="B23" s="6" t="n">
        <v>-90603</v>
      </c>
      <c r="C23" s="6" t="n">
        <v>-114878</v>
      </c>
      <c r="D23" s="6" t="n">
        <v>-120813</v>
      </c>
    </row>
    <row r="24" spans="1:4">
      <c r="A24" s="4" t="s">
        <v>138</v>
      </c>
      <c r="B24" s="6" t="n">
        <v>31206</v>
      </c>
      <c r="C24" s="6" t="n">
        <v>41406</v>
      </c>
      <c r="D24" s="6" t="n">
        <v>47059</v>
      </c>
    </row>
    <row r="25" spans="1:4">
      <c r="A25" s="4" t="s">
        <v>139</v>
      </c>
      <c r="B25" s="6" t="n">
        <v>-59397</v>
      </c>
      <c r="C25" s="6" t="n">
        <v>-73472</v>
      </c>
      <c r="D25" s="6" t="n">
        <v>-73754</v>
      </c>
    </row>
    <row r="26" spans="1:4">
      <c r="A26" s="4" t="s">
        <v>140</v>
      </c>
      <c r="B26" s="6" t="n">
        <v>-4900</v>
      </c>
      <c r="C26" s="6" t="n">
        <v>-4903</v>
      </c>
      <c r="D26" s="6" t="n">
        <v>-245</v>
      </c>
    </row>
    <row r="27" spans="1:4">
      <c r="A27" s="4" t="s">
        <v>141</v>
      </c>
      <c r="B27" s="5" t="n">
        <v>-64297</v>
      </c>
      <c r="C27" s="5" t="n">
        <v>-78375</v>
      </c>
      <c r="D27" s="5" t="n">
        <v>-73999</v>
      </c>
    </row>
    <row r="28" spans="1:4">
      <c r="A28" s="4" t="s">
        <v>142</v>
      </c>
      <c r="B28" s="7" t="n">
        <v>-1.77</v>
      </c>
      <c r="C28" s="7" t="n">
        <v>-2.2</v>
      </c>
      <c r="D28" s="7" t="n">
        <v>-2.19</v>
      </c>
    </row>
    <row r="29" spans="1:4">
      <c r="A29" s="4" t="s">
        <v>143</v>
      </c>
      <c r="B29" s="7" t="n">
        <v>-1.77</v>
      </c>
      <c r="C29" s="7" t="n">
        <v>-2.2</v>
      </c>
      <c r="D29" s="7" t="n">
        <v>-2.19</v>
      </c>
    </row>
    <row r="30" spans="1:4">
      <c r="A30" s="4" t="s">
        <v>144</v>
      </c>
      <c r="B30" s="6" t="n">
        <v>36413</v>
      </c>
      <c r="C30" s="6" t="n">
        <v>35560</v>
      </c>
      <c r="D30" s="6" t="n">
        <v>33804</v>
      </c>
    </row>
    <row r="31" spans="1:4">
      <c r="A31" s="4" t="s">
        <v>145</v>
      </c>
      <c r="B31" s="6" t="n">
        <v>36413</v>
      </c>
      <c r="C31" s="6" t="n">
        <v>35560</v>
      </c>
      <c r="D31" s="6" t="n">
        <v>33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79</v>
      </c>
    </row>
    <row r="2" spans="1:2">
      <c r="A2" s="3" t="s">
        <v>318</v>
      </c>
    </row>
    <row r="3" spans="1:2">
      <c r="A3" s="4" t="s">
        <v>477</v>
      </c>
      <c r="B3" s="5" t="n">
        <v>287</v>
      </c>
    </row>
    <row r="4" spans="1:2">
      <c r="A4" s="4" t="s">
        <v>478</v>
      </c>
      <c r="B4" s="6" t="n">
        <v>148</v>
      </c>
    </row>
    <row r="5" spans="1:2">
      <c r="A5" s="4" t="s">
        <v>479</v>
      </c>
      <c r="B5" s="6" t="n">
        <v>118</v>
      </c>
    </row>
    <row r="6" spans="1:2">
      <c r="A6" s="4" t="s">
        <v>480</v>
      </c>
      <c r="B6" s="6" t="n">
        <v>175</v>
      </c>
    </row>
    <row r="7" spans="1:2">
      <c r="A7" s="4" t="s">
        <v>481</v>
      </c>
      <c r="B7" s="5" t="n">
        <v>1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79</v>
      </c>
    </row>
    <row r="2" spans="1:2">
      <c r="A2" s="3" t="s">
        <v>483</v>
      </c>
    </row>
    <row r="3" spans="1:2">
      <c r="A3" s="4" t="s">
        <v>477</v>
      </c>
      <c r="B3" s="5" t="n">
        <v>203</v>
      </c>
    </row>
    <row r="4" spans="1:2">
      <c r="A4" s="4" t="s">
        <v>478</v>
      </c>
      <c r="B4" s="6" t="n">
        <v>203</v>
      </c>
    </row>
    <row r="5" spans="1:2">
      <c r="A5" s="4" t="s">
        <v>479</v>
      </c>
      <c r="B5" s="6" t="n">
        <v>203</v>
      </c>
    </row>
    <row r="6" spans="1:2">
      <c r="A6" s="4" t="s">
        <v>480</v>
      </c>
      <c r="B6" s="6" t="n">
        <v>203</v>
      </c>
    </row>
    <row r="7" spans="1:2">
      <c r="A7" s="4" t="s">
        <v>481</v>
      </c>
      <c r="B7" s="5" t="n">
        <v>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79</v>
      </c>
    </row>
    <row r="2" spans="1:2">
      <c r="A2" s="3" t="s">
        <v>485</v>
      </c>
    </row>
    <row r="3" spans="1:2">
      <c r="A3" s="4" t="s">
        <v>477</v>
      </c>
      <c r="B3" s="5" t="n">
        <v>14396</v>
      </c>
    </row>
    <row r="4" spans="1:2">
      <c r="A4" s="4" t="s">
        <v>478</v>
      </c>
      <c r="B4" s="6" t="n">
        <v>13226</v>
      </c>
    </row>
    <row r="5" spans="1:2">
      <c r="A5" s="4" t="s">
        <v>479</v>
      </c>
      <c r="B5" s="6" t="n">
        <v>12918</v>
      </c>
    </row>
    <row r="6" spans="1:2">
      <c r="A6" s="4" t="s">
        <v>480</v>
      </c>
      <c r="B6" s="6" t="n">
        <v>12118</v>
      </c>
    </row>
    <row r="7" spans="1:2">
      <c r="A7" s="4" t="s">
        <v>481</v>
      </c>
      <c r="B7" s="5" t="n">
        <v>115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486</v>
      </c>
      <c r="B1" s="2" t="s">
        <v>487</v>
      </c>
      <c r="C1" s="2" t="s">
        <v>488</v>
      </c>
    </row>
    <row r="2" spans="1:3">
      <c r="A2" s="3" t="s">
        <v>489</v>
      </c>
    </row>
    <row r="3" spans="1:3">
      <c r="A3" s="4" t="s">
        <v>374</v>
      </c>
      <c r="C3" s="6" t="n">
        <v>28</v>
      </c>
    </row>
    <row r="4" spans="1:3">
      <c r="A4" s="4" t="s">
        <v>490</v>
      </c>
      <c r="C4" s="6" t="n">
        <v>4855600</v>
      </c>
    </row>
    <row r="5" spans="1:3">
      <c r="A5" s="4" t="s">
        <v>491</v>
      </c>
    </row>
    <row r="6" spans="1:3">
      <c r="A6" s="3" t="s">
        <v>489</v>
      </c>
    </row>
    <row r="7" spans="1:3">
      <c r="A7" s="4" t="s">
        <v>492</v>
      </c>
      <c r="C7" s="4" t="s">
        <v>385</v>
      </c>
    </row>
    <row r="8" spans="1:3">
      <c r="A8" s="4" t="s">
        <v>374</v>
      </c>
      <c r="C8" s="6" t="n">
        <v>4</v>
      </c>
    </row>
    <row r="9" spans="1:3">
      <c r="A9" s="4" t="s">
        <v>490</v>
      </c>
      <c r="C9" s="6" t="n">
        <v>598200</v>
      </c>
    </row>
    <row r="10" spans="1:3">
      <c r="A10" s="4" t="s">
        <v>493</v>
      </c>
    </row>
    <row r="11" spans="1:3">
      <c r="A11" s="3" t="s">
        <v>489</v>
      </c>
    </row>
    <row r="12" spans="1:3">
      <c r="A12" s="4" t="s">
        <v>492</v>
      </c>
      <c r="C12" s="4" t="s">
        <v>385</v>
      </c>
    </row>
    <row r="13" spans="1:3">
      <c r="A13" s="4" t="s">
        <v>374</v>
      </c>
      <c r="C13" s="6" t="n">
        <v>5</v>
      </c>
    </row>
    <row r="14" spans="1:3">
      <c r="A14" s="4" t="s">
        <v>490</v>
      </c>
      <c r="C14" s="6" t="n">
        <v>1168000</v>
      </c>
    </row>
    <row r="15" spans="1:3">
      <c r="A15" s="4" t="s">
        <v>494</v>
      </c>
    </row>
    <row r="16" spans="1:3">
      <c r="A16" s="3" t="s">
        <v>489</v>
      </c>
    </row>
    <row r="17" spans="1:3">
      <c r="A17" s="4" t="s">
        <v>492</v>
      </c>
      <c r="C17" s="4" t="s">
        <v>385</v>
      </c>
    </row>
    <row r="18" spans="1:3">
      <c r="A18" s="4" t="s">
        <v>374</v>
      </c>
      <c r="C18" s="6" t="n">
        <v>9</v>
      </c>
    </row>
    <row r="19" spans="1:3">
      <c r="A19" s="4" t="s">
        <v>490</v>
      </c>
      <c r="C19" s="6" t="n">
        <v>1572000</v>
      </c>
    </row>
    <row r="20" spans="1:3">
      <c r="A20" s="4" t="s">
        <v>495</v>
      </c>
    </row>
    <row r="21" spans="1:3">
      <c r="A21" s="3" t="s">
        <v>489</v>
      </c>
    </row>
    <row r="22" spans="1:3">
      <c r="A22" s="4" t="s">
        <v>492</v>
      </c>
      <c r="C22" s="4" t="s">
        <v>385</v>
      </c>
    </row>
    <row r="23" spans="1:3">
      <c r="A23" s="4" t="s">
        <v>374</v>
      </c>
      <c r="B23" s="6" t="n">
        <v>10</v>
      </c>
      <c r="C23" s="6" t="n">
        <v>5</v>
      </c>
    </row>
    <row r="24" spans="1:3">
      <c r="A24" s="4" t="s">
        <v>490</v>
      </c>
      <c r="C24" s="6" t="n">
        <v>872200</v>
      </c>
    </row>
    <row r="25" spans="1:3">
      <c r="A25" s="4" t="s">
        <v>496</v>
      </c>
    </row>
    <row r="26" spans="1:3">
      <c r="A26" s="3" t="s">
        <v>489</v>
      </c>
    </row>
    <row r="27" spans="1:3">
      <c r="A27" s="4" t="s">
        <v>492</v>
      </c>
      <c r="C27" s="4" t="s">
        <v>497</v>
      </c>
    </row>
    <row r="28" spans="1:3">
      <c r="A28" s="4" t="s">
        <v>374</v>
      </c>
      <c r="C28" s="6" t="n">
        <v>1</v>
      </c>
    </row>
    <row r="29" spans="1:3">
      <c r="A29" s="4" t="s">
        <v>490</v>
      </c>
      <c r="C29" s="6" t="n">
        <v>96400</v>
      </c>
    </row>
    <row r="30" spans="1:3">
      <c r="A30" s="4" t="s">
        <v>498</v>
      </c>
    </row>
    <row r="31" spans="1:3">
      <c r="A31" s="3" t="s">
        <v>489</v>
      </c>
    </row>
    <row r="32" spans="1:3">
      <c r="A32" s="4" t="s">
        <v>492</v>
      </c>
      <c r="C32" s="4" t="s">
        <v>385</v>
      </c>
    </row>
    <row r="33" spans="1:3">
      <c r="A33" s="4" t="s">
        <v>374</v>
      </c>
      <c r="C33" s="6" t="n">
        <v>1</v>
      </c>
    </row>
    <row r="34" spans="1:3">
      <c r="A34" s="4" t="s">
        <v>490</v>
      </c>
      <c r="C34" s="6" t="n">
        <v>226200</v>
      </c>
    </row>
    <row r="35" spans="1:3">
      <c r="A35" s="4" t="s">
        <v>499</v>
      </c>
    </row>
    <row r="36" spans="1:3">
      <c r="A36" s="3" t="s">
        <v>489</v>
      </c>
    </row>
    <row r="37" spans="1:3">
      <c r="A37" s="4" t="s">
        <v>492</v>
      </c>
      <c r="C37" s="4" t="s">
        <v>385</v>
      </c>
    </row>
    <row r="38" spans="1:3">
      <c r="A38" s="4" t="s">
        <v>374</v>
      </c>
      <c r="C38" s="6" t="n">
        <v>1</v>
      </c>
    </row>
    <row r="39" spans="1:3">
      <c r="A39" s="4" t="s">
        <v>490</v>
      </c>
      <c r="C39" s="6" t="n">
        <v>163600</v>
      </c>
    </row>
    <row r="40" spans="1:3">
      <c r="A40" s="4" t="s">
        <v>500</v>
      </c>
    </row>
    <row r="41" spans="1:3">
      <c r="A41" s="3" t="s">
        <v>489</v>
      </c>
    </row>
    <row r="42" spans="1:3">
      <c r="A42" s="4" t="s">
        <v>492</v>
      </c>
      <c r="C42" s="4" t="s">
        <v>385</v>
      </c>
    </row>
    <row r="43" spans="1:3">
      <c r="A43" s="4" t="s">
        <v>374</v>
      </c>
      <c r="C43" s="6" t="n">
        <v>1</v>
      </c>
    </row>
    <row r="44" spans="1:3">
      <c r="A44" s="4" t="s">
        <v>490</v>
      </c>
      <c r="C44" s="6" t="n">
        <v>159000</v>
      </c>
    </row>
    <row r="45" spans="1:3">
      <c r="A45" s="4" t="s">
        <v>501</v>
      </c>
    </row>
    <row r="46" spans="1:3">
      <c r="A46" s="3" t="s">
        <v>489</v>
      </c>
    </row>
    <row r="47" spans="1:3">
      <c r="A47" s="4" t="s">
        <v>492</v>
      </c>
      <c r="C47" s="4" t="s">
        <v>385</v>
      </c>
    </row>
    <row r="48" spans="1:3">
      <c r="A48" s="4" t="s">
        <v>374</v>
      </c>
      <c r="C48"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2</v>
      </c>
      <c r="B1" s="2" t="s">
        <v>1</v>
      </c>
    </row>
    <row r="2" spans="1:3">
      <c r="B2" s="2" t="s">
        <v>179</v>
      </c>
    </row>
    <row r="3" spans="1:3">
      <c r="A3" s="4" t="s">
        <v>503</v>
      </c>
    </row>
    <row r="4" spans="1:3">
      <c r="A4" s="3" t="s">
        <v>504</v>
      </c>
    </row>
    <row r="5" spans="1:3">
      <c r="A5" s="4" t="s">
        <v>505</v>
      </c>
      <c r="B5" s="4" t="s">
        <v>506</v>
      </c>
      <c r="C5" s="4" t="s">
        <v>507</v>
      </c>
    </row>
    <row r="6" spans="1:3">
      <c r="A6" s="4" t="s">
        <v>508</v>
      </c>
      <c r="B6" s="5" t="n">
        <v>90</v>
      </c>
      <c r="C6" s="4" t="s">
        <v>507</v>
      </c>
    </row>
    <row r="7" spans="1:3">
      <c r="A7" s="4" t="s">
        <v>509</v>
      </c>
      <c r="B7" s="8" t="n">
        <v>38.8</v>
      </c>
      <c r="C7" s="4" t="s">
        <v>507</v>
      </c>
    </row>
    <row r="8" spans="1:3">
      <c r="A8" s="4" t="s">
        <v>510</v>
      </c>
    </row>
    <row r="9" spans="1:3">
      <c r="A9" s="3" t="s">
        <v>504</v>
      </c>
    </row>
    <row r="10" spans="1:3">
      <c r="A10" s="4" t="s">
        <v>505</v>
      </c>
      <c r="B10" s="4" t="s">
        <v>511</v>
      </c>
    </row>
    <row r="11" spans="1:3">
      <c r="A11" s="4" t="s">
        <v>508</v>
      </c>
      <c r="B11" s="5" t="n">
        <v>68</v>
      </c>
    </row>
    <row r="12" spans="1:3">
      <c r="A12" s="4" t="s">
        <v>509</v>
      </c>
      <c r="B12" s="8" t="n">
        <v>28.3</v>
      </c>
    </row>
    <row r="13" spans="1:3">
      <c r="A13" s="4" t="s">
        <v>512</v>
      </c>
    </row>
    <row r="14" spans="1:3">
      <c r="A14" s="3" t="s">
        <v>504</v>
      </c>
    </row>
    <row r="15" spans="1:3">
      <c r="A15" s="4" t="s">
        <v>505</v>
      </c>
      <c r="B15" s="4" t="s">
        <v>511</v>
      </c>
      <c r="C15" s="4" t="s">
        <v>513</v>
      </c>
    </row>
    <row r="16" spans="1:3">
      <c r="A16" s="4" t="s">
        <v>508</v>
      </c>
      <c r="B16" s="8" t="n">
        <v>20.3</v>
      </c>
      <c r="C16" s="4" t="s">
        <v>513</v>
      </c>
    </row>
    <row r="17" spans="1:3">
      <c r="A17" s="4" t="s">
        <v>509</v>
      </c>
      <c r="B17" s="8" t="n">
        <v>-1.1</v>
      </c>
      <c r="C17" s="4" t="s">
        <v>513</v>
      </c>
    </row>
    <row r="18" spans="1:3">
      <c r="A18" s="4" t="s">
        <v>514</v>
      </c>
    </row>
    <row r="19" spans="1:3">
      <c r="A19" s="3" t="s">
        <v>504</v>
      </c>
    </row>
    <row r="20" spans="1:3">
      <c r="A20" s="4" t="s">
        <v>505</v>
      </c>
      <c r="B20" s="4" t="s">
        <v>515</v>
      </c>
      <c r="C20" s="4" t="s">
        <v>516</v>
      </c>
    </row>
    <row r="21" spans="1:3">
      <c r="A21" s="4" t="s">
        <v>508</v>
      </c>
      <c r="B21" s="8" t="n">
        <v>12.5</v>
      </c>
      <c r="C21" s="4" t="s">
        <v>516</v>
      </c>
    </row>
    <row r="22" spans="1:3">
      <c r="A22" s="4" t="s">
        <v>509</v>
      </c>
      <c r="B22" s="8" t="n">
        <v>3.8</v>
      </c>
      <c r="C22" s="4" t="s">
        <v>516</v>
      </c>
    </row>
    <row r="23" spans="1:3">
      <c r="A23" s="4" t="s">
        <v>517</v>
      </c>
    </row>
    <row r="24" spans="1:3">
      <c r="A24" s="3" t="s">
        <v>504</v>
      </c>
    </row>
    <row r="25" spans="1:3">
      <c r="A25" s="4" t="s">
        <v>505</v>
      </c>
      <c r="B25" s="4" t="s">
        <v>518</v>
      </c>
      <c r="C25" s="4" t="s">
        <v>519</v>
      </c>
    </row>
    <row r="26" spans="1:3">
      <c r="A26" s="4" t="s">
        <v>508</v>
      </c>
      <c r="B26" s="5" t="n">
        <v>3</v>
      </c>
      <c r="C26" s="4" t="s">
        <v>519</v>
      </c>
    </row>
    <row r="27" spans="1:3">
      <c r="A27" s="4" t="s">
        <v>509</v>
      </c>
      <c r="B27" s="8" t="n">
        <v>0.1</v>
      </c>
      <c r="C27" s="4" t="s">
        <v>519</v>
      </c>
    </row>
    <row r="28" spans="1:3"/>
    <row r="29" spans="1:3">
      <c r="A29" s="4" t="s">
        <v>507</v>
      </c>
      <c r="B29" s="4" t="s">
        <v>520</v>
      </c>
    </row>
    <row r="30" spans="1:3">
      <c r="A30" s="4" t="s">
        <v>513</v>
      </c>
      <c r="B30" s="4" t="s">
        <v>521</v>
      </c>
    </row>
    <row r="31" spans="1:3">
      <c r="A31" s="4" t="s">
        <v>516</v>
      </c>
      <c r="B31" s="4" t="s">
        <v>522</v>
      </c>
    </row>
    <row r="32" spans="1:3">
      <c r="A32" s="4" t="s">
        <v>519</v>
      </c>
      <c r="B32" s="4" t="s">
        <v>523</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524</v>
      </c>
      <c r="B1" s="2" t="s">
        <v>525</v>
      </c>
      <c r="C1" s="2" t="s">
        <v>526</v>
      </c>
      <c r="D1" s="2" t="s">
        <v>527</v>
      </c>
      <c r="E1" s="2" t="s">
        <v>2</v>
      </c>
      <c r="F1" s="2" t="s">
        <v>73</v>
      </c>
      <c r="G1" s="2" t="s">
        <v>115</v>
      </c>
      <c r="H1" s="2" t="s">
        <v>528</v>
      </c>
    </row>
    <row r="2" spans="1:8">
      <c r="A2" s="3" t="s">
        <v>504</v>
      </c>
    </row>
    <row r="3" spans="1:8">
      <c r="A3" s="4" t="s">
        <v>529</v>
      </c>
      <c r="E3" s="5" t="n">
        <v>2300000</v>
      </c>
    </row>
    <row r="4" spans="1:8">
      <c r="A4" s="4" t="s">
        <v>416</v>
      </c>
      <c r="E4" s="6" t="n">
        <v>2300000</v>
      </c>
    </row>
    <row r="5" spans="1:8">
      <c r="A5" s="4" t="s">
        <v>530</v>
      </c>
      <c r="E5" s="6" t="n">
        <v>2300000</v>
      </c>
    </row>
    <row r="6" spans="1:8">
      <c r="A6" s="4" t="s">
        <v>129</v>
      </c>
      <c r="E6" s="5" t="n">
        <v>71104000</v>
      </c>
      <c r="F6" s="5" t="n">
        <v>96165000</v>
      </c>
      <c r="G6" s="5" t="n">
        <v>11447000</v>
      </c>
    </row>
    <row r="7" spans="1:8">
      <c r="A7" s="4" t="s">
        <v>531</v>
      </c>
    </row>
    <row r="8" spans="1:8">
      <c r="A8" s="3" t="s">
        <v>504</v>
      </c>
    </row>
    <row r="9" spans="1:8">
      <c r="A9" s="4" t="s">
        <v>532</v>
      </c>
      <c r="D9" s="4" t="s">
        <v>533</v>
      </c>
    </row>
    <row r="10" spans="1:8">
      <c r="A10" s="4" t="s">
        <v>529</v>
      </c>
      <c r="D10" s="5" t="n">
        <v>105000000</v>
      </c>
    </row>
    <row r="11" spans="1:8">
      <c r="A11" s="4" t="s">
        <v>416</v>
      </c>
      <c r="D11" s="6" t="n">
        <v>53800000</v>
      </c>
    </row>
    <row r="12" spans="1:8">
      <c r="A12" s="4" t="s">
        <v>530</v>
      </c>
      <c r="D12" s="6" t="n">
        <v>105000000</v>
      </c>
    </row>
    <row r="13" spans="1:8">
      <c r="A13" s="4" t="s">
        <v>534</v>
      </c>
    </row>
    <row r="14" spans="1:8">
      <c r="A14" s="3" t="s">
        <v>504</v>
      </c>
    </row>
    <row r="15" spans="1:8">
      <c r="A15" s="4" t="s">
        <v>529</v>
      </c>
      <c r="D15" s="6" t="n">
        <v>60000000</v>
      </c>
    </row>
    <row r="16" spans="1:8">
      <c r="A16" s="4" t="s">
        <v>416</v>
      </c>
      <c r="D16" s="6" t="n">
        <v>8800000</v>
      </c>
    </row>
    <row r="17" spans="1:8">
      <c r="A17" s="4" t="s">
        <v>530</v>
      </c>
      <c r="D17" s="5" t="n">
        <v>60000000</v>
      </c>
    </row>
    <row r="18" spans="1:8">
      <c r="A18" s="4" t="s">
        <v>535</v>
      </c>
    </row>
    <row r="19" spans="1:8">
      <c r="A19" s="3" t="s">
        <v>504</v>
      </c>
    </row>
    <row r="20" spans="1:8">
      <c r="A20" s="4" t="s">
        <v>532</v>
      </c>
      <c r="C20" s="4" t="s">
        <v>11</v>
      </c>
    </row>
    <row r="21" spans="1:8">
      <c r="A21" s="4" t="s">
        <v>529</v>
      </c>
      <c r="C21" s="5" t="n">
        <v>29600000</v>
      </c>
    </row>
    <row r="22" spans="1:8">
      <c r="A22" s="4" t="s">
        <v>416</v>
      </c>
      <c r="C22" s="6" t="n">
        <v>5800000</v>
      </c>
    </row>
    <row r="23" spans="1:8">
      <c r="A23" s="4" t="s">
        <v>530</v>
      </c>
      <c r="C23" s="6" t="n">
        <v>29600000</v>
      </c>
    </row>
    <row r="24" spans="1:8">
      <c r="A24" s="4" t="s">
        <v>536</v>
      </c>
    </row>
    <row r="25" spans="1:8">
      <c r="A25" s="3" t="s">
        <v>504</v>
      </c>
    </row>
    <row r="26" spans="1:8">
      <c r="A26" s="4" t="s">
        <v>529</v>
      </c>
      <c r="C26" s="6" t="n">
        <v>20400000</v>
      </c>
    </row>
    <row r="27" spans="1:8">
      <c r="A27" s="4" t="s">
        <v>416</v>
      </c>
      <c r="C27" s="6" t="n">
        <v>3400000</v>
      </c>
    </row>
    <row r="28" spans="1:8">
      <c r="A28" s="4" t="s">
        <v>530</v>
      </c>
      <c r="C28" s="5" t="n">
        <v>20400000</v>
      </c>
    </row>
    <row r="29" spans="1:8">
      <c r="A29" s="4" t="s">
        <v>537</v>
      </c>
    </row>
    <row r="30" spans="1:8">
      <c r="A30" s="3" t="s">
        <v>504</v>
      </c>
    </row>
    <row r="31" spans="1:8">
      <c r="A31" s="4" t="s">
        <v>129</v>
      </c>
      <c r="B31" s="5" t="n">
        <v>3800000</v>
      </c>
    </row>
    <row r="32" spans="1:8">
      <c r="A32" s="4" t="s">
        <v>538</v>
      </c>
    </row>
    <row r="33" spans="1:8">
      <c r="A33" s="3" t="s">
        <v>504</v>
      </c>
    </row>
    <row r="34" spans="1:8">
      <c r="A34" s="4" t="s">
        <v>529</v>
      </c>
      <c r="H34" s="5" t="n">
        <v>2750000</v>
      </c>
    </row>
    <row r="35" spans="1:8">
      <c r="A35" s="4" t="s">
        <v>530</v>
      </c>
      <c r="H35" s="5" t="n">
        <v>2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 customWidth="1" max="5" min="5" width="21"/>
    <col customWidth="1" max="6" min="6" width="21"/>
  </cols>
  <sheetData>
    <row r="1" spans="1:6">
      <c r="A1" s="1" t="s">
        <v>539</v>
      </c>
      <c r="B1" s="2" t="s">
        <v>540</v>
      </c>
      <c r="C1" s="2" t="s">
        <v>541</v>
      </c>
      <c r="D1" s="2" t="s">
        <v>542</v>
      </c>
      <c r="E1" s="2" t="s">
        <v>180</v>
      </c>
      <c r="F1" s="2" t="s">
        <v>181</v>
      </c>
    </row>
    <row r="2" spans="1:6">
      <c r="A2" s="3" t="s">
        <v>543</v>
      </c>
    </row>
    <row r="3" spans="1:6">
      <c r="A3" s="4" t="s">
        <v>194</v>
      </c>
      <c r="C3" s="5" t="n">
        <v>247600000</v>
      </c>
      <c r="F3" s="5" t="n">
        <v>257373000</v>
      </c>
    </row>
    <row r="4" spans="1:6">
      <c r="A4" s="4" t="s">
        <v>544</v>
      </c>
      <c r="D4" s="6" t="n">
        <v>28</v>
      </c>
    </row>
    <row r="5" spans="1:6">
      <c r="A5" s="4" t="s">
        <v>185</v>
      </c>
      <c r="D5" s="5" t="n">
        <v>6721000</v>
      </c>
      <c r="F5" s="6" t="n">
        <v>60302000</v>
      </c>
    </row>
    <row r="6" spans="1:6">
      <c r="A6" s="4" t="s">
        <v>129</v>
      </c>
      <c r="D6" s="6" t="n">
        <v>71104000</v>
      </c>
      <c r="E6" s="5" t="n">
        <v>96165000</v>
      </c>
      <c r="F6" s="6" t="n">
        <v>11447000</v>
      </c>
    </row>
    <row r="7" spans="1:6">
      <c r="A7" s="4" t="s">
        <v>545</v>
      </c>
      <c r="D7" s="6" t="n">
        <v>0</v>
      </c>
      <c r="E7" s="6" t="n">
        <v>0</v>
      </c>
      <c r="F7" s="5" t="n">
        <v>0</v>
      </c>
    </row>
    <row r="8" spans="1:6">
      <c r="A8" s="4" t="s">
        <v>512</v>
      </c>
    </row>
    <row r="9" spans="1:6">
      <c r="A9" s="3" t="s">
        <v>543</v>
      </c>
    </row>
    <row r="10" spans="1:6">
      <c r="A10" s="4" t="s">
        <v>546</v>
      </c>
      <c r="D10" s="5" t="n">
        <v>1600000</v>
      </c>
      <c r="E10" s="5" t="n">
        <v>1200000</v>
      </c>
    </row>
    <row r="11" spans="1:6">
      <c r="A11" s="4" t="s">
        <v>547</v>
      </c>
    </row>
    <row r="12" spans="1:6">
      <c r="A12" s="3" t="s">
        <v>543</v>
      </c>
    </row>
    <row r="13" spans="1:6">
      <c r="A13" s="4" t="s">
        <v>194</v>
      </c>
      <c r="C13" s="5" t="n">
        <v>190100000</v>
      </c>
    </row>
    <row r="14" spans="1:6">
      <c r="A14" s="4" t="s">
        <v>548</v>
      </c>
      <c r="C14" s="4" t="s">
        <v>385</v>
      </c>
    </row>
    <row r="15" spans="1:6">
      <c r="A15" s="4" t="s">
        <v>549</v>
      </c>
      <c r="C15" s="6" t="n">
        <v>8</v>
      </c>
    </row>
    <row r="16" spans="1:6">
      <c r="A16" s="4" t="s">
        <v>544</v>
      </c>
      <c r="C16" s="6" t="n">
        <v>12</v>
      </c>
    </row>
    <row r="17" spans="1:6">
      <c r="A17" s="4" t="s">
        <v>185</v>
      </c>
      <c r="C17" s="5" t="n">
        <v>43700000</v>
      </c>
    </row>
    <row r="18" spans="1:6">
      <c r="A18" s="4" t="s">
        <v>550</v>
      </c>
    </row>
    <row r="19" spans="1:6">
      <c r="A19" s="3" t="s">
        <v>543</v>
      </c>
    </row>
    <row r="20" spans="1:6">
      <c r="A20" s="4" t="s">
        <v>551</v>
      </c>
      <c r="C20" s="6" t="n">
        <v>5</v>
      </c>
    </row>
    <row r="21" spans="1:6">
      <c r="A21" s="4" t="s">
        <v>552</v>
      </c>
    </row>
    <row r="22" spans="1:6">
      <c r="A22" s="3" t="s">
        <v>543</v>
      </c>
    </row>
    <row r="23" spans="1:6">
      <c r="A23" s="4" t="s">
        <v>194</v>
      </c>
      <c r="C23" s="5" t="n">
        <v>57500000</v>
      </c>
    </row>
    <row r="24" spans="1:6">
      <c r="A24" s="4" t="s">
        <v>548</v>
      </c>
      <c r="C24" s="4" t="s">
        <v>385</v>
      </c>
    </row>
    <row r="25" spans="1:6">
      <c r="A25" s="4" t="s">
        <v>129</v>
      </c>
      <c r="C25" s="5" t="n">
        <v>11500000</v>
      </c>
    </row>
    <row r="26" spans="1:6">
      <c r="A26" s="4" t="s">
        <v>495</v>
      </c>
    </row>
    <row r="27" spans="1:6">
      <c r="A27" s="3" t="s">
        <v>543</v>
      </c>
    </row>
    <row r="28" spans="1:6">
      <c r="A28" s="4" t="s">
        <v>194</v>
      </c>
      <c r="B28" s="5" t="n">
        <v>68000000</v>
      </c>
    </row>
    <row r="29" spans="1:6">
      <c r="A29" s="4" t="s">
        <v>548</v>
      </c>
      <c r="B29" s="4" t="s">
        <v>385</v>
      </c>
    </row>
    <row r="30" spans="1:6">
      <c r="A30" s="4" t="s">
        <v>549</v>
      </c>
      <c r="B30" s="6" t="n">
        <v>5</v>
      </c>
    </row>
    <row r="31" spans="1:6">
      <c r="A31" s="4" t="s">
        <v>544</v>
      </c>
      <c r="B31" s="6" t="n">
        <v>10</v>
      </c>
      <c r="D31" s="6" t="n">
        <v>5</v>
      </c>
    </row>
    <row r="32" spans="1:6">
      <c r="A32" s="4" t="s">
        <v>185</v>
      </c>
      <c r="B32" s="5" t="n">
        <v>16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73</v>
      </c>
      <c r="D2" s="2" t="s">
        <v>115</v>
      </c>
    </row>
    <row r="3" spans="1:4">
      <c r="A3" s="3" t="s">
        <v>554</v>
      </c>
    </row>
    <row r="4" spans="1:4">
      <c r="A4" s="4" t="s">
        <v>75</v>
      </c>
      <c r="B4" s="5" t="n">
        <v>336739</v>
      </c>
      <c r="C4" s="5" t="n">
        <v>321853</v>
      </c>
    </row>
    <row r="5" spans="1:4">
      <c r="A5" s="4" t="s">
        <v>76</v>
      </c>
      <c r="B5" s="6" t="n">
        <v>517068</v>
      </c>
      <c r="C5" s="6" t="n">
        <v>508302</v>
      </c>
    </row>
    <row r="6" spans="1:4">
      <c r="A6" s="4" t="s">
        <v>77</v>
      </c>
      <c r="B6" s="6" t="n">
        <v>-86496</v>
      </c>
      <c r="C6" s="6" t="n">
        <v>-72239</v>
      </c>
    </row>
    <row r="7" spans="1:4">
      <c r="A7" s="4" t="s">
        <v>555</v>
      </c>
      <c r="B7" s="6" t="n">
        <v>767311</v>
      </c>
      <c r="C7" s="6" t="n">
        <v>757916</v>
      </c>
    </row>
    <row r="8" spans="1:4">
      <c r="A8" s="4" t="s">
        <v>79</v>
      </c>
      <c r="B8" s="6" t="n">
        <v>177028</v>
      </c>
      <c r="C8" s="6" t="n">
        <v>78227</v>
      </c>
    </row>
    <row r="9" spans="1:4">
      <c r="A9" s="4" t="s">
        <v>80</v>
      </c>
      <c r="B9" s="6" t="n">
        <v>944339</v>
      </c>
      <c r="C9" s="6" t="n">
        <v>836143</v>
      </c>
    </row>
    <row r="10" spans="1:4">
      <c r="A10" s="4" t="s">
        <v>83</v>
      </c>
      <c r="B10" s="6" t="n">
        <v>27977</v>
      </c>
      <c r="C10" s="6" t="n">
        <v>14741</v>
      </c>
    </row>
    <row r="11" spans="1:4">
      <c r="A11" s="4" t="s">
        <v>84</v>
      </c>
      <c r="B11" s="6" t="n">
        <v>3113</v>
      </c>
      <c r="C11" s="6" t="n">
        <v>5220</v>
      </c>
    </row>
    <row r="12" spans="1:4">
      <c r="A12" s="4" t="s">
        <v>556</v>
      </c>
      <c r="B12" s="6" t="n">
        <v>26051</v>
      </c>
      <c r="C12" s="6" t="n">
        <v>38285</v>
      </c>
    </row>
    <row r="13" spans="1:4">
      <c r="A13" s="4" t="s">
        <v>87</v>
      </c>
      <c r="B13" s="6" t="n">
        <v>1001480</v>
      </c>
      <c r="C13" s="6" t="n">
        <v>894389</v>
      </c>
    </row>
    <row r="14" spans="1:4">
      <c r="A14" s="3" t="s">
        <v>557</v>
      </c>
    </row>
    <row r="15" spans="1:4">
      <c r="A15" s="4" t="s">
        <v>558</v>
      </c>
      <c r="B15" s="6" t="n">
        <v>14218</v>
      </c>
      <c r="C15" s="6" t="n">
        <v>10406</v>
      </c>
    </row>
    <row r="16" spans="1:4">
      <c r="A16" s="4" t="s">
        <v>90</v>
      </c>
      <c r="B16" s="6" t="n">
        <v>89110</v>
      </c>
      <c r="C16" s="6" t="n">
        <v>71791</v>
      </c>
    </row>
    <row r="17" spans="1:4">
      <c r="A17" s="4" t="s">
        <v>91</v>
      </c>
      <c r="B17" s="6" t="n">
        <v>103328</v>
      </c>
      <c r="C17" s="6" t="n">
        <v>82197</v>
      </c>
    </row>
    <row r="18" spans="1:4">
      <c r="A18" s="3" t="s">
        <v>559</v>
      </c>
    </row>
    <row r="19" spans="1:4">
      <c r="A19" s="4" t="s">
        <v>560</v>
      </c>
      <c r="B19" s="6" t="n">
        <v>934120</v>
      </c>
      <c r="C19" s="6" t="n">
        <v>833168</v>
      </c>
    </row>
    <row r="20" spans="1:4">
      <c r="A20" s="4" t="s">
        <v>561</v>
      </c>
      <c r="B20" s="6" t="n">
        <v>-35968</v>
      </c>
      <c r="C20" s="6" t="n">
        <v>-20976</v>
      </c>
    </row>
    <row r="21" spans="1:4">
      <c r="A21" s="4" t="s">
        <v>562</v>
      </c>
      <c r="B21" s="6" t="n">
        <v>898152</v>
      </c>
      <c r="C21" s="6" t="n">
        <v>812192</v>
      </c>
    </row>
    <row r="22" spans="1:4">
      <c r="A22" s="4" t="s">
        <v>563</v>
      </c>
      <c r="B22" s="6" t="n">
        <v>1001480</v>
      </c>
      <c r="C22" s="6" t="n">
        <v>894389</v>
      </c>
    </row>
    <row r="23" spans="1:4">
      <c r="A23" s="3" t="s">
        <v>564</v>
      </c>
    </row>
    <row r="24" spans="1:4">
      <c r="A24" s="4" t="s">
        <v>121</v>
      </c>
      <c r="B24" s="6" t="n">
        <v>31470</v>
      </c>
      <c r="C24" s="6" t="n">
        <v>48455</v>
      </c>
      <c r="D24" s="5" t="n">
        <v>58264</v>
      </c>
    </row>
    <row r="25" spans="1:4">
      <c r="A25" s="4" t="s">
        <v>565</v>
      </c>
      <c r="B25" s="6" t="n">
        <v>-11385</v>
      </c>
      <c r="C25" s="6" t="n">
        <v>-9357</v>
      </c>
      <c r="D25" s="6" t="n">
        <v>-11358</v>
      </c>
    </row>
    <row r="26" spans="1:4">
      <c r="A26" s="4" t="s">
        <v>125</v>
      </c>
      <c r="B26" s="6" t="n">
        <v>-60745</v>
      </c>
      <c r="C26" s="6" t="n">
        <v>-31676</v>
      </c>
      <c r="D26" s="6" t="n">
        <v>-47948</v>
      </c>
    </row>
    <row r="27" spans="1:4">
      <c r="A27" s="4" t="s">
        <v>566</v>
      </c>
      <c r="B27" s="6" t="n">
        <v>-40660</v>
      </c>
      <c r="C27" s="6" t="n">
        <v>7422</v>
      </c>
      <c r="D27" s="6" t="n">
        <v>-1042</v>
      </c>
    </row>
    <row r="28" spans="1:4">
      <c r="A28" s="4" t="s">
        <v>567</v>
      </c>
      <c r="B28" s="6" t="n">
        <v>-2049</v>
      </c>
      <c r="C28" s="6" t="n">
        <v>-28317</v>
      </c>
      <c r="D28" s="6" t="n">
        <v>-14533</v>
      </c>
    </row>
    <row r="29" spans="1:4">
      <c r="A29" s="4" t="s">
        <v>130</v>
      </c>
      <c r="B29" s="6" t="n">
        <v>6721</v>
      </c>
      <c r="D29" s="6" t="n">
        <v>60302</v>
      </c>
    </row>
    <row r="30" spans="1:4">
      <c r="A30" s="4" t="s">
        <v>568</v>
      </c>
      <c r="B30" s="6" t="n">
        <v>-35988</v>
      </c>
      <c r="C30" s="6" t="n">
        <v>-20895</v>
      </c>
      <c r="D30" s="6" t="n">
        <v>-15575</v>
      </c>
    </row>
    <row r="31" spans="1:4">
      <c r="A31" s="4" t="s">
        <v>569</v>
      </c>
      <c r="B31" s="5" t="n">
        <v>-17994</v>
      </c>
      <c r="C31" s="5" t="n">
        <v>-10448</v>
      </c>
      <c r="D31" s="5" t="n">
        <v>-77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80"/>
    <col customWidth="1" max="5" min="5" width="21"/>
    <col customWidth="1" max="6" min="6" width="21"/>
  </cols>
  <sheetData>
    <row r="1" spans="1:6">
      <c r="A1" s="1" t="s">
        <v>570</v>
      </c>
      <c r="B1" s="2" t="s">
        <v>571</v>
      </c>
      <c r="C1" s="2" t="s">
        <v>572</v>
      </c>
      <c r="D1" s="2" t="s">
        <v>542</v>
      </c>
      <c r="E1" s="2" t="s">
        <v>180</v>
      </c>
      <c r="F1" s="2" t="s">
        <v>181</v>
      </c>
    </row>
    <row r="2" spans="1:6">
      <c r="A2" s="3" t="s">
        <v>573</v>
      </c>
    </row>
    <row r="3" spans="1:6">
      <c r="A3" s="4" t="s">
        <v>574</v>
      </c>
      <c r="D3" s="4" t="s">
        <v>385</v>
      </c>
    </row>
    <row r="4" spans="1:6">
      <c r="A4" s="4" t="s">
        <v>575</v>
      </c>
      <c r="D4" s="6" t="n">
        <v>5</v>
      </c>
    </row>
    <row r="5" spans="1:6">
      <c r="A5" s="4" t="s">
        <v>395</v>
      </c>
      <c r="D5" s="4" t="s">
        <v>396</v>
      </c>
    </row>
    <row r="6" spans="1:6">
      <c r="A6" s="4" t="s">
        <v>576</v>
      </c>
      <c r="D6" s="6" t="n">
        <v>70</v>
      </c>
    </row>
    <row r="7" spans="1:6">
      <c r="A7" s="4" t="s">
        <v>577</v>
      </c>
      <c r="D7" s="6" t="n">
        <v>46</v>
      </c>
    </row>
    <row r="8" spans="1:6">
      <c r="A8" s="4" t="s">
        <v>578</v>
      </c>
      <c r="D8" s="6" t="n">
        <v>24</v>
      </c>
    </row>
    <row r="9" spans="1:6">
      <c r="A9" s="4" t="s">
        <v>579</v>
      </c>
      <c r="D9" s="6" t="n">
        <v>1</v>
      </c>
    </row>
    <row r="10" spans="1:6">
      <c r="A10" s="4" t="s">
        <v>580</v>
      </c>
      <c r="D10" s="6" t="n">
        <v>1</v>
      </c>
    </row>
    <row r="11" spans="1:6">
      <c r="A11" s="4" t="s">
        <v>581</v>
      </c>
      <c r="D11" s="5" t="n">
        <v>18500000</v>
      </c>
    </row>
    <row r="12" spans="1:6">
      <c r="A12" s="4" t="s">
        <v>582</v>
      </c>
      <c r="D12" s="6" t="n">
        <v>8600000</v>
      </c>
    </row>
    <row r="13" spans="1:6">
      <c r="A13" s="4" t="s">
        <v>583</v>
      </c>
      <c r="D13" s="5" t="n">
        <v>11000000</v>
      </c>
    </row>
    <row r="14" spans="1:6">
      <c r="A14" s="4" t="s">
        <v>584</v>
      </c>
      <c r="D14" s="4" t="s">
        <v>585</v>
      </c>
    </row>
    <row r="15" spans="1:6">
      <c r="A15" s="4" t="s">
        <v>586</v>
      </c>
    </row>
    <row r="16" spans="1:6">
      <c r="A16" s="3" t="s">
        <v>573</v>
      </c>
    </row>
    <row r="17" spans="1:6">
      <c r="A17" s="4" t="s">
        <v>587</v>
      </c>
      <c r="D17" s="5" t="n">
        <v>1600000</v>
      </c>
      <c r="E17" s="5" t="n">
        <v>700000</v>
      </c>
      <c r="F17" s="5" t="n">
        <v>700000</v>
      </c>
    </row>
    <row r="18" spans="1:6">
      <c r="A18" s="4" t="s">
        <v>588</v>
      </c>
    </row>
    <row r="19" spans="1:6">
      <c r="A19" s="3" t="s">
        <v>573</v>
      </c>
    </row>
    <row r="20" spans="1:6">
      <c r="A20" s="4" t="s">
        <v>587</v>
      </c>
      <c r="D20" s="5" t="n">
        <v>45000</v>
      </c>
      <c r="E20" s="6" t="n">
        <v>45000</v>
      </c>
      <c r="F20" s="6" t="n">
        <v>45000</v>
      </c>
    </row>
    <row r="21" spans="1:6">
      <c r="A21" s="4" t="s">
        <v>380</v>
      </c>
    </row>
    <row r="22" spans="1:6">
      <c r="A22" s="3" t="s">
        <v>573</v>
      </c>
    </row>
    <row r="23" spans="1:6">
      <c r="A23" s="4" t="s">
        <v>589</v>
      </c>
      <c r="B23" s="6" t="n">
        <v>31</v>
      </c>
    </row>
    <row r="24" spans="1:6">
      <c r="A24" s="4" t="s">
        <v>590</v>
      </c>
      <c r="B24" s="9" t="n">
        <v>4.3</v>
      </c>
    </row>
    <row r="25" spans="1:6">
      <c r="A25" s="4" t="s">
        <v>591</v>
      </c>
    </row>
    <row r="26" spans="1:6">
      <c r="A26" s="3" t="s">
        <v>573</v>
      </c>
    </row>
    <row r="27" spans="1:6">
      <c r="A27" s="4" t="s">
        <v>592</v>
      </c>
      <c r="C27" s="4" t="s">
        <v>593</v>
      </c>
    </row>
    <row r="28" spans="1:6">
      <c r="A28" s="4" t="s">
        <v>594</v>
      </c>
      <c r="C28" s="6" t="n">
        <v>3</v>
      </c>
    </row>
    <row r="29" spans="1:6">
      <c r="A29" s="4" t="s">
        <v>595</v>
      </c>
      <c r="C29" s="4" t="s">
        <v>451</v>
      </c>
    </row>
    <row r="30" spans="1:6">
      <c r="A30" s="4" t="s">
        <v>596</v>
      </c>
      <c r="C30" s="4" t="s">
        <v>436</v>
      </c>
    </row>
    <row r="31" spans="1:6">
      <c r="A31" s="4" t="s">
        <v>597</v>
      </c>
      <c r="C31" s="6" t="n">
        <v>2</v>
      </c>
    </row>
    <row r="32" spans="1:6">
      <c r="A32" s="4" t="s">
        <v>598</v>
      </c>
      <c r="C32" s="4" t="s">
        <v>599</v>
      </c>
    </row>
    <row r="33" spans="1:6">
      <c r="A33" s="4" t="s">
        <v>600</v>
      </c>
      <c r="D33" s="4" t="s">
        <v>601</v>
      </c>
    </row>
    <row r="34" spans="1:6">
      <c r="A34" s="4" t="s">
        <v>576</v>
      </c>
      <c r="D34" s="6" t="n">
        <v>4</v>
      </c>
    </row>
    <row r="35" spans="1:6">
      <c r="A35" s="4" t="s">
        <v>602</v>
      </c>
      <c r="D35" s="4" t="s">
        <v>603</v>
      </c>
    </row>
    <row r="36" spans="1:6">
      <c r="A36" s="4" t="s">
        <v>604</v>
      </c>
      <c r="D36" s="6" t="n">
        <v>16</v>
      </c>
    </row>
    <row r="37" spans="1:6">
      <c r="A37" s="4" t="s">
        <v>605</v>
      </c>
      <c r="D37" s="6" t="n">
        <v>12</v>
      </c>
    </row>
    <row r="38" spans="1:6">
      <c r="A38" s="4" t="s">
        <v>606</v>
      </c>
      <c r="D38" s="6" t="n">
        <v>10</v>
      </c>
    </row>
    <row r="39" spans="1:6">
      <c r="A39" s="4" t="s">
        <v>607</v>
      </c>
    </row>
    <row r="40" spans="1:6">
      <c r="A40" s="3" t="s">
        <v>573</v>
      </c>
    </row>
    <row r="41" spans="1:6">
      <c r="A41" s="4" t="s">
        <v>576</v>
      </c>
      <c r="D41" s="6" t="n">
        <v>29</v>
      </c>
    </row>
    <row r="42" spans="1:6">
      <c r="A42" s="4" t="s">
        <v>608</v>
      </c>
    </row>
    <row r="43" spans="1:6">
      <c r="A43" s="3" t="s">
        <v>573</v>
      </c>
    </row>
    <row r="44" spans="1:6">
      <c r="A44" s="4" t="s">
        <v>609</v>
      </c>
      <c r="C44" s="5" t="n">
        <v>12000000</v>
      </c>
    </row>
    <row r="45" spans="1:6">
      <c r="A45" s="4" t="s">
        <v>610</v>
      </c>
    </row>
    <row r="46" spans="1:6">
      <c r="A46" s="3" t="s">
        <v>573</v>
      </c>
    </row>
    <row r="47" spans="1:6">
      <c r="A47" s="4" t="s">
        <v>611</v>
      </c>
      <c r="D47" s="5" t="n">
        <v>300000</v>
      </c>
      <c r="E47" s="5" t="n">
        <v>-4900000</v>
      </c>
      <c r="F47" s="5" t="n">
        <v>800000</v>
      </c>
    </row>
    <row r="48" spans="1:6">
      <c r="A48" s="4" t="s">
        <v>378</v>
      </c>
    </row>
    <row r="49" spans="1:6">
      <c r="A49" s="3" t="s">
        <v>573</v>
      </c>
    </row>
    <row r="50" spans="1:6">
      <c r="A50" s="4" t="s">
        <v>574</v>
      </c>
      <c r="D50" s="4" t="s">
        <v>396</v>
      </c>
    </row>
    <row r="51" spans="1:6">
      <c r="A51" s="4" t="s">
        <v>379</v>
      </c>
      <c r="D51" s="6" t="n">
        <v>10</v>
      </c>
    </row>
    <row r="52" spans="1:6">
      <c r="A52" s="4" t="s">
        <v>395</v>
      </c>
      <c r="D52" s="4" t="s">
        <v>396</v>
      </c>
    </row>
    <row r="53" spans="1:6">
      <c r="A53" s="4" t="s">
        <v>612</v>
      </c>
    </row>
    <row r="54" spans="1:6">
      <c r="A54" s="3" t="s">
        <v>573</v>
      </c>
    </row>
    <row r="55" spans="1:6">
      <c r="A55" s="4" t="s">
        <v>576</v>
      </c>
      <c r="D55" s="6" t="n">
        <v>87</v>
      </c>
    </row>
    <row r="56" spans="1:6">
      <c r="A56" s="4" t="s">
        <v>613</v>
      </c>
    </row>
    <row r="57" spans="1:6">
      <c r="A57" s="3" t="s">
        <v>573</v>
      </c>
    </row>
    <row r="58" spans="1:6">
      <c r="A58" s="4" t="s">
        <v>576</v>
      </c>
      <c r="D58"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73</v>
      </c>
      <c r="D2" s="2" t="s">
        <v>115</v>
      </c>
    </row>
    <row r="3" spans="1:4">
      <c r="A3" s="3" t="s">
        <v>615</v>
      </c>
    </row>
    <row r="4" spans="1:4">
      <c r="A4" s="4" t="s">
        <v>616</v>
      </c>
      <c r="B4" s="5" t="n">
        <v>104956</v>
      </c>
      <c r="C4" s="5" t="n">
        <v>140661</v>
      </c>
      <c r="D4" s="5" t="n">
        <v>154599</v>
      </c>
    </row>
    <row r="5" spans="1:4">
      <c r="A5" s="4" t="s">
        <v>617</v>
      </c>
      <c r="B5" s="6" t="n">
        <v>45994</v>
      </c>
      <c r="C5" s="6" t="n">
        <v>74839</v>
      </c>
      <c r="D5" s="6" t="n">
        <v>81528</v>
      </c>
    </row>
    <row r="6" spans="1:4">
      <c r="A6" s="4" t="s">
        <v>618</v>
      </c>
      <c r="B6" s="6" t="n">
        <v>150950</v>
      </c>
      <c r="C6" s="6" t="n">
        <v>215500</v>
      </c>
      <c r="D6" s="6" t="n">
        <v>236127</v>
      </c>
    </row>
    <row r="7" spans="1:4">
      <c r="A7" s="4" t="s">
        <v>610</v>
      </c>
    </row>
    <row r="8" spans="1:4">
      <c r="A8" s="3" t="s">
        <v>615</v>
      </c>
    </row>
    <row r="9" spans="1:4">
      <c r="A9" s="4" t="s">
        <v>616</v>
      </c>
      <c r="B9" s="6" t="n">
        <v>27628</v>
      </c>
      <c r="C9" s="6" t="n">
        <v>86224</v>
      </c>
      <c r="D9" s="6" t="n">
        <v>112881</v>
      </c>
    </row>
    <row r="10" spans="1:4">
      <c r="A10" s="4" t="s">
        <v>617</v>
      </c>
      <c r="B10" s="6" t="n">
        <v>23525</v>
      </c>
      <c r="C10" s="6" t="n">
        <v>65450</v>
      </c>
      <c r="D10" s="6" t="n">
        <v>70987</v>
      </c>
    </row>
    <row r="11" spans="1:4">
      <c r="A11" s="4" t="s">
        <v>618</v>
      </c>
      <c r="B11" s="5" t="n">
        <v>51153</v>
      </c>
      <c r="C11" s="5" t="n">
        <v>151674</v>
      </c>
      <c r="D11" s="5" t="n">
        <v>1838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8"/>
    <col customWidth="1" max="2" min="2" width="12"/>
    <col customWidth="1" max="3" min="3" width="31"/>
    <col customWidth="1" max="4" min="4" width="31"/>
    <col customWidth="1" max="5" min="5" width="31"/>
    <col customWidth="1" max="6" min="6" width="35"/>
    <col customWidth="1" max="7" min="7" width="36"/>
    <col customWidth="1" max="8" min="8" width="29"/>
    <col customWidth="1" max="9" min="9" width="34"/>
  </cols>
  <sheetData>
    <row r="1" spans="1:9">
      <c r="A1" s="1" t="s">
        <v>146</v>
      </c>
      <c r="B1" s="2" t="s">
        <v>147</v>
      </c>
      <c r="C1" s="2" t="s">
        <v>66</v>
      </c>
      <c r="D1" s="2" t="s">
        <v>70</v>
      </c>
      <c r="E1" s="2" t="s">
        <v>71</v>
      </c>
      <c r="F1" s="2" t="s">
        <v>102</v>
      </c>
      <c r="G1" s="2" t="s">
        <v>148</v>
      </c>
      <c r="H1" s="2" t="s">
        <v>149</v>
      </c>
      <c r="I1" s="2" t="s">
        <v>150</v>
      </c>
    </row>
    <row r="2" spans="1:9">
      <c r="A2" s="4" t="s">
        <v>151</v>
      </c>
      <c r="B2" s="5" t="n">
        <v>1424311</v>
      </c>
      <c r="C2" s="5" t="n">
        <v>258</v>
      </c>
      <c r="D2" s="5" t="n">
        <v>16</v>
      </c>
      <c r="E2" s="5" t="n">
        <v>58</v>
      </c>
      <c r="G2" s="5" t="n">
        <v>925563</v>
      </c>
      <c r="H2" s="5" t="n">
        <v>-121338</v>
      </c>
      <c r="I2" s="5" t="n">
        <v>619754</v>
      </c>
    </row>
    <row r="3" spans="1:9">
      <c r="A3" s="4" t="s">
        <v>152</v>
      </c>
      <c r="C3" s="6" t="n">
        <v>25843000</v>
      </c>
      <c r="D3" s="6" t="n">
        <v>1589000</v>
      </c>
      <c r="E3" s="6" t="n">
        <v>5755000</v>
      </c>
    </row>
    <row r="4" spans="1:9">
      <c r="A4" s="4" t="s">
        <v>137</v>
      </c>
      <c r="B4" s="6" t="n">
        <v>-120813</v>
      </c>
      <c r="H4" s="6" t="n">
        <v>-73754</v>
      </c>
      <c r="I4" s="6" t="n">
        <v>-47059</v>
      </c>
    </row>
    <row r="5" spans="1:9">
      <c r="A5" s="4" t="s">
        <v>153</v>
      </c>
      <c r="B5" s="6" t="n">
        <v>-56117</v>
      </c>
      <c r="H5" s="6" t="n">
        <v>-34668</v>
      </c>
      <c r="I5" s="6" t="n">
        <v>-21449</v>
      </c>
    </row>
    <row r="6" spans="1:9">
      <c r="A6" s="4" t="s">
        <v>154</v>
      </c>
      <c r="B6" s="6" t="n">
        <v>-13</v>
      </c>
      <c r="G6" s="6" t="n">
        <v>-13</v>
      </c>
    </row>
    <row r="7" spans="1:9">
      <c r="A7" s="4" t="s">
        <v>155</v>
      </c>
      <c r="C7" s="6" t="n">
        <v>11000</v>
      </c>
    </row>
    <row r="8" spans="1:9">
      <c r="A8" s="4" t="s">
        <v>156</v>
      </c>
      <c r="B8" s="6" t="n">
        <v>7018</v>
      </c>
      <c r="G8" s="6" t="n">
        <v>7018</v>
      </c>
    </row>
    <row r="9" spans="1:9">
      <c r="A9" s="4" t="s">
        <v>157</v>
      </c>
      <c r="B9" s="6" t="n">
        <v>66474</v>
      </c>
      <c r="F9" s="5" t="n">
        <v>28</v>
      </c>
      <c r="G9" s="6" t="n">
        <v>66446</v>
      </c>
    </row>
    <row r="10" spans="1:9">
      <c r="A10" s="4" t="s">
        <v>158</v>
      </c>
      <c r="F10" s="6" t="n">
        <v>2800</v>
      </c>
    </row>
    <row r="11" spans="1:9">
      <c r="A11" s="4" t="s">
        <v>159</v>
      </c>
      <c r="C11" s="5" t="n">
        <v>27</v>
      </c>
      <c r="E11" s="5" t="n">
        <v>27</v>
      </c>
    </row>
    <row r="12" spans="1:9">
      <c r="A12" s="4" t="s">
        <v>160</v>
      </c>
      <c r="C12" s="6" t="n">
        <v>2603554</v>
      </c>
      <c r="E12" s="6" t="n">
        <v>2604000</v>
      </c>
    </row>
    <row r="13" spans="1:9">
      <c r="A13" s="4" t="s">
        <v>161</v>
      </c>
      <c r="D13" s="5" t="n">
        <v>-3</v>
      </c>
      <c r="G13" s="6" t="n">
        <v>3</v>
      </c>
    </row>
    <row r="14" spans="1:9">
      <c r="A14" s="4" t="s">
        <v>162</v>
      </c>
      <c r="D14" s="6" t="n">
        <v>-260000</v>
      </c>
    </row>
    <row r="15" spans="1:9">
      <c r="A15" s="4" t="s">
        <v>163</v>
      </c>
      <c r="C15" s="5" t="n">
        <v>39</v>
      </c>
      <c r="G15" s="6" t="n">
        <v>117043</v>
      </c>
      <c r="I15" s="6" t="n">
        <v>-117082</v>
      </c>
    </row>
    <row r="16" spans="1:9">
      <c r="A16" s="4" t="s">
        <v>164</v>
      </c>
      <c r="C16" s="6" t="n">
        <v>3958000</v>
      </c>
    </row>
    <row r="17" spans="1:9">
      <c r="A17" s="4" t="s">
        <v>165</v>
      </c>
      <c r="B17" s="6" t="n">
        <v>1320860</v>
      </c>
      <c r="C17" s="5" t="n">
        <v>324</v>
      </c>
      <c r="D17" s="5" t="n">
        <v>13</v>
      </c>
      <c r="E17" s="5" t="n">
        <v>31</v>
      </c>
      <c r="F17" s="5" t="n">
        <v>28</v>
      </c>
      <c r="G17" s="6" t="n">
        <v>1116060</v>
      </c>
      <c r="H17" s="6" t="n">
        <v>-229760</v>
      </c>
      <c r="I17" s="6" t="n">
        <v>434164</v>
      </c>
    </row>
    <row r="18" spans="1:9">
      <c r="A18" s="4" t="s">
        <v>166</v>
      </c>
      <c r="C18" s="6" t="n">
        <v>32416000</v>
      </c>
      <c r="D18" s="6" t="n">
        <v>1329000</v>
      </c>
      <c r="E18" s="6" t="n">
        <v>3151000</v>
      </c>
      <c r="F18" s="6" t="n">
        <v>2800000</v>
      </c>
    </row>
    <row r="19" spans="1:9">
      <c r="A19" s="4" t="s">
        <v>137</v>
      </c>
      <c r="B19" s="6" t="n">
        <v>-114878</v>
      </c>
      <c r="H19" s="6" t="n">
        <v>-73472</v>
      </c>
      <c r="I19" s="6" t="n">
        <v>-41406</v>
      </c>
    </row>
    <row r="20" spans="1:9">
      <c r="A20" s="4" t="s">
        <v>153</v>
      </c>
      <c r="B20" s="6" t="n">
        <v>-56141</v>
      </c>
      <c r="H20" s="6" t="n">
        <v>-35997</v>
      </c>
      <c r="I20" s="6" t="n">
        <v>-20144</v>
      </c>
    </row>
    <row r="21" spans="1:9">
      <c r="A21" s="4" t="s">
        <v>167</v>
      </c>
      <c r="B21" s="6" t="n">
        <v>-4093</v>
      </c>
      <c r="H21" s="6" t="n">
        <v>-4093</v>
      </c>
    </row>
    <row r="22" spans="1:9">
      <c r="A22" s="4" t="s">
        <v>155</v>
      </c>
      <c r="C22" s="6" t="n">
        <v>2000</v>
      </c>
    </row>
    <row r="23" spans="1:9">
      <c r="A23" s="4" t="s">
        <v>156</v>
      </c>
      <c r="B23" s="6" t="n">
        <v>5632</v>
      </c>
      <c r="G23" s="6" t="n">
        <v>5632</v>
      </c>
    </row>
    <row r="24" spans="1:9">
      <c r="A24" s="4" t="s">
        <v>168</v>
      </c>
      <c r="B24" s="6" t="n">
        <v>-113</v>
      </c>
      <c r="G24" s="6" t="n">
        <v>-113</v>
      </c>
    </row>
    <row r="25" spans="1:9">
      <c r="A25" s="4" t="s">
        <v>159</v>
      </c>
      <c r="B25" s="6" t="n">
        <v>1</v>
      </c>
      <c r="C25" s="5" t="n">
        <v>32</v>
      </c>
      <c r="E25" s="5" t="n">
        <v>31</v>
      </c>
    </row>
    <row r="26" spans="1:9">
      <c r="A26" s="4" t="s">
        <v>160</v>
      </c>
      <c r="C26" s="6" t="n">
        <v>3151131</v>
      </c>
      <c r="E26" s="6" t="n">
        <v>3151000</v>
      </c>
    </row>
    <row r="27" spans="1:9">
      <c r="A27" s="4" t="s">
        <v>162</v>
      </c>
      <c r="D27" s="6" t="n">
        <v>-7000</v>
      </c>
    </row>
    <row r="28" spans="1:9">
      <c r="A28" s="4" t="s">
        <v>163</v>
      </c>
      <c r="C28" s="5" t="n">
        <v>1</v>
      </c>
      <c r="G28" s="6" t="n">
        <v>2925</v>
      </c>
      <c r="I28" s="6" t="n">
        <v>-2926</v>
      </c>
    </row>
    <row r="29" spans="1:9">
      <c r="A29" s="4" t="s">
        <v>164</v>
      </c>
      <c r="C29" s="6" t="n">
        <v>99000</v>
      </c>
    </row>
    <row r="30" spans="1:9">
      <c r="A30" s="4" t="s">
        <v>169</v>
      </c>
      <c r="B30" s="6" t="n">
        <v>1150458</v>
      </c>
      <c r="C30" s="5" t="n">
        <v>357</v>
      </c>
      <c r="D30" s="5" t="n">
        <v>13</v>
      </c>
      <c r="F30" s="5" t="n">
        <v>28</v>
      </c>
      <c r="G30" s="6" t="n">
        <v>1124504</v>
      </c>
      <c r="H30" s="6" t="n">
        <v>-344132</v>
      </c>
      <c r="I30" s="6" t="n">
        <v>369688</v>
      </c>
    </row>
    <row r="31" spans="1:9">
      <c r="A31" s="4" t="s">
        <v>170</v>
      </c>
      <c r="C31" s="6" t="n">
        <v>35667521</v>
      </c>
      <c r="D31" s="6" t="n">
        <v>1322365</v>
      </c>
      <c r="F31" s="6" t="n">
        <v>2800000</v>
      </c>
    </row>
    <row r="32" spans="1:9">
      <c r="A32" s="4" t="s">
        <v>137</v>
      </c>
      <c r="B32" s="6" t="n">
        <v>-90603</v>
      </c>
      <c r="H32" s="6" t="n">
        <v>-59397</v>
      </c>
      <c r="I32" s="6" t="n">
        <v>-31206</v>
      </c>
    </row>
    <row r="33" spans="1:9">
      <c r="A33" s="4" t="s">
        <v>171</v>
      </c>
      <c r="B33" s="6" t="n">
        <v>-1286</v>
      </c>
      <c r="H33" s="6" t="n">
        <v>-1286</v>
      </c>
    </row>
    <row r="34" spans="1:9">
      <c r="A34" s="4" t="s">
        <v>153</v>
      </c>
      <c r="B34" s="6" t="n">
        <v>-14026</v>
      </c>
      <c r="H34" s="6" t="n">
        <v>-8996</v>
      </c>
      <c r="I34" s="6" t="n">
        <v>-5030</v>
      </c>
    </row>
    <row r="35" spans="1:9">
      <c r="A35" s="4" t="s">
        <v>167</v>
      </c>
      <c r="B35" s="6" t="n">
        <v>-4900</v>
      </c>
      <c r="H35" s="6" t="n">
        <v>-4900</v>
      </c>
    </row>
    <row r="36" spans="1:9">
      <c r="A36" s="4" t="s">
        <v>154</v>
      </c>
      <c r="B36" s="6" t="n">
        <v>-3523</v>
      </c>
      <c r="G36" s="6" t="n">
        <v>-3523</v>
      </c>
    </row>
    <row r="37" spans="1:9">
      <c r="A37" s="4" t="s">
        <v>155</v>
      </c>
      <c r="C37" s="6" t="n">
        <v>15000</v>
      </c>
    </row>
    <row r="38" spans="1:9">
      <c r="A38" s="4" t="s">
        <v>156</v>
      </c>
      <c r="B38" s="6" t="n">
        <v>7250</v>
      </c>
      <c r="G38" s="6" t="n">
        <v>7250</v>
      </c>
    </row>
    <row r="39" spans="1:9">
      <c r="A39" s="4" t="s">
        <v>161</v>
      </c>
      <c r="D39" s="5" t="n">
        <v>-1</v>
      </c>
      <c r="G39" s="6" t="n">
        <v>1</v>
      </c>
    </row>
    <row r="40" spans="1:9">
      <c r="A40" s="4" t="s">
        <v>162</v>
      </c>
      <c r="D40" s="6" t="n">
        <v>-79000</v>
      </c>
    </row>
    <row r="41" spans="1:9">
      <c r="A41" s="4" t="s">
        <v>163</v>
      </c>
      <c r="C41" s="5" t="n">
        <v>12</v>
      </c>
      <c r="G41" s="6" t="n">
        <v>21489</v>
      </c>
      <c r="I41" s="6" t="n">
        <v>-21501</v>
      </c>
    </row>
    <row r="42" spans="1:9">
      <c r="A42" s="4" t="s">
        <v>164</v>
      </c>
      <c r="C42" s="6" t="n">
        <v>1214000</v>
      </c>
    </row>
    <row r="43" spans="1:9">
      <c r="A43" s="4" t="s">
        <v>172</v>
      </c>
      <c r="B43" s="5" t="n">
        <v>1043370</v>
      </c>
      <c r="C43" s="5" t="n">
        <v>369</v>
      </c>
      <c r="D43" s="5" t="n">
        <v>12</v>
      </c>
      <c r="F43" s="5" t="n">
        <v>28</v>
      </c>
      <c r="G43" s="5" t="n">
        <v>1149721</v>
      </c>
      <c r="H43" s="5" t="n">
        <v>-418711</v>
      </c>
      <c r="I43" s="5" t="n">
        <v>311951</v>
      </c>
    </row>
    <row r="44" spans="1:9">
      <c r="A44" s="4" t="s">
        <v>173</v>
      </c>
      <c r="C44" s="6" t="n">
        <v>36897364</v>
      </c>
      <c r="D44" s="6" t="n">
        <v>1242536</v>
      </c>
      <c r="F44" s="6" t="n">
        <v>2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619</v>
      </c>
      <c r="B1" s="2" t="s">
        <v>1</v>
      </c>
    </row>
    <row r="2" spans="1:3">
      <c r="B2" s="2" t="s">
        <v>488</v>
      </c>
    </row>
    <row r="3" spans="1:3">
      <c r="A3" s="3" t="s">
        <v>615</v>
      </c>
    </row>
    <row r="4" spans="1:3">
      <c r="A4" s="4" t="s">
        <v>620</v>
      </c>
      <c r="B4" s="6" t="n">
        <v>9232</v>
      </c>
    </row>
    <row r="5" spans="1:3">
      <c r="A5" s="4" t="s">
        <v>621</v>
      </c>
      <c r="B5" s="6" t="n">
        <v>71</v>
      </c>
    </row>
    <row r="6" spans="1:3">
      <c r="A6" s="4" t="s">
        <v>622</v>
      </c>
    </row>
    <row r="7" spans="1:3">
      <c r="A7" s="3" t="s">
        <v>615</v>
      </c>
    </row>
    <row r="8" spans="1:3">
      <c r="A8" s="4" t="s">
        <v>621</v>
      </c>
      <c r="B8" s="6" t="n">
        <v>43</v>
      </c>
      <c r="C8" s="4" t="s">
        <v>507</v>
      </c>
    </row>
    <row r="9" spans="1:3">
      <c r="A9" s="4" t="s">
        <v>623</v>
      </c>
    </row>
    <row r="10" spans="1:3">
      <c r="A10" s="3" t="s">
        <v>615</v>
      </c>
    </row>
    <row r="11" spans="1:3">
      <c r="A11" s="4" t="s">
        <v>621</v>
      </c>
      <c r="B11" s="6" t="n">
        <v>28</v>
      </c>
      <c r="C11" s="4" t="s">
        <v>513</v>
      </c>
    </row>
    <row r="12" spans="1:3">
      <c r="A12" s="4" t="s">
        <v>13</v>
      </c>
    </row>
    <row r="13" spans="1:3">
      <c r="A13" s="3" t="s">
        <v>615</v>
      </c>
    </row>
    <row r="14" spans="1:3">
      <c r="A14" s="4" t="s">
        <v>620</v>
      </c>
      <c r="B14" s="6" t="n">
        <v>629</v>
      </c>
    </row>
    <row r="15" spans="1:3">
      <c r="A15" s="4" t="s">
        <v>621</v>
      </c>
      <c r="B15" s="6" t="n">
        <v>4</v>
      </c>
    </row>
    <row r="16" spans="1:3">
      <c r="A16" s="4" t="s">
        <v>624</v>
      </c>
    </row>
    <row r="17" spans="1:3">
      <c r="A17" s="3" t="s">
        <v>615</v>
      </c>
    </row>
    <row r="18" spans="1:3">
      <c r="A18" s="4" t="s">
        <v>621</v>
      </c>
      <c r="B18" s="6" t="n">
        <v>3</v>
      </c>
      <c r="C18" s="4" t="s">
        <v>507</v>
      </c>
    </row>
    <row r="19" spans="1:3">
      <c r="A19" s="4" t="s">
        <v>625</v>
      </c>
    </row>
    <row r="20" spans="1:3">
      <c r="A20" s="3" t="s">
        <v>615</v>
      </c>
    </row>
    <row r="21" spans="1:3">
      <c r="A21" s="4" t="s">
        <v>621</v>
      </c>
      <c r="B21" s="6" t="n">
        <v>1</v>
      </c>
      <c r="C21" s="4" t="s">
        <v>513</v>
      </c>
    </row>
    <row r="22" spans="1:3">
      <c r="A22" s="4" t="s">
        <v>626</v>
      </c>
    </row>
    <row r="23" spans="1:3">
      <c r="A23" s="3" t="s">
        <v>615</v>
      </c>
    </row>
    <row r="24" spans="1:3">
      <c r="A24" s="4" t="s">
        <v>620</v>
      </c>
      <c r="B24" s="6" t="n">
        <v>3428</v>
      </c>
    </row>
    <row r="25" spans="1:3">
      <c r="A25" s="4" t="s">
        <v>621</v>
      </c>
      <c r="B25" s="6" t="n">
        <v>20</v>
      </c>
    </row>
    <row r="26" spans="1:3">
      <c r="A26" s="4" t="s">
        <v>627</v>
      </c>
    </row>
    <row r="27" spans="1:3">
      <c r="A27" s="3" t="s">
        <v>615</v>
      </c>
    </row>
    <row r="28" spans="1:3">
      <c r="A28" s="4" t="s">
        <v>621</v>
      </c>
      <c r="B28" s="6" t="n">
        <v>17</v>
      </c>
      <c r="C28" s="4" t="s">
        <v>507</v>
      </c>
    </row>
    <row r="29" spans="1:3">
      <c r="A29" s="4" t="s">
        <v>628</v>
      </c>
    </row>
    <row r="30" spans="1:3">
      <c r="A30" s="3" t="s">
        <v>615</v>
      </c>
    </row>
    <row r="31" spans="1:3">
      <c r="A31" s="4" t="s">
        <v>621</v>
      </c>
      <c r="B31" s="6" t="n">
        <v>3</v>
      </c>
      <c r="C31" s="4" t="s">
        <v>513</v>
      </c>
    </row>
    <row r="32" spans="1:3">
      <c r="A32" s="4" t="s">
        <v>629</v>
      </c>
    </row>
    <row r="33" spans="1:3">
      <c r="A33" s="3" t="s">
        <v>615</v>
      </c>
    </row>
    <row r="34" spans="1:3">
      <c r="A34" s="4" t="s">
        <v>620</v>
      </c>
      <c r="B34" s="6" t="n">
        <v>3302</v>
      </c>
    </row>
    <row r="35" spans="1:3">
      <c r="A35" s="4" t="s">
        <v>621</v>
      </c>
      <c r="B35" s="6" t="n">
        <v>27</v>
      </c>
    </row>
    <row r="36" spans="1:3">
      <c r="A36" s="4" t="s">
        <v>630</v>
      </c>
    </row>
    <row r="37" spans="1:3">
      <c r="A37" s="3" t="s">
        <v>615</v>
      </c>
    </row>
    <row r="38" spans="1:3">
      <c r="A38" s="4" t="s">
        <v>621</v>
      </c>
      <c r="B38" s="6" t="n">
        <v>16</v>
      </c>
      <c r="C38" s="4" t="s">
        <v>507</v>
      </c>
    </row>
    <row r="39" spans="1:3">
      <c r="A39" s="4" t="s">
        <v>631</v>
      </c>
    </row>
    <row r="40" spans="1:3">
      <c r="A40" s="3" t="s">
        <v>615</v>
      </c>
    </row>
    <row r="41" spans="1:3">
      <c r="A41" s="4" t="s">
        <v>621</v>
      </c>
      <c r="B41" s="6" t="n">
        <v>11</v>
      </c>
      <c r="C41" s="4" t="s">
        <v>513</v>
      </c>
    </row>
    <row r="42" spans="1:3">
      <c r="A42" s="4" t="s">
        <v>632</v>
      </c>
    </row>
    <row r="43" spans="1:3">
      <c r="A43" s="3" t="s">
        <v>615</v>
      </c>
    </row>
    <row r="44" spans="1:3">
      <c r="A44" s="4" t="s">
        <v>620</v>
      </c>
      <c r="B44" s="6" t="n">
        <v>1501</v>
      </c>
    </row>
    <row r="45" spans="1:3">
      <c r="A45" s="4" t="s">
        <v>621</v>
      </c>
      <c r="B45" s="6" t="n">
        <v>17</v>
      </c>
    </row>
    <row r="46" spans="1:3">
      <c r="A46" s="4" t="s">
        <v>633</v>
      </c>
    </row>
    <row r="47" spans="1:3">
      <c r="A47" s="3" t="s">
        <v>615</v>
      </c>
    </row>
    <row r="48" spans="1:3">
      <c r="A48" s="4" t="s">
        <v>621</v>
      </c>
      <c r="B48" s="6" t="n">
        <v>4</v>
      </c>
      <c r="C48" s="4" t="s">
        <v>507</v>
      </c>
    </row>
    <row r="49" spans="1:3">
      <c r="A49" s="4" t="s">
        <v>634</v>
      </c>
    </row>
    <row r="50" spans="1:3">
      <c r="A50" s="3" t="s">
        <v>615</v>
      </c>
    </row>
    <row r="51" spans="1:3">
      <c r="A51" s="4" t="s">
        <v>621</v>
      </c>
      <c r="B51" s="6" t="n">
        <v>13</v>
      </c>
      <c r="C51" s="4" t="s">
        <v>513</v>
      </c>
    </row>
    <row r="52" spans="1:3">
      <c r="A52" s="4" t="s">
        <v>635</v>
      </c>
    </row>
    <row r="53" spans="1:3">
      <c r="A53" s="3" t="s">
        <v>615</v>
      </c>
    </row>
    <row r="54" spans="1:3">
      <c r="A54" s="4" t="s">
        <v>620</v>
      </c>
      <c r="B54" s="6" t="n">
        <v>372</v>
      </c>
    </row>
    <row r="55" spans="1:3">
      <c r="A55" s="4" t="s">
        <v>621</v>
      </c>
      <c r="B55" s="6" t="n">
        <v>3</v>
      </c>
    </row>
    <row r="56" spans="1:3">
      <c r="A56" s="4" t="s">
        <v>636</v>
      </c>
    </row>
    <row r="57" spans="1:3">
      <c r="A57" s="3" t="s">
        <v>615</v>
      </c>
    </row>
    <row r="58" spans="1:3">
      <c r="A58" s="4" t="s">
        <v>621</v>
      </c>
      <c r="B58" s="6" t="n">
        <v>3</v>
      </c>
      <c r="C58" s="4" t="s">
        <v>507</v>
      </c>
    </row>
    <row r="59" spans="1:3"/>
    <row r="60" spans="1:3">
      <c r="A60" s="4" t="s">
        <v>507</v>
      </c>
      <c r="B60" s="4" t="s">
        <v>637</v>
      </c>
    </row>
    <row r="61" spans="1:3">
      <c r="A61" s="4" t="s">
        <v>513</v>
      </c>
      <c r="B61" s="4" t="s">
        <v>638</v>
      </c>
    </row>
  </sheetData>
  <mergeCells count="6">
    <mergeCell ref="A1:A2"/>
    <mergeCell ref="B1:C1"/>
    <mergeCell ref="B2:C2"/>
    <mergeCell ref="A59:C59"/>
    <mergeCell ref="B60:C60"/>
    <mergeCell ref="B61:C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9</v>
      </c>
      <c r="B1" s="2" t="s">
        <v>2</v>
      </c>
    </row>
    <row r="2" spans="1:2">
      <c r="A2" s="3" t="s">
        <v>640</v>
      </c>
    </row>
    <row r="3" spans="1:2">
      <c r="A3" s="4" t="s">
        <v>395</v>
      </c>
      <c r="B3" s="4" t="s">
        <v>396</v>
      </c>
    </row>
    <row r="4" spans="1:2">
      <c r="A4" s="4" t="s">
        <v>574</v>
      </c>
      <c r="B4" s="4" t="s">
        <v>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s>
  <sheetData>
    <row r="1" spans="1:4">
      <c r="A1" s="1" t="s">
        <v>641</v>
      </c>
      <c r="C1" s="2" t="s">
        <v>1</v>
      </c>
    </row>
    <row r="2" spans="1:4">
      <c r="C2" s="2" t="s">
        <v>488</v>
      </c>
      <c r="D2" s="2" t="s">
        <v>642</v>
      </c>
    </row>
    <row r="3" spans="1:4">
      <c r="A3" s="3" t="s">
        <v>615</v>
      </c>
    </row>
    <row r="4" spans="1:4">
      <c r="A4" s="4" t="s">
        <v>372</v>
      </c>
      <c r="C4" s="6" t="n">
        <v>9232</v>
      </c>
    </row>
    <row r="5" spans="1:4">
      <c r="A5" s="4" t="s">
        <v>643</v>
      </c>
      <c r="C5" s="6" t="n">
        <v>2</v>
      </c>
      <c r="D5" s="6" t="n">
        <v>1</v>
      </c>
    </row>
    <row r="6" spans="1:4">
      <c r="A6" s="4" t="s">
        <v>644</v>
      </c>
    </row>
    <row r="7" spans="1:4">
      <c r="A7" s="3" t="s">
        <v>615</v>
      </c>
    </row>
    <row r="8" spans="1:4">
      <c r="A8" s="4" t="s">
        <v>372</v>
      </c>
      <c r="C8" s="6" t="n">
        <v>16060</v>
      </c>
    </row>
    <row r="9" spans="1:4">
      <c r="A9" s="4" t="s">
        <v>643</v>
      </c>
      <c r="C9" s="6" t="n">
        <v>116</v>
      </c>
    </row>
    <row r="10" spans="1:4">
      <c r="A10" s="4" t="s">
        <v>645</v>
      </c>
      <c r="C10" s="6" t="n">
        <v>46</v>
      </c>
    </row>
    <row r="11" spans="1:4">
      <c r="A11" s="4" t="s">
        <v>646</v>
      </c>
      <c r="C11" s="6" t="n">
        <v>24</v>
      </c>
    </row>
    <row r="12" spans="1:4">
      <c r="A12" s="4" t="s">
        <v>647</v>
      </c>
    </row>
    <row r="13" spans="1:4">
      <c r="A13" s="3" t="s">
        <v>615</v>
      </c>
    </row>
    <row r="14" spans="1:4">
      <c r="A14" s="4" t="s">
        <v>648</v>
      </c>
      <c r="C14" s="4" t="s">
        <v>649</v>
      </c>
    </row>
    <row r="15" spans="1:4">
      <c r="A15" s="4" t="s">
        <v>650</v>
      </c>
      <c r="C15" s="4" t="s">
        <v>651</v>
      </c>
    </row>
    <row r="16" spans="1:4">
      <c r="A16" s="4" t="s">
        <v>372</v>
      </c>
      <c r="C16" s="6" t="n">
        <v>4332</v>
      </c>
    </row>
    <row r="17" spans="1:4">
      <c r="A17" s="4" t="s">
        <v>643</v>
      </c>
      <c r="C17" s="6" t="n">
        <v>29</v>
      </c>
    </row>
    <row r="18" spans="1:4">
      <c r="A18" s="4" t="s">
        <v>645</v>
      </c>
      <c r="C18" s="6" t="n">
        <v>7</v>
      </c>
    </row>
    <row r="19" spans="1:4">
      <c r="A19" s="4" t="s">
        <v>646</v>
      </c>
      <c r="C19" s="6" t="n">
        <v>1</v>
      </c>
    </row>
    <row r="20" spans="1:4">
      <c r="A20" s="4" t="s">
        <v>652</v>
      </c>
    </row>
    <row r="21" spans="1:4">
      <c r="A21" s="3" t="s">
        <v>615</v>
      </c>
    </row>
    <row r="22" spans="1:4">
      <c r="A22" s="4" t="s">
        <v>648</v>
      </c>
      <c r="C22" s="4" t="s">
        <v>653</v>
      </c>
    </row>
    <row r="23" spans="1:4">
      <c r="A23" s="4" t="s">
        <v>650</v>
      </c>
      <c r="C23" s="4" t="s">
        <v>654</v>
      </c>
    </row>
    <row r="24" spans="1:4">
      <c r="A24" s="4" t="s">
        <v>372</v>
      </c>
      <c r="C24" s="6" t="n">
        <v>1605</v>
      </c>
    </row>
    <row r="25" spans="1:4">
      <c r="A25" s="4" t="s">
        <v>643</v>
      </c>
      <c r="C25" s="6" t="n">
        <v>13</v>
      </c>
    </row>
    <row r="26" spans="1:4">
      <c r="A26" s="4" t="s">
        <v>645</v>
      </c>
      <c r="C26" s="6" t="n">
        <v>6</v>
      </c>
    </row>
    <row r="27" spans="1:4">
      <c r="A27" s="4" t="s">
        <v>646</v>
      </c>
      <c r="C27" s="6" t="n">
        <v>3</v>
      </c>
    </row>
    <row r="28" spans="1:4">
      <c r="A28" s="4" t="s">
        <v>655</v>
      </c>
    </row>
    <row r="29" spans="1:4">
      <c r="A29" s="3" t="s">
        <v>615</v>
      </c>
    </row>
    <row r="30" spans="1:4">
      <c r="A30" s="4" t="s">
        <v>648</v>
      </c>
      <c r="C30" s="4" t="s">
        <v>656</v>
      </c>
    </row>
    <row r="31" spans="1:4">
      <c r="A31" s="4" t="s">
        <v>650</v>
      </c>
      <c r="B31" s="4" t="s">
        <v>507</v>
      </c>
      <c r="C31" s="4" t="s">
        <v>657</v>
      </c>
    </row>
    <row r="32" spans="1:4">
      <c r="A32" s="4" t="s">
        <v>372</v>
      </c>
      <c r="C32" s="6" t="n">
        <v>1218</v>
      </c>
    </row>
    <row r="33" spans="1:4">
      <c r="A33" s="4" t="s">
        <v>643</v>
      </c>
      <c r="C33" s="6" t="n">
        <v>9</v>
      </c>
    </row>
    <row r="34" spans="1:4">
      <c r="A34" s="4" t="s">
        <v>645</v>
      </c>
      <c r="C34" s="6" t="n">
        <v>6</v>
      </c>
    </row>
    <row r="35" spans="1:4">
      <c r="A35" s="4" t="s">
        <v>646</v>
      </c>
      <c r="C35" s="6" t="n">
        <v>1</v>
      </c>
    </row>
    <row r="36" spans="1:4">
      <c r="A36" s="4" t="s">
        <v>658</v>
      </c>
    </row>
    <row r="37" spans="1:4">
      <c r="A37" s="3" t="s">
        <v>615</v>
      </c>
    </row>
    <row r="38" spans="1:4">
      <c r="A38" s="4" t="s">
        <v>648</v>
      </c>
      <c r="C38" s="4" t="s">
        <v>659</v>
      </c>
    </row>
    <row r="39" spans="1:4">
      <c r="A39" s="4" t="s">
        <v>650</v>
      </c>
      <c r="C39" s="4" t="s">
        <v>653</v>
      </c>
    </row>
    <row r="40" spans="1:4">
      <c r="A40" s="4" t="s">
        <v>372</v>
      </c>
      <c r="C40" s="6" t="n">
        <v>1494</v>
      </c>
    </row>
    <row r="41" spans="1:4">
      <c r="A41" s="4" t="s">
        <v>643</v>
      </c>
      <c r="C41" s="6" t="n">
        <v>9</v>
      </c>
    </row>
    <row r="42" spans="1:4">
      <c r="A42" s="4" t="s">
        <v>645</v>
      </c>
      <c r="C42" s="6" t="n">
        <v>4</v>
      </c>
    </row>
    <row r="43" spans="1:4">
      <c r="A43" s="4" t="s">
        <v>646</v>
      </c>
      <c r="C43" s="6" t="n">
        <v>1</v>
      </c>
    </row>
    <row r="44" spans="1:4">
      <c r="A44" s="4" t="s">
        <v>660</v>
      </c>
    </row>
    <row r="45" spans="1:4">
      <c r="A45" s="3" t="s">
        <v>615</v>
      </c>
    </row>
    <row r="46" spans="1:4">
      <c r="A46" s="4" t="s">
        <v>648</v>
      </c>
      <c r="C46" s="4" t="s">
        <v>661</v>
      </c>
    </row>
    <row r="47" spans="1:4">
      <c r="A47" s="4" t="s">
        <v>650</v>
      </c>
      <c r="B47" s="4" t="s">
        <v>513</v>
      </c>
      <c r="C47" s="4" t="s">
        <v>662</v>
      </c>
    </row>
    <row r="48" spans="1:4">
      <c r="A48" s="4" t="s">
        <v>372</v>
      </c>
      <c r="C48" s="6" t="n">
        <v>3812</v>
      </c>
    </row>
    <row r="49" spans="1:4">
      <c r="A49" s="4" t="s">
        <v>643</v>
      </c>
      <c r="C49" s="6" t="n">
        <v>20</v>
      </c>
    </row>
    <row r="50" spans="1:4">
      <c r="A50" s="4" t="s">
        <v>645</v>
      </c>
      <c r="C50" s="6" t="n">
        <v>8</v>
      </c>
    </row>
    <row r="51" spans="1:4">
      <c r="A51" s="4" t="s">
        <v>646</v>
      </c>
      <c r="C51" s="6" t="n">
        <v>4</v>
      </c>
    </row>
    <row r="52" spans="1:4">
      <c r="A52" s="4" t="s">
        <v>663</v>
      </c>
    </row>
    <row r="53" spans="1:4">
      <c r="A53" s="3" t="s">
        <v>615</v>
      </c>
    </row>
    <row r="54" spans="1:4">
      <c r="A54" s="4" t="s">
        <v>648</v>
      </c>
      <c r="C54" s="4" t="s">
        <v>664</v>
      </c>
    </row>
    <row r="55" spans="1:4">
      <c r="A55" s="4" t="s">
        <v>650</v>
      </c>
      <c r="C55" s="4" t="s">
        <v>665</v>
      </c>
    </row>
    <row r="56" spans="1:4">
      <c r="A56" s="4" t="s">
        <v>372</v>
      </c>
      <c r="C56" s="6" t="n">
        <v>1872</v>
      </c>
    </row>
    <row r="57" spans="1:4">
      <c r="A57" s="4" t="s">
        <v>643</v>
      </c>
      <c r="C57" s="6" t="n">
        <v>19</v>
      </c>
    </row>
    <row r="58" spans="1:4">
      <c r="A58" s="4" t="s">
        <v>645</v>
      </c>
      <c r="C58" s="6" t="n">
        <v>7</v>
      </c>
    </row>
    <row r="59" spans="1:4">
      <c r="A59" s="4" t="s">
        <v>646</v>
      </c>
      <c r="C59" s="6" t="n">
        <v>8</v>
      </c>
    </row>
    <row r="60" spans="1:4">
      <c r="A60" s="4" t="s">
        <v>666</v>
      </c>
    </row>
    <row r="61" spans="1:4">
      <c r="A61" s="3" t="s">
        <v>615</v>
      </c>
    </row>
    <row r="62" spans="1:4">
      <c r="A62" s="4" t="s">
        <v>648</v>
      </c>
      <c r="C62" s="4" t="s">
        <v>667</v>
      </c>
    </row>
    <row r="63" spans="1:4">
      <c r="A63" s="4" t="s">
        <v>650</v>
      </c>
      <c r="C63" s="4" t="s">
        <v>664</v>
      </c>
    </row>
    <row r="64" spans="1:4">
      <c r="A64" s="4" t="s">
        <v>372</v>
      </c>
      <c r="C64" s="6" t="n">
        <v>1727</v>
      </c>
    </row>
    <row r="65" spans="1:4">
      <c r="A65" s="4" t="s">
        <v>643</v>
      </c>
      <c r="C65" s="6" t="n">
        <v>17</v>
      </c>
    </row>
    <row r="66" spans="1:4">
      <c r="A66" s="4" t="s">
        <v>645</v>
      </c>
      <c r="C66" s="6" t="n">
        <v>8</v>
      </c>
    </row>
    <row r="67" spans="1:4">
      <c r="A67" s="4" t="s">
        <v>646</v>
      </c>
      <c r="C67" s="6" t="n">
        <v>6</v>
      </c>
    </row>
    <row r="68" spans="1:4"/>
    <row r="69" spans="1:4">
      <c r="A69" s="4" t="s">
        <v>507</v>
      </c>
      <c r="B69" s="4" t="s">
        <v>668</v>
      </c>
    </row>
    <row r="70" spans="1:4">
      <c r="A70" s="4" t="s">
        <v>513</v>
      </c>
      <c r="B70" s="4" t="s">
        <v>669</v>
      </c>
    </row>
  </sheetData>
  <mergeCells count="4">
    <mergeCell ref="A1:B2"/>
    <mergeCell ref="A68:C68"/>
    <mergeCell ref="B69:C69"/>
    <mergeCell ref="B70:C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3</v>
      </c>
    </row>
    <row r="2" spans="1:3">
      <c r="A2" s="3" t="s">
        <v>247</v>
      </c>
    </row>
    <row r="3" spans="1:3">
      <c r="A3" s="4" t="s">
        <v>477</v>
      </c>
      <c r="B3" s="5" t="n">
        <v>113265</v>
      </c>
    </row>
    <row r="4" spans="1:3">
      <c r="A4" s="4" t="s">
        <v>478</v>
      </c>
      <c r="B4" s="6" t="n">
        <v>121909</v>
      </c>
    </row>
    <row r="5" spans="1:3">
      <c r="A5" s="4" t="s">
        <v>479</v>
      </c>
      <c r="B5" s="6" t="n">
        <v>124067</v>
      </c>
    </row>
    <row r="6" spans="1:3">
      <c r="A6" s="4" t="s">
        <v>480</v>
      </c>
      <c r="B6" s="6" t="n">
        <v>119745</v>
      </c>
    </row>
    <row r="7" spans="1:3">
      <c r="A7" s="4" t="s">
        <v>481</v>
      </c>
      <c r="B7" s="6" t="n">
        <v>116607</v>
      </c>
    </row>
    <row r="8" spans="1:3">
      <c r="A8" s="4" t="s">
        <v>671</v>
      </c>
      <c r="B8" s="6" t="n">
        <v>1019054</v>
      </c>
    </row>
    <row r="9" spans="1:3">
      <c r="A9" s="4" t="s">
        <v>672</v>
      </c>
      <c r="B9" s="5" t="n">
        <v>1614647</v>
      </c>
    </row>
    <row r="10" spans="1:3">
      <c r="A10" s="4" t="s">
        <v>13</v>
      </c>
      <c r="C10" s="5" t="n">
        <v>120132</v>
      </c>
    </row>
    <row r="11" spans="1:3">
      <c r="A11" s="4" t="s">
        <v>477</v>
      </c>
      <c r="C11" s="6" t="n">
        <v>122263</v>
      </c>
    </row>
    <row r="12" spans="1:3">
      <c r="A12" s="4" t="s">
        <v>478</v>
      </c>
      <c r="C12" s="6" t="n">
        <v>125963</v>
      </c>
    </row>
    <row r="13" spans="1:3">
      <c r="A13" s="4" t="s">
        <v>479</v>
      </c>
      <c r="C13" s="6" t="n">
        <v>124949</v>
      </c>
    </row>
    <row r="14" spans="1:3">
      <c r="A14" s="4" t="s">
        <v>480</v>
      </c>
      <c r="C14" s="6" t="n">
        <v>120672</v>
      </c>
    </row>
    <row r="15" spans="1:3">
      <c r="A15" s="4" t="s">
        <v>671</v>
      </c>
      <c r="C15" s="6" t="n">
        <v>412789</v>
      </c>
    </row>
    <row r="16" spans="1:3">
      <c r="A16" s="4" t="s">
        <v>672</v>
      </c>
      <c r="C16" s="5" t="n">
        <v>1026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3</v>
      </c>
      <c r="B1" s="2" t="s">
        <v>1</v>
      </c>
    </row>
    <row r="2" spans="1:4">
      <c r="B2" s="2" t="s">
        <v>2</v>
      </c>
      <c r="C2" s="2" t="s">
        <v>73</v>
      </c>
      <c r="D2" s="2" t="s">
        <v>115</v>
      </c>
    </row>
    <row r="3" spans="1:4">
      <c r="A3" s="3" t="s">
        <v>674</v>
      </c>
    </row>
    <row r="4" spans="1:4">
      <c r="A4" s="4" t="s">
        <v>616</v>
      </c>
      <c r="B4" s="5" t="n">
        <v>104956</v>
      </c>
      <c r="C4" s="5" t="n">
        <v>140661</v>
      </c>
      <c r="D4" s="5" t="n">
        <v>154599</v>
      </c>
    </row>
    <row r="5" spans="1:4">
      <c r="A5" s="4" t="s">
        <v>617</v>
      </c>
      <c r="B5" s="6" t="n">
        <v>45994</v>
      </c>
      <c r="C5" s="6" t="n">
        <v>74839</v>
      </c>
      <c r="D5" s="6" t="n">
        <v>81528</v>
      </c>
    </row>
    <row r="6" spans="1:4">
      <c r="A6" s="4" t="s">
        <v>618</v>
      </c>
      <c r="B6" s="5" t="n">
        <v>150950</v>
      </c>
      <c r="C6" s="5" t="n">
        <v>215500</v>
      </c>
      <c r="D6" s="5" t="n">
        <v>2361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75</v>
      </c>
      <c r="B1" s="2" t="s">
        <v>1</v>
      </c>
    </row>
    <row r="2" spans="1:2">
      <c r="B2" s="2" t="s">
        <v>179</v>
      </c>
    </row>
    <row r="3" spans="1:2">
      <c r="A3" s="3" t="s">
        <v>676</v>
      </c>
    </row>
    <row r="4" spans="1:2">
      <c r="A4" s="4" t="s">
        <v>677</v>
      </c>
      <c r="B4" s="4" t="s">
        <v>678</v>
      </c>
    </row>
    <row r="5" spans="1:2">
      <c r="A5" s="4" t="s">
        <v>679</v>
      </c>
      <c r="B5" s="4" t="s">
        <v>680</v>
      </c>
    </row>
    <row r="6" spans="1:2">
      <c r="A6" s="4" t="s">
        <v>681</v>
      </c>
      <c r="B6" s="5" t="n">
        <v>21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6"/>
    <col customWidth="1" max="7" min="7" width="80"/>
    <col customWidth="1" max="8" min="8" width="14"/>
    <col customWidth="1" max="9" min="9" width="14"/>
    <col customWidth="1" max="10" min="10" width="15"/>
  </cols>
  <sheetData>
    <row r="1" spans="1:10">
      <c r="A1" s="1" t="s">
        <v>682</v>
      </c>
      <c r="B1" s="2" t="s">
        <v>683</v>
      </c>
      <c r="C1" s="2" t="s">
        <v>684</v>
      </c>
      <c r="D1" s="2" t="s">
        <v>685</v>
      </c>
      <c r="E1" s="2" t="s">
        <v>686</v>
      </c>
      <c r="F1" s="2" t="s">
        <v>687</v>
      </c>
      <c r="G1" s="2" t="s">
        <v>2</v>
      </c>
      <c r="H1" s="2" t="s">
        <v>73</v>
      </c>
      <c r="I1" s="2" t="s">
        <v>115</v>
      </c>
      <c r="J1" s="2" t="s">
        <v>688</v>
      </c>
    </row>
    <row r="2" spans="1:10">
      <c r="A2" s="3" t="s">
        <v>689</v>
      </c>
    </row>
    <row r="3" spans="1:10">
      <c r="A3" s="4" t="s">
        <v>690</v>
      </c>
      <c r="G3" s="4" t="s">
        <v>691</v>
      </c>
    </row>
    <row r="4" spans="1:10">
      <c r="A4" s="4" t="s">
        <v>692</v>
      </c>
      <c r="B4" s="5" t="n">
        <v>5000000</v>
      </c>
      <c r="G4" s="5" t="n">
        <v>94519000</v>
      </c>
      <c r="H4" s="5" t="n">
        <v>90020000</v>
      </c>
      <c r="I4" s="5" t="n">
        <v>70112000</v>
      </c>
    </row>
    <row r="5" spans="1:10">
      <c r="A5" s="4" t="s">
        <v>693</v>
      </c>
      <c r="G5" s="4" t="s">
        <v>694</v>
      </c>
    </row>
    <row r="6" spans="1:10">
      <c r="A6" s="4" t="s">
        <v>695</v>
      </c>
    </row>
    <row r="7" spans="1:10">
      <c r="A7" s="3" t="s">
        <v>689</v>
      </c>
    </row>
    <row r="8" spans="1:10">
      <c r="A8" s="4" t="s">
        <v>696</v>
      </c>
      <c r="G8" s="5" t="n">
        <v>0</v>
      </c>
    </row>
    <row r="9" spans="1:10">
      <c r="A9" s="4" t="s">
        <v>697</v>
      </c>
    </row>
    <row r="10" spans="1:10">
      <c r="A10" s="3" t="s">
        <v>689</v>
      </c>
    </row>
    <row r="11" spans="1:10">
      <c r="A11" s="4" t="s">
        <v>698</v>
      </c>
      <c r="C11" s="4" t="s">
        <v>699</v>
      </c>
    </row>
    <row r="12" spans="1:10">
      <c r="A12" s="4" t="s">
        <v>696</v>
      </c>
      <c r="C12" s="5" t="n">
        <v>2000000000</v>
      </c>
      <c r="G12" s="5" t="n">
        <v>1600000000</v>
      </c>
    </row>
    <row r="13" spans="1:10">
      <c r="A13" s="4" t="s">
        <v>700</v>
      </c>
      <c r="G13" s="4" t="s">
        <v>701</v>
      </c>
    </row>
    <row r="14" spans="1:10">
      <c r="A14" s="4" t="s">
        <v>702</v>
      </c>
      <c r="C14" s="6" t="n">
        <v>200000000</v>
      </c>
    </row>
    <row r="15" spans="1:10">
      <c r="A15" s="4" t="s">
        <v>703</v>
      </c>
      <c r="C15" s="6" t="n">
        <v>200000000</v>
      </c>
    </row>
    <row r="16" spans="1:10">
      <c r="A16" s="4" t="s">
        <v>704</v>
      </c>
      <c r="C16" s="5" t="n">
        <v>1200000000</v>
      </c>
    </row>
    <row r="17" spans="1:10">
      <c r="A17" s="4" t="s">
        <v>705</v>
      </c>
      <c r="C17" s="4" t="s">
        <v>599</v>
      </c>
    </row>
    <row r="18" spans="1:10">
      <c r="A18" s="4" t="s">
        <v>706</v>
      </c>
      <c r="C18" s="5" t="n">
        <v>2100000</v>
      </c>
    </row>
    <row r="19" spans="1:10">
      <c r="A19" s="4" t="s">
        <v>707</v>
      </c>
      <c r="G19" s="5" t="n">
        <v>1500000</v>
      </c>
    </row>
    <row r="20" spans="1:10">
      <c r="A20" s="4" t="s">
        <v>708</v>
      </c>
    </row>
    <row r="21" spans="1:10">
      <c r="A21" s="3" t="s">
        <v>689</v>
      </c>
    </row>
    <row r="22" spans="1:10">
      <c r="A22" s="4" t="s">
        <v>709</v>
      </c>
      <c r="C22" s="4" t="s">
        <v>710</v>
      </c>
    </row>
    <row r="23" spans="1:10">
      <c r="A23" s="4" t="s">
        <v>711</v>
      </c>
      <c r="C23" s="4" t="s">
        <v>712</v>
      </c>
    </row>
    <row r="24" spans="1:10">
      <c r="A24" s="4" t="s">
        <v>713</v>
      </c>
      <c r="C24" s="4" t="s">
        <v>714</v>
      </c>
    </row>
    <row r="25" spans="1:10">
      <c r="A25" s="4" t="s">
        <v>715</v>
      </c>
      <c r="C25" s="4" t="s">
        <v>716</v>
      </c>
    </row>
    <row r="26" spans="1:10">
      <c r="A26" s="4" t="s">
        <v>717</v>
      </c>
    </row>
    <row r="27" spans="1:10">
      <c r="A27" s="3" t="s">
        <v>689</v>
      </c>
    </row>
    <row r="28" spans="1:10">
      <c r="A28" s="4" t="s">
        <v>718</v>
      </c>
      <c r="C28" s="4" t="s">
        <v>719</v>
      </c>
    </row>
    <row r="29" spans="1:10">
      <c r="A29" s="4" t="s">
        <v>720</v>
      </c>
      <c r="C29" s="4" t="s">
        <v>721</v>
      </c>
    </row>
    <row r="30" spans="1:10">
      <c r="A30" s="4" t="s">
        <v>722</v>
      </c>
    </row>
    <row r="31" spans="1:10">
      <c r="A31" s="3" t="s">
        <v>689</v>
      </c>
    </row>
    <row r="32" spans="1:10">
      <c r="A32" s="4" t="s">
        <v>696</v>
      </c>
      <c r="C32" s="5" t="n">
        <v>1600000000</v>
      </c>
    </row>
    <row r="33" spans="1:10">
      <c r="A33" s="4" t="s">
        <v>690</v>
      </c>
      <c r="C33" s="4" t="s">
        <v>723</v>
      </c>
    </row>
    <row r="34" spans="1:10">
      <c r="A34" s="4" t="s">
        <v>724</v>
      </c>
    </row>
    <row r="35" spans="1:10">
      <c r="A35" s="3" t="s">
        <v>689</v>
      </c>
    </row>
    <row r="36" spans="1:10">
      <c r="A36" s="4" t="s">
        <v>696</v>
      </c>
      <c r="C36" s="5" t="n">
        <v>400000000</v>
      </c>
    </row>
    <row r="37" spans="1:10">
      <c r="A37" s="4" t="s">
        <v>690</v>
      </c>
      <c r="C37" s="4" t="s">
        <v>710</v>
      </c>
    </row>
    <row r="38" spans="1:10">
      <c r="A38" s="4" t="s">
        <v>725</v>
      </c>
    </row>
    <row r="39" spans="1:10">
      <c r="A39" s="3" t="s">
        <v>689</v>
      </c>
    </row>
    <row r="40" spans="1:10">
      <c r="A40" s="4" t="s">
        <v>726</v>
      </c>
      <c r="G40" s="4" t="s">
        <v>727</v>
      </c>
    </row>
    <row r="41" spans="1:10">
      <c r="A41" s="4" t="s">
        <v>728</v>
      </c>
      <c r="G41" s="4" t="s">
        <v>729</v>
      </c>
    </row>
    <row r="42" spans="1:10">
      <c r="A42" s="4" t="s">
        <v>730</v>
      </c>
      <c r="C42" s="4" t="s">
        <v>731</v>
      </c>
    </row>
    <row r="43" spans="1:10">
      <c r="A43" s="4" t="s">
        <v>732</v>
      </c>
      <c r="G43" s="4" t="s">
        <v>733</v>
      </c>
    </row>
    <row r="44" spans="1:10">
      <c r="A44" s="4" t="s">
        <v>734</v>
      </c>
    </row>
    <row r="45" spans="1:10">
      <c r="A45" s="3" t="s">
        <v>689</v>
      </c>
    </row>
    <row r="46" spans="1:10">
      <c r="A46" s="4" t="s">
        <v>735</v>
      </c>
      <c r="J46" s="5" t="n">
        <v>1161000000</v>
      </c>
    </row>
    <row r="47" spans="1:10">
      <c r="A47" s="4" t="s">
        <v>736</v>
      </c>
    </row>
    <row r="48" spans="1:10">
      <c r="A48" s="3" t="s">
        <v>689</v>
      </c>
    </row>
    <row r="49" spans="1:10">
      <c r="A49" s="4" t="s">
        <v>706</v>
      </c>
      <c r="G49" s="5" t="n">
        <v>22300000</v>
      </c>
    </row>
    <row r="50" spans="1:10">
      <c r="A50" s="4" t="s">
        <v>707</v>
      </c>
      <c r="G50" s="6" t="n">
        <v>0</v>
      </c>
      <c r="H50" s="6" t="n">
        <v>0</v>
      </c>
    </row>
    <row r="51" spans="1:10">
      <c r="A51" s="4" t="s">
        <v>737</v>
      </c>
    </row>
    <row r="52" spans="1:10">
      <c r="A52" s="3" t="s">
        <v>689</v>
      </c>
    </row>
    <row r="53" spans="1:10">
      <c r="A53" s="4" t="s">
        <v>735</v>
      </c>
      <c r="J53" s="5" t="n">
        <v>100000000</v>
      </c>
    </row>
    <row r="54" spans="1:10">
      <c r="A54" s="4" t="s">
        <v>738</v>
      </c>
      <c r="I54" s="4" t="s">
        <v>739</v>
      </c>
    </row>
    <row r="55" spans="1:10">
      <c r="A55" s="4" t="s">
        <v>740</v>
      </c>
    </row>
    <row r="56" spans="1:10">
      <c r="A56" s="3" t="s">
        <v>689</v>
      </c>
    </row>
    <row r="57" spans="1:10">
      <c r="A57" s="4" t="s">
        <v>700</v>
      </c>
      <c r="F57" s="4" t="s">
        <v>741</v>
      </c>
    </row>
    <row r="58" spans="1:10">
      <c r="A58" s="4" t="s">
        <v>742</v>
      </c>
      <c r="F58" s="5" t="n">
        <v>200000000</v>
      </c>
    </row>
    <row r="59" spans="1:10">
      <c r="A59" s="4" t="s">
        <v>743</v>
      </c>
      <c r="G59" s="6" t="n">
        <v>85000000</v>
      </c>
    </row>
    <row r="60" spans="1:10">
      <c r="A60" s="4" t="s">
        <v>744</v>
      </c>
    </row>
    <row r="61" spans="1:10">
      <c r="A61" s="3" t="s">
        <v>689</v>
      </c>
    </row>
    <row r="62" spans="1:10">
      <c r="A62" s="4" t="s">
        <v>696</v>
      </c>
      <c r="F62" s="6" t="n">
        <v>200000000</v>
      </c>
    </row>
    <row r="63" spans="1:10">
      <c r="A63" s="4" t="s">
        <v>745</v>
      </c>
      <c r="F63" s="5" t="n">
        <v>1000000</v>
      </c>
    </row>
    <row r="64" spans="1:10">
      <c r="A64" s="4" t="s">
        <v>746</v>
      </c>
      <c r="E64" s="5" t="n">
        <v>1000000</v>
      </c>
    </row>
    <row r="65" spans="1:10">
      <c r="A65" s="4" t="s">
        <v>747</v>
      </c>
    </row>
    <row r="66" spans="1:10">
      <c r="A66" s="3" t="s">
        <v>689</v>
      </c>
    </row>
    <row r="67" spans="1:10">
      <c r="A67" s="4" t="s">
        <v>696</v>
      </c>
      <c r="D67" s="5" t="n">
        <v>200000000</v>
      </c>
      <c r="G67" s="5" t="n">
        <v>0</v>
      </c>
    </row>
    <row r="68" spans="1:10">
      <c r="A68" s="4" t="s">
        <v>700</v>
      </c>
      <c r="G68" s="4" t="s">
        <v>748</v>
      </c>
    </row>
    <row r="69" spans="1:10">
      <c r="A69" s="4" t="s">
        <v>690</v>
      </c>
      <c r="G69" s="4" t="s">
        <v>749</v>
      </c>
    </row>
    <row r="70" spans="1:10">
      <c r="A70" s="4" t="s">
        <v>706</v>
      </c>
      <c r="C70" s="5" t="n">
        <v>1800000</v>
      </c>
    </row>
    <row r="71" spans="1:10">
      <c r="A71" s="4" t="s">
        <v>707</v>
      </c>
      <c r="G71" s="5" t="n">
        <v>0</v>
      </c>
      <c r="H71" s="5" t="n">
        <v>0</v>
      </c>
    </row>
    <row r="72" spans="1:10">
      <c r="A72" s="4" t="s">
        <v>742</v>
      </c>
      <c r="G72" s="5" t="n">
        <v>200000000</v>
      </c>
    </row>
    <row r="73" spans="1:10">
      <c r="A73" s="4" t="s">
        <v>693</v>
      </c>
      <c r="G73" s="4" t="s">
        <v>750</v>
      </c>
    </row>
    <row r="74" spans="1:10">
      <c r="A74" s="4" t="s">
        <v>751</v>
      </c>
      <c r="G74" s="5" t="n">
        <v>85000000</v>
      </c>
    </row>
    <row r="75" spans="1:10">
      <c r="A75" s="4" t="s">
        <v>752</v>
      </c>
      <c r="G75" s="6" t="n">
        <v>55000000</v>
      </c>
    </row>
    <row r="76" spans="1:10">
      <c r="A76" s="4" t="s">
        <v>753</v>
      </c>
      <c r="D76" s="4" t="s">
        <v>710</v>
      </c>
    </row>
    <row r="77" spans="1:10">
      <c r="A77" s="4" t="s">
        <v>754</v>
      </c>
    </row>
    <row r="78" spans="1:10">
      <c r="A78" s="3" t="s">
        <v>689</v>
      </c>
    </row>
    <row r="79" spans="1:10">
      <c r="A79" s="4" t="s">
        <v>742</v>
      </c>
      <c r="G79" s="6" t="n">
        <v>145000000</v>
      </c>
    </row>
    <row r="80" spans="1:10">
      <c r="A80" s="4" t="s">
        <v>751</v>
      </c>
      <c r="G80" s="5"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5</v>
      </c>
      <c r="B1" s="2" t="s">
        <v>1</v>
      </c>
    </row>
    <row r="2" spans="1:3">
      <c r="B2" s="2" t="s">
        <v>2</v>
      </c>
      <c r="C2" s="2" t="s">
        <v>73</v>
      </c>
    </row>
    <row r="3" spans="1:3">
      <c r="A3" s="3" t="s">
        <v>756</v>
      </c>
    </row>
    <row r="4" spans="1:3">
      <c r="A4" s="4" t="s">
        <v>757</v>
      </c>
      <c r="B4" s="5" t="n">
        <v>0</v>
      </c>
      <c r="C4" s="5" t="n">
        <v>0</v>
      </c>
    </row>
    <row r="5" spans="1:3">
      <c r="A5" s="4" t="s">
        <v>758</v>
      </c>
    </row>
    <row r="6" spans="1:3">
      <c r="A6" s="3" t="s">
        <v>756</v>
      </c>
    </row>
    <row r="7" spans="1:3">
      <c r="A7" s="4" t="s">
        <v>759</v>
      </c>
      <c r="B7" s="4" t="s">
        <v>7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s>
  <sheetData>
    <row r="1" spans="1:4">
      <c r="A1" s="1" t="s">
        <v>761</v>
      </c>
      <c r="B1" s="2" t="s">
        <v>1</v>
      </c>
    </row>
    <row r="2" spans="1:4">
      <c r="B2" s="2" t="s">
        <v>180</v>
      </c>
      <c r="C2" s="2" t="s">
        <v>181</v>
      </c>
      <c r="D2" s="2" t="s">
        <v>762</v>
      </c>
    </row>
    <row r="3" spans="1:4">
      <c r="A3" s="3" t="s">
        <v>763</v>
      </c>
    </row>
    <row r="4" spans="1:4">
      <c r="A4" s="4" t="s">
        <v>764</v>
      </c>
      <c r="D4" s="6" t="n">
        <v>0</v>
      </c>
    </row>
    <row r="5" spans="1:4">
      <c r="A5" s="4" t="s">
        <v>765</v>
      </c>
    </row>
    <row r="6" spans="1:4">
      <c r="A6" s="3" t="s">
        <v>763</v>
      </c>
    </row>
    <row r="7" spans="1:4">
      <c r="A7" s="4" t="s">
        <v>766</v>
      </c>
      <c r="B7" s="5" t="n">
        <v>1600000</v>
      </c>
      <c r="D7" s="5" t="n">
        <v>1600000</v>
      </c>
    </row>
    <row r="8" spans="1:4">
      <c r="A8" s="4" t="s">
        <v>433</v>
      </c>
    </row>
    <row r="9" spans="1:4">
      <c r="A9" s="3" t="s">
        <v>763</v>
      </c>
    </row>
    <row r="10" spans="1:4">
      <c r="A10" s="4" t="s">
        <v>767</v>
      </c>
      <c r="B10" s="5" t="n">
        <v>23</v>
      </c>
      <c r="C10" s="5" t="n">
        <v>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769</v>
      </c>
      <c r="C1" s="2" t="s">
        <v>2</v>
      </c>
      <c r="D1" s="2" t="s">
        <v>688</v>
      </c>
    </row>
    <row r="2" spans="1:4">
      <c r="A2" s="3" t="s">
        <v>770</v>
      </c>
    </row>
    <row r="3" spans="1:4">
      <c r="A3" s="4" t="s">
        <v>771</v>
      </c>
      <c r="C3" s="8" t="n">
        <v>9.5</v>
      </c>
      <c r="D3" s="5" t="n">
        <v>12</v>
      </c>
    </row>
    <row r="4" spans="1:4">
      <c r="A4" s="4" t="s">
        <v>772</v>
      </c>
    </row>
    <row r="5" spans="1:4">
      <c r="A5" s="3" t="s">
        <v>770</v>
      </c>
    </row>
    <row r="6" spans="1:4">
      <c r="A6" s="4" t="s">
        <v>773</v>
      </c>
      <c r="B6" s="5" t="n">
        <v>649</v>
      </c>
    </row>
    <row r="7" spans="1:4">
      <c r="A7" s="4" t="s">
        <v>774</v>
      </c>
    </row>
    <row r="8" spans="1:4">
      <c r="A8" s="3" t="s">
        <v>770</v>
      </c>
    </row>
    <row r="9" spans="1:4">
      <c r="A9" s="4" t="s">
        <v>773</v>
      </c>
      <c r="B9" s="5" t="n">
        <v>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4</v>
      </c>
      <c r="B1" s="2" t="s">
        <v>1</v>
      </c>
    </row>
    <row r="2" spans="1:4">
      <c r="B2" s="2" t="s">
        <v>2</v>
      </c>
      <c r="C2" s="2" t="s">
        <v>73</v>
      </c>
      <c r="D2" s="2" t="s">
        <v>115</v>
      </c>
    </row>
    <row r="3" spans="1:4">
      <c r="A3" s="4" t="s">
        <v>175</v>
      </c>
      <c r="B3" s="7" t="n">
        <v>0.25</v>
      </c>
      <c r="C3" s="5" t="n">
        <v>1</v>
      </c>
      <c r="D3" s="5" t="n">
        <v>1</v>
      </c>
    </row>
    <row r="4" spans="1:4">
      <c r="A4" s="4" t="s">
        <v>176</v>
      </c>
      <c r="B4" s="7" t="n">
        <v>1.75</v>
      </c>
      <c r="C4" s="7" t="n">
        <v>1.75</v>
      </c>
    </row>
    <row r="5" spans="1:4">
      <c r="A5" s="4" t="s">
        <v>70</v>
      </c>
    </row>
    <row r="6" spans="1:4">
      <c r="A6" s="4" t="s">
        <v>162</v>
      </c>
      <c r="B6" s="6" t="n">
        <v>79829</v>
      </c>
      <c r="C6" s="6" t="n">
        <v>6501</v>
      </c>
      <c r="D6" s="6" t="n">
        <v>260154</v>
      </c>
    </row>
    <row r="7" spans="1:4">
      <c r="A7" s="4" t="s">
        <v>66</v>
      </c>
    </row>
    <row r="8" spans="1:4">
      <c r="A8" s="4" t="s">
        <v>177</v>
      </c>
      <c r="C8" s="6" t="n">
        <v>3151131</v>
      </c>
      <c r="D8" s="6" t="n">
        <v>2603554</v>
      </c>
    </row>
    <row r="9" spans="1:4">
      <c r="A9" s="4" t="s">
        <v>164</v>
      </c>
      <c r="B9" s="6" t="n">
        <v>1214577</v>
      </c>
      <c r="C9" s="6" t="n">
        <v>98923</v>
      </c>
      <c r="D9" s="6" t="n">
        <v>39581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3</v>
      </c>
    </row>
    <row r="2" spans="1:3">
      <c r="A2" s="3" t="s">
        <v>776</v>
      </c>
    </row>
    <row r="3" spans="1:3">
      <c r="A3" s="4" t="s">
        <v>777</v>
      </c>
      <c r="B3" s="5" t="n">
        <v>54470</v>
      </c>
      <c r="C3" s="5" t="n">
        <v>36926</v>
      </c>
    </row>
    <row r="4" spans="1:3">
      <c r="A4" s="4" t="s">
        <v>778</v>
      </c>
    </row>
    <row r="5" spans="1:3">
      <c r="A5" s="3" t="s">
        <v>776</v>
      </c>
    </row>
    <row r="6" spans="1:3">
      <c r="A6" s="4" t="s">
        <v>779</v>
      </c>
      <c r="B6" s="4" t="s">
        <v>396</v>
      </c>
    </row>
    <row r="7" spans="1:3">
      <c r="A7" s="4" t="s">
        <v>777</v>
      </c>
      <c r="B7" s="5" t="n">
        <v>9700</v>
      </c>
      <c r="C7" s="5" t="n">
        <v>2100</v>
      </c>
    </row>
    <row r="8" spans="1:3">
      <c r="A8" s="4" t="s">
        <v>780</v>
      </c>
    </row>
    <row r="9" spans="1:3">
      <c r="A9" s="3" t="s">
        <v>776</v>
      </c>
    </row>
    <row r="10" spans="1:3">
      <c r="A10" s="4" t="s">
        <v>781</v>
      </c>
      <c r="B10" s="4" t="s">
        <v>782</v>
      </c>
    </row>
    <row r="11" spans="1:3">
      <c r="A11" s="4" t="s">
        <v>783</v>
      </c>
    </row>
    <row r="12" spans="1:3">
      <c r="A12" s="3" t="s">
        <v>776</v>
      </c>
    </row>
    <row r="13" spans="1:3">
      <c r="A13" s="4" t="s">
        <v>781</v>
      </c>
      <c r="B13" s="4" t="s">
        <v>784</v>
      </c>
    </row>
    <row r="14" spans="1:3">
      <c r="A14" s="4" t="s">
        <v>785</v>
      </c>
    </row>
    <row r="15" spans="1:3">
      <c r="A15" s="3" t="s">
        <v>776</v>
      </c>
    </row>
    <row r="16" spans="1:3">
      <c r="A16" s="4" t="s">
        <v>781</v>
      </c>
      <c r="B16" s="4" t="s">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86</v>
      </c>
      <c r="B1" s="2" t="s">
        <v>2</v>
      </c>
    </row>
    <row r="2" spans="1:2">
      <c r="A2" s="3" t="s">
        <v>787</v>
      </c>
    </row>
    <row r="3" spans="1:2">
      <c r="A3" s="4" t="s">
        <v>443</v>
      </c>
      <c r="B3" s="4" t="s">
        <v>444</v>
      </c>
    </row>
    <row r="4" spans="1:2">
      <c r="A4" s="4" t="s">
        <v>788</v>
      </c>
    </row>
    <row r="5" spans="1:2">
      <c r="A5" s="3" t="s">
        <v>787</v>
      </c>
    </row>
    <row r="6" spans="1:2">
      <c r="A6" s="4" t="s">
        <v>781</v>
      </c>
      <c r="B6" s="4" t="s">
        <v>7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9</v>
      </c>
      <c r="B1" s="2" t="s">
        <v>790</v>
      </c>
      <c r="C1" s="2" t="s">
        <v>791</v>
      </c>
      <c r="D1" s="2" t="s">
        <v>792</v>
      </c>
      <c r="E1" s="2" t="s">
        <v>793</v>
      </c>
      <c r="F1" s="2" t="s">
        <v>688</v>
      </c>
      <c r="G1" s="2" t="s">
        <v>2</v>
      </c>
      <c r="H1" s="2" t="s">
        <v>73</v>
      </c>
      <c r="I1" s="2" t="s">
        <v>115</v>
      </c>
      <c r="J1" s="2" t="s">
        <v>794</v>
      </c>
      <c r="K1" s="2" t="s">
        <v>795</v>
      </c>
    </row>
    <row r="2" spans="1:11">
      <c r="A2" s="3" t="s">
        <v>352</v>
      </c>
    </row>
    <row r="3" spans="1:11">
      <c r="A3" s="4" t="s">
        <v>796</v>
      </c>
      <c r="H3" s="5" t="n">
        <v>113</v>
      </c>
      <c r="I3" s="5" t="n">
        <v>3526</v>
      </c>
    </row>
    <row r="4" spans="1:11">
      <c r="A4" s="4" t="s">
        <v>107</v>
      </c>
      <c r="J4" s="6" t="n">
        <v>0</v>
      </c>
    </row>
    <row r="5" spans="1:11">
      <c r="A5" s="4" t="s">
        <v>797</v>
      </c>
      <c r="G5" s="7" t="n">
        <v>0.25</v>
      </c>
      <c r="H5" s="5" t="n">
        <v>1</v>
      </c>
      <c r="I5" s="5" t="n">
        <v>1</v>
      </c>
    </row>
    <row r="6" spans="1:11">
      <c r="A6" s="4" t="s">
        <v>66</v>
      </c>
    </row>
    <row r="7" spans="1:11">
      <c r="A7" s="3" t="s">
        <v>352</v>
      </c>
    </row>
    <row r="8" spans="1:11">
      <c r="A8" s="4" t="s">
        <v>108</v>
      </c>
      <c r="G8" s="6" t="n">
        <v>36897364</v>
      </c>
      <c r="H8" s="6" t="n">
        <v>35667521</v>
      </c>
    </row>
    <row r="9" spans="1:11">
      <c r="A9" s="4" t="s">
        <v>164</v>
      </c>
      <c r="G9" s="6" t="n">
        <v>1214577</v>
      </c>
      <c r="H9" s="6" t="n">
        <v>98923</v>
      </c>
      <c r="I9" s="6" t="n">
        <v>3958182</v>
      </c>
    </row>
    <row r="10" spans="1:11">
      <c r="A10" s="4" t="s">
        <v>107</v>
      </c>
      <c r="G10" s="6" t="n">
        <v>36897364</v>
      </c>
      <c r="H10" s="6" t="n">
        <v>35667521</v>
      </c>
      <c r="I10" s="6" t="n">
        <v>32416000</v>
      </c>
      <c r="K10" s="6" t="n">
        <v>25843000</v>
      </c>
    </row>
    <row r="11" spans="1:11">
      <c r="A11" s="4" t="s">
        <v>105</v>
      </c>
      <c r="F11" s="7" t="n">
        <v>0.01</v>
      </c>
      <c r="G11" s="7" t="n">
        <v>0.01</v>
      </c>
      <c r="H11" s="7" t="n">
        <v>0.01</v>
      </c>
    </row>
    <row r="12" spans="1:11">
      <c r="A12" s="4" t="s">
        <v>798</v>
      </c>
    </row>
    <row r="13" spans="1:11">
      <c r="A13" s="3" t="s">
        <v>352</v>
      </c>
    </row>
    <row r="14" spans="1:11">
      <c r="A14" s="4" t="s">
        <v>108</v>
      </c>
      <c r="F14" s="6" t="n">
        <v>22332037</v>
      </c>
    </row>
    <row r="15" spans="1:11">
      <c r="A15" s="4" t="s">
        <v>799</v>
      </c>
      <c r="F15" s="7" t="n">
        <v>29.58</v>
      </c>
    </row>
    <row r="16" spans="1:11">
      <c r="A16" s="4" t="s">
        <v>800</v>
      </c>
      <c r="F16" s="5" t="n">
        <v>660600</v>
      </c>
    </row>
    <row r="17" spans="1:11">
      <c r="A17" s="4" t="s">
        <v>796</v>
      </c>
      <c r="F17" s="5" t="n">
        <v>8200</v>
      </c>
    </row>
    <row r="18" spans="1:11">
      <c r="A18" s="4" t="s">
        <v>801</v>
      </c>
    </row>
    <row r="19" spans="1:11">
      <c r="A19" s="3" t="s">
        <v>352</v>
      </c>
    </row>
    <row r="20" spans="1:11">
      <c r="A20" s="4" t="s">
        <v>108</v>
      </c>
      <c r="F20" s="6" t="n">
        <v>1125760</v>
      </c>
    </row>
    <row r="21" spans="1:11">
      <c r="A21" s="4" t="s">
        <v>799</v>
      </c>
      <c r="F21" s="7" t="n">
        <v>29.58</v>
      </c>
    </row>
    <row r="22" spans="1:11">
      <c r="A22" s="4" t="s">
        <v>800</v>
      </c>
      <c r="F22" s="5" t="n">
        <v>33300</v>
      </c>
    </row>
    <row r="23" spans="1:11">
      <c r="A23" s="4" t="s">
        <v>802</v>
      </c>
    </row>
    <row r="24" spans="1:11">
      <c r="A24" s="3" t="s">
        <v>352</v>
      </c>
    </row>
    <row r="25" spans="1:11">
      <c r="A25" s="4" t="s">
        <v>108</v>
      </c>
      <c r="F25" s="6" t="n">
        <v>1125760</v>
      </c>
    </row>
    <row r="26" spans="1:11">
      <c r="A26" s="4" t="s">
        <v>799</v>
      </c>
      <c r="F26" s="7" t="n">
        <v>29.58</v>
      </c>
    </row>
    <row r="27" spans="1:11">
      <c r="A27" s="4" t="s">
        <v>800</v>
      </c>
      <c r="F27" s="5" t="n">
        <v>33300</v>
      </c>
    </row>
    <row r="28" spans="1:11">
      <c r="A28" s="4" t="s">
        <v>803</v>
      </c>
    </row>
    <row r="29" spans="1:11">
      <c r="A29" s="3" t="s">
        <v>352</v>
      </c>
    </row>
    <row r="30" spans="1:11">
      <c r="A30" s="4" t="s">
        <v>108</v>
      </c>
      <c r="G30" s="6" t="n">
        <v>1242536</v>
      </c>
    </row>
    <row r="31" spans="1:11">
      <c r="A31" s="4" t="s">
        <v>107</v>
      </c>
      <c r="G31" s="6" t="n">
        <v>1242536</v>
      </c>
    </row>
    <row r="32" spans="1:11">
      <c r="A32" s="4" t="s">
        <v>105</v>
      </c>
      <c r="F32" s="7" t="n">
        <v>0.01</v>
      </c>
    </row>
    <row r="33" spans="1:11">
      <c r="A33" s="4" t="s">
        <v>804</v>
      </c>
      <c r="G33" s="6" t="n">
        <v>79829</v>
      </c>
    </row>
    <row r="34" spans="1:11">
      <c r="A34" s="4" t="s">
        <v>805</v>
      </c>
    </row>
    <row r="35" spans="1:11">
      <c r="A35" s="3" t="s">
        <v>352</v>
      </c>
    </row>
    <row r="36" spans="1:11">
      <c r="A36" s="4" t="s">
        <v>108</v>
      </c>
      <c r="F36" s="6" t="n">
        <v>1589020</v>
      </c>
    </row>
    <row r="37" spans="1:11">
      <c r="A37" s="4" t="s">
        <v>800</v>
      </c>
      <c r="F37" s="5" t="n">
        <v>900</v>
      </c>
    </row>
    <row r="38" spans="1:11">
      <c r="A38" s="4" t="s">
        <v>806</v>
      </c>
    </row>
    <row r="39" spans="1:11">
      <c r="A39" s="3" t="s">
        <v>352</v>
      </c>
    </row>
    <row r="40" spans="1:11">
      <c r="A40" s="4" t="s">
        <v>108</v>
      </c>
      <c r="F40" s="6" t="n">
        <v>6790635</v>
      </c>
      <c r="G40" s="6" t="n">
        <v>0</v>
      </c>
    </row>
    <row r="41" spans="1:11">
      <c r="A41" s="4" t="s">
        <v>799</v>
      </c>
      <c r="F41" s="7" t="n">
        <v>29.58</v>
      </c>
    </row>
    <row r="42" spans="1:11">
      <c r="A42" s="4" t="s">
        <v>800</v>
      </c>
      <c r="F42" s="5" t="n">
        <v>200900</v>
      </c>
    </row>
    <row r="43" spans="1:11">
      <c r="A43" s="4" t="s">
        <v>107</v>
      </c>
      <c r="G43" s="6" t="n">
        <v>0</v>
      </c>
    </row>
    <row r="44" spans="1:11">
      <c r="A44" s="4" t="s">
        <v>105</v>
      </c>
      <c r="F44" s="7" t="n">
        <v>0.01</v>
      </c>
    </row>
    <row r="45" spans="1:11">
      <c r="A45" s="4" t="s">
        <v>59</v>
      </c>
    </row>
    <row r="46" spans="1:11">
      <c r="A46" s="3" t="s">
        <v>352</v>
      </c>
    </row>
    <row r="47" spans="1:11">
      <c r="A47" s="4" t="s">
        <v>112</v>
      </c>
      <c r="I47" s="6" t="n">
        <v>2800000</v>
      </c>
    </row>
    <row r="48" spans="1:11">
      <c r="A48" s="4" t="s">
        <v>807</v>
      </c>
      <c r="I48" s="4" t="s">
        <v>723</v>
      </c>
    </row>
    <row r="49" spans="1:11">
      <c r="A49" s="4" t="s">
        <v>808</v>
      </c>
      <c r="I49" s="5" t="n">
        <v>25</v>
      </c>
    </row>
    <row r="50" spans="1:11">
      <c r="A50" s="4" t="s">
        <v>809</v>
      </c>
      <c r="I50" s="5" t="n">
        <v>66400</v>
      </c>
    </row>
    <row r="51" spans="1:11">
      <c r="A51" s="4" t="s">
        <v>810</v>
      </c>
    </row>
    <row r="52" spans="1:11">
      <c r="A52" s="3" t="s">
        <v>352</v>
      </c>
    </row>
    <row r="53" spans="1:11">
      <c r="A53" s="4" t="s">
        <v>811</v>
      </c>
      <c r="B53" s="5" t="n">
        <v>25</v>
      </c>
    </row>
    <row r="54" spans="1:11">
      <c r="A54" s="4" t="s">
        <v>812</v>
      </c>
    </row>
    <row r="55" spans="1:11">
      <c r="A55" s="3" t="s">
        <v>352</v>
      </c>
    </row>
    <row r="56" spans="1:11">
      <c r="A56" s="4" t="s">
        <v>813</v>
      </c>
      <c r="B56" s="4" t="s">
        <v>814</v>
      </c>
    </row>
    <row r="57" spans="1:11">
      <c r="A57" s="4" t="s">
        <v>351</v>
      </c>
    </row>
    <row r="58" spans="1:11">
      <c r="A58" s="3" t="s">
        <v>352</v>
      </c>
    </row>
    <row r="59" spans="1:11">
      <c r="A59" s="4" t="s">
        <v>797</v>
      </c>
      <c r="C59" s="7" t="n">
        <v>0.25</v>
      </c>
      <c r="D59" s="7" t="n">
        <v>0.25</v>
      </c>
      <c r="E59" s="7" t="n">
        <v>0.25</v>
      </c>
      <c r="G59" s="7" t="n">
        <v>0.25</v>
      </c>
      <c r="H59" s="5" t="n">
        <v>1</v>
      </c>
      <c r="I59"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815</v>
      </c>
      <c r="B1" s="2" t="s">
        <v>791</v>
      </c>
      <c r="C1" s="2" t="s">
        <v>816</v>
      </c>
      <c r="D1" s="2" t="s">
        <v>792</v>
      </c>
      <c r="E1" s="2" t="s">
        <v>817</v>
      </c>
      <c r="F1" s="2" t="s">
        <v>793</v>
      </c>
      <c r="G1" s="2" t="s">
        <v>2</v>
      </c>
      <c r="H1" s="2" t="s">
        <v>73</v>
      </c>
      <c r="I1" s="2" t="s">
        <v>115</v>
      </c>
    </row>
    <row r="2" spans="1:9">
      <c r="A2" s="3" t="s">
        <v>818</v>
      </c>
    </row>
    <row r="3" spans="1:9">
      <c r="A3" s="4" t="s">
        <v>819</v>
      </c>
      <c r="G3" s="7" t="n">
        <v>0.25</v>
      </c>
      <c r="H3" s="5" t="n">
        <v>1</v>
      </c>
      <c r="I3" s="5" t="n">
        <v>1</v>
      </c>
    </row>
    <row r="4" spans="1:9">
      <c r="A4" s="4" t="s">
        <v>351</v>
      </c>
    </row>
    <row r="5" spans="1:9">
      <c r="A5" s="3" t="s">
        <v>818</v>
      </c>
    </row>
    <row r="6" spans="1:9">
      <c r="A6" s="4" t="s">
        <v>820</v>
      </c>
      <c r="B6" s="4" t="s">
        <v>821</v>
      </c>
      <c r="C6" s="4" t="s">
        <v>822</v>
      </c>
      <c r="D6" s="4" t="s">
        <v>823</v>
      </c>
      <c r="E6" s="4" t="s">
        <v>824</v>
      </c>
      <c r="F6" s="4" t="s">
        <v>825</v>
      </c>
    </row>
    <row r="7" spans="1:9">
      <c r="A7" s="4" t="s">
        <v>826</v>
      </c>
      <c r="B7" s="4" t="s">
        <v>515</v>
      </c>
      <c r="C7" s="4" t="s">
        <v>748</v>
      </c>
      <c r="D7" s="4" t="s">
        <v>827</v>
      </c>
      <c r="E7" s="4" t="s">
        <v>828</v>
      </c>
      <c r="F7" s="4" t="s">
        <v>829</v>
      </c>
    </row>
    <row r="8" spans="1:9">
      <c r="A8" s="4" t="s">
        <v>830</v>
      </c>
      <c r="B8" s="4" t="s">
        <v>831</v>
      </c>
      <c r="C8" s="4" t="s">
        <v>832</v>
      </c>
      <c r="D8" s="4" t="s">
        <v>833</v>
      </c>
      <c r="E8" s="4" t="s">
        <v>834</v>
      </c>
      <c r="F8" s="4" t="s">
        <v>835</v>
      </c>
    </row>
    <row r="9" spans="1:9">
      <c r="A9" s="4" t="s">
        <v>819</v>
      </c>
      <c r="B9" s="7" t="n">
        <v>0.25</v>
      </c>
      <c r="D9" s="7" t="n">
        <v>0.25</v>
      </c>
      <c r="F9" s="7" t="n">
        <v>0.25</v>
      </c>
      <c r="G9" s="7" t="n">
        <v>0.25</v>
      </c>
      <c r="H9" s="5" t="n">
        <v>1</v>
      </c>
      <c r="I9"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36</v>
      </c>
      <c r="C1" s="2" t="s">
        <v>791</v>
      </c>
      <c r="D1" s="2" t="s">
        <v>792</v>
      </c>
      <c r="E1" s="2" t="s">
        <v>793</v>
      </c>
      <c r="F1" s="2" t="s">
        <v>2</v>
      </c>
      <c r="G1" s="2" t="s">
        <v>73</v>
      </c>
      <c r="H1" s="2" t="s">
        <v>115</v>
      </c>
    </row>
    <row r="2" spans="1:8">
      <c r="A2" s="3" t="s">
        <v>818</v>
      </c>
    </row>
    <row r="3" spans="1:8">
      <c r="A3" s="4" t="s">
        <v>147</v>
      </c>
      <c r="F3" s="7" t="n">
        <v>0.25</v>
      </c>
      <c r="G3" s="5" t="n">
        <v>1</v>
      </c>
      <c r="H3" s="5" t="n">
        <v>1</v>
      </c>
    </row>
    <row r="4" spans="1:8">
      <c r="A4" s="4" t="s">
        <v>351</v>
      </c>
    </row>
    <row r="5" spans="1:8">
      <c r="A5" s="3" t="s">
        <v>818</v>
      </c>
    </row>
    <row r="6" spans="1:8">
      <c r="A6" s="4" t="s">
        <v>147</v>
      </c>
      <c r="C6" s="7" t="n">
        <v>0.25</v>
      </c>
      <c r="D6" s="7" t="n">
        <v>0.25</v>
      </c>
      <c r="E6" s="7" t="n">
        <v>0.25</v>
      </c>
      <c r="F6" s="10" t="n">
        <v>0.25</v>
      </c>
      <c r="G6" s="6" t="n">
        <v>1</v>
      </c>
      <c r="H6" s="6" t="n">
        <v>1</v>
      </c>
    </row>
    <row r="7" spans="1:8">
      <c r="A7" s="4" t="s">
        <v>837</v>
      </c>
    </row>
    <row r="8" spans="1:8">
      <c r="A8" s="3" t="s">
        <v>818</v>
      </c>
    </row>
    <row r="9" spans="1:8">
      <c r="A9" s="4" t="s">
        <v>838</v>
      </c>
      <c r="G9" s="10" t="n">
        <v>0.01</v>
      </c>
      <c r="H9" s="10" t="n">
        <v>0.53</v>
      </c>
    </row>
    <row r="10" spans="1:8">
      <c r="A10" s="4" t="s">
        <v>839</v>
      </c>
      <c r="F10" s="6" t="n">
        <v>0</v>
      </c>
      <c r="G10" s="10" t="n">
        <v>0.35</v>
      </c>
      <c r="H10" s="10" t="n">
        <v>0.47</v>
      </c>
    </row>
    <row r="11" spans="1:8">
      <c r="A11" s="4" t="s">
        <v>840</v>
      </c>
      <c r="F11" s="10" t="n">
        <v>0.5</v>
      </c>
      <c r="G11" s="10" t="n">
        <v>0.39</v>
      </c>
      <c r="H11" s="6" t="n">
        <v>0</v>
      </c>
    </row>
    <row r="12" spans="1:8">
      <c r="A12" s="4" t="s">
        <v>841</v>
      </c>
      <c r="B12" s="4" t="s">
        <v>507</v>
      </c>
      <c r="F12" s="10" t="n">
        <v>-0.25</v>
      </c>
      <c r="G12" s="10" t="n">
        <v>0.25</v>
      </c>
      <c r="H12" s="6" t="n">
        <v>0</v>
      </c>
    </row>
    <row r="13" spans="1:8">
      <c r="A13" s="4" t="s">
        <v>147</v>
      </c>
      <c r="F13" s="7" t="n">
        <v>0.25</v>
      </c>
      <c r="G13" s="5" t="n">
        <v>1</v>
      </c>
      <c r="H13" s="5" t="n">
        <v>1</v>
      </c>
    </row>
    <row r="14" spans="1:8"/>
    <row r="15" spans="1:8">
      <c r="A15" s="4" t="s">
        <v>507</v>
      </c>
      <c r="B15" s="4" t="s">
        <v>842</v>
      </c>
    </row>
  </sheetData>
  <mergeCells count="3">
    <mergeCell ref="A1:B1"/>
    <mergeCell ref="A14:G14"/>
    <mergeCell ref="B15:G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4"/>
    <col customWidth="1" max="12" min="12" width="14"/>
    <col customWidth="1" max="13" min="13" width="14"/>
  </cols>
  <sheetData>
    <row r="1" spans="1:13">
      <c r="A1" s="1" t="s">
        <v>843</v>
      </c>
      <c r="B1" s="2" t="s">
        <v>683</v>
      </c>
      <c r="C1" s="2" t="s">
        <v>844</v>
      </c>
      <c r="D1" s="2" t="s">
        <v>791</v>
      </c>
      <c r="E1" s="2" t="s">
        <v>816</v>
      </c>
      <c r="F1" s="2" t="s">
        <v>792</v>
      </c>
      <c r="G1" s="2" t="s">
        <v>817</v>
      </c>
      <c r="H1" s="2" t="s">
        <v>793</v>
      </c>
      <c r="I1" s="2" t="s">
        <v>845</v>
      </c>
      <c r="J1" s="2" t="s">
        <v>115</v>
      </c>
      <c r="K1" s="2" t="s">
        <v>507</v>
      </c>
      <c r="L1" s="2" t="s">
        <v>2</v>
      </c>
      <c r="M1" s="2" t="s">
        <v>73</v>
      </c>
    </row>
    <row r="2" spans="1:13">
      <c r="A2" s="3" t="s">
        <v>818</v>
      </c>
    </row>
    <row r="3" spans="1:13">
      <c r="A3" s="4" t="s">
        <v>846</v>
      </c>
      <c r="L3" s="7" t="n">
        <v>1.75</v>
      </c>
      <c r="M3" s="7" t="n">
        <v>1.75</v>
      </c>
    </row>
    <row r="4" spans="1:13">
      <c r="A4" s="4" t="s">
        <v>102</v>
      </c>
    </row>
    <row r="5" spans="1:13">
      <c r="A5" s="3" t="s">
        <v>818</v>
      </c>
    </row>
    <row r="6" spans="1:13">
      <c r="A6" s="4" t="s">
        <v>820</v>
      </c>
      <c r="B6" s="4" t="s">
        <v>847</v>
      </c>
      <c r="C6" s="4" t="s">
        <v>701</v>
      </c>
      <c r="D6" s="4" t="s">
        <v>848</v>
      </c>
      <c r="E6" s="4" t="s">
        <v>847</v>
      </c>
      <c r="F6" s="4" t="s">
        <v>849</v>
      </c>
      <c r="G6" s="4" t="s">
        <v>850</v>
      </c>
      <c r="H6" s="4" t="s">
        <v>851</v>
      </c>
      <c r="I6" s="4" t="s">
        <v>852</v>
      </c>
      <c r="J6" s="4" t="s">
        <v>851</v>
      </c>
    </row>
    <row r="7" spans="1:13">
      <c r="A7" s="4" t="s">
        <v>826</v>
      </c>
      <c r="B7" s="4" t="s">
        <v>853</v>
      </c>
      <c r="C7" s="4" t="s">
        <v>854</v>
      </c>
      <c r="D7" s="4" t="s">
        <v>855</v>
      </c>
      <c r="E7" s="4" t="s">
        <v>853</v>
      </c>
      <c r="F7" s="4" t="s">
        <v>856</v>
      </c>
      <c r="G7" s="4" t="s">
        <v>857</v>
      </c>
      <c r="H7" s="4" t="s">
        <v>858</v>
      </c>
      <c r="I7" s="4" t="s">
        <v>859</v>
      </c>
      <c r="J7" s="4" t="s">
        <v>858</v>
      </c>
    </row>
    <row r="8" spans="1:13">
      <c r="A8" s="4" t="s">
        <v>830</v>
      </c>
      <c r="B8" s="4" t="s">
        <v>860</v>
      </c>
      <c r="C8" s="4" t="s">
        <v>861</v>
      </c>
      <c r="D8" s="4" t="s">
        <v>862</v>
      </c>
      <c r="E8" s="4" t="s">
        <v>863</v>
      </c>
      <c r="F8" s="4" t="s">
        <v>861</v>
      </c>
      <c r="G8" s="4" t="s">
        <v>864</v>
      </c>
      <c r="H8" s="4" t="s">
        <v>865</v>
      </c>
      <c r="I8" s="4" t="s">
        <v>866</v>
      </c>
      <c r="J8" s="4" t="s">
        <v>865</v>
      </c>
    </row>
    <row r="9" spans="1:13">
      <c r="A9" s="4" t="s">
        <v>846</v>
      </c>
      <c r="B9" s="11" t="n">
        <v>0.4375</v>
      </c>
      <c r="C9" s="11" t="n">
        <v>0.4375</v>
      </c>
      <c r="D9" s="11" t="n">
        <v>0.4375</v>
      </c>
      <c r="E9" s="11" t="n">
        <v>0.4375</v>
      </c>
      <c r="F9" s="11" t="n">
        <v>0.4375</v>
      </c>
      <c r="G9" s="11" t="n">
        <v>0.4375</v>
      </c>
      <c r="H9" s="11" t="n">
        <v>0.4375</v>
      </c>
      <c r="I9" s="11" t="n">
        <v>0.4375</v>
      </c>
      <c r="J9" s="11" t="n">
        <v>0.15556</v>
      </c>
    </row>
    <row r="10" spans="1:13"/>
    <row r="11" spans="1:13">
      <c r="A11" s="4" t="s">
        <v>507</v>
      </c>
      <c r="B11" s="4" t="s">
        <v>867</v>
      </c>
    </row>
  </sheetData>
  <mergeCells count="10">
    <mergeCell ref="J2:K2"/>
    <mergeCell ref="J3:K3"/>
    <mergeCell ref="J4:K4"/>
    <mergeCell ref="J5:K5"/>
    <mergeCell ref="J6:K6"/>
    <mergeCell ref="J7:K7"/>
    <mergeCell ref="J8:K8"/>
    <mergeCell ref="J9:K9"/>
    <mergeCell ref="A10:M10"/>
    <mergeCell ref="B11:M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869</v>
      </c>
      <c r="J1" s="2" t="s">
        <v>1</v>
      </c>
    </row>
    <row r="2" spans="1:12">
      <c r="B2" s="2" t="s">
        <v>2</v>
      </c>
      <c r="C2" s="2" t="s">
        <v>870</v>
      </c>
      <c r="D2" s="2" t="s">
        <v>871</v>
      </c>
      <c r="E2" s="2" t="s">
        <v>872</v>
      </c>
      <c r="F2" s="2" t="s">
        <v>73</v>
      </c>
      <c r="G2" s="2" t="s">
        <v>873</v>
      </c>
      <c r="H2" s="2" t="s">
        <v>874</v>
      </c>
      <c r="I2" s="2" t="s">
        <v>875</v>
      </c>
      <c r="J2" s="2" t="s">
        <v>2</v>
      </c>
      <c r="K2" s="2" t="s">
        <v>73</v>
      </c>
      <c r="L2" s="2" t="s">
        <v>115</v>
      </c>
    </row>
    <row r="3" spans="1:12">
      <c r="A3" s="3" t="s">
        <v>876</v>
      </c>
    </row>
    <row r="4" spans="1:12">
      <c r="A4" s="4" t="s">
        <v>137</v>
      </c>
      <c r="B4" s="5" t="n">
        <v>-37342</v>
      </c>
      <c r="C4" s="5" t="n">
        <v>-16482</v>
      </c>
      <c r="D4" s="5" t="n">
        <v>-25885</v>
      </c>
      <c r="E4" s="5" t="n">
        <v>-10894</v>
      </c>
      <c r="F4" s="5" t="n">
        <v>-85733</v>
      </c>
      <c r="G4" s="5" t="n">
        <v>-34744</v>
      </c>
      <c r="H4" s="5" t="n">
        <v>-10602</v>
      </c>
      <c r="I4" s="5" t="n">
        <v>16201</v>
      </c>
      <c r="J4" s="5" t="n">
        <v>-90603</v>
      </c>
      <c r="K4" s="5" t="n">
        <v>-114878</v>
      </c>
      <c r="L4" s="5" t="n">
        <v>-120813</v>
      </c>
    </row>
    <row r="5" spans="1:12">
      <c r="A5" s="4" t="s">
        <v>138</v>
      </c>
      <c r="J5" s="6" t="n">
        <v>31206</v>
      </c>
      <c r="K5" s="6" t="n">
        <v>41406</v>
      </c>
      <c r="L5" s="6" t="n">
        <v>47059</v>
      </c>
    </row>
    <row r="6" spans="1:12">
      <c r="A6" s="4" t="s">
        <v>140</v>
      </c>
      <c r="J6" s="6" t="n">
        <v>-4900</v>
      </c>
      <c r="K6" s="6" t="n">
        <v>-4903</v>
      </c>
      <c r="L6" s="6" t="n">
        <v>-245</v>
      </c>
    </row>
    <row r="7" spans="1:12">
      <c r="A7" s="4" t="s">
        <v>141</v>
      </c>
      <c r="B7" s="5" t="n">
        <v>-25874</v>
      </c>
      <c r="C7" s="5" t="n">
        <v>-12103</v>
      </c>
      <c r="D7" s="5" t="n">
        <v>-18128</v>
      </c>
      <c r="E7" s="5" t="n">
        <v>-8192</v>
      </c>
      <c r="F7" s="5" t="n">
        <v>-56038</v>
      </c>
      <c r="G7" s="5" t="n">
        <v>-23441</v>
      </c>
      <c r="H7" s="5" t="n">
        <v>-7996</v>
      </c>
      <c r="I7" s="5" t="n">
        <v>9100</v>
      </c>
      <c r="J7" s="6" t="n">
        <v>-64297</v>
      </c>
      <c r="K7" s="6" t="n">
        <v>-78375</v>
      </c>
      <c r="L7" s="6" t="n">
        <v>-73999</v>
      </c>
    </row>
    <row r="8" spans="1:12">
      <c r="A8" s="4" t="s">
        <v>877</v>
      </c>
      <c r="J8" s="5" t="n">
        <v>-64297</v>
      </c>
      <c r="K8" s="5" t="n">
        <v>-78375</v>
      </c>
      <c r="L8" s="5" t="n">
        <v>-73999</v>
      </c>
    </row>
    <row r="9" spans="1:12">
      <c r="A9" s="3" t="s">
        <v>878</v>
      </c>
    </row>
    <row r="10" spans="1:12">
      <c r="A10" s="4" t="s">
        <v>879</v>
      </c>
      <c r="J10" s="6" t="n">
        <v>36413</v>
      </c>
      <c r="K10" s="6" t="n">
        <v>35560</v>
      </c>
      <c r="L10" s="6" t="n">
        <v>33804</v>
      </c>
    </row>
    <row r="11" spans="1:12">
      <c r="A11" s="4" t="s">
        <v>880</v>
      </c>
      <c r="J11" s="7" t="n">
        <v>-1.77</v>
      </c>
      <c r="K11" s="7" t="n">
        <v>-2.2</v>
      </c>
      <c r="L11" s="7" t="n">
        <v>-2.19</v>
      </c>
    </row>
    <row r="12" spans="1:12">
      <c r="A12" s="4" t="s">
        <v>66</v>
      </c>
    </row>
    <row r="13" spans="1:12">
      <c r="A13" s="3" t="s">
        <v>878</v>
      </c>
    </row>
    <row r="14" spans="1:12">
      <c r="A14" s="4" t="s">
        <v>879</v>
      </c>
      <c r="J14" s="6" t="n">
        <v>36413</v>
      </c>
      <c r="K14" s="6" t="n">
        <v>35103</v>
      </c>
      <c r="L14" s="6" t="n">
        <v>28249</v>
      </c>
    </row>
    <row r="15" spans="1:12">
      <c r="A15" s="4" t="s">
        <v>71</v>
      </c>
    </row>
    <row r="16" spans="1:12">
      <c r="A16" s="3" t="s">
        <v>878</v>
      </c>
    </row>
    <row r="17" spans="1:12">
      <c r="A17" s="4" t="s">
        <v>879</v>
      </c>
      <c r="K17" s="6" t="n">
        <v>457</v>
      </c>
      <c r="L17" s="6" t="n">
        <v>555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81</v>
      </c>
      <c r="B1" s="2" t="s">
        <v>2</v>
      </c>
      <c r="C1" s="2" t="s">
        <v>73</v>
      </c>
      <c r="D1" s="2" t="s">
        <v>115</v>
      </c>
    </row>
    <row r="2" spans="1:4">
      <c r="A2" s="4" t="s">
        <v>882</v>
      </c>
    </row>
    <row r="3" spans="1:4">
      <c r="A3" s="3" t="s">
        <v>883</v>
      </c>
    </row>
    <row r="4" spans="1:4">
      <c r="A4" s="4" t="s">
        <v>884</v>
      </c>
      <c r="B4" s="6" t="n">
        <v>349318</v>
      </c>
      <c r="C4" s="6" t="n">
        <v>403129</v>
      </c>
      <c r="D4" s="6" t="n">
        <v>245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 customWidth="1" max="6" min="6" width="14"/>
  </cols>
  <sheetData>
    <row r="1" spans="1:6">
      <c r="A1" s="1" t="s">
        <v>885</v>
      </c>
      <c r="B1" s="2" t="s">
        <v>1</v>
      </c>
    </row>
    <row r="2" spans="1:6">
      <c r="B2" s="2" t="s">
        <v>2</v>
      </c>
      <c r="C2" s="2" t="s">
        <v>73</v>
      </c>
      <c r="D2" s="2" t="s">
        <v>115</v>
      </c>
      <c r="E2" s="2" t="s">
        <v>795</v>
      </c>
      <c r="F2" s="2" t="s">
        <v>688</v>
      </c>
    </row>
    <row r="3" spans="1:6">
      <c r="A3" s="4" t="s">
        <v>882</v>
      </c>
    </row>
    <row r="4" spans="1:6">
      <c r="A4" s="3" t="s">
        <v>886</v>
      </c>
    </row>
    <row r="5" spans="1:6">
      <c r="A5" s="4" t="s">
        <v>887</v>
      </c>
      <c r="B5" s="4" t="s">
        <v>888</v>
      </c>
    </row>
    <row r="6" spans="1:6">
      <c r="A6" s="4" t="s">
        <v>889</v>
      </c>
    </row>
    <row r="7" spans="1:6">
      <c r="A7" s="3" t="s">
        <v>886</v>
      </c>
    </row>
    <row r="8" spans="1:6">
      <c r="A8" s="4" t="s">
        <v>890</v>
      </c>
      <c r="B8" s="8" t="n">
        <v>7.4</v>
      </c>
      <c r="C8" s="8" t="n">
        <v>9.300000000000001</v>
      </c>
    </row>
    <row r="9" spans="1:6">
      <c r="A9" s="4" t="s">
        <v>891</v>
      </c>
      <c r="B9" s="4" t="s">
        <v>892</v>
      </c>
      <c r="C9" s="4" t="s">
        <v>893</v>
      </c>
    </row>
    <row r="10" spans="1:6">
      <c r="A10" s="4" t="s">
        <v>894</v>
      </c>
    </row>
    <row r="11" spans="1:6">
      <c r="A11" s="3" t="s">
        <v>886</v>
      </c>
    </row>
    <row r="12" spans="1:6">
      <c r="A12" s="4" t="s">
        <v>895</v>
      </c>
      <c r="C12" s="8" t="n">
        <v>6.8</v>
      </c>
      <c r="D12" s="8" t="n">
        <v>7.5</v>
      </c>
      <c r="E12" s="5" t="n">
        <v>7</v>
      </c>
    </row>
    <row r="13" spans="1:6">
      <c r="A13" s="4" t="s">
        <v>896</v>
      </c>
    </row>
    <row r="14" spans="1:6">
      <c r="A14" s="3" t="s">
        <v>886</v>
      </c>
    </row>
    <row r="15" spans="1:6">
      <c r="A15" s="4" t="s">
        <v>897</v>
      </c>
      <c r="F15" s="6" t="n">
        <v>325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73</v>
      </c>
    </row>
    <row r="3" spans="1:3">
      <c r="A3" s="3" t="s">
        <v>886</v>
      </c>
    </row>
    <row r="4" spans="1:3">
      <c r="A4" s="4" t="s">
        <v>899</v>
      </c>
      <c r="B4" s="6" t="n">
        <v>403129</v>
      </c>
      <c r="C4" s="6" t="n">
        <v>245570</v>
      </c>
    </row>
    <row r="5" spans="1:3">
      <c r="A5" s="4" t="s">
        <v>900</v>
      </c>
      <c r="B5" s="6" t="n">
        <v>76948</v>
      </c>
      <c r="C5" s="6" t="n">
        <v>261059</v>
      </c>
    </row>
    <row r="6" spans="1:3">
      <c r="A6" s="4" t="s">
        <v>901</v>
      </c>
      <c r="B6" s="6" t="n">
        <v>-127767</v>
      </c>
      <c r="C6" s="6" t="n">
        <v>-99956</v>
      </c>
    </row>
    <row r="7" spans="1:3">
      <c r="A7" s="4" t="s">
        <v>902</v>
      </c>
      <c r="B7" s="6" t="n">
        <v>-2992</v>
      </c>
      <c r="C7" s="6" t="n">
        <v>-3544</v>
      </c>
    </row>
    <row r="8" spans="1:3">
      <c r="A8" s="4" t="s">
        <v>903</v>
      </c>
      <c r="B8" s="6" t="n">
        <v>349318</v>
      </c>
      <c r="C8" s="6" t="n">
        <v>403129</v>
      </c>
    </row>
    <row r="9" spans="1:3">
      <c r="A9" s="4" t="s">
        <v>904</v>
      </c>
      <c r="B9" s="7" t="n">
        <v>41.57</v>
      </c>
      <c r="C9" s="7" t="n">
        <v>41.33</v>
      </c>
    </row>
    <row r="10" spans="1:3">
      <c r="A10" s="4" t="s">
        <v>905</v>
      </c>
      <c r="B10" s="10" t="n">
        <v>57.04</v>
      </c>
      <c r="C10" s="10" t="n">
        <v>40.8</v>
      </c>
    </row>
    <row r="11" spans="1:3">
      <c r="A11" s="4" t="s">
        <v>906</v>
      </c>
      <c r="B11" s="10" t="n">
        <v>41.76</v>
      </c>
      <c r="C11" s="10" t="n">
        <v>39.04</v>
      </c>
    </row>
    <row r="12" spans="1:3">
      <c r="A12" s="4" t="s">
        <v>907</v>
      </c>
      <c r="B12" s="10" t="n">
        <v>45.02</v>
      </c>
      <c r="C12" s="10" t="n">
        <v>38.83</v>
      </c>
    </row>
    <row r="13" spans="1:3">
      <c r="A13" s="4" t="s">
        <v>908</v>
      </c>
      <c r="B13" s="7" t="n">
        <v>44.88</v>
      </c>
      <c r="C13" s="7" t="n">
        <v>4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37</v>
      </c>
      <c r="B4" s="5" t="n">
        <v>-90603</v>
      </c>
      <c r="C4" s="5" t="n">
        <v>-114878</v>
      </c>
      <c r="D4" s="5" t="n">
        <v>-120813</v>
      </c>
    </row>
    <row r="5" spans="1:4">
      <c r="A5" s="3" t="s">
        <v>183</v>
      </c>
    </row>
    <row r="6" spans="1:4">
      <c r="A6" s="4" t="s">
        <v>131</v>
      </c>
      <c r="B6" s="6" t="n">
        <v>17994</v>
      </c>
      <c r="C6" s="6" t="n">
        <v>10448</v>
      </c>
      <c r="D6" s="6" t="n">
        <v>7788</v>
      </c>
    </row>
    <row r="7" spans="1:4">
      <c r="A7" s="4" t="s">
        <v>184</v>
      </c>
      <c r="B7" s="6" t="n">
        <v>877</v>
      </c>
      <c r="C7" s="6" t="n">
        <v>3956</v>
      </c>
      <c r="D7" s="6" t="n">
        <v>4305</v>
      </c>
    </row>
    <row r="8" spans="1:4">
      <c r="A8" s="4" t="s">
        <v>129</v>
      </c>
      <c r="B8" s="6" t="n">
        <v>-71104</v>
      </c>
      <c r="C8" s="6" t="n">
        <v>-96165</v>
      </c>
      <c r="D8" s="6" t="n">
        <v>-11447</v>
      </c>
    </row>
    <row r="9" spans="1:4">
      <c r="A9" s="4" t="s">
        <v>185</v>
      </c>
      <c r="B9" s="6" t="n">
        <v>-6721</v>
      </c>
      <c r="D9" s="6" t="n">
        <v>-60302</v>
      </c>
    </row>
    <row r="10" spans="1:4">
      <c r="A10" s="4" t="s">
        <v>134</v>
      </c>
      <c r="C10" s="6" t="n">
        <v>23</v>
      </c>
      <c r="D10" s="6" t="n">
        <v>701</v>
      </c>
    </row>
    <row r="11" spans="1:4">
      <c r="A11" s="4" t="s">
        <v>156</v>
      </c>
      <c r="B11" s="6" t="n">
        <v>6845</v>
      </c>
      <c r="C11" s="6" t="n">
        <v>7472</v>
      </c>
      <c r="D11" s="6" t="n">
        <v>7018</v>
      </c>
    </row>
    <row r="12" spans="1:4">
      <c r="A12" s="4" t="s">
        <v>125</v>
      </c>
      <c r="B12" s="6" t="n">
        <v>104581</v>
      </c>
      <c r="C12" s="6" t="n">
        <v>226675</v>
      </c>
      <c r="D12" s="6" t="n">
        <v>262171</v>
      </c>
    </row>
    <row r="13" spans="1:4">
      <c r="A13" s="4" t="s">
        <v>186</v>
      </c>
      <c r="B13" s="6" t="n">
        <v>434</v>
      </c>
      <c r="C13" s="6" t="n">
        <v>10322</v>
      </c>
      <c r="D13" s="6" t="n">
        <v>8719</v>
      </c>
    </row>
    <row r="14" spans="1:4">
      <c r="A14" s="4" t="s">
        <v>187</v>
      </c>
      <c r="B14" s="6" t="n">
        <v>-495</v>
      </c>
      <c r="C14" s="6" t="n">
        <v>-768</v>
      </c>
      <c r="D14" s="6" t="n">
        <v>-720</v>
      </c>
    </row>
    <row r="15" spans="1:4">
      <c r="A15" s="4" t="s">
        <v>188</v>
      </c>
      <c r="B15" s="6" t="n">
        <v>-15590</v>
      </c>
      <c r="C15" s="6" t="n">
        <v>2825</v>
      </c>
      <c r="D15" s="6" t="n">
        <v>-3719</v>
      </c>
    </row>
    <row r="16" spans="1:4">
      <c r="A16" s="3" t="s">
        <v>189</v>
      </c>
    </row>
    <row r="17" spans="1:4">
      <c r="A17" s="4" t="s">
        <v>190</v>
      </c>
      <c r="B17" s="6" t="n">
        <v>2556</v>
      </c>
      <c r="C17" s="6" t="n">
        <v>-256</v>
      </c>
      <c r="D17" s="6" t="n">
        <v>-4753</v>
      </c>
    </row>
    <row r="18" spans="1:4">
      <c r="A18" s="4" t="s">
        <v>191</v>
      </c>
      <c r="B18" s="6" t="n">
        <v>-5149</v>
      </c>
      <c r="C18" s="6" t="n">
        <v>-9811</v>
      </c>
      <c r="D18" s="6" t="n">
        <v>-7877</v>
      </c>
    </row>
    <row r="19" spans="1:4">
      <c r="A19" s="4" t="s">
        <v>90</v>
      </c>
      <c r="B19" s="6" t="n">
        <v>-8006</v>
      </c>
      <c r="C19" s="6" t="n">
        <v>15056</v>
      </c>
      <c r="D19" s="6" t="n">
        <v>-21462</v>
      </c>
    </row>
    <row r="20" spans="1:4">
      <c r="A20" s="4" t="s">
        <v>192</v>
      </c>
      <c r="B20" s="6" t="n">
        <v>-57660</v>
      </c>
      <c r="C20" s="6" t="n">
        <v>54899</v>
      </c>
      <c r="D20" s="6" t="n">
        <v>59609</v>
      </c>
    </row>
    <row r="21" spans="1:4">
      <c r="A21" s="3" t="s">
        <v>193</v>
      </c>
    </row>
    <row r="22" spans="1:4">
      <c r="A22" s="4" t="s">
        <v>82</v>
      </c>
      <c r="B22" s="6" t="n">
        <v>-54193</v>
      </c>
      <c r="C22" s="6" t="n">
        <v>-27005</v>
      </c>
      <c r="D22" s="6" t="n">
        <v>-37993</v>
      </c>
    </row>
    <row r="23" spans="1:4">
      <c r="A23" s="4" t="s">
        <v>184</v>
      </c>
      <c r="B23" s="6" t="n">
        <v>1884</v>
      </c>
      <c r="C23" s="6" t="n">
        <v>10988</v>
      </c>
      <c r="D23" s="6" t="n">
        <v>10039</v>
      </c>
    </row>
    <row r="24" spans="1:4">
      <c r="A24" s="4" t="s">
        <v>194</v>
      </c>
      <c r="D24" s="6" t="n">
        <v>257373</v>
      </c>
    </row>
    <row r="25" spans="1:4">
      <c r="A25" s="4" t="s">
        <v>195</v>
      </c>
      <c r="B25" s="6" t="n">
        <v>140505</v>
      </c>
      <c r="C25" s="6" t="n">
        <v>210097</v>
      </c>
      <c r="D25" s="6" t="n">
        <v>50875</v>
      </c>
    </row>
    <row r="26" spans="1:4">
      <c r="A26" s="4" t="s">
        <v>196</v>
      </c>
      <c r="B26" s="6" t="n">
        <v>-387686</v>
      </c>
      <c r="C26" s="6" t="n">
        <v>-313555</v>
      </c>
      <c r="D26" s="6" t="n">
        <v>-243105</v>
      </c>
    </row>
    <row r="27" spans="1:4">
      <c r="A27" s="4" t="s">
        <v>197</v>
      </c>
      <c r="B27" s="6" t="n">
        <v>-299490</v>
      </c>
      <c r="C27" s="6" t="n">
        <v>-119475</v>
      </c>
      <c r="D27" s="6" t="n">
        <v>37189</v>
      </c>
    </row>
    <row r="28" spans="1:4">
      <c r="A28" s="3" t="s">
        <v>198</v>
      </c>
    </row>
    <row r="29" spans="1:4">
      <c r="A29" s="4" t="s">
        <v>199</v>
      </c>
      <c r="C29" s="6" t="n">
        <v>1600000</v>
      </c>
    </row>
    <row r="30" spans="1:4">
      <c r="A30" s="4" t="s">
        <v>200</v>
      </c>
      <c r="C30" s="6" t="n">
        <v>-1210561</v>
      </c>
      <c r="D30" s="6" t="n">
        <v>-50634</v>
      </c>
    </row>
    <row r="31" spans="1:4">
      <c r="A31" s="4" t="s">
        <v>201</v>
      </c>
      <c r="C31" s="6" t="n">
        <v>-145000</v>
      </c>
    </row>
    <row r="32" spans="1:4">
      <c r="A32" s="4" t="s">
        <v>202</v>
      </c>
      <c r="D32" s="6" t="n">
        <v>79998</v>
      </c>
    </row>
    <row r="33" spans="1:4">
      <c r="A33" s="4" t="s">
        <v>203</v>
      </c>
      <c r="D33" s="6" t="n">
        <v>230000</v>
      </c>
    </row>
    <row r="34" spans="1:4">
      <c r="A34" s="4" t="s">
        <v>204</v>
      </c>
      <c r="D34" s="6" t="n">
        <v>-85000</v>
      </c>
    </row>
    <row r="35" spans="1:4">
      <c r="A35" s="4" t="s">
        <v>205</v>
      </c>
      <c r="C35" s="6" t="n">
        <v>-2472</v>
      </c>
      <c r="D35" s="6" t="n">
        <v>-4348</v>
      </c>
    </row>
    <row r="36" spans="1:4">
      <c r="A36" s="4" t="s">
        <v>206</v>
      </c>
      <c r="D36" s="6" t="n">
        <v>70000</v>
      </c>
    </row>
    <row r="37" spans="1:4">
      <c r="A37" s="4" t="s">
        <v>168</v>
      </c>
      <c r="C37" s="6" t="n">
        <v>-113</v>
      </c>
      <c r="D37" s="6" t="n">
        <v>-3526</v>
      </c>
    </row>
    <row r="38" spans="1:4">
      <c r="A38" s="4" t="s">
        <v>207</v>
      </c>
      <c r="B38" s="6" t="n">
        <v>-3523</v>
      </c>
      <c r="C38" s="6" t="n">
        <v>-1840</v>
      </c>
    </row>
    <row r="39" spans="1:4">
      <c r="A39" s="4" t="s">
        <v>208</v>
      </c>
      <c r="B39" s="6" t="n">
        <v>-4900</v>
      </c>
      <c r="C39" s="6" t="n">
        <v>-4020</v>
      </c>
    </row>
    <row r="40" spans="1:4">
      <c r="A40" s="4" t="s">
        <v>209</v>
      </c>
      <c r="B40" s="6" t="n">
        <v>-17964</v>
      </c>
      <c r="C40" s="6" t="n">
        <v>-35677</v>
      </c>
      <c r="D40" s="6" t="n">
        <v>-34248</v>
      </c>
    </row>
    <row r="41" spans="1:4">
      <c r="A41" s="4" t="s">
        <v>210</v>
      </c>
      <c r="B41" s="6" t="n">
        <v>-10060</v>
      </c>
      <c r="C41" s="6" t="n">
        <v>-20118</v>
      </c>
      <c r="D41" s="6" t="n">
        <v>-21448</v>
      </c>
    </row>
    <row r="42" spans="1:4">
      <c r="A42" s="4" t="s">
        <v>211</v>
      </c>
      <c r="B42" s="6" t="n">
        <v>-36447</v>
      </c>
      <c r="C42" s="6" t="n">
        <v>180199</v>
      </c>
      <c r="D42" s="6" t="n">
        <v>180794</v>
      </c>
    </row>
    <row r="43" spans="1:4">
      <c r="A43" s="4" t="s">
        <v>212</v>
      </c>
      <c r="B43" s="6" t="n">
        <v>-393597</v>
      </c>
      <c r="C43" s="6" t="n">
        <v>115623</v>
      </c>
      <c r="D43" s="6" t="n">
        <v>277592</v>
      </c>
    </row>
    <row r="44" spans="1:4">
      <c r="A44" s="4" t="s">
        <v>213</v>
      </c>
      <c r="B44" s="6" t="n">
        <v>532857</v>
      </c>
      <c r="C44" s="6" t="n">
        <v>417234</v>
      </c>
      <c r="D44" s="6" t="n">
        <v>139642</v>
      </c>
    </row>
    <row r="45" spans="1:4">
      <c r="A45" s="4" t="s">
        <v>214</v>
      </c>
      <c r="B45" s="6" t="n">
        <v>139260</v>
      </c>
      <c r="C45" s="6" t="n">
        <v>532857</v>
      </c>
      <c r="D45" s="6" t="n">
        <v>417234</v>
      </c>
    </row>
    <row r="46" spans="1:4">
      <c r="A46" s="3" t="s">
        <v>215</v>
      </c>
    </row>
    <row r="47" spans="1:4">
      <c r="A47" s="4" t="s">
        <v>216</v>
      </c>
      <c r="B47" s="6" t="n">
        <v>117556</v>
      </c>
      <c r="C47" s="6" t="n">
        <v>102786</v>
      </c>
      <c r="D47" s="6" t="n">
        <v>73870</v>
      </c>
    </row>
    <row r="48" spans="1:4">
      <c r="A48" s="4" t="s">
        <v>217</v>
      </c>
      <c r="B48" s="6" t="n">
        <v>28497</v>
      </c>
      <c r="C48" s="6" t="n">
        <v>23183</v>
      </c>
      <c r="D48" s="6" t="n">
        <v>13142</v>
      </c>
    </row>
    <row r="49" spans="1:4">
      <c r="A49" s="4" t="s">
        <v>218</v>
      </c>
      <c r="B49" s="6" t="n">
        <v>285</v>
      </c>
      <c r="C49" s="6" t="n">
        <v>321</v>
      </c>
      <c r="D49" s="6" t="n">
        <v>271</v>
      </c>
    </row>
    <row r="50" spans="1:4">
      <c r="A50" s="3" t="s">
        <v>219</v>
      </c>
    </row>
    <row r="51" spans="1:4">
      <c r="A51" s="4" t="s">
        <v>220</v>
      </c>
      <c r="B51" s="6" t="n">
        <v>17006</v>
      </c>
      <c r="C51" s="6" t="n">
        <v>26180</v>
      </c>
      <c r="D51" s="6" t="n">
        <v>21449</v>
      </c>
    </row>
    <row r="52" spans="1:4">
      <c r="A52" s="4" t="s">
        <v>221</v>
      </c>
      <c r="C52" s="6" t="n">
        <v>14027</v>
      </c>
      <c r="D52" s="6" t="n">
        <v>13968</v>
      </c>
    </row>
    <row r="53" spans="1:4">
      <c r="A53" s="4" t="s">
        <v>222</v>
      </c>
      <c r="B53" s="6" t="n">
        <v>1225</v>
      </c>
      <c r="C53" s="6" t="n">
        <v>1225</v>
      </c>
    </row>
    <row r="54" spans="1:4">
      <c r="A54" s="3" t="s">
        <v>223</v>
      </c>
    </row>
    <row r="55" spans="1:4">
      <c r="A55" s="4" t="s">
        <v>224</v>
      </c>
      <c r="B55" s="6" t="n">
        <v>-17237</v>
      </c>
      <c r="C55" s="6" t="n">
        <v>-156568</v>
      </c>
      <c r="D55" s="6" t="n">
        <v>-67616</v>
      </c>
    </row>
    <row r="56" spans="1:4">
      <c r="A56" s="4" t="s">
        <v>225</v>
      </c>
      <c r="B56" s="6" t="n">
        <v>-2</v>
      </c>
      <c r="D56" s="6" t="n">
        <v>-814</v>
      </c>
    </row>
    <row r="57" spans="1:4">
      <c r="A57" s="4" t="s">
        <v>85</v>
      </c>
      <c r="B57" s="6" t="n">
        <v>-26</v>
      </c>
      <c r="C57" s="6" t="n">
        <v>-1416</v>
      </c>
      <c r="D57" s="6" t="n">
        <v>-13480</v>
      </c>
    </row>
    <row r="58" spans="1:4">
      <c r="A58" s="4" t="s">
        <v>86</v>
      </c>
      <c r="B58" s="6" t="n">
        <v>-84</v>
      </c>
      <c r="C58" s="6" t="n">
        <v>-193</v>
      </c>
      <c r="D58" s="6" t="n">
        <v>-8</v>
      </c>
    </row>
    <row r="59" spans="1:4">
      <c r="A59" s="4" t="s">
        <v>90</v>
      </c>
      <c r="B59" s="6" t="n">
        <v>6</v>
      </c>
      <c r="D59" s="6" t="n">
        <v>3612</v>
      </c>
    </row>
    <row r="60" spans="1:4">
      <c r="A60" s="4" t="s">
        <v>226</v>
      </c>
      <c r="B60" s="6" t="n">
        <v>-5275</v>
      </c>
      <c r="C60" s="6" t="n">
        <v>-3094</v>
      </c>
    </row>
    <row r="61" spans="1:4">
      <c r="A61" s="4" t="s">
        <v>227</v>
      </c>
      <c r="B61" s="6" t="n">
        <v>-11005</v>
      </c>
    </row>
    <row r="62" spans="1:4">
      <c r="A62" s="4" t="s">
        <v>228</v>
      </c>
      <c r="B62" s="6" t="n">
        <v>19373</v>
      </c>
    </row>
    <row r="63" spans="1:4">
      <c r="A63" s="4" t="s">
        <v>229</v>
      </c>
      <c r="B63" s="6" t="n">
        <v>-8368</v>
      </c>
    </row>
    <row r="64" spans="1:4">
      <c r="A64" s="4" t="s">
        <v>230</v>
      </c>
      <c r="B64" s="6" t="n">
        <v>-2075</v>
      </c>
    </row>
    <row r="65" spans="1:4">
      <c r="A65" s="4" t="s">
        <v>231</v>
      </c>
      <c r="B65" s="6" t="n">
        <v>11326</v>
      </c>
    </row>
    <row r="66" spans="1:4">
      <c r="A66" s="3" t="s">
        <v>232</v>
      </c>
    </row>
    <row r="67" spans="1:4">
      <c r="A67" s="4" t="s">
        <v>83</v>
      </c>
      <c r="B67" s="6" t="n">
        <v>139260</v>
      </c>
      <c r="C67" s="6" t="n">
        <v>532857</v>
      </c>
      <c r="D67" s="6" t="n">
        <v>241569</v>
      </c>
    </row>
    <row r="68" spans="1:4">
      <c r="A68" s="4" t="s">
        <v>233</v>
      </c>
      <c r="B68" s="6" t="n">
        <v>0</v>
      </c>
      <c r="C68" s="6" t="n">
        <v>0</v>
      </c>
      <c r="D68" s="6" t="n">
        <v>175665</v>
      </c>
    </row>
    <row r="69" spans="1:4">
      <c r="A69" s="4" t="s">
        <v>214</v>
      </c>
      <c r="B69" s="5" t="n">
        <v>139260</v>
      </c>
      <c r="C69" s="5" t="n">
        <v>532857</v>
      </c>
      <c r="D69" s="5" t="n">
        <v>417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9</v>
      </c>
      <c r="C1" s="2" t="s">
        <v>869</v>
      </c>
      <c r="K1" s="2" t="s">
        <v>1</v>
      </c>
    </row>
    <row r="2" spans="1:13">
      <c r="C2" s="2" t="s">
        <v>2</v>
      </c>
      <c r="D2" s="2" t="s">
        <v>870</v>
      </c>
      <c r="E2" s="2" t="s">
        <v>871</v>
      </c>
      <c r="F2" s="2" t="s">
        <v>872</v>
      </c>
      <c r="G2" s="2" t="s">
        <v>73</v>
      </c>
      <c r="H2" s="2" t="s">
        <v>873</v>
      </c>
      <c r="I2" s="2" t="s">
        <v>874</v>
      </c>
      <c r="J2" s="2" t="s">
        <v>875</v>
      </c>
      <c r="K2" s="2" t="s">
        <v>2</v>
      </c>
      <c r="L2" s="2" t="s">
        <v>73</v>
      </c>
      <c r="M2" s="2" t="s">
        <v>115</v>
      </c>
    </row>
    <row r="3" spans="1:13">
      <c r="A3" s="3" t="s">
        <v>910</v>
      </c>
    </row>
    <row r="4" spans="1:13">
      <c r="A4" s="4" t="s">
        <v>121</v>
      </c>
      <c r="C4" s="5" t="n">
        <v>36634</v>
      </c>
      <c r="D4" s="5" t="n">
        <v>47628</v>
      </c>
      <c r="E4" s="5" t="n">
        <v>40511</v>
      </c>
      <c r="F4" s="5" t="n">
        <v>43860</v>
      </c>
      <c r="G4" s="5" t="n">
        <v>55114</v>
      </c>
      <c r="H4" s="5" t="n">
        <v>56593</v>
      </c>
      <c r="I4" s="5" t="n">
        <v>49270</v>
      </c>
      <c r="J4" s="5" t="n">
        <v>53777</v>
      </c>
      <c r="K4" s="5" t="n">
        <v>168633</v>
      </c>
      <c r="L4" s="5" t="n">
        <v>214754</v>
      </c>
      <c r="M4" s="5" t="n">
        <v>241017</v>
      </c>
    </row>
    <row r="5" spans="1:13">
      <c r="A5" s="4" t="s">
        <v>128</v>
      </c>
      <c r="C5" s="6" t="n">
        <v>69750</v>
      </c>
      <c r="D5" s="6" t="n">
        <v>50349</v>
      </c>
      <c r="E5" s="6" t="n">
        <v>47952</v>
      </c>
      <c r="F5" s="6" t="n">
        <v>56404</v>
      </c>
      <c r="G5" s="6" t="n">
        <v>120839</v>
      </c>
      <c r="H5" s="6" t="n">
        <v>76802</v>
      </c>
      <c r="I5" s="6" t="n">
        <v>74083</v>
      </c>
      <c r="J5" s="6" t="n">
        <v>61147</v>
      </c>
      <c r="K5" s="6" t="n">
        <v>224455</v>
      </c>
      <c r="L5" s="6" t="n">
        <v>332871</v>
      </c>
      <c r="M5" s="6" t="n">
        <v>355584</v>
      </c>
    </row>
    <row r="6" spans="1:13">
      <c r="A6" s="4" t="s">
        <v>137</v>
      </c>
      <c r="C6" s="6" t="n">
        <v>-37342</v>
      </c>
      <c r="D6" s="6" t="n">
        <v>-16482</v>
      </c>
      <c r="E6" s="6" t="n">
        <v>-25885</v>
      </c>
      <c r="F6" s="6" t="n">
        <v>-10894</v>
      </c>
      <c r="G6" s="6" t="n">
        <v>-85733</v>
      </c>
      <c r="H6" s="6" t="n">
        <v>-34744</v>
      </c>
      <c r="I6" s="6" t="n">
        <v>-10602</v>
      </c>
      <c r="J6" s="6" t="n">
        <v>16201</v>
      </c>
      <c r="K6" s="6" t="n">
        <v>-90603</v>
      </c>
      <c r="L6" s="6" t="n">
        <v>-114878</v>
      </c>
      <c r="M6" s="6" t="n">
        <v>-120813</v>
      </c>
    </row>
    <row r="7" spans="1:13">
      <c r="A7" s="4" t="s">
        <v>911</v>
      </c>
      <c r="C7" s="5" t="n">
        <v>-25874</v>
      </c>
      <c r="D7" s="5" t="n">
        <v>-12103</v>
      </c>
      <c r="E7" s="5" t="n">
        <v>-18128</v>
      </c>
      <c r="F7" s="5" t="n">
        <v>-8192</v>
      </c>
      <c r="G7" s="5" t="n">
        <v>-56038</v>
      </c>
      <c r="H7" s="5" t="n">
        <v>-23441</v>
      </c>
      <c r="I7" s="5" t="n">
        <v>-7996</v>
      </c>
      <c r="J7" s="5" t="n">
        <v>9100</v>
      </c>
      <c r="K7" s="5" t="n">
        <v>-64297</v>
      </c>
      <c r="L7" s="5" t="n">
        <v>-78375</v>
      </c>
      <c r="M7" s="5" t="n">
        <v>-73999</v>
      </c>
    </row>
    <row r="8" spans="1:13">
      <c r="A8" s="4" t="s">
        <v>912</v>
      </c>
      <c r="C8" s="7" t="n">
        <v>-0.7</v>
      </c>
      <c r="D8" s="7" t="n">
        <v>-0.33</v>
      </c>
      <c r="E8" s="7" t="n">
        <v>-0.5</v>
      </c>
      <c r="F8" s="7" t="n">
        <v>-0.23</v>
      </c>
      <c r="G8" s="7" t="n">
        <v>-1.57</v>
      </c>
      <c r="H8" s="7" t="n">
        <v>-0.66</v>
      </c>
      <c r="I8" s="7" t="n">
        <v>-0.23</v>
      </c>
      <c r="J8" s="7" t="n">
        <v>0.26</v>
      </c>
      <c r="K8" s="7" t="n">
        <v>-1.77</v>
      </c>
      <c r="L8" s="7" t="n">
        <v>-2.2</v>
      </c>
      <c r="M8" s="7" t="n">
        <v>-2.19</v>
      </c>
    </row>
    <row r="9" spans="1:13">
      <c r="A9" s="4" t="s">
        <v>913</v>
      </c>
      <c r="C9" s="7" t="n">
        <v>-0.7</v>
      </c>
      <c r="D9" s="7" t="n">
        <v>-0.33</v>
      </c>
      <c r="E9" s="7" t="n">
        <v>-0.5</v>
      </c>
      <c r="F9" s="7" t="n">
        <v>-0.23</v>
      </c>
      <c r="G9" s="7" t="n">
        <v>-1.57</v>
      </c>
      <c r="H9" s="7" t="n">
        <v>-0.66</v>
      </c>
      <c r="I9" s="7" t="n">
        <v>-0.23</v>
      </c>
      <c r="J9" s="7" t="n">
        <v>0.26</v>
      </c>
      <c r="K9" s="7" t="n">
        <v>-1.77</v>
      </c>
      <c r="L9" s="7" t="n">
        <v>-2.2</v>
      </c>
      <c r="M9" s="7" t="n">
        <v>-2.19</v>
      </c>
    </row>
    <row r="10" spans="1:13">
      <c r="A10" s="4" t="s">
        <v>144</v>
      </c>
      <c r="C10" s="6" t="n">
        <v>36846</v>
      </c>
      <c r="D10" s="6" t="n">
        <v>36829</v>
      </c>
      <c r="E10" s="6" t="n">
        <v>36291</v>
      </c>
      <c r="F10" s="6" t="n">
        <v>35671</v>
      </c>
      <c r="G10" s="6" t="n">
        <v>35589</v>
      </c>
      <c r="H10" s="6" t="n">
        <v>35598</v>
      </c>
      <c r="I10" s="6" t="n">
        <v>35483</v>
      </c>
      <c r="J10" s="6" t="n">
        <v>35414</v>
      </c>
      <c r="K10" s="6" t="n">
        <v>36413</v>
      </c>
      <c r="L10" s="6" t="n">
        <v>35560</v>
      </c>
      <c r="M10" s="6" t="n">
        <v>33804</v>
      </c>
    </row>
    <row r="11" spans="1:13">
      <c r="A11" s="4" t="s">
        <v>145</v>
      </c>
      <c r="C11" s="6" t="n">
        <v>36846</v>
      </c>
      <c r="D11" s="6" t="n">
        <v>36829</v>
      </c>
      <c r="E11" s="6" t="n">
        <v>36291</v>
      </c>
      <c r="F11" s="6" t="n">
        <v>35671</v>
      </c>
      <c r="G11" s="6" t="n">
        <v>35589</v>
      </c>
      <c r="H11" s="6" t="n">
        <v>35598</v>
      </c>
      <c r="I11" s="6" t="n">
        <v>35483</v>
      </c>
      <c r="J11" s="6" t="n">
        <v>35501</v>
      </c>
      <c r="K11" s="6" t="n">
        <v>36413</v>
      </c>
      <c r="L11" s="6" t="n">
        <v>35560</v>
      </c>
      <c r="M11" s="6" t="n">
        <v>33804</v>
      </c>
    </row>
    <row r="12" spans="1:13">
      <c r="A12" s="4" t="s">
        <v>914</v>
      </c>
      <c r="B12" s="4" t="s">
        <v>507</v>
      </c>
      <c r="C12" s="5" t="n">
        <v>25786</v>
      </c>
      <c r="D12" s="5" t="n">
        <v>12445</v>
      </c>
      <c r="E12" s="5" t="n">
        <v>11613</v>
      </c>
      <c r="F12" s="5" t="n">
        <v>21260</v>
      </c>
      <c r="G12" s="5" t="n">
        <v>2745</v>
      </c>
      <c r="H12" s="5" t="n">
        <v>17401</v>
      </c>
      <c r="I12" s="5" t="n">
        <v>34187</v>
      </c>
      <c r="J12" s="5" t="n">
        <v>41831</v>
      </c>
    </row>
    <row r="13" spans="1:13">
      <c r="A13" s="4" t="s">
        <v>915</v>
      </c>
    </row>
    <row r="14" spans="1:13">
      <c r="A14" s="3" t="s">
        <v>910</v>
      </c>
    </row>
    <row r="15" spans="1:13">
      <c r="A15" s="4" t="s">
        <v>916</v>
      </c>
      <c r="B15" s="4" t="s">
        <v>513</v>
      </c>
      <c r="C15" s="5" t="n">
        <v>18548</v>
      </c>
      <c r="D15" s="5" t="n">
        <v>4286</v>
      </c>
      <c r="E15" s="5" t="n">
        <v>2059</v>
      </c>
      <c r="F15" s="5" t="n">
        <v>10800</v>
      </c>
      <c r="G15" s="5" t="n">
        <v>78311</v>
      </c>
      <c r="H15" s="5" t="n">
        <v>31444</v>
      </c>
      <c r="I15" s="5" t="n">
        <v>26758</v>
      </c>
      <c r="J15" s="5" t="n">
        <v>11016</v>
      </c>
    </row>
    <row r="16" spans="1:13"/>
    <row r="17" spans="1:13">
      <c r="A17" s="4" t="s">
        <v>507</v>
      </c>
      <c r="B17" s="4" t="s">
        <v>917</v>
      </c>
    </row>
    <row r="18" spans="1:13">
      <c r="A18" s="4" t="s">
        <v>513</v>
      </c>
      <c r="B18" s="4" t="s">
        <v>918</v>
      </c>
    </row>
  </sheetData>
  <mergeCells count="6">
    <mergeCell ref="A1:B2"/>
    <mergeCell ref="C1:J1"/>
    <mergeCell ref="K1:M1"/>
    <mergeCell ref="A16:L16"/>
    <mergeCell ref="B17:L17"/>
    <mergeCell ref="B18:L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73</v>
      </c>
      <c r="D2" s="2" t="s">
        <v>115</v>
      </c>
      <c r="E2" s="2" t="s">
        <v>795</v>
      </c>
    </row>
    <row r="3" spans="1:5">
      <c r="A3" s="3" t="s">
        <v>920</v>
      </c>
    </row>
    <row r="4" spans="1:5">
      <c r="A4" s="4" t="s">
        <v>921</v>
      </c>
      <c r="B4" s="5" t="n">
        <v>663044</v>
      </c>
    </row>
    <row r="5" spans="1:5">
      <c r="A5" s="4" t="s">
        <v>922</v>
      </c>
      <c r="B5" s="6" t="n">
        <v>693550</v>
      </c>
    </row>
    <row r="6" spans="1:5">
      <c r="A6" s="4" t="s">
        <v>923</v>
      </c>
      <c r="B6" s="6" t="n">
        <v>3960</v>
      </c>
    </row>
    <row r="7" spans="1:5">
      <c r="A7" s="4" t="s">
        <v>924</v>
      </c>
      <c r="B7" s="6" t="n">
        <v>757775</v>
      </c>
    </row>
    <row r="8" spans="1:5">
      <c r="A8" s="4" t="s">
        <v>925</v>
      </c>
      <c r="B8" s="6" t="n">
        <v>667004</v>
      </c>
    </row>
    <row r="9" spans="1:5">
      <c r="A9" s="4" t="s">
        <v>926</v>
      </c>
      <c r="B9" s="6" t="n">
        <v>1451325</v>
      </c>
    </row>
    <row r="10" spans="1:5">
      <c r="A10" s="4" t="s">
        <v>927</v>
      </c>
      <c r="B10" s="6" t="n">
        <v>2118329</v>
      </c>
      <c r="C10" s="5" t="n">
        <v>1889014</v>
      </c>
      <c r="D10" s="5" t="n">
        <v>1854043</v>
      </c>
      <c r="E10" s="5" t="n">
        <v>1734892</v>
      </c>
    </row>
    <row r="11" spans="1:5">
      <c r="A11" s="4" t="s">
        <v>928</v>
      </c>
      <c r="B11" s="6" t="n">
        <v>-147696</v>
      </c>
      <c r="C11" s="5" t="n">
        <v>-137947</v>
      </c>
      <c r="D11" s="5" t="n">
        <v>-139483</v>
      </c>
      <c r="E11" s="5" t="n">
        <v>-89940</v>
      </c>
    </row>
    <row r="12" spans="1:5">
      <c r="A12" s="4" t="s">
        <v>929</v>
      </c>
    </row>
    <row r="13" spans="1:5">
      <c r="A13" s="3" t="s">
        <v>920</v>
      </c>
    </row>
    <row r="14" spans="1:5">
      <c r="A14" s="4" t="s">
        <v>921</v>
      </c>
      <c r="B14" s="6" t="n">
        <v>3413</v>
      </c>
    </row>
    <row r="15" spans="1:5">
      <c r="A15" s="4" t="s">
        <v>922</v>
      </c>
      <c r="B15" s="6" t="n">
        <v>3224</v>
      </c>
    </row>
    <row r="16" spans="1:5">
      <c r="A16" s="4" t="s">
        <v>923</v>
      </c>
      <c r="B16" s="6" t="n">
        <v>0</v>
      </c>
    </row>
    <row r="17" spans="1:5">
      <c r="A17" s="4" t="s">
        <v>924</v>
      </c>
      <c r="B17" s="6" t="n">
        <v>612</v>
      </c>
    </row>
    <row r="18" spans="1:5">
      <c r="A18" s="4" t="s">
        <v>925</v>
      </c>
      <c r="B18" s="6" t="n">
        <v>3413</v>
      </c>
    </row>
    <row r="19" spans="1:5">
      <c r="A19" s="4" t="s">
        <v>926</v>
      </c>
      <c r="B19" s="6" t="n">
        <v>3836</v>
      </c>
    </row>
    <row r="20" spans="1:5">
      <c r="A20" s="4" t="s">
        <v>927</v>
      </c>
      <c r="B20" s="6" t="n">
        <v>7249</v>
      </c>
    </row>
    <row r="21" spans="1:5">
      <c r="A21" s="4" t="s">
        <v>928</v>
      </c>
      <c r="B21" s="5" t="n">
        <v>-1585</v>
      </c>
    </row>
    <row r="22" spans="1:5">
      <c r="A22" s="4" t="s">
        <v>930</v>
      </c>
      <c r="B22" s="4" t="s">
        <v>931</v>
      </c>
    </row>
    <row r="23" spans="1:5">
      <c r="A23" s="4" t="s">
        <v>932</v>
      </c>
    </row>
    <row r="24" spans="1:5">
      <c r="A24" s="3" t="s">
        <v>920</v>
      </c>
    </row>
    <row r="25" spans="1:5">
      <c r="A25" s="4" t="s">
        <v>921</v>
      </c>
      <c r="B25" s="5" t="n">
        <v>2048</v>
      </c>
    </row>
    <row r="26" spans="1:5">
      <c r="A26" s="4" t="s">
        <v>922</v>
      </c>
      <c r="B26" s="6" t="n">
        <v>5386</v>
      </c>
    </row>
    <row r="27" spans="1:5">
      <c r="A27" s="4" t="s">
        <v>923</v>
      </c>
      <c r="B27" s="6" t="n">
        <v>0</v>
      </c>
    </row>
    <row r="28" spans="1:5">
      <c r="A28" s="4" t="s">
        <v>924</v>
      </c>
      <c r="B28" s="6" t="n">
        <v>2767</v>
      </c>
    </row>
    <row r="29" spans="1:5">
      <c r="A29" s="4" t="s">
        <v>925</v>
      </c>
      <c r="B29" s="6" t="n">
        <v>2048</v>
      </c>
    </row>
    <row r="30" spans="1:5">
      <c r="A30" s="4" t="s">
        <v>926</v>
      </c>
      <c r="B30" s="6" t="n">
        <v>8153</v>
      </c>
    </row>
    <row r="31" spans="1:5">
      <c r="A31" s="4" t="s">
        <v>927</v>
      </c>
      <c r="B31" s="6" t="n">
        <v>10201</v>
      </c>
    </row>
    <row r="32" spans="1:5">
      <c r="A32" s="4" t="s">
        <v>928</v>
      </c>
      <c r="B32" s="5" t="n">
        <v>-1688</v>
      </c>
    </row>
    <row r="33" spans="1:5">
      <c r="A33" s="4" t="s">
        <v>930</v>
      </c>
      <c r="B33" s="4" t="s">
        <v>931</v>
      </c>
    </row>
    <row r="34" spans="1:5">
      <c r="A34" s="4" t="s">
        <v>933</v>
      </c>
    </row>
    <row r="35" spans="1:5">
      <c r="A35" s="3" t="s">
        <v>920</v>
      </c>
    </row>
    <row r="36" spans="1:5">
      <c r="A36" s="4" t="s">
        <v>921</v>
      </c>
      <c r="B36" s="5" t="n">
        <v>1653</v>
      </c>
    </row>
    <row r="37" spans="1:5">
      <c r="A37" s="4" t="s">
        <v>922</v>
      </c>
      <c r="B37" s="6" t="n">
        <v>777</v>
      </c>
    </row>
    <row r="38" spans="1:5">
      <c r="A38" s="4" t="s">
        <v>923</v>
      </c>
      <c r="B38" s="6" t="n">
        <v>0</v>
      </c>
    </row>
    <row r="39" spans="1:5">
      <c r="A39" s="4" t="s">
        <v>924</v>
      </c>
      <c r="B39" s="6" t="n">
        <v>-279</v>
      </c>
    </row>
    <row r="40" spans="1:5">
      <c r="A40" s="4" t="s">
        <v>925</v>
      </c>
      <c r="B40" s="6" t="n">
        <v>1653</v>
      </c>
    </row>
    <row r="41" spans="1:5">
      <c r="A41" s="4" t="s">
        <v>926</v>
      </c>
      <c r="B41" s="6" t="n">
        <v>498</v>
      </c>
    </row>
    <row r="42" spans="1:5">
      <c r="A42" s="4" t="s">
        <v>927</v>
      </c>
      <c r="B42" s="6" t="n">
        <v>2151</v>
      </c>
    </row>
    <row r="43" spans="1:5">
      <c r="A43" s="4" t="s">
        <v>928</v>
      </c>
      <c r="B43" s="5" t="n">
        <v>-75</v>
      </c>
    </row>
    <row r="44" spans="1:5">
      <c r="A44" s="4" t="s">
        <v>930</v>
      </c>
      <c r="B44" s="4" t="s">
        <v>931</v>
      </c>
    </row>
    <row r="45" spans="1:5">
      <c r="A45" s="4" t="s">
        <v>934</v>
      </c>
    </row>
    <row r="46" spans="1:5">
      <c r="A46" s="3" t="s">
        <v>920</v>
      </c>
    </row>
    <row r="47" spans="1:5">
      <c r="A47" s="4" t="s">
        <v>921</v>
      </c>
      <c r="B47" s="5" t="n">
        <v>2182</v>
      </c>
    </row>
    <row r="48" spans="1:5">
      <c r="A48" s="4" t="s">
        <v>922</v>
      </c>
      <c r="B48" s="6" t="n">
        <v>5051</v>
      </c>
    </row>
    <row r="49" spans="1:5">
      <c r="A49" s="4" t="s">
        <v>923</v>
      </c>
      <c r="B49" s="6" t="n">
        <v>-213</v>
      </c>
    </row>
    <row r="50" spans="1:5">
      <c r="A50" s="4" t="s">
        <v>924</v>
      </c>
      <c r="B50" s="6" t="n">
        <v>14796</v>
      </c>
    </row>
    <row r="51" spans="1:5">
      <c r="A51" s="4" t="s">
        <v>925</v>
      </c>
      <c r="B51" s="6" t="n">
        <v>1969</v>
      </c>
    </row>
    <row r="52" spans="1:5">
      <c r="A52" s="4" t="s">
        <v>926</v>
      </c>
      <c r="B52" s="6" t="n">
        <v>19847</v>
      </c>
    </row>
    <row r="53" spans="1:5">
      <c r="A53" s="4" t="s">
        <v>927</v>
      </c>
      <c r="B53" s="6" t="n">
        <v>21816</v>
      </c>
    </row>
    <row r="54" spans="1:5">
      <c r="A54" s="4" t="s">
        <v>928</v>
      </c>
      <c r="B54" s="5" t="n">
        <v>-1600</v>
      </c>
    </row>
    <row r="55" spans="1:5">
      <c r="A55" s="4" t="s">
        <v>930</v>
      </c>
      <c r="B55" s="4" t="s">
        <v>931</v>
      </c>
    </row>
    <row r="56" spans="1:5">
      <c r="A56" s="4" t="s">
        <v>935</v>
      </c>
    </row>
    <row r="57" spans="1:5">
      <c r="A57" s="3" t="s">
        <v>920</v>
      </c>
    </row>
    <row r="58" spans="1:5">
      <c r="A58" s="4" t="s">
        <v>921</v>
      </c>
      <c r="B58" s="5" t="n">
        <v>1044</v>
      </c>
    </row>
    <row r="59" spans="1:5">
      <c r="A59" s="4" t="s">
        <v>922</v>
      </c>
      <c r="B59" s="6" t="n">
        <v>1126</v>
      </c>
    </row>
    <row r="60" spans="1:5">
      <c r="A60" s="4" t="s">
        <v>923</v>
      </c>
      <c r="B60" s="6" t="n">
        <v>0</v>
      </c>
    </row>
    <row r="61" spans="1:5">
      <c r="A61" s="4" t="s">
        <v>924</v>
      </c>
      <c r="B61" s="6" t="n">
        <v>1</v>
      </c>
    </row>
    <row r="62" spans="1:5">
      <c r="A62" s="4" t="s">
        <v>925</v>
      </c>
      <c r="B62" s="6" t="n">
        <v>1044</v>
      </c>
    </row>
    <row r="63" spans="1:5">
      <c r="A63" s="4" t="s">
        <v>926</v>
      </c>
      <c r="B63" s="6" t="n">
        <v>1127</v>
      </c>
    </row>
    <row r="64" spans="1:5">
      <c r="A64" s="4" t="s">
        <v>927</v>
      </c>
      <c r="B64" s="6" t="n">
        <v>2171</v>
      </c>
    </row>
    <row r="65" spans="1:5">
      <c r="A65" s="4" t="s">
        <v>928</v>
      </c>
      <c r="B65" s="5" t="n">
        <v>-549</v>
      </c>
    </row>
    <row r="66" spans="1:5">
      <c r="A66" s="4" t="s">
        <v>930</v>
      </c>
      <c r="B66" s="4" t="s">
        <v>931</v>
      </c>
    </row>
    <row r="67" spans="1:5">
      <c r="A67" s="4" t="s">
        <v>936</v>
      </c>
    </row>
    <row r="68" spans="1:5">
      <c r="A68" s="3" t="s">
        <v>920</v>
      </c>
    </row>
    <row r="69" spans="1:5">
      <c r="A69" s="4" t="s">
        <v>921</v>
      </c>
      <c r="B69" s="5" t="n">
        <v>1349</v>
      </c>
    </row>
    <row r="70" spans="1:5">
      <c r="A70" s="4" t="s">
        <v>922</v>
      </c>
      <c r="B70" s="6" t="n">
        <v>869</v>
      </c>
    </row>
    <row r="71" spans="1:5">
      <c r="A71" s="4" t="s">
        <v>923</v>
      </c>
      <c r="B71" s="6" t="n">
        <v>0</v>
      </c>
    </row>
    <row r="72" spans="1:5">
      <c r="A72" s="4" t="s">
        <v>924</v>
      </c>
      <c r="B72" s="6" t="n">
        <v>36</v>
      </c>
    </row>
    <row r="73" spans="1:5">
      <c r="A73" s="4" t="s">
        <v>925</v>
      </c>
      <c r="B73" s="6" t="n">
        <v>1349</v>
      </c>
    </row>
    <row r="74" spans="1:5">
      <c r="A74" s="4" t="s">
        <v>926</v>
      </c>
      <c r="B74" s="6" t="n">
        <v>905</v>
      </c>
    </row>
    <row r="75" spans="1:5">
      <c r="A75" s="4" t="s">
        <v>927</v>
      </c>
      <c r="B75" s="6" t="n">
        <v>2254</v>
      </c>
    </row>
    <row r="76" spans="1:5">
      <c r="A76" s="4" t="s">
        <v>928</v>
      </c>
      <c r="B76" s="5" t="n">
        <v>-386</v>
      </c>
    </row>
    <row r="77" spans="1:5">
      <c r="A77" s="4" t="s">
        <v>930</v>
      </c>
      <c r="B77" s="4" t="s">
        <v>931</v>
      </c>
    </row>
    <row r="78" spans="1:5">
      <c r="A78" s="4" t="s">
        <v>937</v>
      </c>
    </row>
    <row r="79" spans="1:5">
      <c r="A79" s="3" t="s">
        <v>920</v>
      </c>
    </row>
    <row r="80" spans="1:5">
      <c r="A80" s="4" t="s">
        <v>921</v>
      </c>
      <c r="B80" s="5" t="n">
        <v>2385</v>
      </c>
    </row>
    <row r="81" spans="1:5">
      <c r="A81" s="4" t="s">
        <v>922</v>
      </c>
      <c r="B81" s="6" t="n">
        <v>7924</v>
      </c>
    </row>
    <row r="82" spans="1:5">
      <c r="A82" s="4" t="s">
        <v>923</v>
      </c>
      <c r="B82" s="6" t="n">
        <v>0</v>
      </c>
    </row>
    <row r="83" spans="1:5">
      <c r="A83" s="4" t="s">
        <v>924</v>
      </c>
      <c r="B83" s="6" t="n">
        <v>17</v>
      </c>
    </row>
    <row r="84" spans="1:5">
      <c r="A84" s="4" t="s">
        <v>925</v>
      </c>
      <c r="B84" s="6" t="n">
        <v>2385</v>
      </c>
    </row>
    <row r="85" spans="1:5">
      <c r="A85" s="4" t="s">
        <v>926</v>
      </c>
      <c r="B85" s="6" t="n">
        <v>7941</v>
      </c>
    </row>
    <row r="86" spans="1:5">
      <c r="A86" s="4" t="s">
        <v>927</v>
      </c>
      <c r="B86" s="6" t="n">
        <v>10326</v>
      </c>
    </row>
    <row r="87" spans="1:5">
      <c r="A87" s="4" t="s">
        <v>928</v>
      </c>
      <c r="B87" s="5" t="n">
        <v>-1585</v>
      </c>
    </row>
    <row r="88" spans="1:5">
      <c r="A88" s="4" t="s">
        <v>930</v>
      </c>
      <c r="B88" s="4" t="s">
        <v>931</v>
      </c>
    </row>
    <row r="89" spans="1:5">
      <c r="A89" s="4" t="s">
        <v>938</v>
      </c>
    </row>
    <row r="90" spans="1:5">
      <c r="A90" s="3" t="s">
        <v>920</v>
      </c>
    </row>
    <row r="91" spans="1:5">
      <c r="A91" s="4" t="s">
        <v>921</v>
      </c>
      <c r="B91" s="5" t="n">
        <v>272</v>
      </c>
    </row>
    <row r="92" spans="1:5">
      <c r="A92" s="4" t="s">
        <v>922</v>
      </c>
      <c r="B92" s="6" t="n">
        <v>483</v>
      </c>
    </row>
    <row r="93" spans="1:5">
      <c r="A93" s="4" t="s">
        <v>923</v>
      </c>
      <c r="B93" s="6" t="n">
        <v>0</v>
      </c>
    </row>
    <row r="94" spans="1:5">
      <c r="A94" s="4" t="s">
        <v>924</v>
      </c>
      <c r="B94" s="6" t="n">
        <v>7838</v>
      </c>
    </row>
    <row r="95" spans="1:5">
      <c r="A95" s="4" t="s">
        <v>925</v>
      </c>
      <c r="B95" s="6" t="n">
        <v>272</v>
      </c>
    </row>
    <row r="96" spans="1:5">
      <c r="A96" s="4" t="s">
        <v>926</v>
      </c>
      <c r="B96" s="6" t="n">
        <v>8321</v>
      </c>
    </row>
    <row r="97" spans="1:5">
      <c r="A97" s="4" t="s">
        <v>927</v>
      </c>
      <c r="B97" s="6" t="n">
        <v>8593</v>
      </c>
    </row>
    <row r="98" spans="1:5">
      <c r="A98" s="4" t="s">
        <v>928</v>
      </c>
      <c r="B98" s="5" t="n">
        <v>-546</v>
      </c>
    </row>
    <row r="99" spans="1:5">
      <c r="A99" s="4" t="s">
        <v>930</v>
      </c>
      <c r="B99" s="4" t="s">
        <v>931</v>
      </c>
    </row>
    <row r="100" spans="1:5">
      <c r="A100" s="4" t="s">
        <v>939</v>
      </c>
    </row>
    <row r="101" spans="1:5">
      <c r="A101" s="3" t="s">
        <v>920</v>
      </c>
    </row>
    <row r="102" spans="1:5">
      <c r="A102" s="4" t="s">
        <v>921</v>
      </c>
      <c r="B102" s="5" t="n">
        <v>2670</v>
      </c>
    </row>
    <row r="103" spans="1:5">
      <c r="A103" s="4" t="s">
        <v>922</v>
      </c>
      <c r="B103" s="6" t="n">
        <v>2489</v>
      </c>
    </row>
    <row r="104" spans="1:5">
      <c r="A104" s="4" t="s">
        <v>923</v>
      </c>
      <c r="B104" s="6" t="n">
        <v>0</v>
      </c>
    </row>
    <row r="105" spans="1:5">
      <c r="A105" s="4" t="s">
        <v>924</v>
      </c>
      <c r="B105" s="6" t="n">
        <v>66</v>
      </c>
    </row>
    <row r="106" spans="1:5">
      <c r="A106" s="4" t="s">
        <v>925</v>
      </c>
      <c r="B106" s="6" t="n">
        <v>2670</v>
      </c>
    </row>
    <row r="107" spans="1:5">
      <c r="A107" s="4" t="s">
        <v>926</v>
      </c>
      <c r="B107" s="6" t="n">
        <v>2555</v>
      </c>
    </row>
    <row r="108" spans="1:5">
      <c r="A108" s="4" t="s">
        <v>927</v>
      </c>
      <c r="B108" s="6" t="n">
        <v>5225</v>
      </c>
    </row>
    <row r="109" spans="1:5">
      <c r="A109" s="4" t="s">
        <v>928</v>
      </c>
      <c r="B109" s="5" t="n">
        <v>-1002</v>
      </c>
    </row>
    <row r="110" spans="1:5">
      <c r="A110" s="4" t="s">
        <v>930</v>
      </c>
      <c r="B110" s="4" t="s">
        <v>931</v>
      </c>
    </row>
    <row r="111" spans="1:5">
      <c r="A111" s="4" t="s">
        <v>940</v>
      </c>
    </row>
    <row r="112" spans="1:5">
      <c r="A112" s="3" t="s">
        <v>920</v>
      </c>
    </row>
    <row r="113" spans="1:5">
      <c r="A113" s="4" t="s">
        <v>921</v>
      </c>
      <c r="B113" s="5" t="n">
        <v>6585</v>
      </c>
    </row>
    <row r="114" spans="1:5">
      <c r="A114" s="4" t="s">
        <v>922</v>
      </c>
      <c r="B114" s="6" t="n">
        <v>5614</v>
      </c>
    </row>
    <row r="115" spans="1:5">
      <c r="A115" s="4" t="s">
        <v>923</v>
      </c>
      <c r="B115" s="6" t="n">
        <v>0</v>
      </c>
    </row>
    <row r="116" spans="1:5">
      <c r="A116" s="4" t="s">
        <v>924</v>
      </c>
      <c r="B116" s="6" t="n">
        <v>11308</v>
      </c>
    </row>
    <row r="117" spans="1:5">
      <c r="A117" s="4" t="s">
        <v>925</v>
      </c>
      <c r="B117" s="6" t="n">
        <v>6585</v>
      </c>
    </row>
    <row r="118" spans="1:5">
      <c r="A118" s="4" t="s">
        <v>926</v>
      </c>
      <c r="B118" s="6" t="n">
        <v>16922</v>
      </c>
    </row>
    <row r="119" spans="1:5">
      <c r="A119" s="4" t="s">
        <v>927</v>
      </c>
      <c r="B119" s="6" t="n">
        <v>23507</v>
      </c>
    </row>
    <row r="120" spans="1:5">
      <c r="A120" s="4" t="s">
        <v>928</v>
      </c>
      <c r="B120" s="5" t="n">
        <v>-2329</v>
      </c>
    </row>
    <row r="121" spans="1:5">
      <c r="A121" s="4" t="s">
        <v>930</v>
      </c>
      <c r="B121" s="4" t="s">
        <v>931</v>
      </c>
    </row>
    <row r="122" spans="1:5">
      <c r="A122" s="4" t="s">
        <v>941</v>
      </c>
    </row>
    <row r="123" spans="1:5">
      <c r="A123" s="3" t="s">
        <v>920</v>
      </c>
    </row>
    <row r="124" spans="1:5">
      <c r="A124" s="4" t="s">
        <v>921</v>
      </c>
      <c r="B124" s="5" t="n">
        <v>564</v>
      </c>
    </row>
    <row r="125" spans="1:5">
      <c r="A125" s="4" t="s">
        <v>922</v>
      </c>
      <c r="B125" s="6" t="n">
        <v>4555</v>
      </c>
    </row>
    <row r="126" spans="1:5">
      <c r="A126" s="4" t="s">
        <v>923</v>
      </c>
      <c r="B126" s="6" t="n">
        <v>0</v>
      </c>
    </row>
    <row r="127" spans="1:5">
      <c r="A127" s="4" t="s">
        <v>925</v>
      </c>
      <c r="B127" s="6" t="n">
        <v>564</v>
      </c>
    </row>
    <row r="128" spans="1:5">
      <c r="A128" s="4" t="s">
        <v>926</v>
      </c>
      <c r="B128" s="6" t="n">
        <v>4555</v>
      </c>
    </row>
    <row r="129" spans="1:5">
      <c r="A129" s="4" t="s">
        <v>927</v>
      </c>
      <c r="B129" s="6" t="n">
        <v>5119</v>
      </c>
    </row>
    <row r="130" spans="1:5">
      <c r="A130" s="4" t="s">
        <v>928</v>
      </c>
      <c r="B130" s="5" t="n">
        <v>-1149</v>
      </c>
    </row>
    <row r="131" spans="1:5">
      <c r="A131" s="4" t="s">
        <v>930</v>
      </c>
      <c r="B131" s="4" t="s">
        <v>931</v>
      </c>
    </row>
    <row r="132" spans="1:5">
      <c r="A132" s="4" t="s">
        <v>942</v>
      </c>
    </row>
    <row r="133" spans="1:5">
      <c r="A133" s="3" t="s">
        <v>920</v>
      </c>
    </row>
    <row r="134" spans="1:5">
      <c r="A134" s="4" t="s">
        <v>921</v>
      </c>
      <c r="B134" s="5" t="n">
        <v>1905</v>
      </c>
    </row>
    <row r="135" spans="1:5">
      <c r="A135" s="4" t="s">
        <v>922</v>
      </c>
      <c r="B135" s="6" t="n">
        <v>2208</v>
      </c>
    </row>
    <row r="136" spans="1:5">
      <c r="A136" s="4" t="s">
        <v>923</v>
      </c>
      <c r="B136" s="6" t="n">
        <v>0</v>
      </c>
    </row>
    <row r="137" spans="1:5">
      <c r="A137" s="4" t="s">
        <v>925</v>
      </c>
      <c r="B137" s="6" t="n">
        <v>1905</v>
      </c>
    </row>
    <row r="138" spans="1:5">
      <c r="A138" s="4" t="s">
        <v>926</v>
      </c>
      <c r="B138" s="6" t="n">
        <v>2208</v>
      </c>
    </row>
    <row r="139" spans="1:5">
      <c r="A139" s="4" t="s">
        <v>927</v>
      </c>
      <c r="B139" s="6" t="n">
        <v>4113</v>
      </c>
    </row>
    <row r="140" spans="1:5">
      <c r="A140" s="4" t="s">
        <v>928</v>
      </c>
      <c r="B140" s="5" t="n">
        <v>-592</v>
      </c>
    </row>
    <row r="141" spans="1:5">
      <c r="A141" s="4" t="s">
        <v>930</v>
      </c>
      <c r="B141" s="4" t="s">
        <v>931</v>
      </c>
    </row>
    <row r="142" spans="1:5">
      <c r="A142" s="4" t="s">
        <v>943</v>
      </c>
    </row>
    <row r="143" spans="1:5">
      <c r="A143" s="3" t="s">
        <v>920</v>
      </c>
    </row>
    <row r="144" spans="1:5">
      <c r="A144" s="4" t="s">
        <v>921</v>
      </c>
      <c r="B144" s="5" t="n">
        <v>885</v>
      </c>
    </row>
    <row r="145" spans="1:5">
      <c r="A145" s="4" t="s">
        <v>922</v>
      </c>
      <c r="B145" s="6" t="n">
        <v>3452</v>
      </c>
    </row>
    <row r="146" spans="1:5">
      <c r="A146" s="4" t="s">
        <v>923</v>
      </c>
      <c r="B146" s="6" t="n">
        <v>0</v>
      </c>
    </row>
    <row r="147" spans="1:5">
      <c r="A147" s="4" t="s">
        <v>925</v>
      </c>
      <c r="B147" s="6" t="n">
        <v>885</v>
      </c>
    </row>
    <row r="148" spans="1:5">
      <c r="A148" s="4" t="s">
        <v>926</v>
      </c>
      <c r="B148" s="6" t="n">
        <v>3452</v>
      </c>
    </row>
    <row r="149" spans="1:5">
      <c r="A149" s="4" t="s">
        <v>927</v>
      </c>
      <c r="B149" s="6" t="n">
        <v>4337</v>
      </c>
    </row>
    <row r="150" spans="1:5">
      <c r="A150" s="4" t="s">
        <v>928</v>
      </c>
      <c r="B150" s="5" t="n">
        <v>-1268</v>
      </c>
    </row>
    <row r="151" spans="1:5">
      <c r="A151" s="4" t="s">
        <v>930</v>
      </c>
      <c r="B151" s="4" t="s">
        <v>931</v>
      </c>
    </row>
    <row r="152" spans="1:5">
      <c r="A152" s="4" t="s">
        <v>944</v>
      </c>
    </row>
    <row r="153" spans="1:5">
      <c r="A153" s="3" t="s">
        <v>920</v>
      </c>
    </row>
    <row r="154" spans="1:5">
      <c r="A154" s="4" t="s">
        <v>921</v>
      </c>
      <c r="B154" s="5" t="n">
        <v>2399</v>
      </c>
    </row>
    <row r="155" spans="1:5">
      <c r="A155" s="4" t="s">
        <v>922</v>
      </c>
      <c r="B155" s="6" t="n">
        <v>1797</v>
      </c>
    </row>
    <row r="156" spans="1:5">
      <c r="A156" s="4" t="s">
        <v>923</v>
      </c>
      <c r="B156" s="6" t="n">
        <v>0</v>
      </c>
    </row>
    <row r="157" spans="1:5">
      <c r="A157" s="4" t="s">
        <v>924</v>
      </c>
      <c r="B157" s="6" t="n">
        <v>-129</v>
      </c>
    </row>
    <row r="158" spans="1:5">
      <c r="A158" s="4" t="s">
        <v>925</v>
      </c>
      <c r="B158" s="6" t="n">
        <v>2399</v>
      </c>
    </row>
    <row r="159" spans="1:5">
      <c r="A159" s="4" t="s">
        <v>926</v>
      </c>
      <c r="B159" s="6" t="n">
        <v>1668</v>
      </c>
    </row>
    <row r="160" spans="1:5">
      <c r="A160" s="4" t="s">
        <v>927</v>
      </c>
      <c r="B160" s="6" t="n">
        <v>4067</v>
      </c>
    </row>
    <row r="161" spans="1:5">
      <c r="A161" s="4" t="s">
        <v>928</v>
      </c>
      <c r="B161" s="5" t="n">
        <v>-232</v>
      </c>
    </row>
    <row r="162" spans="1:5">
      <c r="A162" s="4" t="s">
        <v>930</v>
      </c>
      <c r="B162" s="4" t="s">
        <v>931</v>
      </c>
    </row>
    <row r="163" spans="1:5">
      <c r="A163" s="4" t="s">
        <v>945</v>
      </c>
    </row>
    <row r="164" spans="1:5">
      <c r="A164" s="3" t="s">
        <v>920</v>
      </c>
    </row>
    <row r="165" spans="1:5">
      <c r="A165" s="4" t="s">
        <v>921</v>
      </c>
      <c r="B165" s="5" t="n">
        <v>1594</v>
      </c>
    </row>
    <row r="166" spans="1:5">
      <c r="A166" s="4" t="s">
        <v>922</v>
      </c>
      <c r="B166" s="6" t="n">
        <v>2525</v>
      </c>
    </row>
    <row r="167" spans="1:5">
      <c r="A167" s="4" t="s">
        <v>923</v>
      </c>
      <c r="B167" s="6" t="n">
        <v>0</v>
      </c>
    </row>
    <row r="168" spans="1:5">
      <c r="A168" s="4" t="s">
        <v>925</v>
      </c>
      <c r="B168" s="6" t="n">
        <v>1594</v>
      </c>
    </row>
    <row r="169" spans="1:5">
      <c r="A169" s="4" t="s">
        <v>926</v>
      </c>
      <c r="B169" s="6" t="n">
        <v>2525</v>
      </c>
    </row>
    <row r="170" spans="1:5">
      <c r="A170" s="4" t="s">
        <v>927</v>
      </c>
      <c r="B170" s="6" t="n">
        <v>4119</v>
      </c>
    </row>
    <row r="171" spans="1:5">
      <c r="A171" s="4" t="s">
        <v>928</v>
      </c>
      <c r="B171" s="5" t="n">
        <v>-741</v>
      </c>
    </row>
    <row r="172" spans="1:5">
      <c r="A172" s="4" t="s">
        <v>930</v>
      </c>
      <c r="B172" s="4" t="s">
        <v>931</v>
      </c>
    </row>
    <row r="173" spans="1:5">
      <c r="A173" s="4" t="s">
        <v>946</v>
      </c>
    </row>
    <row r="174" spans="1:5">
      <c r="A174" s="3" t="s">
        <v>920</v>
      </c>
    </row>
    <row r="175" spans="1:5">
      <c r="A175" s="4" t="s">
        <v>921</v>
      </c>
      <c r="B175" s="5" t="n">
        <v>2008</v>
      </c>
    </row>
    <row r="176" spans="1:5">
      <c r="A176" s="4" t="s">
        <v>922</v>
      </c>
      <c r="B176" s="6" t="n">
        <v>1778</v>
      </c>
    </row>
    <row r="177" spans="1:5">
      <c r="A177" s="4" t="s">
        <v>923</v>
      </c>
      <c r="B177" s="6" t="n">
        <v>0</v>
      </c>
    </row>
    <row r="178" spans="1:5">
      <c r="A178" s="4" t="s">
        <v>924</v>
      </c>
      <c r="B178" s="6" t="n">
        <v>2427</v>
      </c>
    </row>
    <row r="179" spans="1:5">
      <c r="A179" s="4" t="s">
        <v>925</v>
      </c>
      <c r="B179" s="6" t="n">
        <v>2008</v>
      </c>
    </row>
    <row r="180" spans="1:5">
      <c r="A180" s="4" t="s">
        <v>926</v>
      </c>
      <c r="B180" s="6" t="n">
        <v>4205</v>
      </c>
    </row>
    <row r="181" spans="1:5">
      <c r="A181" s="4" t="s">
        <v>927</v>
      </c>
      <c r="B181" s="6" t="n">
        <v>6213</v>
      </c>
    </row>
    <row r="182" spans="1:5">
      <c r="A182" s="4" t="s">
        <v>928</v>
      </c>
      <c r="B182" s="5" t="n">
        <v>-237</v>
      </c>
    </row>
    <row r="183" spans="1:5">
      <c r="A183" s="4" t="s">
        <v>930</v>
      </c>
      <c r="B183" s="4" t="s">
        <v>931</v>
      </c>
    </row>
    <row r="184" spans="1:5">
      <c r="A184" s="4" t="s">
        <v>947</v>
      </c>
    </row>
    <row r="185" spans="1:5">
      <c r="A185" s="3" t="s">
        <v>920</v>
      </c>
    </row>
    <row r="186" spans="1:5">
      <c r="A186" s="4" t="s">
        <v>921</v>
      </c>
      <c r="B186" s="5" t="n">
        <v>3664</v>
      </c>
    </row>
    <row r="187" spans="1:5">
      <c r="A187" s="4" t="s">
        <v>922</v>
      </c>
      <c r="B187" s="6" t="n">
        <v>2945</v>
      </c>
    </row>
    <row r="188" spans="1:5">
      <c r="A188" s="4" t="s">
        <v>923</v>
      </c>
      <c r="B188" s="6" t="n">
        <v>0</v>
      </c>
    </row>
    <row r="189" spans="1:5">
      <c r="A189" s="4" t="s">
        <v>924</v>
      </c>
      <c r="B189" s="6" t="n">
        <v>66</v>
      </c>
    </row>
    <row r="190" spans="1:5">
      <c r="A190" s="4" t="s">
        <v>925</v>
      </c>
      <c r="B190" s="6" t="n">
        <v>3664</v>
      </c>
    </row>
    <row r="191" spans="1:5">
      <c r="A191" s="4" t="s">
        <v>926</v>
      </c>
      <c r="B191" s="6" t="n">
        <v>3011</v>
      </c>
    </row>
    <row r="192" spans="1:5">
      <c r="A192" s="4" t="s">
        <v>927</v>
      </c>
      <c r="B192" s="6" t="n">
        <v>6675</v>
      </c>
    </row>
    <row r="193" spans="1:5">
      <c r="A193" s="4" t="s">
        <v>928</v>
      </c>
      <c r="B193" s="5" t="n">
        <v>-792</v>
      </c>
    </row>
    <row r="194" spans="1:5">
      <c r="A194" s="4" t="s">
        <v>930</v>
      </c>
      <c r="B194" s="4" t="s">
        <v>931</v>
      </c>
    </row>
    <row r="195" spans="1:5">
      <c r="A195" s="4" t="s">
        <v>948</v>
      </c>
    </row>
    <row r="196" spans="1:5">
      <c r="A196" s="3" t="s">
        <v>920</v>
      </c>
    </row>
    <row r="197" spans="1:5">
      <c r="A197" s="4" t="s">
        <v>921</v>
      </c>
      <c r="B197" s="5" t="n">
        <v>5492</v>
      </c>
    </row>
    <row r="198" spans="1:5">
      <c r="A198" s="4" t="s">
        <v>922</v>
      </c>
      <c r="B198" s="6" t="n">
        <v>2344</v>
      </c>
    </row>
    <row r="199" spans="1:5">
      <c r="A199" s="4" t="s">
        <v>923</v>
      </c>
      <c r="B199" s="6" t="n">
        <v>0</v>
      </c>
    </row>
    <row r="200" spans="1:5">
      <c r="A200" s="4" t="s">
        <v>924</v>
      </c>
      <c r="B200" s="6" t="n">
        <v>13480</v>
      </c>
    </row>
    <row r="201" spans="1:5">
      <c r="A201" s="4" t="s">
        <v>925</v>
      </c>
      <c r="B201" s="6" t="n">
        <v>5492</v>
      </c>
    </row>
    <row r="202" spans="1:5">
      <c r="A202" s="4" t="s">
        <v>926</v>
      </c>
      <c r="B202" s="6" t="n">
        <v>15824</v>
      </c>
    </row>
    <row r="203" spans="1:5">
      <c r="A203" s="4" t="s">
        <v>927</v>
      </c>
      <c r="B203" s="6" t="n">
        <v>21316</v>
      </c>
    </row>
    <row r="204" spans="1:5">
      <c r="A204" s="4" t="s">
        <v>928</v>
      </c>
      <c r="B204" s="5" t="n">
        <v>-701</v>
      </c>
    </row>
    <row r="205" spans="1:5">
      <c r="A205" s="4" t="s">
        <v>930</v>
      </c>
      <c r="B205" s="4" t="s">
        <v>931</v>
      </c>
    </row>
    <row r="206" spans="1:5">
      <c r="A206" s="4" t="s">
        <v>949</v>
      </c>
    </row>
    <row r="207" spans="1:5">
      <c r="A207" s="3" t="s">
        <v>920</v>
      </c>
    </row>
    <row r="208" spans="1:5">
      <c r="A208" s="4" t="s">
        <v>921</v>
      </c>
      <c r="B208" s="5" t="n">
        <v>4748</v>
      </c>
    </row>
    <row r="209" spans="1:5">
      <c r="A209" s="4" t="s">
        <v>922</v>
      </c>
      <c r="B209" s="6" t="n">
        <v>2434</v>
      </c>
    </row>
    <row r="210" spans="1:5">
      <c r="A210" s="4" t="s">
        <v>923</v>
      </c>
      <c r="B210" s="6" t="n">
        <v>0</v>
      </c>
    </row>
    <row r="211" spans="1:5">
      <c r="A211" s="4" t="s">
        <v>924</v>
      </c>
      <c r="B211" s="6" t="n">
        <v>-278</v>
      </c>
    </row>
    <row r="212" spans="1:5">
      <c r="A212" s="4" t="s">
        <v>925</v>
      </c>
      <c r="B212" s="6" t="n">
        <v>4748</v>
      </c>
    </row>
    <row r="213" spans="1:5">
      <c r="A213" s="4" t="s">
        <v>926</v>
      </c>
      <c r="B213" s="6" t="n">
        <v>2156</v>
      </c>
    </row>
    <row r="214" spans="1:5">
      <c r="A214" s="4" t="s">
        <v>927</v>
      </c>
      <c r="B214" s="6" t="n">
        <v>6904</v>
      </c>
    </row>
    <row r="215" spans="1:5">
      <c r="A215" s="4" t="s">
        <v>928</v>
      </c>
      <c r="B215" s="5" t="n">
        <v>-323</v>
      </c>
    </row>
    <row r="216" spans="1:5">
      <c r="A216" s="4" t="s">
        <v>930</v>
      </c>
      <c r="B216" s="4" t="s">
        <v>931</v>
      </c>
    </row>
    <row r="217" spans="1:5">
      <c r="A217" s="4" t="s">
        <v>950</v>
      </c>
    </row>
    <row r="218" spans="1:5">
      <c r="A218" s="3" t="s">
        <v>920</v>
      </c>
    </row>
    <row r="219" spans="1:5">
      <c r="A219" s="4" t="s">
        <v>921</v>
      </c>
      <c r="B219" s="5" t="n">
        <v>2430</v>
      </c>
    </row>
    <row r="220" spans="1:5">
      <c r="A220" s="4" t="s">
        <v>922</v>
      </c>
      <c r="B220" s="6" t="n">
        <v>1607</v>
      </c>
    </row>
    <row r="221" spans="1:5">
      <c r="A221" s="4" t="s">
        <v>923</v>
      </c>
      <c r="B221" s="6" t="n">
        <v>0</v>
      </c>
    </row>
    <row r="222" spans="1:5">
      <c r="A222" s="4" t="s">
        <v>924</v>
      </c>
      <c r="B222" s="6" t="n">
        <v>221</v>
      </c>
    </row>
    <row r="223" spans="1:5">
      <c r="A223" s="4" t="s">
        <v>925</v>
      </c>
      <c r="B223" s="6" t="n">
        <v>2430</v>
      </c>
    </row>
    <row r="224" spans="1:5">
      <c r="A224" s="4" t="s">
        <v>926</v>
      </c>
      <c r="B224" s="6" t="n">
        <v>1828</v>
      </c>
    </row>
    <row r="225" spans="1:5">
      <c r="A225" s="4" t="s">
        <v>927</v>
      </c>
      <c r="B225" s="6" t="n">
        <v>4258</v>
      </c>
    </row>
    <row r="226" spans="1:5">
      <c r="A226" s="4" t="s">
        <v>928</v>
      </c>
      <c r="B226" s="5" t="n">
        <v>-176</v>
      </c>
    </row>
    <row r="227" spans="1:5">
      <c r="A227" s="4" t="s">
        <v>930</v>
      </c>
      <c r="B227" s="4" t="s">
        <v>931</v>
      </c>
    </row>
    <row r="228" spans="1:5">
      <c r="A228" s="4" t="s">
        <v>951</v>
      </c>
    </row>
    <row r="229" spans="1:5">
      <c r="A229" s="3" t="s">
        <v>920</v>
      </c>
    </row>
    <row r="230" spans="1:5">
      <c r="A230" s="4" t="s">
        <v>921</v>
      </c>
      <c r="B230" s="5" t="n">
        <v>589</v>
      </c>
    </row>
    <row r="231" spans="1:5">
      <c r="A231" s="4" t="s">
        <v>922</v>
      </c>
      <c r="B231" s="6" t="n">
        <v>2846</v>
      </c>
    </row>
    <row r="232" spans="1:5">
      <c r="A232" s="4" t="s">
        <v>923</v>
      </c>
      <c r="B232" s="6" t="n">
        <v>0</v>
      </c>
    </row>
    <row r="233" spans="1:5">
      <c r="A233" s="4" t="s">
        <v>925</v>
      </c>
      <c r="B233" s="6" t="n">
        <v>589</v>
      </c>
    </row>
    <row r="234" spans="1:5">
      <c r="A234" s="4" t="s">
        <v>926</v>
      </c>
      <c r="B234" s="6" t="n">
        <v>2846</v>
      </c>
    </row>
    <row r="235" spans="1:5">
      <c r="A235" s="4" t="s">
        <v>927</v>
      </c>
      <c r="B235" s="6" t="n">
        <v>3435</v>
      </c>
    </row>
    <row r="236" spans="1:5">
      <c r="A236" s="4" t="s">
        <v>928</v>
      </c>
      <c r="B236" s="5" t="n">
        <v>-479</v>
      </c>
    </row>
    <row r="237" spans="1:5">
      <c r="A237" s="4" t="s">
        <v>930</v>
      </c>
      <c r="B237" s="4" t="s">
        <v>931</v>
      </c>
    </row>
    <row r="238" spans="1:5">
      <c r="A238" s="4" t="s">
        <v>952</v>
      </c>
    </row>
    <row r="239" spans="1:5">
      <c r="A239" s="3" t="s">
        <v>920</v>
      </c>
    </row>
    <row r="240" spans="1:5">
      <c r="A240" s="4" t="s">
        <v>921</v>
      </c>
      <c r="B240" s="5" t="n">
        <v>508</v>
      </c>
    </row>
    <row r="241" spans="1:5">
      <c r="A241" s="4" t="s">
        <v>922</v>
      </c>
      <c r="B241" s="6" t="n">
        <v>3045</v>
      </c>
    </row>
    <row r="242" spans="1:5">
      <c r="A242" s="4" t="s">
        <v>923</v>
      </c>
      <c r="B242" s="6" t="n">
        <v>0</v>
      </c>
    </row>
    <row r="243" spans="1:5">
      <c r="A243" s="4" t="s">
        <v>924</v>
      </c>
      <c r="B243" s="6" t="n">
        <v>-625</v>
      </c>
    </row>
    <row r="244" spans="1:5">
      <c r="A244" s="4" t="s">
        <v>925</v>
      </c>
      <c r="B244" s="6" t="n">
        <v>508</v>
      </c>
    </row>
    <row r="245" spans="1:5">
      <c r="A245" s="4" t="s">
        <v>926</v>
      </c>
      <c r="B245" s="6" t="n">
        <v>2420</v>
      </c>
    </row>
    <row r="246" spans="1:5">
      <c r="A246" s="4" t="s">
        <v>927</v>
      </c>
      <c r="B246" s="6" t="n">
        <v>2928</v>
      </c>
    </row>
    <row r="247" spans="1:5">
      <c r="A247" s="4" t="s">
        <v>928</v>
      </c>
      <c r="B247" s="5" t="n">
        <v>-330</v>
      </c>
    </row>
    <row r="248" spans="1:5">
      <c r="A248" s="4" t="s">
        <v>930</v>
      </c>
      <c r="B248" s="4" t="s">
        <v>931</v>
      </c>
    </row>
    <row r="249" spans="1:5">
      <c r="A249" s="4" t="s">
        <v>953</v>
      </c>
    </row>
    <row r="250" spans="1:5">
      <c r="A250" s="3" t="s">
        <v>920</v>
      </c>
    </row>
    <row r="251" spans="1:5">
      <c r="A251" s="4" t="s">
        <v>921</v>
      </c>
      <c r="B251" s="5" t="n">
        <v>1881</v>
      </c>
    </row>
    <row r="252" spans="1:5">
      <c r="A252" s="4" t="s">
        <v>922</v>
      </c>
      <c r="B252" s="6" t="n">
        <v>1300</v>
      </c>
    </row>
    <row r="253" spans="1:5">
      <c r="A253" s="4" t="s">
        <v>923</v>
      </c>
      <c r="B253" s="6" t="n">
        <v>0</v>
      </c>
    </row>
    <row r="254" spans="1:5">
      <c r="A254" s="4" t="s">
        <v>924</v>
      </c>
      <c r="B254" s="6" t="n">
        <v>2899</v>
      </c>
    </row>
    <row r="255" spans="1:5">
      <c r="A255" s="4" t="s">
        <v>925</v>
      </c>
      <c r="B255" s="6" t="n">
        <v>1881</v>
      </c>
    </row>
    <row r="256" spans="1:5">
      <c r="A256" s="4" t="s">
        <v>926</v>
      </c>
      <c r="B256" s="6" t="n">
        <v>4199</v>
      </c>
    </row>
    <row r="257" spans="1:5">
      <c r="A257" s="4" t="s">
        <v>927</v>
      </c>
      <c r="B257" s="6" t="n">
        <v>6080</v>
      </c>
    </row>
    <row r="258" spans="1:5">
      <c r="A258" s="4" t="s">
        <v>928</v>
      </c>
      <c r="B258" s="5" t="n">
        <v>-378</v>
      </c>
    </row>
    <row r="259" spans="1:5">
      <c r="A259" s="4" t="s">
        <v>930</v>
      </c>
      <c r="B259" s="4" t="s">
        <v>931</v>
      </c>
    </row>
    <row r="260" spans="1:5">
      <c r="A260" s="4" t="s">
        <v>954</v>
      </c>
    </row>
    <row r="261" spans="1:5">
      <c r="A261" s="3" t="s">
        <v>920</v>
      </c>
    </row>
    <row r="262" spans="1:5">
      <c r="A262" s="4" t="s">
        <v>921</v>
      </c>
      <c r="B262" s="5" t="n">
        <v>957</v>
      </c>
    </row>
    <row r="263" spans="1:5">
      <c r="A263" s="4" t="s">
        <v>922</v>
      </c>
      <c r="B263" s="6" t="n">
        <v>2224</v>
      </c>
    </row>
    <row r="264" spans="1:5">
      <c r="A264" s="4" t="s">
        <v>923</v>
      </c>
      <c r="B264" s="6" t="n">
        <v>0</v>
      </c>
    </row>
    <row r="265" spans="1:5">
      <c r="A265" s="4" t="s">
        <v>924</v>
      </c>
      <c r="B265" s="6" t="n">
        <v>285</v>
      </c>
    </row>
    <row r="266" spans="1:5">
      <c r="A266" s="4" t="s">
        <v>925</v>
      </c>
      <c r="B266" s="6" t="n">
        <v>957</v>
      </c>
    </row>
    <row r="267" spans="1:5">
      <c r="A267" s="4" t="s">
        <v>926</v>
      </c>
      <c r="B267" s="6" t="n">
        <v>2509</v>
      </c>
    </row>
    <row r="268" spans="1:5">
      <c r="A268" s="4" t="s">
        <v>927</v>
      </c>
      <c r="B268" s="6" t="n">
        <v>3466</v>
      </c>
    </row>
    <row r="269" spans="1:5">
      <c r="A269" s="4" t="s">
        <v>928</v>
      </c>
      <c r="B269" s="5" t="n">
        <v>-743</v>
      </c>
    </row>
    <row r="270" spans="1:5">
      <c r="A270" s="4" t="s">
        <v>930</v>
      </c>
      <c r="B270" s="4" t="s">
        <v>931</v>
      </c>
    </row>
    <row r="271" spans="1:5">
      <c r="A271" s="4" t="s">
        <v>955</v>
      </c>
    </row>
    <row r="272" spans="1:5">
      <c r="A272" s="3" t="s">
        <v>920</v>
      </c>
    </row>
    <row r="273" spans="1:5">
      <c r="A273" s="4" t="s">
        <v>921</v>
      </c>
      <c r="B273" s="5" t="n">
        <v>450</v>
      </c>
    </row>
    <row r="274" spans="1:5">
      <c r="A274" s="4" t="s">
        <v>922</v>
      </c>
      <c r="B274" s="6" t="n">
        <v>1819</v>
      </c>
    </row>
    <row r="275" spans="1:5">
      <c r="A275" s="4" t="s">
        <v>923</v>
      </c>
      <c r="B275" s="6" t="n">
        <v>0</v>
      </c>
    </row>
    <row r="276" spans="1:5">
      <c r="A276" s="4" t="s">
        <v>924</v>
      </c>
      <c r="B276" s="6" t="n">
        <v>6629</v>
      </c>
    </row>
    <row r="277" spans="1:5">
      <c r="A277" s="4" t="s">
        <v>925</v>
      </c>
      <c r="B277" s="6" t="n">
        <v>450</v>
      </c>
    </row>
    <row r="278" spans="1:5">
      <c r="A278" s="4" t="s">
        <v>926</v>
      </c>
      <c r="B278" s="6" t="n">
        <v>8448</v>
      </c>
    </row>
    <row r="279" spans="1:5">
      <c r="A279" s="4" t="s">
        <v>927</v>
      </c>
      <c r="B279" s="6" t="n">
        <v>8898</v>
      </c>
    </row>
    <row r="280" spans="1:5">
      <c r="A280" s="4" t="s">
        <v>928</v>
      </c>
      <c r="B280" s="5" t="n">
        <v>-1057</v>
      </c>
    </row>
    <row r="281" spans="1:5">
      <c r="A281" s="4" t="s">
        <v>930</v>
      </c>
      <c r="B281" s="4" t="s">
        <v>931</v>
      </c>
    </row>
    <row r="282" spans="1:5">
      <c r="A282" s="4" t="s">
        <v>956</v>
      </c>
    </row>
    <row r="283" spans="1:5">
      <c r="A283" s="3" t="s">
        <v>920</v>
      </c>
    </row>
    <row r="284" spans="1:5">
      <c r="A284" s="4" t="s">
        <v>921</v>
      </c>
      <c r="B284" s="5" t="n">
        <v>1354</v>
      </c>
    </row>
    <row r="285" spans="1:5">
      <c r="A285" s="4" t="s">
        <v>922</v>
      </c>
      <c r="B285" s="6" t="n">
        <v>1655</v>
      </c>
    </row>
    <row r="286" spans="1:5">
      <c r="A286" s="4" t="s">
        <v>923</v>
      </c>
      <c r="B286" s="6" t="n">
        <v>0</v>
      </c>
    </row>
    <row r="287" spans="1:5">
      <c r="A287" s="4" t="s">
        <v>925</v>
      </c>
      <c r="B287" s="6" t="n">
        <v>1354</v>
      </c>
    </row>
    <row r="288" spans="1:5">
      <c r="A288" s="4" t="s">
        <v>926</v>
      </c>
      <c r="B288" s="6" t="n">
        <v>1655</v>
      </c>
    </row>
    <row r="289" spans="1:5">
      <c r="A289" s="4" t="s">
        <v>927</v>
      </c>
      <c r="B289" s="6" t="n">
        <v>3009</v>
      </c>
    </row>
    <row r="290" spans="1:5">
      <c r="A290" s="4" t="s">
        <v>928</v>
      </c>
      <c r="B290" s="5" t="n">
        <v>-646</v>
      </c>
    </row>
    <row r="291" spans="1:5">
      <c r="A291" s="4" t="s">
        <v>930</v>
      </c>
      <c r="B291" s="4" t="s">
        <v>931</v>
      </c>
    </row>
    <row r="292" spans="1:5">
      <c r="A292" s="4" t="s">
        <v>957</v>
      </c>
    </row>
    <row r="293" spans="1:5">
      <c r="A293" s="3" t="s">
        <v>920</v>
      </c>
    </row>
    <row r="294" spans="1:5">
      <c r="A294" s="4" t="s">
        <v>921</v>
      </c>
      <c r="B294" s="5" t="n">
        <v>2107</v>
      </c>
    </row>
    <row r="295" spans="1:5">
      <c r="A295" s="4" t="s">
        <v>922</v>
      </c>
      <c r="B295" s="6" t="n">
        <v>2556</v>
      </c>
    </row>
    <row r="296" spans="1:5">
      <c r="A296" s="4" t="s">
        <v>923</v>
      </c>
      <c r="B296" s="6" t="n">
        <v>0</v>
      </c>
    </row>
    <row r="297" spans="1:5">
      <c r="A297" s="4" t="s">
        <v>924</v>
      </c>
      <c r="B297" s="6" t="n">
        <v>47</v>
      </c>
    </row>
    <row r="298" spans="1:5">
      <c r="A298" s="4" t="s">
        <v>925</v>
      </c>
      <c r="B298" s="6" t="n">
        <v>2107</v>
      </c>
    </row>
    <row r="299" spans="1:5">
      <c r="A299" s="4" t="s">
        <v>926</v>
      </c>
      <c r="B299" s="6" t="n">
        <v>2603</v>
      </c>
    </row>
    <row r="300" spans="1:5">
      <c r="A300" s="4" t="s">
        <v>927</v>
      </c>
      <c r="B300" s="6" t="n">
        <v>4710</v>
      </c>
    </row>
    <row r="301" spans="1:5">
      <c r="A301" s="4" t="s">
        <v>928</v>
      </c>
      <c r="B301" s="5" t="n">
        <v>-925</v>
      </c>
    </row>
    <row r="302" spans="1:5">
      <c r="A302" s="4" t="s">
        <v>930</v>
      </c>
      <c r="B302" s="4" t="s">
        <v>931</v>
      </c>
    </row>
    <row r="303" spans="1:5">
      <c r="A303" s="4" t="s">
        <v>958</v>
      </c>
    </row>
    <row r="304" spans="1:5">
      <c r="A304" s="3" t="s">
        <v>920</v>
      </c>
    </row>
    <row r="305" spans="1:5">
      <c r="A305" s="4" t="s">
        <v>921</v>
      </c>
      <c r="B305" s="5" t="n">
        <v>1420</v>
      </c>
    </row>
    <row r="306" spans="1:5">
      <c r="A306" s="4" t="s">
        <v>922</v>
      </c>
      <c r="B306" s="6" t="n">
        <v>1479</v>
      </c>
    </row>
    <row r="307" spans="1:5">
      <c r="A307" s="4" t="s">
        <v>923</v>
      </c>
      <c r="B307" s="6" t="n">
        <v>0</v>
      </c>
    </row>
    <row r="308" spans="1:5">
      <c r="A308" s="4" t="s">
        <v>924</v>
      </c>
      <c r="B308" s="6" t="n">
        <v>-414</v>
      </c>
    </row>
    <row r="309" spans="1:5">
      <c r="A309" s="4" t="s">
        <v>925</v>
      </c>
      <c r="B309" s="6" t="n">
        <v>1420</v>
      </c>
    </row>
    <row r="310" spans="1:5">
      <c r="A310" s="4" t="s">
        <v>926</v>
      </c>
      <c r="B310" s="6" t="n">
        <v>1065</v>
      </c>
    </row>
    <row r="311" spans="1:5">
      <c r="A311" s="4" t="s">
        <v>927</v>
      </c>
      <c r="B311" s="6" t="n">
        <v>2485</v>
      </c>
    </row>
    <row r="312" spans="1:5">
      <c r="A312" s="4" t="s">
        <v>928</v>
      </c>
      <c r="B312" s="5" t="n">
        <v>-155</v>
      </c>
    </row>
    <row r="313" spans="1:5">
      <c r="A313" s="4" t="s">
        <v>930</v>
      </c>
      <c r="B313" s="4" t="s">
        <v>931</v>
      </c>
    </row>
    <row r="314" spans="1:5">
      <c r="A314" s="4" t="s">
        <v>959</v>
      </c>
    </row>
    <row r="315" spans="1:5">
      <c r="A315" s="3" t="s">
        <v>920</v>
      </c>
    </row>
    <row r="316" spans="1:5">
      <c r="A316" s="4" t="s">
        <v>921</v>
      </c>
      <c r="B316" s="5" t="n">
        <v>2234</v>
      </c>
    </row>
    <row r="317" spans="1:5">
      <c r="A317" s="4" t="s">
        <v>922</v>
      </c>
      <c r="B317" s="6" t="n">
        <v>974</v>
      </c>
    </row>
    <row r="318" spans="1:5">
      <c r="A318" s="4" t="s">
        <v>923</v>
      </c>
      <c r="B318" s="6" t="n">
        <v>0</v>
      </c>
    </row>
    <row r="319" spans="1:5">
      <c r="A319" s="4" t="s">
        <v>924</v>
      </c>
      <c r="B319" s="6" t="n">
        <v>4792</v>
      </c>
    </row>
    <row r="320" spans="1:5">
      <c r="A320" s="4" t="s">
        <v>925</v>
      </c>
      <c r="B320" s="6" t="n">
        <v>2234</v>
      </c>
    </row>
    <row r="321" spans="1:5">
      <c r="A321" s="4" t="s">
        <v>926</v>
      </c>
      <c r="B321" s="6" t="n">
        <v>5766</v>
      </c>
    </row>
    <row r="322" spans="1:5">
      <c r="A322" s="4" t="s">
        <v>927</v>
      </c>
      <c r="B322" s="6" t="n">
        <v>8000</v>
      </c>
    </row>
    <row r="323" spans="1:5">
      <c r="A323" s="4" t="s">
        <v>928</v>
      </c>
      <c r="B323" s="5" t="n">
        <v>-832</v>
      </c>
    </row>
    <row r="324" spans="1:5">
      <c r="A324" s="4" t="s">
        <v>930</v>
      </c>
      <c r="B324" s="4" t="s">
        <v>931</v>
      </c>
    </row>
    <row r="325" spans="1:5">
      <c r="A325" s="4" t="s">
        <v>960</v>
      </c>
    </row>
    <row r="326" spans="1:5">
      <c r="A326" s="3" t="s">
        <v>920</v>
      </c>
    </row>
    <row r="327" spans="1:5">
      <c r="A327" s="4" t="s">
        <v>921</v>
      </c>
      <c r="B327" s="5" t="n">
        <v>6824</v>
      </c>
    </row>
    <row r="328" spans="1:5">
      <c r="A328" s="4" t="s">
        <v>922</v>
      </c>
      <c r="B328" s="6" t="n">
        <v>2195</v>
      </c>
    </row>
    <row r="329" spans="1:5">
      <c r="A329" s="4" t="s">
        <v>923</v>
      </c>
      <c r="B329" s="6" t="n">
        <v>0</v>
      </c>
    </row>
    <row r="330" spans="1:5">
      <c r="A330" s="4" t="s">
        <v>924</v>
      </c>
      <c r="B330" s="6" t="n">
        <v>21276</v>
      </c>
    </row>
    <row r="331" spans="1:5">
      <c r="A331" s="4" t="s">
        <v>925</v>
      </c>
      <c r="B331" s="6" t="n">
        <v>6824</v>
      </c>
    </row>
    <row r="332" spans="1:5">
      <c r="A332" s="4" t="s">
        <v>926</v>
      </c>
      <c r="B332" s="6" t="n">
        <v>23471</v>
      </c>
    </row>
    <row r="333" spans="1:5">
      <c r="A333" s="4" t="s">
        <v>927</v>
      </c>
      <c r="B333" s="6" t="n">
        <v>30295</v>
      </c>
    </row>
    <row r="334" spans="1:5">
      <c r="A334" s="4" t="s">
        <v>928</v>
      </c>
      <c r="B334" s="5" t="n">
        <v>-1779</v>
      </c>
    </row>
    <row r="335" spans="1:5">
      <c r="A335" s="4" t="s">
        <v>930</v>
      </c>
      <c r="B335" s="4" t="s">
        <v>931</v>
      </c>
    </row>
    <row r="336" spans="1:5">
      <c r="A336" s="4" t="s">
        <v>961</v>
      </c>
    </row>
    <row r="337" spans="1:5">
      <c r="A337" s="3" t="s">
        <v>920</v>
      </c>
    </row>
    <row r="338" spans="1:5">
      <c r="A338" s="4" t="s">
        <v>921</v>
      </c>
      <c r="B338" s="5" t="n">
        <v>7239</v>
      </c>
    </row>
    <row r="339" spans="1:5">
      <c r="A339" s="4" t="s">
        <v>922</v>
      </c>
      <c r="B339" s="6" t="n">
        <v>1452</v>
      </c>
    </row>
    <row r="340" spans="1:5">
      <c r="A340" s="4" t="s">
        <v>923</v>
      </c>
      <c r="B340" s="6" t="n">
        <v>0</v>
      </c>
    </row>
    <row r="341" spans="1:5">
      <c r="A341" s="4" t="s">
        <v>924</v>
      </c>
      <c r="B341" s="6" t="n">
        <v>-318</v>
      </c>
    </row>
    <row r="342" spans="1:5">
      <c r="A342" s="4" t="s">
        <v>925</v>
      </c>
      <c r="B342" s="6" t="n">
        <v>7239</v>
      </c>
    </row>
    <row r="343" spans="1:5">
      <c r="A343" s="4" t="s">
        <v>926</v>
      </c>
      <c r="B343" s="6" t="n">
        <v>1134</v>
      </c>
    </row>
    <row r="344" spans="1:5">
      <c r="A344" s="4" t="s">
        <v>927</v>
      </c>
      <c r="B344" s="6" t="n">
        <v>8373</v>
      </c>
    </row>
    <row r="345" spans="1:5">
      <c r="A345" s="4" t="s">
        <v>928</v>
      </c>
      <c r="B345" s="5" t="n">
        <v>-156</v>
      </c>
    </row>
    <row r="346" spans="1:5">
      <c r="A346" s="4" t="s">
        <v>930</v>
      </c>
      <c r="B346" s="4" t="s">
        <v>931</v>
      </c>
    </row>
    <row r="347" spans="1:5">
      <c r="A347" s="4" t="s">
        <v>962</v>
      </c>
    </row>
    <row r="348" spans="1:5">
      <c r="A348" s="3" t="s">
        <v>920</v>
      </c>
    </row>
    <row r="349" spans="1:5">
      <c r="A349" s="4" t="s">
        <v>921</v>
      </c>
      <c r="B349" s="5" t="n">
        <v>553</v>
      </c>
    </row>
    <row r="350" spans="1:5">
      <c r="A350" s="4" t="s">
        <v>922</v>
      </c>
      <c r="B350" s="6" t="n">
        <v>2815</v>
      </c>
    </row>
    <row r="351" spans="1:5">
      <c r="A351" s="4" t="s">
        <v>923</v>
      </c>
      <c r="B351" s="6" t="n">
        <v>0</v>
      </c>
    </row>
    <row r="352" spans="1:5">
      <c r="A352" s="4" t="s">
        <v>924</v>
      </c>
      <c r="B352" s="6" t="n">
        <v>2202</v>
      </c>
    </row>
    <row r="353" spans="1:5">
      <c r="A353" s="4" t="s">
        <v>925</v>
      </c>
      <c r="B353" s="6" t="n">
        <v>553</v>
      </c>
    </row>
    <row r="354" spans="1:5">
      <c r="A354" s="4" t="s">
        <v>926</v>
      </c>
      <c r="B354" s="6" t="n">
        <v>5017</v>
      </c>
    </row>
    <row r="355" spans="1:5">
      <c r="A355" s="4" t="s">
        <v>927</v>
      </c>
      <c r="B355" s="6" t="n">
        <v>5570</v>
      </c>
    </row>
    <row r="356" spans="1:5">
      <c r="A356" s="4" t="s">
        <v>928</v>
      </c>
      <c r="B356" s="5" t="n">
        <v>-461</v>
      </c>
    </row>
    <row r="357" spans="1:5">
      <c r="A357" s="4" t="s">
        <v>930</v>
      </c>
      <c r="B357" s="4" t="s">
        <v>931</v>
      </c>
    </row>
    <row r="358" spans="1:5">
      <c r="A358" s="4" t="s">
        <v>963</v>
      </c>
    </row>
    <row r="359" spans="1:5">
      <c r="A359" s="3" t="s">
        <v>920</v>
      </c>
    </row>
    <row r="360" spans="1:5">
      <c r="A360" s="4" t="s">
        <v>921</v>
      </c>
      <c r="B360" s="5" t="n">
        <v>2002</v>
      </c>
    </row>
    <row r="361" spans="1:5">
      <c r="A361" s="4" t="s">
        <v>922</v>
      </c>
      <c r="B361" s="6" t="n">
        <v>1147</v>
      </c>
    </row>
    <row r="362" spans="1:5">
      <c r="A362" s="4" t="s">
        <v>923</v>
      </c>
      <c r="B362" s="6" t="n">
        <v>0</v>
      </c>
    </row>
    <row r="363" spans="1:5">
      <c r="A363" s="4" t="s">
        <v>925</v>
      </c>
      <c r="B363" s="6" t="n">
        <v>2002</v>
      </c>
    </row>
    <row r="364" spans="1:5">
      <c r="A364" s="4" t="s">
        <v>926</v>
      </c>
      <c r="B364" s="6" t="n">
        <v>1147</v>
      </c>
    </row>
    <row r="365" spans="1:5">
      <c r="A365" s="4" t="s">
        <v>927</v>
      </c>
      <c r="B365" s="6" t="n">
        <v>3149</v>
      </c>
    </row>
    <row r="366" spans="1:5">
      <c r="A366" s="4" t="s">
        <v>928</v>
      </c>
      <c r="B366" s="5" t="n">
        <v>-676</v>
      </c>
    </row>
    <row r="367" spans="1:5">
      <c r="A367" s="4" t="s">
        <v>930</v>
      </c>
      <c r="B367" s="4" t="s">
        <v>931</v>
      </c>
    </row>
    <row r="368" spans="1:5">
      <c r="A368" s="4" t="s">
        <v>964</v>
      </c>
    </row>
    <row r="369" spans="1:5">
      <c r="A369" s="3" t="s">
        <v>920</v>
      </c>
    </row>
    <row r="370" spans="1:5">
      <c r="A370" s="4" t="s">
        <v>921</v>
      </c>
      <c r="B370" s="5" t="n">
        <v>249</v>
      </c>
    </row>
    <row r="371" spans="1:5">
      <c r="A371" s="4" t="s">
        <v>922</v>
      </c>
      <c r="B371" s="6" t="n">
        <v>2124</v>
      </c>
    </row>
    <row r="372" spans="1:5">
      <c r="A372" s="4" t="s">
        <v>923</v>
      </c>
      <c r="B372" s="6" t="n">
        <v>0</v>
      </c>
    </row>
    <row r="373" spans="1:5">
      <c r="A373" s="4" t="s">
        <v>924</v>
      </c>
      <c r="B373" s="6" t="n">
        <v>5133</v>
      </c>
    </row>
    <row r="374" spans="1:5">
      <c r="A374" s="4" t="s">
        <v>925</v>
      </c>
      <c r="B374" s="6" t="n">
        <v>249</v>
      </c>
    </row>
    <row r="375" spans="1:5">
      <c r="A375" s="4" t="s">
        <v>926</v>
      </c>
      <c r="B375" s="6" t="n">
        <v>7257</v>
      </c>
    </row>
    <row r="376" spans="1:5">
      <c r="A376" s="4" t="s">
        <v>927</v>
      </c>
      <c r="B376" s="6" t="n">
        <v>7506</v>
      </c>
    </row>
    <row r="377" spans="1:5">
      <c r="A377" s="4" t="s">
        <v>928</v>
      </c>
      <c r="B377" s="5" t="n">
        <v>-422</v>
      </c>
    </row>
    <row r="378" spans="1:5">
      <c r="A378" s="4" t="s">
        <v>930</v>
      </c>
      <c r="B378" s="4" t="s">
        <v>931</v>
      </c>
    </row>
    <row r="379" spans="1:5">
      <c r="A379" s="4" t="s">
        <v>965</v>
      </c>
    </row>
    <row r="380" spans="1:5">
      <c r="A380" s="3" t="s">
        <v>920</v>
      </c>
    </row>
    <row r="381" spans="1:5">
      <c r="A381" s="4" t="s">
        <v>921</v>
      </c>
      <c r="B381" s="5" t="n">
        <v>1942</v>
      </c>
    </row>
    <row r="382" spans="1:5">
      <c r="A382" s="4" t="s">
        <v>922</v>
      </c>
      <c r="B382" s="6" t="n">
        <v>1769</v>
      </c>
    </row>
    <row r="383" spans="1:5">
      <c r="A383" s="4" t="s">
        <v>923</v>
      </c>
      <c r="B383" s="6" t="n">
        <v>0</v>
      </c>
    </row>
    <row r="384" spans="1:5">
      <c r="A384" s="4" t="s">
        <v>924</v>
      </c>
      <c r="B384" s="6" t="n">
        <v>-641</v>
      </c>
    </row>
    <row r="385" spans="1:5">
      <c r="A385" s="4" t="s">
        <v>925</v>
      </c>
      <c r="B385" s="6" t="n">
        <v>1942</v>
      </c>
    </row>
    <row r="386" spans="1:5">
      <c r="A386" s="4" t="s">
        <v>926</v>
      </c>
      <c r="B386" s="6" t="n">
        <v>1128</v>
      </c>
    </row>
    <row r="387" spans="1:5">
      <c r="A387" s="4" t="s">
        <v>927</v>
      </c>
      <c r="B387" s="6" t="n">
        <v>3070</v>
      </c>
    </row>
    <row r="388" spans="1:5">
      <c r="A388" s="4" t="s">
        <v>928</v>
      </c>
      <c r="B388" s="5" t="n">
        <v>-154</v>
      </c>
    </row>
    <row r="389" spans="1:5">
      <c r="A389" s="4" t="s">
        <v>930</v>
      </c>
      <c r="B389" s="4" t="s">
        <v>931</v>
      </c>
    </row>
    <row r="390" spans="1:5">
      <c r="A390" s="4" t="s">
        <v>966</v>
      </c>
    </row>
    <row r="391" spans="1:5">
      <c r="A391" s="3" t="s">
        <v>920</v>
      </c>
    </row>
    <row r="392" spans="1:5">
      <c r="A392" s="4" t="s">
        <v>921</v>
      </c>
      <c r="B392" s="5" t="n">
        <v>1333</v>
      </c>
    </row>
    <row r="393" spans="1:5">
      <c r="A393" s="4" t="s">
        <v>922</v>
      </c>
      <c r="B393" s="6" t="n">
        <v>2085</v>
      </c>
    </row>
    <row r="394" spans="1:5">
      <c r="A394" s="4" t="s">
        <v>923</v>
      </c>
      <c r="B394" s="6" t="n">
        <v>0</v>
      </c>
    </row>
    <row r="395" spans="1:5">
      <c r="A395" s="4" t="s">
        <v>924</v>
      </c>
      <c r="B395" s="6" t="n">
        <v>-952</v>
      </c>
    </row>
    <row r="396" spans="1:5">
      <c r="A396" s="4" t="s">
        <v>925</v>
      </c>
      <c r="B396" s="6" t="n">
        <v>1333</v>
      </c>
    </row>
    <row r="397" spans="1:5">
      <c r="A397" s="4" t="s">
        <v>926</v>
      </c>
      <c r="B397" s="6" t="n">
        <v>1133</v>
      </c>
    </row>
    <row r="398" spans="1:5">
      <c r="A398" s="4" t="s">
        <v>927</v>
      </c>
      <c r="B398" s="6" t="n">
        <v>2466</v>
      </c>
    </row>
    <row r="399" spans="1:5">
      <c r="A399" s="4" t="s">
        <v>928</v>
      </c>
      <c r="B399" s="5" t="n">
        <v>-154</v>
      </c>
    </row>
    <row r="400" spans="1:5">
      <c r="A400" s="4" t="s">
        <v>930</v>
      </c>
      <c r="B400" s="4" t="s">
        <v>931</v>
      </c>
    </row>
    <row r="401" spans="1:5">
      <c r="A401" s="4" t="s">
        <v>967</v>
      </c>
    </row>
    <row r="402" spans="1:5">
      <c r="A402" s="3" t="s">
        <v>920</v>
      </c>
    </row>
    <row r="403" spans="1:5">
      <c r="A403" s="4" t="s">
        <v>921</v>
      </c>
      <c r="B403" s="5" t="n">
        <v>5534</v>
      </c>
    </row>
    <row r="404" spans="1:5">
      <c r="A404" s="4" t="s">
        <v>922</v>
      </c>
      <c r="B404" s="6" t="n">
        <v>2116</v>
      </c>
    </row>
    <row r="405" spans="1:5">
      <c r="A405" s="4" t="s">
        <v>923</v>
      </c>
      <c r="B405" s="6" t="n">
        <v>0</v>
      </c>
    </row>
    <row r="406" spans="1:5">
      <c r="A406" s="4" t="s">
        <v>924</v>
      </c>
      <c r="B406" s="6" t="n">
        <v>-630</v>
      </c>
    </row>
    <row r="407" spans="1:5">
      <c r="A407" s="4" t="s">
        <v>925</v>
      </c>
      <c r="B407" s="6" t="n">
        <v>5534</v>
      </c>
    </row>
    <row r="408" spans="1:5">
      <c r="A408" s="4" t="s">
        <v>926</v>
      </c>
      <c r="B408" s="6" t="n">
        <v>1486</v>
      </c>
    </row>
    <row r="409" spans="1:5">
      <c r="A409" s="4" t="s">
        <v>927</v>
      </c>
      <c r="B409" s="6" t="n">
        <v>7020</v>
      </c>
    </row>
    <row r="410" spans="1:5">
      <c r="A410" s="4" t="s">
        <v>928</v>
      </c>
      <c r="B410" s="5" t="n">
        <v>-202</v>
      </c>
    </row>
    <row r="411" spans="1:5">
      <c r="A411" s="4" t="s">
        <v>930</v>
      </c>
      <c r="B411" s="4" t="s">
        <v>931</v>
      </c>
    </row>
    <row r="412" spans="1:5">
      <c r="A412" s="4" t="s">
        <v>968</v>
      </c>
    </row>
    <row r="413" spans="1:5">
      <c r="A413" s="3" t="s">
        <v>920</v>
      </c>
    </row>
    <row r="414" spans="1:5">
      <c r="A414" s="4" t="s">
        <v>921</v>
      </c>
      <c r="B414" s="5" t="n">
        <v>2940</v>
      </c>
    </row>
    <row r="415" spans="1:5">
      <c r="A415" s="4" t="s">
        <v>922</v>
      </c>
      <c r="B415" s="6" t="n">
        <v>2547</v>
      </c>
    </row>
    <row r="416" spans="1:5">
      <c r="A416" s="4" t="s">
        <v>923</v>
      </c>
      <c r="B416" s="6" t="n">
        <v>0</v>
      </c>
    </row>
    <row r="417" spans="1:5">
      <c r="A417" s="4" t="s">
        <v>924</v>
      </c>
      <c r="B417" s="6" t="n">
        <v>1187</v>
      </c>
    </row>
    <row r="418" spans="1:5">
      <c r="A418" s="4" t="s">
        <v>925</v>
      </c>
      <c r="B418" s="6" t="n">
        <v>2940</v>
      </c>
    </row>
    <row r="419" spans="1:5">
      <c r="A419" s="4" t="s">
        <v>926</v>
      </c>
      <c r="B419" s="6" t="n">
        <v>3734</v>
      </c>
    </row>
    <row r="420" spans="1:5">
      <c r="A420" s="4" t="s">
        <v>927</v>
      </c>
      <c r="B420" s="6" t="n">
        <v>6674</v>
      </c>
    </row>
    <row r="421" spans="1:5">
      <c r="A421" s="4" t="s">
        <v>928</v>
      </c>
      <c r="B421" s="5" t="n">
        <v>-1445</v>
      </c>
    </row>
    <row r="422" spans="1:5">
      <c r="A422" s="4" t="s">
        <v>930</v>
      </c>
      <c r="B422" s="4" t="s">
        <v>931</v>
      </c>
    </row>
    <row r="423" spans="1:5">
      <c r="A423" s="4" t="s">
        <v>969</v>
      </c>
    </row>
    <row r="424" spans="1:5">
      <c r="A424" s="3" t="s">
        <v>920</v>
      </c>
    </row>
    <row r="425" spans="1:5">
      <c r="A425" s="4" t="s">
        <v>921</v>
      </c>
      <c r="B425" s="5" t="n">
        <v>714</v>
      </c>
    </row>
    <row r="426" spans="1:5">
      <c r="A426" s="4" t="s">
        <v>922</v>
      </c>
      <c r="B426" s="6" t="n">
        <v>4523</v>
      </c>
    </row>
    <row r="427" spans="1:5">
      <c r="A427" s="4" t="s">
        <v>923</v>
      </c>
      <c r="B427" s="6" t="n">
        <v>-134</v>
      </c>
    </row>
    <row r="428" spans="1:5">
      <c r="A428" s="4" t="s">
        <v>924</v>
      </c>
      <c r="B428" s="6" t="n">
        <v>6837</v>
      </c>
    </row>
    <row r="429" spans="1:5">
      <c r="A429" s="4" t="s">
        <v>925</v>
      </c>
      <c r="B429" s="6" t="n">
        <v>580</v>
      </c>
    </row>
    <row r="430" spans="1:5">
      <c r="A430" s="4" t="s">
        <v>926</v>
      </c>
      <c r="B430" s="6" t="n">
        <v>11360</v>
      </c>
    </row>
    <row r="431" spans="1:5">
      <c r="A431" s="4" t="s">
        <v>927</v>
      </c>
      <c r="B431" s="6" t="n">
        <v>11940</v>
      </c>
    </row>
    <row r="432" spans="1:5">
      <c r="A432" s="4" t="s">
        <v>928</v>
      </c>
      <c r="B432" s="5" t="n">
        <v>-1860</v>
      </c>
    </row>
    <row r="433" spans="1:5">
      <c r="A433" s="4" t="s">
        <v>930</v>
      </c>
      <c r="B433" s="4" t="s">
        <v>931</v>
      </c>
    </row>
    <row r="434" spans="1:5">
      <c r="A434" s="4" t="s">
        <v>970</v>
      </c>
    </row>
    <row r="435" spans="1:5">
      <c r="A435" s="3" t="s">
        <v>920</v>
      </c>
    </row>
    <row r="436" spans="1:5">
      <c r="A436" s="4" t="s">
        <v>921</v>
      </c>
      <c r="B436" s="5" t="n">
        <v>473</v>
      </c>
    </row>
    <row r="437" spans="1:5">
      <c r="A437" s="4" t="s">
        <v>922</v>
      </c>
      <c r="B437" s="6" t="n">
        <v>3965</v>
      </c>
    </row>
    <row r="438" spans="1:5">
      <c r="A438" s="4" t="s">
        <v>923</v>
      </c>
      <c r="B438" s="6" t="n">
        <v>0</v>
      </c>
    </row>
    <row r="439" spans="1:5">
      <c r="A439" s="4" t="s">
        <v>925</v>
      </c>
      <c r="B439" s="6" t="n">
        <v>473</v>
      </c>
    </row>
    <row r="440" spans="1:5">
      <c r="A440" s="4" t="s">
        <v>926</v>
      </c>
      <c r="B440" s="6" t="n">
        <v>3965</v>
      </c>
    </row>
    <row r="441" spans="1:5">
      <c r="A441" s="4" t="s">
        <v>927</v>
      </c>
      <c r="B441" s="6" t="n">
        <v>4438</v>
      </c>
    </row>
    <row r="442" spans="1:5">
      <c r="A442" s="4" t="s">
        <v>928</v>
      </c>
      <c r="B442" s="5" t="n">
        <v>-953</v>
      </c>
    </row>
    <row r="443" spans="1:5">
      <c r="A443" s="4" t="s">
        <v>930</v>
      </c>
      <c r="B443" s="4" t="s">
        <v>931</v>
      </c>
    </row>
    <row r="444" spans="1:5">
      <c r="A444" s="4" t="s">
        <v>971</v>
      </c>
    </row>
    <row r="445" spans="1:5">
      <c r="A445" s="3" t="s">
        <v>920</v>
      </c>
    </row>
    <row r="446" spans="1:5">
      <c r="A446" s="4" t="s">
        <v>921</v>
      </c>
      <c r="B446" s="5" t="n">
        <v>6098</v>
      </c>
    </row>
    <row r="447" spans="1:5">
      <c r="A447" s="4" t="s">
        <v>922</v>
      </c>
      <c r="B447" s="6" t="n">
        <v>2214</v>
      </c>
    </row>
    <row r="448" spans="1:5">
      <c r="A448" s="4" t="s">
        <v>923</v>
      </c>
      <c r="B448" s="6" t="n">
        <v>0</v>
      </c>
    </row>
    <row r="449" spans="1:5">
      <c r="A449" s="4" t="s">
        <v>924</v>
      </c>
      <c r="B449" s="6" t="n">
        <v>8525</v>
      </c>
    </row>
    <row r="450" spans="1:5">
      <c r="A450" s="4" t="s">
        <v>925</v>
      </c>
      <c r="B450" s="6" t="n">
        <v>6098</v>
      </c>
    </row>
    <row r="451" spans="1:5">
      <c r="A451" s="4" t="s">
        <v>926</v>
      </c>
      <c r="B451" s="6" t="n">
        <v>10739</v>
      </c>
    </row>
    <row r="452" spans="1:5">
      <c r="A452" s="4" t="s">
        <v>927</v>
      </c>
      <c r="B452" s="6" t="n">
        <v>16837</v>
      </c>
    </row>
    <row r="453" spans="1:5">
      <c r="A453" s="4" t="s">
        <v>928</v>
      </c>
      <c r="B453" s="5" t="n">
        <v>-1240</v>
      </c>
    </row>
    <row r="454" spans="1:5">
      <c r="A454" s="4" t="s">
        <v>930</v>
      </c>
      <c r="B454" s="4" t="s">
        <v>931</v>
      </c>
    </row>
    <row r="455" spans="1:5">
      <c r="A455" s="4" t="s">
        <v>972</v>
      </c>
    </row>
    <row r="456" spans="1:5">
      <c r="A456" s="3" t="s">
        <v>920</v>
      </c>
    </row>
    <row r="457" spans="1:5">
      <c r="A457" s="4" t="s">
        <v>921</v>
      </c>
      <c r="B457" s="5" t="n">
        <v>1297</v>
      </c>
    </row>
    <row r="458" spans="1:5">
      <c r="A458" s="4" t="s">
        <v>922</v>
      </c>
      <c r="B458" s="6" t="n">
        <v>638</v>
      </c>
    </row>
    <row r="459" spans="1:5">
      <c r="A459" s="4" t="s">
        <v>923</v>
      </c>
      <c r="B459" s="6" t="n">
        <v>0</v>
      </c>
    </row>
    <row r="460" spans="1:5">
      <c r="A460" s="4" t="s">
        <v>924</v>
      </c>
      <c r="B460" s="6" t="n">
        <v>9325</v>
      </c>
    </row>
    <row r="461" spans="1:5">
      <c r="A461" s="4" t="s">
        <v>925</v>
      </c>
      <c r="B461" s="6" t="n">
        <v>1297</v>
      </c>
    </row>
    <row r="462" spans="1:5">
      <c r="A462" s="4" t="s">
        <v>926</v>
      </c>
      <c r="B462" s="6" t="n">
        <v>9963</v>
      </c>
    </row>
    <row r="463" spans="1:5">
      <c r="A463" s="4" t="s">
        <v>927</v>
      </c>
      <c r="B463" s="6" t="n">
        <v>11260</v>
      </c>
    </row>
    <row r="464" spans="1:5">
      <c r="A464" s="4" t="s">
        <v>928</v>
      </c>
      <c r="B464" s="5" t="n">
        <v>-1547</v>
      </c>
    </row>
    <row r="465" spans="1:5">
      <c r="A465" s="4" t="s">
        <v>930</v>
      </c>
      <c r="B465" s="4" t="s">
        <v>931</v>
      </c>
    </row>
    <row r="466" spans="1:5">
      <c r="A466" s="4" t="s">
        <v>973</v>
      </c>
    </row>
    <row r="467" spans="1:5">
      <c r="A467" s="3" t="s">
        <v>920</v>
      </c>
    </row>
    <row r="468" spans="1:5">
      <c r="A468" s="4" t="s">
        <v>921</v>
      </c>
      <c r="B468" s="5" t="n">
        <v>1085</v>
      </c>
    </row>
    <row r="469" spans="1:5">
      <c r="A469" s="4" t="s">
        <v>922</v>
      </c>
      <c r="B469" s="6" t="n">
        <v>1194</v>
      </c>
    </row>
    <row r="470" spans="1:5">
      <c r="A470" s="4" t="s">
        <v>923</v>
      </c>
      <c r="B470" s="6" t="n">
        <v>0</v>
      </c>
    </row>
    <row r="471" spans="1:5">
      <c r="A471" s="4" t="s">
        <v>925</v>
      </c>
      <c r="B471" s="6" t="n">
        <v>1085</v>
      </c>
    </row>
    <row r="472" spans="1:5">
      <c r="A472" s="4" t="s">
        <v>926</v>
      </c>
      <c r="B472" s="6" t="n">
        <v>1194</v>
      </c>
    </row>
    <row r="473" spans="1:5">
      <c r="A473" s="4" t="s">
        <v>927</v>
      </c>
      <c r="B473" s="6" t="n">
        <v>2279</v>
      </c>
    </row>
    <row r="474" spans="1:5">
      <c r="A474" s="4" t="s">
        <v>928</v>
      </c>
      <c r="B474" s="5" t="n">
        <v>-586</v>
      </c>
    </row>
    <row r="475" spans="1:5">
      <c r="A475" s="4" t="s">
        <v>930</v>
      </c>
      <c r="B475" s="4" t="s">
        <v>931</v>
      </c>
    </row>
    <row r="476" spans="1:5">
      <c r="A476" s="4" t="s">
        <v>974</v>
      </c>
    </row>
    <row r="477" spans="1:5">
      <c r="A477" s="3" t="s">
        <v>920</v>
      </c>
    </row>
    <row r="478" spans="1:5">
      <c r="A478" s="4" t="s">
        <v>921</v>
      </c>
      <c r="B478" s="5" t="n">
        <v>793</v>
      </c>
    </row>
    <row r="479" spans="1:5">
      <c r="A479" s="4" t="s">
        <v>922</v>
      </c>
      <c r="B479" s="6" t="n">
        <v>1914</v>
      </c>
    </row>
    <row r="480" spans="1:5">
      <c r="A480" s="4" t="s">
        <v>923</v>
      </c>
      <c r="B480" s="6" t="n">
        <v>0</v>
      </c>
    </row>
    <row r="481" spans="1:5">
      <c r="A481" s="4" t="s">
        <v>925</v>
      </c>
      <c r="B481" s="6" t="n">
        <v>793</v>
      </c>
    </row>
    <row r="482" spans="1:5">
      <c r="A482" s="4" t="s">
        <v>926</v>
      </c>
      <c r="B482" s="6" t="n">
        <v>1914</v>
      </c>
    </row>
    <row r="483" spans="1:5">
      <c r="A483" s="4" t="s">
        <v>927</v>
      </c>
      <c r="B483" s="6" t="n">
        <v>2707</v>
      </c>
    </row>
    <row r="484" spans="1:5">
      <c r="A484" s="4" t="s">
        <v>928</v>
      </c>
      <c r="B484" s="5" t="n">
        <v>-763</v>
      </c>
    </row>
    <row r="485" spans="1:5">
      <c r="A485" s="4" t="s">
        <v>930</v>
      </c>
      <c r="B485" s="4" t="s">
        <v>931</v>
      </c>
    </row>
    <row r="486" spans="1:5">
      <c r="A486" s="4" t="s">
        <v>975</v>
      </c>
    </row>
    <row r="487" spans="1:5">
      <c r="A487" s="3" t="s">
        <v>920</v>
      </c>
    </row>
    <row r="488" spans="1:5">
      <c r="A488" s="4" t="s">
        <v>921</v>
      </c>
      <c r="B488" s="5" t="n">
        <v>1603</v>
      </c>
    </row>
    <row r="489" spans="1:5">
      <c r="A489" s="4" t="s">
        <v>922</v>
      </c>
      <c r="B489" s="6" t="n">
        <v>26695</v>
      </c>
    </row>
    <row r="490" spans="1:5">
      <c r="A490" s="4" t="s">
        <v>923</v>
      </c>
      <c r="B490" s="6" t="n">
        <v>0</v>
      </c>
    </row>
    <row r="491" spans="1:5">
      <c r="A491" s="4" t="s">
        <v>924</v>
      </c>
      <c r="B491" s="6" t="n">
        <v>5042</v>
      </c>
    </row>
    <row r="492" spans="1:5">
      <c r="A492" s="4" t="s">
        <v>925</v>
      </c>
      <c r="B492" s="6" t="n">
        <v>1603</v>
      </c>
    </row>
    <row r="493" spans="1:5">
      <c r="A493" s="4" t="s">
        <v>926</v>
      </c>
      <c r="B493" s="6" t="n">
        <v>31737</v>
      </c>
    </row>
    <row r="494" spans="1:5">
      <c r="A494" s="4" t="s">
        <v>927</v>
      </c>
      <c r="B494" s="6" t="n">
        <v>33340</v>
      </c>
    </row>
    <row r="495" spans="1:5">
      <c r="A495" s="4" t="s">
        <v>928</v>
      </c>
      <c r="B495" s="5" t="n">
        <v>-4518</v>
      </c>
    </row>
    <row r="496" spans="1:5">
      <c r="A496" s="4" t="s">
        <v>930</v>
      </c>
      <c r="B496" s="4" t="s">
        <v>931</v>
      </c>
    </row>
    <row r="497" spans="1:5">
      <c r="A497" s="4" t="s">
        <v>976</v>
      </c>
    </row>
    <row r="498" spans="1:5">
      <c r="A498" s="3" t="s">
        <v>920</v>
      </c>
    </row>
    <row r="499" spans="1:5">
      <c r="A499" s="4" t="s">
        <v>921</v>
      </c>
      <c r="B499" s="5" t="n">
        <v>656</v>
      </c>
    </row>
    <row r="500" spans="1:5">
      <c r="A500" s="4" t="s">
        <v>922</v>
      </c>
      <c r="B500" s="6" t="n">
        <v>7173</v>
      </c>
    </row>
    <row r="501" spans="1:5">
      <c r="A501" s="4" t="s">
        <v>923</v>
      </c>
      <c r="B501" s="6" t="n">
        <v>0</v>
      </c>
    </row>
    <row r="502" spans="1:5">
      <c r="A502" s="4" t="s">
        <v>924</v>
      </c>
      <c r="B502" s="6" t="n">
        <v>1</v>
      </c>
    </row>
    <row r="503" spans="1:5">
      <c r="A503" s="4" t="s">
        <v>925</v>
      </c>
      <c r="B503" s="6" t="n">
        <v>656</v>
      </c>
    </row>
    <row r="504" spans="1:5">
      <c r="A504" s="4" t="s">
        <v>926</v>
      </c>
      <c r="B504" s="6" t="n">
        <v>7174</v>
      </c>
    </row>
    <row r="505" spans="1:5">
      <c r="A505" s="4" t="s">
        <v>927</v>
      </c>
      <c r="B505" s="6" t="n">
        <v>7830</v>
      </c>
    </row>
    <row r="506" spans="1:5">
      <c r="A506" s="4" t="s">
        <v>928</v>
      </c>
      <c r="B506" s="5" t="n">
        <v>-1318</v>
      </c>
    </row>
    <row r="507" spans="1:5">
      <c r="A507" s="4" t="s">
        <v>930</v>
      </c>
      <c r="B507" s="4" t="s">
        <v>931</v>
      </c>
    </row>
    <row r="508" spans="1:5">
      <c r="A508" s="4" t="s">
        <v>977</v>
      </c>
    </row>
    <row r="509" spans="1:5">
      <c r="A509" s="3" t="s">
        <v>920</v>
      </c>
    </row>
    <row r="510" spans="1:5">
      <c r="A510" s="4" t="s">
        <v>921</v>
      </c>
      <c r="B510" s="5" t="n">
        <v>1290</v>
      </c>
    </row>
    <row r="511" spans="1:5">
      <c r="A511" s="4" t="s">
        <v>922</v>
      </c>
      <c r="B511" s="6" t="n">
        <v>4550</v>
      </c>
    </row>
    <row r="512" spans="1:5">
      <c r="A512" s="4" t="s">
        <v>923</v>
      </c>
      <c r="B512" s="6" t="n">
        <v>0</v>
      </c>
    </row>
    <row r="513" spans="1:5">
      <c r="A513" s="4" t="s">
        <v>925</v>
      </c>
      <c r="B513" s="6" t="n">
        <v>1290</v>
      </c>
    </row>
    <row r="514" spans="1:5">
      <c r="A514" s="4" t="s">
        <v>926</v>
      </c>
      <c r="B514" s="6" t="n">
        <v>4550</v>
      </c>
    </row>
    <row r="515" spans="1:5">
      <c r="A515" s="4" t="s">
        <v>927</v>
      </c>
      <c r="B515" s="6" t="n">
        <v>5840</v>
      </c>
    </row>
    <row r="516" spans="1:5">
      <c r="A516" s="4" t="s">
        <v>928</v>
      </c>
      <c r="B516" s="5" t="n">
        <v>-1017</v>
      </c>
    </row>
    <row r="517" spans="1:5">
      <c r="A517" s="4" t="s">
        <v>930</v>
      </c>
      <c r="B517" s="4" t="s">
        <v>931</v>
      </c>
    </row>
    <row r="518" spans="1:5">
      <c r="A518" s="4" t="s">
        <v>978</v>
      </c>
    </row>
    <row r="519" spans="1:5">
      <c r="A519" s="3" t="s">
        <v>920</v>
      </c>
    </row>
    <row r="520" spans="1:5">
      <c r="A520" s="4" t="s">
        <v>921</v>
      </c>
      <c r="B520" s="5" t="n">
        <v>392</v>
      </c>
    </row>
    <row r="521" spans="1:5">
      <c r="A521" s="4" t="s">
        <v>922</v>
      </c>
      <c r="B521" s="6" t="n">
        <v>896</v>
      </c>
    </row>
    <row r="522" spans="1:5">
      <c r="A522" s="4" t="s">
        <v>923</v>
      </c>
      <c r="B522" s="6" t="n">
        <v>0</v>
      </c>
    </row>
    <row r="523" spans="1:5">
      <c r="A523" s="4" t="s">
        <v>925</v>
      </c>
      <c r="B523" s="6" t="n">
        <v>392</v>
      </c>
    </row>
    <row r="524" spans="1:5">
      <c r="A524" s="4" t="s">
        <v>926</v>
      </c>
      <c r="B524" s="6" t="n">
        <v>896</v>
      </c>
    </row>
    <row r="525" spans="1:5">
      <c r="A525" s="4" t="s">
        <v>927</v>
      </c>
      <c r="B525" s="6" t="n">
        <v>1288</v>
      </c>
    </row>
    <row r="526" spans="1:5">
      <c r="A526" s="4" t="s">
        <v>928</v>
      </c>
      <c r="B526" s="5" t="n">
        <v>-301</v>
      </c>
    </row>
    <row r="527" spans="1:5">
      <c r="A527" s="4" t="s">
        <v>930</v>
      </c>
      <c r="B527" s="4" t="s">
        <v>931</v>
      </c>
    </row>
    <row r="528" spans="1:5">
      <c r="A528" s="4" t="s">
        <v>979</v>
      </c>
    </row>
    <row r="529" spans="1:5">
      <c r="A529" s="3" t="s">
        <v>920</v>
      </c>
    </row>
    <row r="530" spans="1:5">
      <c r="A530" s="4" t="s">
        <v>921</v>
      </c>
      <c r="B530" s="5" t="n">
        <v>340</v>
      </c>
    </row>
    <row r="531" spans="1:5">
      <c r="A531" s="4" t="s">
        <v>922</v>
      </c>
      <c r="B531" s="6" t="n">
        <v>417</v>
      </c>
    </row>
    <row r="532" spans="1:5">
      <c r="A532" s="4" t="s">
        <v>923</v>
      </c>
      <c r="B532" s="6" t="n">
        <v>0</v>
      </c>
    </row>
    <row r="533" spans="1:5">
      <c r="A533" s="4" t="s">
        <v>924</v>
      </c>
      <c r="B533" s="6" t="n">
        <v>-233</v>
      </c>
    </row>
    <row r="534" spans="1:5">
      <c r="A534" s="4" t="s">
        <v>925</v>
      </c>
      <c r="B534" s="6" t="n">
        <v>340</v>
      </c>
    </row>
    <row r="535" spans="1:5">
      <c r="A535" s="4" t="s">
        <v>926</v>
      </c>
      <c r="B535" s="6" t="n">
        <v>184</v>
      </c>
    </row>
    <row r="536" spans="1:5">
      <c r="A536" s="4" t="s">
        <v>927</v>
      </c>
      <c r="B536" s="6" t="n">
        <v>524</v>
      </c>
    </row>
    <row r="537" spans="1:5">
      <c r="A537" s="4" t="s">
        <v>928</v>
      </c>
      <c r="B537" s="5" t="n">
        <v>-25</v>
      </c>
    </row>
    <row r="538" spans="1:5">
      <c r="A538" s="4" t="s">
        <v>930</v>
      </c>
      <c r="B538" s="4" t="s">
        <v>931</v>
      </c>
    </row>
    <row r="539" spans="1:5">
      <c r="A539" s="4" t="s">
        <v>980</v>
      </c>
    </row>
    <row r="540" spans="1:5">
      <c r="A540" s="3" t="s">
        <v>920</v>
      </c>
    </row>
    <row r="541" spans="1:5">
      <c r="A541" s="4" t="s">
        <v>921</v>
      </c>
      <c r="B541" s="5" t="n">
        <v>140</v>
      </c>
    </row>
    <row r="542" spans="1:5">
      <c r="A542" s="4" t="s">
        <v>922</v>
      </c>
      <c r="B542" s="6" t="n">
        <v>942</v>
      </c>
    </row>
    <row r="543" spans="1:5">
      <c r="A543" s="4" t="s">
        <v>923</v>
      </c>
      <c r="B543" s="6" t="n">
        <v>0</v>
      </c>
    </row>
    <row r="544" spans="1:5">
      <c r="A544" s="4" t="s">
        <v>925</v>
      </c>
      <c r="B544" s="6" t="n">
        <v>140</v>
      </c>
    </row>
    <row r="545" spans="1:5">
      <c r="A545" s="4" t="s">
        <v>926</v>
      </c>
      <c r="B545" s="6" t="n">
        <v>942</v>
      </c>
    </row>
    <row r="546" spans="1:5">
      <c r="A546" s="4" t="s">
        <v>927</v>
      </c>
      <c r="B546" s="6" t="n">
        <v>1082</v>
      </c>
    </row>
    <row r="547" spans="1:5">
      <c r="A547" s="4" t="s">
        <v>928</v>
      </c>
      <c r="B547" s="5" t="n">
        <v>-191</v>
      </c>
    </row>
    <row r="548" spans="1:5">
      <c r="A548" s="4" t="s">
        <v>930</v>
      </c>
      <c r="B548" s="4" t="s">
        <v>931</v>
      </c>
    </row>
    <row r="549" spans="1:5">
      <c r="A549" s="4" t="s">
        <v>981</v>
      </c>
    </row>
    <row r="550" spans="1:5">
      <c r="A550" s="3" t="s">
        <v>920</v>
      </c>
    </row>
    <row r="551" spans="1:5">
      <c r="A551" s="4" t="s">
        <v>921</v>
      </c>
      <c r="B551" s="5" t="n">
        <v>970</v>
      </c>
    </row>
    <row r="552" spans="1:5">
      <c r="A552" s="4" t="s">
        <v>922</v>
      </c>
      <c r="B552" s="6" t="n">
        <v>1520</v>
      </c>
    </row>
    <row r="553" spans="1:5">
      <c r="A553" s="4" t="s">
        <v>923</v>
      </c>
      <c r="B553" s="6" t="n">
        <v>0</v>
      </c>
    </row>
    <row r="554" spans="1:5">
      <c r="A554" s="4" t="s">
        <v>924</v>
      </c>
      <c r="B554" s="6" t="n">
        <v>2696</v>
      </c>
    </row>
    <row r="555" spans="1:5">
      <c r="A555" s="4" t="s">
        <v>925</v>
      </c>
      <c r="B555" s="6" t="n">
        <v>970</v>
      </c>
    </row>
    <row r="556" spans="1:5">
      <c r="A556" s="4" t="s">
        <v>926</v>
      </c>
      <c r="B556" s="6" t="n">
        <v>4216</v>
      </c>
    </row>
    <row r="557" spans="1:5">
      <c r="A557" s="4" t="s">
        <v>927</v>
      </c>
      <c r="B557" s="6" t="n">
        <v>5186</v>
      </c>
    </row>
    <row r="558" spans="1:5">
      <c r="A558" s="4" t="s">
        <v>928</v>
      </c>
      <c r="B558" s="5" t="n">
        <v>-281</v>
      </c>
    </row>
    <row r="559" spans="1:5">
      <c r="A559" s="4" t="s">
        <v>930</v>
      </c>
      <c r="B559" s="4" t="s">
        <v>931</v>
      </c>
    </row>
    <row r="560" spans="1:5">
      <c r="A560" s="4" t="s">
        <v>982</v>
      </c>
    </row>
    <row r="561" spans="1:5">
      <c r="A561" s="3" t="s">
        <v>920</v>
      </c>
    </row>
    <row r="562" spans="1:5">
      <c r="A562" s="4" t="s">
        <v>921</v>
      </c>
      <c r="B562" s="5" t="n">
        <v>3124</v>
      </c>
    </row>
    <row r="563" spans="1:5">
      <c r="A563" s="4" t="s">
        <v>922</v>
      </c>
      <c r="B563" s="6" t="n">
        <v>1362</v>
      </c>
    </row>
    <row r="564" spans="1:5">
      <c r="A564" s="4" t="s">
        <v>923</v>
      </c>
      <c r="B564" s="6" t="n">
        <v>0</v>
      </c>
    </row>
    <row r="565" spans="1:5">
      <c r="A565" s="4" t="s">
        <v>924</v>
      </c>
      <c r="B565" s="6" t="n">
        <v>2023</v>
      </c>
    </row>
    <row r="566" spans="1:5">
      <c r="A566" s="4" t="s">
        <v>925</v>
      </c>
      <c r="B566" s="6" t="n">
        <v>3124</v>
      </c>
    </row>
    <row r="567" spans="1:5">
      <c r="A567" s="4" t="s">
        <v>926</v>
      </c>
      <c r="B567" s="6" t="n">
        <v>3385</v>
      </c>
    </row>
    <row r="568" spans="1:5">
      <c r="A568" s="4" t="s">
        <v>927</v>
      </c>
      <c r="B568" s="6" t="n">
        <v>6509</v>
      </c>
    </row>
    <row r="569" spans="1:5">
      <c r="A569" s="4" t="s">
        <v>928</v>
      </c>
      <c r="B569" s="5" t="n">
        <v>-216</v>
      </c>
    </row>
    <row r="570" spans="1:5">
      <c r="A570" s="4" t="s">
        <v>930</v>
      </c>
      <c r="B570" s="4" t="s">
        <v>931</v>
      </c>
    </row>
    <row r="571" spans="1:5">
      <c r="A571" s="4" t="s">
        <v>983</v>
      </c>
    </row>
    <row r="572" spans="1:5">
      <c r="A572" s="3" t="s">
        <v>920</v>
      </c>
    </row>
    <row r="573" spans="1:5">
      <c r="A573" s="4" t="s">
        <v>921</v>
      </c>
      <c r="B573" s="5" t="n">
        <v>3321</v>
      </c>
    </row>
    <row r="574" spans="1:5">
      <c r="A574" s="4" t="s">
        <v>922</v>
      </c>
      <c r="B574" s="6" t="n">
        <v>12198</v>
      </c>
    </row>
    <row r="575" spans="1:5">
      <c r="A575" s="4" t="s">
        <v>923</v>
      </c>
      <c r="B575" s="6" t="n">
        <v>0</v>
      </c>
    </row>
    <row r="576" spans="1:5">
      <c r="A576" s="4" t="s">
        <v>924</v>
      </c>
      <c r="B576" s="6" t="n">
        <v>9766</v>
      </c>
    </row>
    <row r="577" spans="1:5">
      <c r="A577" s="4" t="s">
        <v>925</v>
      </c>
      <c r="B577" s="6" t="n">
        <v>3321</v>
      </c>
    </row>
    <row r="578" spans="1:5">
      <c r="A578" s="4" t="s">
        <v>926</v>
      </c>
      <c r="B578" s="6" t="n">
        <v>21964</v>
      </c>
    </row>
    <row r="579" spans="1:5">
      <c r="A579" s="4" t="s">
        <v>927</v>
      </c>
      <c r="B579" s="6" t="n">
        <v>25285</v>
      </c>
    </row>
    <row r="580" spans="1:5">
      <c r="A580" s="4" t="s">
        <v>928</v>
      </c>
      <c r="B580" s="5" t="n">
        <v>-2809</v>
      </c>
    </row>
    <row r="581" spans="1:5">
      <c r="A581" s="4" t="s">
        <v>930</v>
      </c>
      <c r="B581" s="4" t="s">
        <v>931</v>
      </c>
    </row>
    <row r="582" spans="1:5">
      <c r="A582" s="4" t="s">
        <v>984</v>
      </c>
    </row>
    <row r="583" spans="1:5">
      <c r="A583" s="3" t="s">
        <v>920</v>
      </c>
    </row>
    <row r="584" spans="1:5">
      <c r="A584" s="4" t="s">
        <v>921</v>
      </c>
      <c r="B584" s="5" t="n">
        <v>644</v>
      </c>
    </row>
    <row r="585" spans="1:5">
      <c r="A585" s="4" t="s">
        <v>922</v>
      </c>
      <c r="B585" s="6" t="n">
        <v>2796</v>
      </c>
    </row>
    <row r="586" spans="1:5">
      <c r="A586" s="4" t="s">
        <v>923</v>
      </c>
      <c r="B586" s="6" t="n">
        <v>0</v>
      </c>
    </row>
    <row r="587" spans="1:5">
      <c r="A587" s="4" t="s">
        <v>925</v>
      </c>
      <c r="B587" s="6" t="n">
        <v>644</v>
      </c>
    </row>
    <row r="588" spans="1:5">
      <c r="A588" s="4" t="s">
        <v>926</v>
      </c>
      <c r="B588" s="6" t="n">
        <v>2796</v>
      </c>
    </row>
    <row r="589" spans="1:5">
      <c r="A589" s="4" t="s">
        <v>927</v>
      </c>
      <c r="B589" s="6" t="n">
        <v>3440</v>
      </c>
    </row>
    <row r="590" spans="1:5">
      <c r="A590" s="4" t="s">
        <v>928</v>
      </c>
      <c r="B590" s="5" t="n">
        <v>-692</v>
      </c>
    </row>
    <row r="591" spans="1:5">
      <c r="A591" s="4" t="s">
        <v>930</v>
      </c>
      <c r="B591" s="4" t="s">
        <v>931</v>
      </c>
    </row>
    <row r="592" spans="1:5">
      <c r="A592" s="4" t="s">
        <v>985</v>
      </c>
    </row>
    <row r="593" spans="1:5">
      <c r="A593" s="3" t="s">
        <v>920</v>
      </c>
    </row>
    <row r="594" spans="1:5">
      <c r="A594" s="4" t="s">
        <v>921</v>
      </c>
      <c r="B594" s="5" t="n">
        <v>1656</v>
      </c>
    </row>
    <row r="595" spans="1:5">
      <c r="A595" s="4" t="s">
        <v>922</v>
      </c>
      <c r="B595" s="6" t="n">
        <v>2835</v>
      </c>
    </row>
    <row r="596" spans="1:5">
      <c r="A596" s="4" t="s">
        <v>923</v>
      </c>
      <c r="B596" s="6" t="n">
        <v>0</v>
      </c>
    </row>
    <row r="597" spans="1:5">
      <c r="A597" s="4" t="s">
        <v>925</v>
      </c>
      <c r="B597" s="6" t="n">
        <v>1656</v>
      </c>
    </row>
    <row r="598" spans="1:5">
      <c r="A598" s="4" t="s">
        <v>926</v>
      </c>
      <c r="B598" s="6" t="n">
        <v>2835</v>
      </c>
    </row>
    <row r="599" spans="1:5">
      <c r="A599" s="4" t="s">
        <v>927</v>
      </c>
      <c r="B599" s="6" t="n">
        <v>4491</v>
      </c>
    </row>
    <row r="600" spans="1:5">
      <c r="A600" s="4" t="s">
        <v>928</v>
      </c>
      <c r="B600" s="5" t="n">
        <v>-1250</v>
      </c>
    </row>
    <row r="601" spans="1:5">
      <c r="A601" s="4" t="s">
        <v>930</v>
      </c>
      <c r="B601" s="4" t="s">
        <v>931</v>
      </c>
    </row>
    <row r="602" spans="1:5">
      <c r="A602" s="4" t="s">
        <v>986</v>
      </c>
    </row>
    <row r="603" spans="1:5">
      <c r="A603" s="3" t="s">
        <v>920</v>
      </c>
    </row>
    <row r="604" spans="1:5">
      <c r="A604" s="4" t="s">
        <v>921</v>
      </c>
      <c r="B604" s="5" t="n">
        <v>4706</v>
      </c>
    </row>
    <row r="605" spans="1:5">
      <c r="A605" s="4" t="s">
        <v>922</v>
      </c>
      <c r="B605" s="6" t="n">
        <v>3230</v>
      </c>
    </row>
    <row r="606" spans="1:5">
      <c r="A606" s="4" t="s">
        <v>923</v>
      </c>
      <c r="B606" s="6" t="n">
        <v>0</v>
      </c>
    </row>
    <row r="607" spans="1:5">
      <c r="A607" s="4" t="s">
        <v>924</v>
      </c>
      <c r="B607" s="6" t="n">
        <v>-3230</v>
      </c>
    </row>
    <row r="608" spans="1:5">
      <c r="A608" s="4" t="s">
        <v>925</v>
      </c>
      <c r="B608" s="6" t="n">
        <v>4706</v>
      </c>
    </row>
    <row r="609" spans="1:5">
      <c r="A609" s="4" t="s">
        <v>927</v>
      </c>
      <c r="B609" s="5" t="n">
        <v>4706</v>
      </c>
    </row>
    <row r="610" spans="1:5">
      <c r="A610" s="4" t="s">
        <v>930</v>
      </c>
      <c r="B610" s="4" t="s">
        <v>931</v>
      </c>
    </row>
    <row r="611" spans="1:5">
      <c r="A611" s="4" t="s">
        <v>987</v>
      </c>
    </row>
    <row r="612" spans="1:5">
      <c r="A612" s="3" t="s">
        <v>920</v>
      </c>
    </row>
    <row r="613" spans="1:5">
      <c r="A613" s="4" t="s">
        <v>921</v>
      </c>
      <c r="B613" s="5" t="n">
        <v>7967</v>
      </c>
    </row>
    <row r="614" spans="1:5">
      <c r="A614" s="4" t="s">
        <v>922</v>
      </c>
      <c r="B614" s="6" t="n">
        <v>4625</v>
      </c>
    </row>
    <row r="615" spans="1:5">
      <c r="A615" s="4" t="s">
        <v>923</v>
      </c>
      <c r="B615" s="6" t="n">
        <v>0</v>
      </c>
    </row>
    <row r="616" spans="1:5">
      <c r="A616" s="4" t="s">
        <v>924</v>
      </c>
      <c r="B616" s="6" t="n">
        <v>-812</v>
      </c>
    </row>
    <row r="617" spans="1:5">
      <c r="A617" s="4" t="s">
        <v>925</v>
      </c>
      <c r="B617" s="6" t="n">
        <v>7967</v>
      </c>
    </row>
    <row r="618" spans="1:5">
      <c r="A618" s="4" t="s">
        <v>926</v>
      </c>
      <c r="B618" s="6" t="n">
        <v>3813</v>
      </c>
    </row>
    <row r="619" spans="1:5">
      <c r="A619" s="4" t="s">
        <v>927</v>
      </c>
      <c r="B619" s="6" t="n">
        <v>11780</v>
      </c>
    </row>
    <row r="620" spans="1:5">
      <c r="A620" s="4" t="s">
        <v>928</v>
      </c>
      <c r="B620" s="5" t="n">
        <v>-591</v>
      </c>
    </row>
    <row r="621" spans="1:5">
      <c r="A621" s="4" t="s">
        <v>930</v>
      </c>
      <c r="B621" s="4" t="s">
        <v>931</v>
      </c>
    </row>
    <row r="622" spans="1:5">
      <c r="A622" s="4" t="s">
        <v>988</v>
      </c>
    </row>
    <row r="623" spans="1:5">
      <c r="A623" s="3" t="s">
        <v>920</v>
      </c>
    </row>
    <row r="624" spans="1:5">
      <c r="A624" s="4" t="s">
        <v>921</v>
      </c>
      <c r="B624" s="5" t="n">
        <v>5133</v>
      </c>
    </row>
    <row r="625" spans="1:5">
      <c r="A625" s="4" t="s">
        <v>922</v>
      </c>
      <c r="B625" s="6" t="n">
        <v>4133</v>
      </c>
    </row>
    <row r="626" spans="1:5">
      <c r="A626" s="4" t="s">
        <v>923</v>
      </c>
      <c r="B626" s="6" t="n">
        <v>10513</v>
      </c>
    </row>
    <row r="627" spans="1:5">
      <c r="A627" s="4" t="s">
        <v>924</v>
      </c>
      <c r="B627" s="6" t="n">
        <v>-244</v>
      </c>
    </row>
    <row r="628" spans="1:5">
      <c r="A628" s="4" t="s">
        <v>925</v>
      </c>
      <c r="B628" s="6" t="n">
        <v>15646</v>
      </c>
    </row>
    <row r="629" spans="1:5">
      <c r="A629" s="4" t="s">
        <v>926</v>
      </c>
      <c r="B629" s="6" t="n">
        <v>3889</v>
      </c>
    </row>
    <row r="630" spans="1:5">
      <c r="A630" s="4" t="s">
        <v>927</v>
      </c>
      <c r="B630" s="6" t="n">
        <v>19535</v>
      </c>
    </row>
    <row r="631" spans="1:5">
      <c r="A631" s="4" t="s">
        <v>928</v>
      </c>
      <c r="B631" s="5" t="n">
        <v>-1337</v>
      </c>
    </row>
    <row r="632" spans="1:5">
      <c r="A632" s="4" t="s">
        <v>930</v>
      </c>
      <c r="B632" s="4" t="s">
        <v>931</v>
      </c>
    </row>
    <row r="633" spans="1:5">
      <c r="A633" s="4" t="s">
        <v>989</v>
      </c>
    </row>
    <row r="634" spans="1:5">
      <c r="A634" s="3" t="s">
        <v>920</v>
      </c>
    </row>
    <row r="635" spans="1:5">
      <c r="A635" s="4" t="s">
        <v>921</v>
      </c>
      <c r="B635" s="5" t="n">
        <v>947</v>
      </c>
    </row>
    <row r="636" spans="1:5">
      <c r="A636" s="4" t="s">
        <v>922</v>
      </c>
      <c r="B636" s="6" t="n">
        <v>846</v>
      </c>
    </row>
    <row r="637" spans="1:5">
      <c r="A637" s="4" t="s">
        <v>923</v>
      </c>
      <c r="B637" s="6" t="n">
        <v>0</v>
      </c>
    </row>
    <row r="638" spans="1:5">
      <c r="A638" s="4" t="s">
        <v>924</v>
      </c>
      <c r="B638" s="6" t="n">
        <v>4059</v>
      </c>
    </row>
    <row r="639" spans="1:5">
      <c r="A639" s="4" t="s">
        <v>925</v>
      </c>
      <c r="B639" s="6" t="n">
        <v>947</v>
      </c>
    </row>
    <row r="640" spans="1:5">
      <c r="A640" s="4" t="s">
        <v>926</v>
      </c>
      <c r="B640" s="6" t="n">
        <v>4905</v>
      </c>
    </row>
    <row r="641" spans="1:5">
      <c r="A641" s="4" t="s">
        <v>927</v>
      </c>
      <c r="B641" s="6" t="n">
        <v>5852</v>
      </c>
    </row>
    <row r="642" spans="1:5">
      <c r="A642" s="4" t="s">
        <v>928</v>
      </c>
      <c r="B642" s="5" t="n">
        <v>-410</v>
      </c>
    </row>
    <row r="643" spans="1:5">
      <c r="A643" s="4" t="s">
        <v>930</v>
      </c>
      <c r="B643" s="4" t="s">
        <v>931</v>
      </c>
    </row>
    <row r="644" spans="1:5">
      <c r="A644" s="4" t="s">
        <v>990</v>
      </c>
    </row>
    <row r="645" spans="1:5">
      <c r="A645" s="3" t="s">
        <v>920</v>
      </c>
    </row>
    <row r="646" spans="1:5">
      <c r="A646" s="4" t="s">
        <v>921</v>
      </c>
      <c r="B646" s="5" t="n">
        <v>2661</v>
      </c>
    </row>
    <row r="647" spans="1:5">
      <c r="A647" s="4" t="s">
        <v>922</v>
      </c>
      <c r="B647" s="6" t="n">
        <v>2559</v>
      </c>
    </row>
    <row r="648" spans="1:5">
      <c r="A648" s="4" t="s">
        <v>923</v>
      </c>
      <c r="B648" s="6" t="n">
        <v>0</v>
      </c>
    </row>
    <row r="649" spans="1:5">
      <c r="A649" s="4" t="s">
        <v>924</v>
      </c>
      <c r="B649" s="6" t="n">
        <v>-642</v>
      </c>
    </row>
    <row r="650" spans="1:5">
      <c r="A650" s="4" t="s">
        <v>925</v>
      </c>
      <c r="B650" s="6" t="n">
        <v>2661</v>
      </c>
    </row>
    <row r="651" spans="1:5">
      <c r="A651" s="4" t="s">
        <v>926</v>
      </c>
      <c r="B651" s="6" t="n">
        <v>1917</v>
      </c>
    </row>
    <row r="652" spans="1:5">
      <c r="A652" s="4" t="s">
        <v>927</v>
      </c>
      <c r="B652" s="6" t="n">
        <v>4578</v>
      </c>
    </row>
    <row r="653" spans="1:5">
      <c r="A653" s="4" t="s">
        <v>928</v>
      </c>
      <c r="B653" s="5" t="n">
        <v>-261</v>
      </c>
    </row>
    <row r="654" spans="1:5">
      <c r="A654" s="4" t="s">
        <v>930</v>
      </c>
      <c r="B654" s="4" t="s">
        <v>931</v>
      </c>
    </row>
    <row r="655" spans="1:5">
      <c r="A655" s="4" t="s">
        <v>991</v>
      </c>
    </row>
    <row r="656" spans="1:5">
      <c r="A656" s="3" t="s">
        <v>920</v>
      </c>
    </row>
    <row r="657" spans="1:5">
      <c r="A657" s="4" t="s">
        <v>921</v>
      </c>
      <c r="B657" s="5" t="n">
        <v>3208</v>
      </c>
    </row>
    <row r="658" spans="1:5">
      <c r="A658" s="4" t="s">
        <v>922</v>
      </c>
      <c r="B658" s="6" t="n">
        <v>2340</v>
      </c>
    </row>
    <row r="659" spans="1:5">
      <c r="A659" s="4" t="s">
        <v>923</v>
      </c>
      <c r="B659" s="6" t="n">
        <v>0</v>
      </c>
    </row>
    <row r="660" spans="1:5">
      <c r="A660" s="4" t="s">
        <v>924</v>
      </c>
      <c r="B660" s="6" t="n">
        <v>14406</v>
      </c>
    </row>
    <row r="661" spans="1:5">
      <c r="A661" s="4" t="s">
        <v>925</v>
      </c>
      <c r="B661" s="6" t="n">
        <v>3208</v>
      </c>
    </row>
    <row r="662" spans="1:5">
      <c r="A662" s="4" t="s">
        <v>926</v>
      </c>
      <c r="B662" s="6" t="n">
        <v>16746</v>
      </c>
    </row>
    <row r="663" spans="1:5">
      <c r="A663" s="4" t="s">
        <v>927</v>
      </c>
      <c r="B663" s="6" t="n">
        <v>19954</v>
      </c>
    </row>
    <row r="664" spans="1:5">
      <c r="A664" s="4" t="s">
        <v>928</v>
      </c>
      <c r="B664" s="5" t="n">
        <v>-594</v>
      </c>
    </row>
    <row r="665" spans="1:5">
      <c r="A665" s="4" t="s">
        <v>930</v>
      </c>
      <c r="B665" s="4" t="s">
        <v>931</v>
      </c>
    </row>
    <row r="666" spans="1:5">
      <c r="A666" s="4" t="s">
        <v>992</v>
      </c>
    </row>
    <row r="667" spans="1:5">
      <c r="A667" s="3" t="s">
        <v>920</v>
      </c>
    </row>
    <row r="668" spans="1:5">
      <c r="A668" s="4" t="s">
        <v>921</v>
      </c>
      <c r="B668" s="5" t="n">
        <v>946</v>
      </c>
    </row>
    <row r="669" spans="1:5">
      <c r="A669" s="4" t="s">
        <v>922</v>
      </c>
      <c r="B669" s="6" t="n">
        <v>917</v>
      </c>
    </row>
    <row r="670" spans="1:5">
      <c r="A670" s="4" t="s">
        <v>923</v>
      </c>
      <c r="B670" s="6" t="n">
        <v>0</v>
      </c>
    </row>
    <row r="671" spans="1:5">
      <c r="A671" s="4" t="s">
        <v>924</v>
      </c>
      <c r="B671" s="6" t="n">
        <v>-478</v>
      </c>
    </row>
    <row r="672" spans="1:5">
      <c r="A672" s="4" t="s">
        <v>925</v>
      </c>
      <c r="B672" s="6" t="n">
        <v>946</v>
      </c>
    </row>
    <row r="673" spans="1:5">
      <c r="A673" s="4" t="s">
        <v>926</v>
      </c>
      <c r="B673" s="6" t="n">
        <v>439</v>
      </c>
    </row>
    <row r="674" spans="1:5">
      <c r="A674" s="4" t="s">
        <v>927</v>
      </c>
      <c r="B674" s="6" t="n">
        <v>1385</v>
      </c>
    </row>
    <row r="675" spans="1:5">
      <c r="A675" s="4" t="s">
        <v>928</v>
      </c>
      <c r="B675" s="5" t="n">
        <v>-64</v>
      </c>
    </row>
    <row r="676" spans="1:5">
      <c r="A676" s="4" t="s">
        <v>930</v>
      </c>
      <c r="B676" s="4" t="s">
        <v>931</v>
      </c>
    </row>
    <row r="677" spans="1:5">
      <c r="A677" s="4" t="s">
        <v>993</v>
      </c>
    </row>
    <row r="678" spans="1:5">
      <c r="A678" s="3" t="s">
        <v>920</v>
      </c>
    </row>
    <row r="679" spans="1:5">
      <c r="A679" s="4" t="s">
        <v>921</v>
      </c>
      <c r="B679" s="5" t="n">
        <v>9166</v>
      </c>
    </row>
    <row r="680" spans="1:5">
      <c r="A680" s="4" t="s">
        <v>922</v>
      </c>
      <c r="B680" s="6" t="n">
        <v>3388</v>
      </c>
    </row>
    <row r="681" spans="1:5">
      <c r="A681" s="4" t="s">
        <v>923</v>
      </c>
      <c r="B681" s="6" t="n">
        <v>-696</v>
      </c>
    </row>
    <row r="682" spans="1:5">
      <c r="A682" s="4" t="s">
        <v>924</v>
      </c>
      <c r="B682" s="6" t="n">
        <v>8816</v>
      </c>
    </row>
    <row r="683" spans="1:5">
      <c r="A683" s="4" t="s">
        <v>925</v>
      </c>
      <c r="B683" s="6" t="n">
        <v>8470</v>
      </c>
    </row>
    <row r="684" spans="1:5">
      <c r="A684" s="4" t="s">
        <v>926</v>
      </c>
      <c r="B684" s="6" t="n">
        <v>12204</v>
      </c>
    </row>
    <row r="685" spans="1:5">
      <c r="A685" s="4" t="s">
        <v>927</v>
      </c>
      <c r="B685" s="6" t="n">
        <v>20674</v>
      </c>
    </row>
    <row r="686" spans="1:5">
      <c r="A686" s="4" t="s">
        <v>928</v>
      </c>
      <c r="B686" s="5" t="n">
        <v>-672</v>
      </c>
    </row>
    <row r="687" spans="1:5">
      <c r="A687" s="4" t="s">
        <v>930</v>
      </c>
      <c r="B687" s="4" t="s">
        <v>931</v>
      </c>
    </row>
    <row r="688" spans="1:5">
      <c r="A688" s="4" t="s">
        <v>994</v>
      </c>
    </row>
    <row r="689" spans="1:5">
      <c r="A689" s="3" t="s">
        <v>920</v>
      </c>
    </row>
    <row r="690" spans="1:5">
      <c r="A690" s="4" t="s">
        <v>921</v>
      </c>
      <c r="B690" s="5" t="n">
        <v>2468</v>
      </c>
    </row>
    <row r="691" spans="1:5">
      <c r="A691" s="4" t="s">
        <v>922</v>
      </c>
      <c r="B691" s="6" t="n">
        <v>1150</v>
      </c>
    </row>
    <row r="692" spans="1:5">
      <c r="A692" s="4" t="s">
        <v>923</v>
      </c>
      <c r="B692" s="6" t="n">
        <v>0</v>
      </c>
    </row>
    <row r="693" spans="1:5">
      <c r="A693" s="4" t="s">
        <v>924</v>
      </c>
      <c r="B693" s="6" t="n">
        <v>-456</v>
      </c>
    </row>
    <row r="694" spans="1:5">
      <c r="A694" s="4" t="s">
        <v>925</v>
      </c>
      <c r="B694" s="6" t="n">
        <v>2468</v>
      </c>
    </row>
    <row r="695" spans="1:5">
      <c r="A695" s="4" t="s">
        <v>926</v>
      </c>
      <c r="B695" s="6" t="n">
        <v>694</v>
      </c>
    </row>
    <row r="696" spans="1:5">
      <c r="A696" s="4" t="s">
        <v>927</v>
      </c>
      <c r="B696" s="6" t="n">
        <v>3162</v>
      </c>
    </row>
    <row r="697" spans="1:5">
      <c r="A697" s="4" t="s">
        <v>928</v>
      </c>
      <c r="B697" s="5" t="n">
        <v>-101</v>
      </c>
    </row>
    <row r="698" spans="1:5">
      <c r="A698" s="4" t="s">
        <v>930</v>
      </c>
      <c r="B698" s="4" t="s">
        <v>931</v>
      </c>
    </row>
    <row r="699" spans="1:5">
      <c r="A699" s="4" t="s">
        <v>995</v>
      </c>
    </row>
    <row r="700" spans="1:5">
      <c r="A700" s="3" t="s">
        <v>920</v>
      </c>
    </row>
    <row r="701" spans="1:5">
      <c r="A701" s="4" t="s">
        <v>921</v>
      </c>
      <c r="B701" s="5" t="n">
        <v>431</v>
      </c>
    </row>
    <row r="702" spans="1:5">
      <c r="A702" s="4" t="s">
        <v>922</v>
      </c>
      <c r="B702" s="6" t="n">
        <v>9362</v>
      </c>
    </row>
    <row r="703" spans="1:5">
      <c r="A703" s="4" t="s">
        <v>923</v>
      </c>
      <c r="B703" s="6" t="n">
        <v>0</v>
      </c>
    </row>
    <row r="704" spans="1:5">
      <c r="A704" s="4" t="s">
        <v>925</v>
      </c>
      <c r="B704" s="6" t="n">
        <v>431</v>
      </c>
    </row>
    <row r="705" spans="1:5">
      <c r="A705" s="4" t="s">
        <v>926</v>
      </c>
      <c r="B705" s="6" t="n">
        <v>9362</v>
      </c>
    </row>
    <row r="706" spans="1:5">
      <c r="A706" s="4" t="s">
        <v>927</v>
      </c>
      <c r="B706" s="6" t="n">
        <v>9793</v>
      </c>
    </row>
    <row r="707" spans="1:5">
      <c r="A707" s="4" t="s">
        <v>928</v>
      </c>
      <c r="B707" s="5" t="n">
        <v>-1604</v>
      </c>
    </row>
    <row r="708" spans="1:5">
      <c r="A708" s="4" t="s">
        <v>930</v>
      </c>
      <c r="B708" s="4" t="s">
        <v>931</v>
      </c>
    </row>
    <row r="709" spans="1:5">
      <c r="A709" s="4" t="s">
        <v>996</v>
      </c>
    </row>
    <row r="710" spans="1:5">
      <c r="A710" s="3" t="s">
        <v>920</v>
      </c>
    </row>
    <row r="711" spans="1:5">
      <c r="A711" s="4" t="s">
        <v>921</v>
      </c>
      <c r="B711" s="5" t="n">
        <v>11517</v>
      </c>
    </row>
    <row r="712" spans="1:5">
      <c r="A712" s="4" t="s">
        <v>922</v>
      </c>
      <c r="B712" s="6" t="n">
        <v>11729</v>
      </c>
    </row>
    <row r="713" spans="1:5">
      <c r="A713" s="4" t="s">
        <v>923</v>
      </c>
      <c r="B713" s="6" t="n">
        <v>0</v>
      </c>
    </row>
    <row r="714" spans="1:5">
      <c r="A714" s="4" t="s">
        <v>924</v>
      </c>
      <c r="B714" s="6" t="n">
        <v>19339</v>
      </c>
    </row>
    <row r="715" spans="1:5">
      <c r="A715" s="4" t="s">
        <v>925</v>
      </c>
      <c r="B715" s="6" t="n">
        <v>11517</v>
      </c>
    </row>
    <row r="716" spans="1:5">
      <c r="A716" s="4" t="s">
        <v>926</v>
      </c>
      <c r="B716" s="6" t="n">
        <v>31068</v>
      </c>
    </row>
    <row r="717" spans="1:5">
      <c r="A717" s="4" t="s">
        <v>927</v>
      </c>
      <c r="B717" s="6" t="n">
        <v>42585</v>
      </c>
    </row>
    <row r="718" spans="1:5">
      <c r="A718" s="4" t="s">
        <v>928</v>
      </c>
      <c r="B718" s="5" t="n">
        <v>-2247</v>
      </c>
    </row>
    <row r="719" spans="1:5">
      <c r="A719" s="4" t="s">
        <v>930</v>
      </c>
      <c r="B719" s="4" t="s">
        <v>931</v>
      </c>
    </row>
    <row r="720" spans="1:5">
      <c r="A720" s="4" t="s">
        <v>997</v>
      </c>
    </row>
    <row r="721" spans="1:5">
      <c r="A721" s="3" t="s">
        <v>920</v>
      </c>
    </row>
    <row r="722" spans="1:5">
      <c r="A722" s="4" t="s">
        <v>921</v>
      </c>
      <c r="B722" s="5" t="n">
        <v>905</v>
      </c>
    </row>
    <row r="723" spans="1:5">
      <c r="A723" s="4" t="s">
        <v>922</v>
      </c>
      <c r="B723" s="6" t="n">
        <v>804</v>
      </c>
    </row>
    <row r="724" spans="1:5">
      <c r="A724" s="4" t="s">
        <v>923</v>
      </c>
      <c r="B724" s="6" t="n">
        <v>0</v>
      </c>
    </row>
    <row r="725" spans="1:5">
      <c r="A725" s="4" t="s">
        <v>924</v>
      </c>
      <c r="B725" s="6" t="n">
        <v>-241</v>
      </c>
    </row>
    <row r="726" spans="1:5">
      <c r="A726" s="4" t="s">
        <v>925</v>
      </c>
      <c r="B726" s="6" t="n">
        <v>905</v>
      </c>
    </row>
    <row r="727" spans="1:5">
      <c r="A727" s="4" t="s">
        <v>926</v>
      </c>
      <c r="B727" s="6" t="n">
        <v>563</v>
      </c>
    </row>
    <row r="728" spans="1:5">
      <c r="A728" s="4" t="s">
        <v>927</v>
      </c>
      <c r="B728" s="6" t="n">
        <v>1468</v>
      </c>
    </row>
    <row r="729" spans="1:5">
      <c r="A729" s="4" t="s">
        <v>928</v>
      </c>
      <c r="B729" s="5" t="n">
        <v>-87</v>
      </c>
    </row>
    <row r="730" spans="1:5">
      <c r="A730" s="4" t="s">
        <v>930</v>
      </c>
      <c r="B730" s="4" t="s">
        <v>931</v>
      </c>
    </row>
    <row r="731" spans="1:5">
      <c r="A731" s="4" t="s">
        <v>998</v>
      </c>
    </row>
    <row r="732" spans="1:5">
      <c r="A732" s="3" t="s">
        <v>920</v>
      </c>
    </row>
    <row r="733" spans="1:5">
      <c r="A733" s="4" t="s">
        <v>921</v>
      </c>
      <c r="B733" s="5" t="n">
        <v>2620</v>
      </c>
    </row>
    <row r="734" spans="1:5">
      <c r="A734" s="4" t="s">
        <v>922</v>
      </c>
      <c r="B734" s="6" t="n">
        <v>2990</v>
      </c>
    </row>
    <row r="735" spans="1:5">
      <c r="A735" s="4" t="s">
        <v>923</v>
      </c>
      <c r="B735" s="6" t="n">
        <v>0</v>
      </c>
    </row>
    <row r="736" spans="1:5">
      <c r="A736" s="4" t="s">
        <v>924</v>
      </c>
      <c r="B736" s="6" t="n">
        <v>6414</v>
      </c>
    </row>
    <row r="737" spans="1:5">
      <c r="A737" s="4" t="s">
        <v>925</v>
      </c>
      <c r="B737" s="6" t="n">
        <v>2620</v>
      </c>
    </row>
    <row r="738" spans="1:5">
      <c r="A738" s="4" t="s">
        <v>926</v>
      </c>
      <c r="B738" s="6" t="n">
        <v>9404</v>
      </c>
    </row>
    <row r="739" spans="1:5">
      <c r="A739" s="4" t="s">
        <v>927</v>
      </c>
      <c r="B739" s="6" t="n">
        <v>12024</v>
      </c>
    </row>
    <row r="740" spans="1:5">
      <c r="A740" s="4" t="s">
        <v>928</v>
      </c>
      <c r="B740" s="5" t="n">
        <v>-30</v>
      </c>
    </row>
    <row r="741" spans="1:5">
      <c r="A741" s="4" t="s">
        <v>930</v>
      </c>
      <c r="B741" s="4" t="s">
        <v>931</v>
      </c>
    </row>
    <row r="742" spans="1:5">
      <c r="A742" s="4" t="s">
        <v>999</v>
      </c>
    </row>
    <row r="743" spans="1:5">
      <c r="A743" s="3" t="s">
        <v>920</v>
      </c>
    </row>
    <row r="744" spans="1:5">
      <c r="A744" s="4" t="s">
        <v>921</v>
      </c>
      <c r="B744" s="5" t="n">
        <v>2775</v>
      </c>
    </row>
    <row r="745" spans="1:5">
      <c r="A745" s="4" t="s">
        <v>922</v>
      </c>
      <c r="B745" s="6" t="n">
        <v>1766</v>
      </c>
    </row>
    <row r="746" spans="1:5">
      <c r="A746" s="4" t="s">
        <v>923</v>
      </c>
      <c r="B746" s="6" t="n">
        <v>0</v>
      </c>
    </row>
    <row r="747" spans="1:5">
      <c r="A747" s="4" t="s">
        <v>924</v>
      </c>
      <c r="B747" s="6" t="n">
        <v>-646</v>
      </c>
    </row>
    <row r="748" spans="1:5">
      <c r="A748" s="4" t="s">
        <v>925</v>
      </c>
      <c r="B748" s="6" t="n">
        <v>2775</v>
      </c>
    </row>
    <row r="749" spans="1:5">
      <c r="A749" s="4" t="s">
        <v>926</v>
      </c>
      <c r="B749" s="6" t="n">
        <v>1120</v>
      </c>
    </row>
    <row r="750" spans="1:5">
      <c r="A750" s="4" t="s">
        <v>927</v>
      </c>
      <c r="B750" s="6" t="n">
        <v>3895</v>
      </c>
    </row>
    <row r="751" spans="1:5">
      <c r="A751" s="4" t="s">
        <v>928</v>
      </c>
      <c r="B751" s="5" t="n">
        <v>-172</v>
      </c>
    </row>
    <row r="752" spans="1:5">
      <c r="A752" s="4" t="s">
        <v>930</v>
      </c>
      <c r="B752" s="4" t="s">
        <v>931</v>
      </c>
    </row>
    <row r="753" spans="1:5">
      <c r="A753" s="4" t="s">
        <v>1000</v>
      </c>
    </row>
    <row r="754" spans="1:5">
      <c r="A754" s="3" t="s">
        <v>920</v>
      </c>
    </row>
    <row r="755" spans="1:5">
      <c r="A755" s="4" t="s">
        <v>921</v>
      </c>
      <c r="B755" s="5" t="n">
        <v>8289</v>
      </c>
    </row>
    <row r="756" spans="1:5">
      <c r="A756" s="4" t="s">
        <v>922</v>
      </c>
      <c r="B756" s="6" t="n">
        <v>6523</v>
      </c>
    </row>
    <row r="757" spans="1:5">
      <c r="A757" s="4" t="s">
        <v>923</v>
      </c>
      <c r="B757" s="6" t="n">
        <v>0</v>
      </c>
    </row>
    <row r="758" spans="1:5">
      <c r="A758" s="4" t="s">
        <v>924</v>
      </c>
      <c r="B758" s="6" t="n">
        <v>6410</v>
      </c>
    </row>
    <row r="759" spans="1:5">
      <c r="A759" s="4" t="s">
        <v>925</v>
      </c>
      <c r="B759" s="6" t="n">
        <v>8289</v>
      </c>
    </row>
    <row r="760" spans="1:5">
      <c r="A760" s="4" t="s">
        <v>926</v>
      </c>
      <c r="B760" s="6" t="n">
        <v>12933</v>
      </c>
    </row>
    <row r="761" spans="1:5">
      <c r="A761" s="4" t="s">
        <v>927</v>
      </c>
      <c r="B761" s="6" t="n">
        <v>21222</v>
      </c>
    </row>
    <row r="762" spans="1:5">
      <c r="A762" s="4" t="s">
        <v>928</v>
      </c>
      <c r="B762" s="5" t="n">
        <v>-1260</v>
      </c>
    </row>
    <row r="763" spans="1:5">
      <c r="A763" s="4" t="s">
        <v>930</v>
      </c>
      <c r="B763" s="4" t="s">
        <v>931</v>
      </c>
    </row>
    <row r="764" spans="1:5">
      <c r="A764" s="4" t="s">
        <v>1001</v>
      </c>
    </row>
    <row r="765" spans="1:5">
      <c r="A765" s="3" t="s">
        <v>920</v>
      </c>
    </row>
    <row r="766" spans="1:5">
      <c r="A766" s="4" t="s">
        <v>921</v>
      </c>
      <c r="B766" s="5" t="n">
        <v>1866</v>
      </c>
    </row>
    <row r="767" spans="1:5">
      <c r="A767" s="4" t="s">
        <v>922</v>
      </c>
      <c r="B767" s="6" t="n">
        <v>1028</v>
      </c>
    </row>
    <row r="768" spans="1:5">
      <c r="A768" s="4" t="s">
        <v>923</v>
      </c>
      <c r="B768" s="6" t="n">
        <v>0</v>
      </c>
    </row>
    <row r="769" spans="1:5">
      <c r="A769" s="4" t="s">
        <v>924</v>
      </c>
      <c r="B769" s="6" t="n">
        <v>-309</v>
      </c>
    </row>
    <row r="770" spans="1:5">
      <c r="A770" s="4" t="s">
        <v>925</v>
      </c>
      <c r="B770" s="6" t="n">
        <v>1866</v>
      </c>
    </row>
    <row r="771" spans="1:5">
      <c r="A771" s="4" t="s">
        <v>926</v>
      </c>
      <c r="B771" s="6" t="n">
        <v>719</v>
      </c>
    </row>
    <row r="772" spans="1:5">
      <c r="A772" s="4" t="s">
        <v>927</v>
      </c>
      <c r="B772" s="6" t="n">
        <v>2585</v>
      </c>
    </row>
    <row r="773" spans="1:5">
      <c r="A773" s="4" t="s">
        <v>928</v>
      </c>
      <c r="B773" s="5" t="n">
        <v>-107</v>
      </c>
    </row>
    <row r="774" spans="1:5">
      <c r="A774" s="4" t="s">
        <v>930</v>
      </c>
      <c r="B774" s="4" t="s">
        <v>931</v>
      </c>
    </row>
    <row r="775" spans="1:5">
      <c r="A775" s="4" t="s">
        <v>1002</v>
      </c>
    </row>
    <row r="776" spans="1:5">
      <c r="A776" s="3" t="s">
        <v>920</v>
      </c>
    </row>
    <row r="777" spans="1:5">
      <c r="A777" s="4" t="s">
        <v>921</v>
      </c>
      <c r="B777" s="5" t="n">
        <v>6659</v>
      </c>
    </row>
    <row r="778" spans="1:5">
      <c r="A778" s="4" t="s">
        <v>922</v>
      </c>
      <c r="B778" s="6" t="n">
        <v>1271</v>
      </c>
    </row>
    <row r="779" spans="1:5">
      <c r="A779" s="4" t="s">
        <v>923</v>
      </c>
      <c r="B779" s="6" t="n">
        <v>0</v>
      </c>
    </row>
    <row r="780" spans="1:5">
      <c r="A780" s="4" t="s">
        <v>924</v>
      </c>
      <c r="B780" s="6" t="n">
        <v>-166</v>
      </c>
    </row>
    <row r="781" spans="1:5">
      <c r="A781" s="4" t="s">
        <v>925</v>
      </c>
      <c r="B781" s="6" t="n">
        <v>6659</v>
      </c>
    </row>
    <row r="782" spans="1:5">
      <c r="A782" s="4" t="s">
        <v>926</v>
      </c>
      <c r="B782" s="6" t="n">
        <v>1105</v>
      </c>
    </row>
    <row r="783" spans="1:5">
      <c r="A783" s="4" t="s">
        <v>927</v>
      </c>
      <c r="B783" s="6" t="n">
        <v>7764</v>
      </c>
    </row>
    <row r="784" spans="1:5">
      <c r="A784" s="4" t="s">
        <v>928</v>
      </c>
      <c r="B784" s="5" t="n">
        <v>-160</v>
      </c>
    </row>
    <row r="785" spans="1:5">
      <c r="A785" s="4" t="s">
        <v>930</v>
      </c>
      <c r="B785" s="4" t="s">
        <v>931</v>
      </c>
    </row>
    <row r="786" spans="1:5">
      <c r="A786" s="4" t="s">
        <v>1003</v>
      </c>
    </row>
    <row r="787" spans="1:5">
      <c r="A787" s="3" t="s">
        <v>920</v>
      </c>
    </row>
    <row r="788" spans="1:5">
      <c r="A788" s="4" t="s">
        <v>921</v>
      </c>
      <c r="B788" s="5" t="n">
        <v>3605</v>
      </c>
    </row>
    <row r="789" spans="1:5">
      <c r="A789" s="4" t="s">
        <v>922</v>
      </c>
      <c r="B789" s="6" t="n">
        <v>1162</v>
      </c>
    </row>
    <row r="790" spans="1:5">
      <c r="A790" s="4" t="s">
        <v>923</v>
      </c>
      <c r="B790" s="6" t="n">
        <v>0</v>
      </c>
    </row>
    <row r="791" spans="1:5">
      <c r="A791" s="4" t="s">
        <v>924</v>
      </c>
      <c r="B791" s="6" t="n">
        <v>-521</v>
      </c>
    </row>
    <row r="792" spans="1:5">
      <c r="A792" s="4" t="s">
        <v>925</v>
      </c>
      <c r="B792" s="6" t="n">
        <v>3605</v>
      </c>
    </row>
    <row r="793" spans="1:5">
      <c r="A793" s="4" t="s">
        <v>926</v>
      </c>
      <c r="B793" s="6" t="n">
        <v>641</v>
      </c>
    </row>
    <row r="794" spans="1:5">
      <c r="A794" s="4" t="s">
        <v>927</v>
      </c>
      <c r="B794" s="6" t="n">
        <v>4246</v>
      </c>
    </row>
    <row r="795" spans="1:5">
      <c r="A795" s="4" t="s">
        <v>928</v>
      </c>
      <c r="B795" s="5" t="n">
        <v>-96</v>
      </c>
    </row>
    <row r="796" spans="1:5">
      <c r="A796" s="4" t="s">
        <v>930</v>
      </c>
      <c r="B796" s="4" t="s">
        <v>931</v>
      </c>
    </row>
    <row r="797" spans="1:5">
      <c r="A797" s="4" t="s">
        <v>1004</v>
      </c>
    </row>
    <row r="798" spans="1:5">
      <c r="A798" s="3" t="s">
        <v>920</v>
      </c>
    </row>
    <row r="799" spans="1:5">
      <c r="A799" s="4" t="s">
        <v>921</v>
      </c>
      <c r="B799" s="5" t="n">
        <v>1542</v>
      </c>
    </row>
    <row r="800" spans="1:5">
      <c r="A800" s="4" t="s">
        <v>922</v>
      </c>
      <c r="B800" s="6" t="n">
        <v>2210</v>
      </c>
    </row>
    <row r="801" spans="1:5">
      <c r="A801" s="4" t="s">
        <v>923</v>
      </c>
      <c r="B801" s="6" t="n">
        <v>0</v>
      </c>
    </row>
    <row r="802" spans="1:5">
      <c r="A802" s="4" t="s">
        <v>924</v>
      </c>
      <c r="B802" s="6" t="n">
        <v>4631</v>
      </c>
    </row>
    <row r="803" spans="1:5">
      <c r="A803" s="4" t="s">
        <v>925</v>
      </c>
      <c r="B803" s="6" t="n">
        <v>1542</v>
      </c>
    </row>
    <row r="804" spans="1:5">
      <c r="A804" s="4" t="s">
        <v>926</v>
      </c>
      <c r="B804" s="6" t="n">
        <v>6841</v>
      </c>
    </row>
    <row r="805" spans="1:5">
      <c r="A805" s="4" t="s">
        <v>927</v>
      </c>
      <c r="B805" s="6" t="n">
        <v>8383</v>
      </c>
    </row>
    <row r="806" spans="1:5">
      <c r="A806" s="4" t="s">
        <v>928</v>
      </c>
      <c r="B806" s="5" t="n">
        <v>-539</v>
      </c>
    </row>
    <row r="807" spans="1:5">
      <c r="A807" s="4" t="s">
        <v>930</v>
      </c>
      <c r="B807" s="4" t="s">
        <v>931</v>
      </c>
    </row>
    <row r="808" spans="1:5">
      <c r="A808" s="4" t="s">
        <v>1005</v>
      </c>
    </row>
    <row r="809" spans="1:5">
      <c r="A809" s="3" t="s">
        <v>920</v>
      </c>
    </row>
    <row r="810" spans="1:5">
      <c r="A810" s="4" t="s">
        <v>921</v>
      </c>
      <c r="B810" s="5" t="n">
        <v>5457</v>
      </c>
    </row>
    <row r="811" spans="1:5">
      <c r="A811" s="4" t="s">
        <v>922</v>
      </c>
      <c r="B811" s="6" t="n">
        <v>2081</v>
      </c>
    </row>
    <row r="812" spans="1:5">
      <c r="A812" s="4" t="s">
        <v>923</v>
      </c>
      <c r="B812" s="6" t="n">
        <v>0</v>
      </c>
    </row>
    <row r="813" spans="1:5">
      <c r="A813" s="4" t="s">
        <v>924</v>
      </c>
      <c r="B813" s="6" t="n">
        <v>-510</v>
      </c>
    </row>
    <row r="814" spans="1:5">
      <c r="A814" s="4" t="s">
        <v>925</v>
      </c>
      <c r="B814" s="6" t="n">
        <v>5457</v>
      </c>
    </row>
    <row r="815" spans="1:5">
      <c r="A815" s="4" t="s">
        <v>926</v>
      </c>
      <c r="B815" s="6" t="n">
        <v>1571</v>
      </c>
    </row>
    <row r="816" spans="1:5">
      <c r="A816" s="4" t="s">
        <v>927</v>
      </c>
      <c r="B816" s="6" t="n">
        <v>7028</v>
      </c>
    </row>
    <row r="817" spans="1:5">
      <c r="A817" s="4" t="s">
        <v>928</v>
      </c>
      <c r="B817" s="5" t="n">
        <v>-244</v>
      </c>
    </row>
    <row r="818" spans="1:5">
      <c r="A818" s="4" t="s">
        <v>930</v>
      </c>
      <c r="B818" s="4" t="s">
        <v>931</v>
      </c>
    </row>
    <row r="819" spans="1:5">
      <c r="A819" s="4" t="s">
        <v>1006</v>
      </c>
    </row>
    <row r="820" spans="1:5">
      <c r="A820" s="3" t="s">
        <v>920</v>
      </c>
    </row>
    <row r="821" spans="1:5">
      <c r="A821" s="4" t="s">
        <v>921</v>
      </c>
      <c r="B821" s="5" t="n">
        <v>3513</v>
      </c>
    </row>
    <row r="822" spans="1:5">
      <c r="A822" s="4" t="s">
        <v>922</v>
      </c>
      <c r="B822" s="6" t="n">
        <v>1281</v>
      </c>
    </row>
    <row r="823" spans="1:5">
      <c r="A823" s="4" t="s">
        <v>923</v>
      </c>
      <c r="B823" s="6" t="n">
        <v>0</v>
      </c>
    </row>
    <row r="824" spans="1:5">
      <c r="A824" s="4" t="s">
        <v>924</v>
      </c>
      <c r="B824" s="6" t="n">
        <v>-505</v>
      </c>
    </row>
    <row r="825" spans="1:5">
      <c r="A825" s="4" t="s">
        <v>925</v>
      </c>
      <c r="B825" s="6" t="n">
        <v>3513</v>
      </c>
    </row>
    <row r="826" spans="1:5">
      <c r="A826" s="4" t="s">
        <v>926</v>
      </c>
      <c r="B826" s="6" t="n">
        <v>776</v>
      </c>
    </row>
    <row r="827" spans="1:5">
      <c r="A827" s="4" t="s">
        <v>927</v>
      </c>
      <c r="B827" s="6" t="n">
        <v>4289</v>
      </c>
    </row>
    <row r="828" spans="1:5">
      <c r="A828" s="4" t="s">
        <v>928</v>
      </c>
      <c r="B828" s="5" t="n">
        <v>-113</v>
      </c>
    </row>
    <row r="829" spans="1:5">
      <c r="A829" s="4" t="s">
        <v>930</v>
      </c>
      <c r="B829" s="4" t="s">
        <v>931</v>
      </c>
    </row>
    <row r="830" spans="1:5">
      <c r="A830" s="4" t="s">
        <v>1007</v>
      </c>
    </row>
    <row r="831" spans="1:5">
      <c r="A831" s="3" t="s">
        <v>920</v>
      </c>
    </row>
    <row r="832" spans="1:5">
      <c r="A832" s="4" t="s">
        <v>921</v>
      </c>
      <c r="B832" s="5" t="n">
        <v>2581</v>
      </c>
    </row>
    <row r="833" spans="1:5">
      <c r="A833" s="4" t="s">
        <v>922</v>
      </c>
      <c r="B833" s="6" t="n">
        <v>4279</v>
      </c>
    </row>
    <row r="834" spans="1:5">
      <c r="A834" s="4" t="s">
        <v>923</v>
      </c>
      <c r="B834" s="6" t="n">
        <v>0</v>
      </c>
    </row>
    <row r="835" spans="1:5">
      <c r="A835" s="4" t="s">
        <v>925</v>
      </c>
      <c r="B835" s="6" t="n">
        <v>2581</v>
      </c>
    </row>
    <row r="836" spans="1:5">
      <c r="A836" s="4" t="s">
        <v>926</v>
      </c>
      <c r="B836" s="6" t="n">
        <v>4279</v>
      </c>
    </row>
    <row r="837" spans="1:5">
      <c r="A837" s="4" t="s">
        <v>927</v>
      </c>
      <c r="B837" s="6" t="n">
        <v>6860</v>
      </c>
    </row>
    <row r="838" spans="1:5">
      <c r="A838" s="4" t="s">
        <v>928</v>
      </c>
      <c r="B838" s="5" t="n">
        <v>-1025</v>
      </c>
    </row>
    <row r="839" spans="1:5">
      <c r="A839" s="4" t="s">
        <v>930</v>
      </c>
      <c r="B839" s="4" t="s">
        <v>931</v>
      </c>
    </row>
    <row r="840" spans="1:5">
      <c r="A840" s="4" t="s">
        <v>1008</v>
      </c>
    </row>
    <row r="841" spans="1:5">
      <c r="A841" s="3" t="s">
        <v>920</v>
      </c>
    </row>
    <row r="842" spans="1:5">
      <c r="A842" s="4" t="s">
        <v>921</v>
      </c>
      <c r="B842" s="5" t="n">
        <v>5578</v>
      </c>
    </row>
    <row r="843" spans="1:5">
      <c r="A843" s="4" t="s">
        <v>922</v>
      </c>
      <c r="B843" s="6" t="n">
        <v>6172</v>
      </c>
    </row>
    <row r="844" spans="1:5">
      <c r="A844" s="4" t="s">
        <v>923</v>
      </c>
      <c r="B844" s="6" t="n">
        <v>0</v>
      </c>
    </row>
    <row r="845" spans="1:5">
      <c r="A845" s="4" t="s">
        <v>925</v>
      </c>
      <c r="B845" s="6" t="n">
        <v>5578</v>
      </c>
    </row>
    <row r="846" spans="1:5">
      <c r="A846" s="4" t="s">
        <v>926</v>
      </c>
      <c r="B846" s="6" t="n">
        <v>6172</v>
      </c>
    </row>
    <row r="847" spans="1:5">
      <c r="A847" s="4" t="s">
        <v>927</v>
      </c>
      <c r="B847" s="6" t="n">
        <v>11750</v>
      </c>
    </row>
    <row r="848" spans="1:5">
      <c r="A848" s="4" t="s">
        <v>928</v>
      </c>
      <c r="B848" s="5" t="n">
        <v>-841</v>
      </c>
    </row>
    <row r="849" spans="1:5">
      <c r="A849" s="4" t="s">
        <v>930</v>
      </c>
      <c r="B849" s="4" t="s">
        <v>931</v>
      </c>
    </row>
    <row r="850" spans="1:5">
      <c r="A850" s="4" t="s">
        <v>1009</v>
      </c>
    </row>
    <row r="851" spans="1:5">
      <c r="A851" s="3" t="s">
        <v>920</v>
      </c>
    </row>
    <row r="852" spans="1:5">
      <c r="A852" s="4" t="s">
        <v>921</v>
      </c>
      <c r="B852" s="5" t="n">
        <v>5468</v>
      </c>
    </row>
    <row r="853" spans="1:5">
      <c r="A853" s="4" t="s">
        <v>922</v>
      </c>
      <c r="B853" s="6" t="n">
        <v>1457</v>
      </c>
    </row>
    <row r="854" spans="1:5">
      <c r="A854" s="4" t="s">
        <v>923</v>
      </c>
      <c r="B854" s="6" t="n">
        <v>-1904</v>
      </c>
    </row>
    <row r="855" spans="1:5">
      <c r="A855" s="4" t="s">
        <v>924</v>
      </c>
      <c r="B855" s="6" t="n">
        <v>6171</v>
      </c>
    </row>
    <row r="856" spans="1:5">
      <c r="A856" s="4" t="s">
        <v>925</v>
      </c>
      <c r="B856" s="6" t="n">
        <v>3564</v>
      </c>
    </row>
    <row r="857" spans="1:5">
      <c r="A857" s="4" t="s">
        <v>926</v>
      </c>
      <c r="B857" s="6" t="n">
        <v>7628</v>
      </c>
    </row>
    <row r="858" spans="1:5">
      <c r="A858" s="4" t="s">
        <v>927</v>
      </c>
      <c r="B858" s="6" t="n">
        <v>11192</v>
      </c>
    </row>
    <row r="859" spans="1:5">
      <c r="A859" s="4" t="s">
        <v>928</v>
      </c>
      <c r="B859" s="5" t="n">
        <v>-133</v>
      </c>
    </row>
    <row r="860" spans="1:5">
      <c r="A860" s="4" t="s">
        <v>930</v>
      </c>
      <c r="B860" s="4" t="s">
        <v>931</v>
      </c>
    </row>
    <row r="861" spans="1:5">
      <c r="A861" s="4" t="s">
        <v>1010</v>
      </c>
    </row>
    <row r="862" spans="1:5">
      <c r="A862" s="3" t="s">
        <v>920</v>
      </c>
    </row>
    <row r="863" spans="1:5">
      <c r="A863" s="4" t="s">
        <v>921</v>
      </c>
      <c r="B863" s="5" t="n">
        <v>4848</v>
      </c>
    </row>
    <row r="864" spans="1:5">
      <c r="A864" s="4" t="s">
        <v>922</v>
      </c>
      <c r="B864" s="6" t="n">
        <v>3215</v>
      </c>
    </row>
    <row r="865" spans="1:5">
      <c r="A865" s="4" t="s">
        <v>923</v>
      </c>
      <c r="B865" s="6" t="n">
        <v>0</v>
      </c>
    </row>
    <row r="866" spans="1:5">
      <c r="A866" s="4" t="s">
        <v>924</v>
      </c>
      <c r="B866" s="6" t="n">
        <v>9078</v>
      </c>
    </row>
    <row r="867" spans="1:5">
      <c r="A867" s="4" t="s">
        <v>925</v>
      </c>
      <c r="B867" s="6" t="n">
        <v>4848</v>
      </c>
    </row>
    <row r="868" spans="1:5">
      <c r="A868" s="4" t="s">
        <v>926</v>
      </c>
      <c r="B868" s="6" t="n">
        <v>12293</v>
      </c>
    </row>
    <row r="869" spans="1:5">
      <c r="A869" s="4" t="s">
        <v>927</v>
      </c>
      <c r="B869" s="6" t="n">
        <v>17141</v>
      </c>
    </row>
    <row r="870" spans="1:5">
      <c r="A870" s="4" t="s">
        <v>928</v>
      </c>
      <c r="B870" s="5" t="n">
        <v>-995</v>
      </c>
    </row>
    <row r="871" spans="1:5">
      <c r="A871" s="4" t="s">
        <v>930</v>
      </c>
      <c r="B871" s="4" t="s">
        <v>931</v>
      </c>
    </row>
    <row r="872" spans="1:5">
      <c r="A872" s="4" t="s">
        <v>1011</v>
      </c>
    </row>
    <row r="873" spans="1:5">
      <c r="A873" s="3" t="s">
        <v>920</v>
      </c>
    </row>
    <row r="874" spans="1:5">
      <c r="A874" s="4" t="s">
        <v>921</v>
      </c>
      <c r="B874" s="5" t="n">
        <v>3679</v>
      </c>
    </row>
    <row r="875" spans="1:5">
      <c r="A875" s="4" t="s">
        <v>922</v>
      </c>
      <c r="B875" s="6" t="n">
        <v>1366</v>
      </c>
    </row>
    <row r="876" spans="1:5">
      <c r="A876" s="4" t="s">
        <v>923</v>
      </c>
      <c r="B876" s="6" t="n">
        <v>0</v>
      </c>
    </row>
    <row r="877" spans="1:5">
      <c r="A877" s="4" t="s">
        <v>924</v>
      </c>
      <c r="B877" s="6" t="n">
        <v>2348</v>
      </c>
    </row>
    <row r="878" spans="1:5">
      <c r="A878" s="4" t="s">
        <v>925</v>
      </c>
      <c r="B878" s="6" t="n">
        <v>3679</v>
      </c>
    </row>
    <row r="879" spans="1:5">
      <c r="A879" s="4" t="s">
        <v>926</v>
      </c>
      <c r="B879" s="6" t="n">
        <v>3714</v>
      </c>
    </row>
    <row r="880" spans="1:5">
      <c r="A880" s="4" t="s">
        <v>927</v>
      </c>
      <c r="B880" s="6" t="n">
        <v>7393</v>
      </c>
    </row>
    <row r="881" spans="1:5">
      <c r="A881" s="4" t="s">
        <v>928</v>
      </c>
      <c r="B881" s="5" t="n">
        <v>-587</v>
      </c>
    </row>
    <row r="882" spans="1:5">
      <c r="A882" s="4" t="s">
        <v>930</v>
      </c>
      <c r="B882" s="4" t="s">
        <v>931</v>
      </c>
    </row>
    <row r="883" spans="1:5">
      <c r="A883" s="4" t="s">
        <v>1012</v>
      </c>
    </row>
    <row r="884" spans="1:5">
      <c r="A884" s="3" t="s">
        <v>920</v>
      </c>
    </row>
    <row r="885" spans="1:5">
      <c r="A885" s="4" t="s">
        <v>921</v>
      </c>
      <c r="B885" s="5" t="n">
        <v>1828</v>
      </c>
    </row>
    <row r="886" spans="1:5">
      <c r="A886" s="4" t="s">
        <v>922</v>
      </c>
      <c r="B886" s="6" t="n">
        <v>1848</v>
      </c>
    </row>
    <row r="887" spans="1:5">
      <c r="A887" s="4" t="s">
        <v>923</v>
      </c>
      <c r="B887" s="6" t="n">
        <v>0</v>
      </c>
    </row>
    <row r="888" spans="1:5">
      <c r="A888" s="4" t="s">
        <v>925</v>
      </c>
      <c r="B888" s="6" t="n">
        <v>1828</v>
      </c>
    </row>
    <row r="889" spans="1:5">
      <c r="A889" s="4" t="s">
        <v>926</v>
      </c>
      <c r="B889" s="6" t="n">
        <v>1848</v>
      </c>
    </row>
    <row r="890" spans="1:5">
      <c r="A890" s="4" t="s">
        <v>927</v>
      </c>
      <c r="B890" s="6" t="n">
        <v>3676</v>
      </c>
    </row>
    <row r="891" spans="1:5">
      <c r="A891" s="4" t="s">
        <v>928</v>
      </c>
      <c r="B891" s="5" t="n">
        <v>-641</v>
      </c>
    </row>
    <row r="892" spans="1:5">
      <c r="A892" s="4" t="s">
        <v>930</v>
      </c>
      <c r="B892" s="4" t="s">
        <v>931</v>
      </c>
    </row>
    <row r="893" spans="1:5">
      <c r="A893" s="4" t="s">
        <v>1013</v>
      </c>
    </row>
    <row r="894" spans="1:5">
      <c r="A894" s="3" t="s">
        <v>920</v>
      </c>
    </row>
    <row r="895" spans="1:5">
      <c r="A895" s="4" t="s">
        <v>921</v>
      </c>
      <c r="B895" s="5" t="n">
        <v>8049</v>
      </c>
    </row>
    <row r="896" spans="1:5">
      <c r="A896" s="4" t="s">
        <v>922</v>
      </c>
      <c r="B896" s="6" t="n">
        <v>3172</v>
      </c>
    </row>
    <row r="897" spans="1:5">
      <c r="A897" s="4" t="s">
        <v>923</v>
      </c>
      <c r="B897" s="6" t="n">
        <v>0</v>
      </c>
    </row>
    <row r="898" spans="1:5">
      <c r="A898" s="4" t="s">
        <v>924</v>
      </c>
      <c r="B898" s="6" t="n">
        <v>18546</v>
      </c>
    </row>
    <row r="899" spans="1:5">
      <c r="A899" s="4" t="s">
        <v>925</v>
      </c>
      <c r="B899" s="6" t="n">
        <v>8049</v>
      </c>
    </row>
    <row r="900" spans="1:5">
      <c r="A900" s="4" t="s">
        <v>926</v>
      </c>
      <c r="B900" s="6" t="n">
        <v>21718</v>
      </c>
    </row>
    <row r="901" spans="1:5">
      <c r="A901" s="4" t="s">
        <v>927</v>
      </c>
      <c r="B901" s="6" t="n">
        <v>29767</v>
      </c>
    </row>
    <row r="902" spans="1:5">
      <c r="A902" s="4" t="s">
        <v>928</v>
      </c>
      <c r="B902" s="5" t="n">
        <v>-1302</v>
      </c>
    </row>
    <row r="903" spans="1:5">
      <c r="A903" s="4" t="s">
        <v>930</v>
      </c>
      <c r="B903" s="4" t="s">
        <v>931</v>
      </c>
    </row>
    <row r="904" spans="1:5">
      <c r="A904" s="4" t="s">
        <v>1014</v>
      </c>
    </row>
    <row r="905" spans="1:5">
      <c r="A905" s="3" t="s">
        <v>920</v>
      </c>
    </row>
    <row r="906" spans="1:5">
      <c r="A906" s="4" t="s">
        <v>921</v>
      </c>
      <c r="B906" s="5" t="n">
        <v>2827</v>
      </c>
    </row>
    <row r="907" spans="1:5">
      <c r="A907" s="4" t="s">
        <v>922</v>
      </c>
      <c r="B907" s="6" t="n">
        <v>2475</v>
      </c>
    </row>
    <row r="908" spans="1:5">
      <c r="A908" s="4" t="s">
        <v>923</v>
      </c>
      <c r="B908" s="6" t="n">
        <v>0</v>
      </c>
    </row>
    <row r="909" spans="1:5">
      <c r="A909" s="4" t="s">
        <v>924</v>
      </c>
      <c r="B909" s="6" t="n">
        <v>24740</v>
      </c>
    </row>
    <row r="910" spans="1:5">
      <c r="A910" s="4" t="s">
        <v>925</v>
      </c>
      <c r="B910" s="6" t="n">
        <v>2827</v>
      </c>
    </row>
    <row r="911" spans="1:5">
      <c r="A911" s="4" t="s">
        <v>926</v>
      </c>
      <c r="B911" s="6" t="n">
        <v>27215</v>
      </c>
    </row>
    <row r="912" spans="1:5">
      <c r="A912" s="4" t="s">
        <v>927</v>
      </c>
      <c r="B912" s="6" t="n">
        <v>30042</v>
      </c>
    </row>
    <row r="913" spans="1:5">
      <c r="A913" s="4" t="s">
        <v>928</v>
      </c>
      <c r="B913" s="5" t="n">
        <v>-2301</v>
      </c>
    </row>
    <row r="914" spans="1:5">
      <c r="A914" s="4" t="s">
        <v>930</v>
      </c>
      <c r="B914" s="4" t="s">
        <v>931</v>
      </c>
    </row>
    <row r="915" spans="1:5">
      <c r="A915" s="4" t="s">
        <v>1015</v>
      </c>
    </row>
    <row r="916" spans="1:5">
      <c r="A916" s="3" t="s">
        <v>920</v>
      </c>
    </row>
    <row r="917" spans="1:5">
      <c r="A917" s="4" t="s">
        <v>921</v>
      </c>
      <c r="B917" s="5" t="n">
        <v>4141</v>
      </c>
    </row>
    <row r="918" spans="1:5">
      <c r="A918" s="4" t="s">
        <v>922</v>
      </c>
      <c r="B918" s="6" t="n">
        <v>2036</v>
      </c>
    </row>
    <row r="919" spans="1:5">
      <c r="A919" s="4" t="s">
        <v>923</v>
      </c>
      <c r="B919" s="6" t="n">
        <v>0</v>
      </c>
    </row>
    <row r="920" spans="1:5">
      <c r="A920" s="4" t="s">
        <v>924</v>
      </c>
      <c r="B920" s="6" t="n">
        <v>-750</v>
      </c>
    </row>
    <row r="921" spans="1:5">
      <c r="A921" s="4" t="s">
        <v>925</v>
      </c>
      <c r="B921" s="6" t="n">
        <v>4141</v>
      </c>
    </row>
    <row r="922" spans="1:5">
      <c r="A922" s="4" t="s">
        <v>926</v>
      </c>
      <c r="B922" s="6" t="n">
        <v>1286</v>
      </c>
    </row>
    <row r="923" spans="1:5">
      <c r="A923" s="4" t="s">
        <v>927</v>
      </c>
      <c r="B923" s="6" t="n">
        <v>5427</v>
      </c>
    </row>
    <row r="924" spans="1:5">
      <c r="A924" s="4" t="s">
        <v>928</v>
      </c>
      <c r="B924" s="5" t="n">
        <v>-193</v>
      </c>
    </row>
    <row r="925" spans="1:5">
      <c r="A925" s="4" t="s">
        <v>930</v>
      </c>
      <c r="B925" s="4" t="s">
        <v>931</v>
      </c>
    </row>
    <row r="926" spans="1:5">
      <c r="A926" s="4" t="s">
        <v>1016</v>
      </c>
    </row>
    <row r="927" spans="1:5">
      <c r="A927" s="3" t="s">
        <v>920</v>
      </c>
    </row>
    <row r="928" spans="1:5">
      <c r="A928" s="4" t="s">
        <v>921</v>
      </c>
      <c r="B928" s="5" t="n">
        <v>2899</v>
      </c>
    </row>
    <row r="929" spans="1:5">
      <c r="A929" s="4" t="s">
        <v>922</v>
      </c>
      <c r="B929" s="6" t="n">
        <v>1748</v>
      </c>
    </row>
    <row r="930" spans="1:5">
      <c r="A930" s="4" t="s">
        <v>923</v>
      </c>
      <c r="B930" s="6" t="n">
        <v>0</v>
      </c>
    </row>
    <row r="931" spans="1:5">
      <c r="A931" s="4" t="s">
        <v>924</v>
      </c>
      <c r="B931" s="6" t="n">
        <v>-427</v>
      </c>
    </row>
    <row r="932" spans="1:5">
      <c r="A932" s="4" t="s">
        <v>925</v>
      </c>
      <c r="B932" s="6" t="n">
        <v>2899</v>
      </c>
    </row>
    <row r="933" spans="1:5">
      <c r="A933" s="4" t="s">
        <v>926</v>
      </c>
      <c r="B933" s="6" t="n">
        <v>1321</v>
      </c>
    </row>
    <row r="934" spans="1:5">
      <c r="A934" s="4" t="s">
        <v>927</v>
      </c>
      <c r="B934" s="6" t="n">
        <v>4220</v>
      </c>
    </row>
    <row r="935" spans="1:5">
      <c r="A935" s="4" t="s">
        <v>928</v>
      </c>
      <c r="B935" s="5" t="n">
        <v>-180</v>
      </c>
    </row>
    <row r="936" spans="1:5">
      <c r="A936" s="4" t="s">
        <v>930</v>
      </c>
      <c r="B936" s="4" t="s">
        <v>931</v>
      </c>
    </row>
    <row r="937" spans="1:5">
      <c r="A937" s="4" t="s">
        <v>1017</v>
      </c>
    </row>
    <row r="938" spans="1:5">
      <c r="A938" s="3" t="s">
        <v>920</v>
      </c>
    </row>
    <row r="939" spans="1:5">
      <c r="A939" s="4" t="s">
        <v>921</v>
      </c>
      <c r="B939" s="5" t="n">
        <v>5972</v>
      </c>
    </row>
    <row r="940" spans="1:5">
      <c r="A940" s="4" t="s">
        <v>922</v>
      </c>
      <c r="B940" s="6" t="n">
        <v>2053</v>
      </c>
    </row>
    <row r="941" spans="1:5">
      <c r="A941" s="4" t="s">
        <v>923</v>
      </c>
      <c r="B941" s="6" t="n">
        <v>0</v>
      </c>
    </row>
    <row r="942" spans="1:5">
      <c r="A942" s="4" t="s">
        <v>924</v>
      </c>
      <c r="B942" s="6" t="n">
        <v>-648</v>
      </c>
    </row>
    <row r="943" spans="1:5">
      <c r="A943" s="4" t="s">
        <v>925</v>
      </c>
      <c r="B943" s="6" t="n">
        <v>5972</v>
      </c>
    </row>
    <row r="944" spans="1:5">
      <c r="A944" s="4" t="s">
        <v>926</v>
      </c>
      <c r="B944" s="6" t="n">
        <v>1405</v>
      </c>
    </row>
    <row r="945" spans="1:5">
      <c r="A945" s="4" t="s">
        <v>927</v>
      </c>
      <c r="B945" s="6" t="n">
        <v>7377</v>
      </c>
    </row>
    <row r="946" spans="1:5">
      <c r="A946" s="4" t="s">
        <v>928</v>
      </c>
      <c r="B946" s="5" t="n">
        <v>-218</v>
      </c>
    </row>
    <row r="947" spans="1:5">
      <c r="A947" s="4" t="s">
        <v>930</v>
      </c>
      <c r="B947" s="4" t="s">
        <v>931</v>
      </c>
    </row>
    <row r="948" spans="1:5">
      <c r="A948" s="4" t="s">
        <v>1018</v>
      </c>
    </row>
    <row r="949" spans="1:5">
      <c r="A949" s="3" t="s">
        <v>920</v>
      </c>
    </row>
    <row r="950" spans="1:5">
      <c r="A950" s="4" t="s">
        <v>921</v>
      </c>
      <c r="B950" s="5" t="n">
        <v>1371</v>
      </c>
    </row>
    <row r="951" spans="1:5">
      <c r="A951" s="4" t="s">
        <v>922</v>
      </c>
      <c r="B951" s="6" t="n">
        <v>2534</v>
      </c>
    </row>
    <row r="952" spans="1:5">
      <c r="A952" s="4" t="s">
        <v>923</v>
      </c>
      <c r="B952" s="6" t="n">
        <v>0</v>
      </c>
    </row>
    <row r="953" spans="1:5">
      <c r="A953" s="4" t="s">
        <v>925</v>
      </c>
      <c r="B953" s="6" t="n">
        <v>1371</v>
      </c>
    </row>
    <row r="954" spans="1:5">
      <c r="A954" s="4" t="s">
        <v>926</v>
      </c>
      <c r="B954" s="6" t="n">
        <v>2534</v>
      </c>
    </row>
    <row r="955" spans="1:5">
      <c r="A955" s="4" t="s">
        <v>927</v>
      </c>
      <c r="B955" s="6" t="n">
        <v>3905</v>
      </c>
    </row>
    <row r="956" spans="1:5">
      <c r="A956" s="4" t="s">
        <v>928</v>
      </c>
      <c r="B956" s="5" t="n">
        <v>-881</v>
      </c>
    </row>
    <row r="957" spans="1:5">
      <c r="A957" s="4" t="s">
        <v>930</v>
      </c>
      <c r="B957" s="4" t="s">
        <v>931</v>
      </c>
    </row>
    <row r="958" spans="1:5">
      <c r="A958" s="4" t="s">
        <v>1019</v>
      </c>
    </row>
    <row r="959" spans="1:5">
      <c r="A959" s="3" t="s">
        <v>920</v>
      </c>
    </row>
    <row r="960" spans="1:5">
      <c r="A960" s="4" t="s">
        <v>921</v>
      </c>
      <c r="B960" s="5" t="n">
        <v>38625</v>
      </c>
    </row>
    <row r="961" spans="1:5">
      <c r="A961" s="4" t="s">
        <v>922</v>
      </c>
      <c r="B961" s="6" t="n">
        <v>19066</v>
      </c>
    </row>
    <row r="962" spans="1:5">
      <c r="A962" s="4" t="s">
        <v>923</v>
      </c>
      <c r="B962" s="6" t="n">
        <v>0</v>
      </c>
    </row>
    <row r="963" spans="1:5">
      <c r="A963" s="4" t="s">
        <v>924</v>
      </c>
      <c r="B963" s="6" t="n">
        <v>-888</v>
      </c>
    </row>
    <row r="964" spans="1:5">
      <c r="A964" s="4" t="s">
        <v>925</v>
      </c>
      <c r="B964" s="6" t="n">
        <v>38625</v>
      </c>
    </row>
    <row r="965" spans="1:5">
      <c r="A965" s="4" t="s">
        <v>926</v>
      </c>
      <c r="B965" s="6" t="n">
        <v>18178</v>
      </c>
    </row>
    <row r="966" spans="1:5">
      <c r="A966" s="4" t="s">
        <v>927</v>
      </c>
      <c r="B966" s="6" t="n">
        <v>56803</v>
      </c>
    </row>
    <row r="967" spans="1:5">
      <c r="A967" s="4" t="s">
        <v>928</v>
      </c>
      <c r="B967" s="5" t="n">
        <v>-2821</v>
      </c>
    </row>
    <row r="968" spans="1:5">
      <c r="A968" s="4" t="s">
        <v>930</v>
      </c>
      <c r="B968" s="4" t="s">
        <v>931</v>
      </c>
    </row>
    <row r="969" spans="1:5">
      <c r="A969" s="4" t="s">
        <v>1020</v>
      </c>
    </row>
    <row r="970" spans="1:5">
      <c r="A970" s="3" t="s">
        <v>920</v>
      </c>
    </row>
    <row r="971" spans="1:5">
      <c r="A971" s="4" t="s">
        <v>921</v>
      </c>
      <c r="B971" s="5" t="n">
        <v>1846</v>
      </c>
    </row>
    <row r="972" spans="1:5">
      <c r="A972" s="4" t="s">
        <v>922</v>
      </c>
      <c r="B972" s="6" t="n">
        <v>3178</v>
      </c>
    </row>
    <row r="973" spans="1:5">
      <c r="A973" s="4" t="s">
        <v>923</v>
      </c>
      <c r="B973" s="6" t="n">
        <v>0</v>
      </c>
    </row>
    <row r="974" spans="1:5">
      <c r="A974" s="4" t="s">
        <v>924</v>
      </c>
      <c r="B974" s="6" t="n">
        <v>12822</v>
      </c>
    </row>
    <row r="975" spans="1:5">
      <c r="A975" s="4" t="s">
        <v>925</v>
      </c>
      <c r="B975" s="6" t="n">
        <v>1846</v>
      </c>
    </row>
    <row r="976" spans="1:5">
      <c r="A976" s="4" t="s">
        <v>926</v>
      </c>
      <c r="B976" s="6" t="n">
        <v>16000</v>
      </c>
    </row>
    <row r="977" spans="1:5">
      <c r="A977" s="4" t="s">
        <v>927</v>
      </c>
      <c r="B977" s="6" t="n">
        <v>17846</v>
      </c>
    </row>
    <row r="978" spans="1:5">
      <c r="A978" s="4" t="s">
        <v>928</v>
      </c>
      <c r="B978" s="5" t="n">
        <v>-1589</v>
      </c>
    </row>
    <row r="979" spans="1:5">
      <c r="A979" s="4" t="s">
        <v>930</v>
      </c>
      <c r="B979" s="4" t="s">
        <v>931</v>
      </c>
    </row>
    <row r="980" spans="1:5">
      <c r="A980" s="4" t="s">
        <v>1021</v>
      </c>
    </row>
    <row r="981" spans="1:5">
      <c r="A981" s="3" t="s">
        <v>920</v>
      </c>
    </row>
    <row r="982" spans="1:5">
      <c r="A982" s="4" t="s">
        <v>921</v>
      </c>
      <c r="B982" s="5" t="n">
        <v>1288</v>
      </c>
    </row>
    <row r="983" spans="1:5">
      <c r="A983" s="4" t="s">
        <v>922</v>
      </c>
      <c r="B983" s="6" t="n">
        <v>2881</v>
      </c>
    </row>
    <row r="984" spans="1:5">
      <c r="A984" s="4" t="s">
        <v>923</v>
      </c>
      <c r="B984" s="6" t="n">
        <v>0</v>
      </c>
    </row>
    <row r="985" spans="1:5">
      <c r="A985" s="4" t="s">
        <v>924</v>
      </c>
      <c r="B985" s="6" t="n">
        <v>2016</v>
      </c>
    </row>
    <row r="986" spans="1:5">
      <c r="A986" s="4" t="s">
        <v>925</v>
      </c>
      <c r="B986" s="6" t="n">
        <v>1288</v>
      </c>
    </row>
    <row r="987" spans="1:5">
      <c r="A987" s="4" t="s">
        <v>926</v>
      </c>
      <c r="B987" s="6" t="n">
        <v>4897</v>
      </c>
    </row>
    <row r="988" spans="1:5">
      <c r="A988" s="4" t="s">
        <v>927</v>
      </c>
      <c r="B988" s="6" t="n">
        <v>6185</v>
      </c>
    </row>
    <row r="989" spans="1:5">
      <c r="A989" s="4" t="s">
        <v>928</v>
      </c>
      <c r="B989" s="5" t="n">
        <v>-399</v>
      </c>
    </row>
    <row r="990" spans="1:5">
      <c r="A990" s="4" t="s">
        <v>930</v>
      </c>
      <c r="B990" s="4" t="s">
        <v>931</v>
      </c>
    </row>
    <row r="991" spans="1:5">
      <c r="A991" s="4" t="s">
        <v>1022</v>
      </c>
    </row>
    <row r="992" spans="1:5">
      <c r="A992" s="3" t="s">
        <v>920</v>
      </c>
    </row>
    <row r="993" spans="1:5">
      <c r="A993" s="4" t="s">
        <v>921</v>
      </c>
      <c r="B993" s="5" t="n">
        <v>1370</v>
      </c>
    </row>
    <row r="994" spans="1:5">
      <c r="A994" s="4" t="s">
        <v>922</v>
      </c>
      <c r="B994" s="6" t="n">
        <v>2000</v>
      </c>
    </row>
    <row r="995" spans="1:5">
      <c r="A995" s="4" t="s">
        <v>923</v>
      </c>
      <c r="B995" s="6" t="n">
        <v>0</v>
      </c>
    </row>
    <row r="996" spans="1:5">
      <c r="A996" s="4" t="s">
        <v>924</v>
      </c>
      <c r="B996" s="6" t="n">
        <v>-920</v>
      </c>
    </row>
    <row r="997" spans="1:5">
      <c r="A997" s="4" t="s">
        <v>925</v>
      </c>
      <c r="B997" s="6" t="n">
        <v>1370</v>
      </c>
    </row>
    <row r="998" spans="1:5">
      <c r="A998" s="4" t="s">
        <v>926</v>
      </c>
      <c r="B998" s="6" t="n">
        <v>1080</v>
      </c>
    </row>
    <row r="999" spans="1:5">
      <c r="A999" s="4" t="s">
        <v>927</v>
      </c>
      <c r="B999" s="6" t="n">
        <v>2450</v>
      </c>
    </row>
    <row r="1000" spans="1:5">
      <c r="A1000" s="4" t="s">
        <v>928</v>
      </c>
      <c r="B1000" s="5" t="n">
        <v>-168</v>
      </c>
    </row>
    <row r="1001" spans="1:5">
      <c r="A1001" s="4" t="s">
        <v>930</v>
      </c>
      <c r="B1001" s="4" t="s">
        <v>931</v>
      </c>
    </row>
    <row r="1002" spans="1:5">
      <c r="A1002" s="4" t="s">
        <v>1023</v>
      </c>
    </row>
    <row r="1003" spans="1:5">
      <c r="A1003" s="3" t="s">
        <v>920</v>
      </c>
    </row>
    <row r="1004" spans="1:5">
      <c r="A1004" s="4" t="s">
        <v>921</v>
      </c>
      <c r="B1004" s="5" t="n">
        <v>6704</v>
      </c>
    </row>
    <row r="1005" spans="1:5">
      <c r="A1005" s="4" t="s">
        <v>922</v>
      </c>
      <c r="B1005" s="6" t="n">
        <v>4110</v>
      </c>
    </row>
    <row r="1006" spans="1:5">
      <c r="A1006" s="4" t="s">
        <v>923</v>
      </c>
      <c r="B1006" s="6" t="n">
        <v>0</v>
      </c>
    </row>
    <row r="1007" spans="1:5">
      <c r="A1007" s="4" t="s">
        <v>924</v>
      </c>
      <c r="B1007" s="6" t="n">
        <v>28437</v>
      </c>
    </row>
    <row r="1008" spans="1:5">
      <c r="A1008" s="4" t="s">
        <v>925</v>
      </c>
      <c r="B1008" s="6" t="n">
        <v>6704</v>
      </c>
    </row>
    <row r="1009" spans="1:5">
      <c r="A1009" s="4" t="s">
        <v>926</v>
      </c>
      <c r="B1009" s="6" t="n">
        <v>32547</v>
      </c>
    </row>
    <row r="1010" spans="1:5">
      <c r="A1010" s="4" t="s">
        <v>927</v>
      </c>
      <c r="B1010" s="6" t="n">
        <v>39251</v>
      </c>
    </row>
    <row r="1011" spans="1:5">
      <c r="A1011" s="4" t="s">
        <v>928</v>
      </c>
      <c r="B1011" s="5" t="n">
        <v>-593</v>
      </c>
    </row>
    <row r="1012" spans="1:5">
      <c r="A1012" s="4" t="s">
        <v>930</v>
      </c>
      <c r="B1012" s="4" t="s">
        <v>931</v>
      </c>
    </row>
    <row r="1013" spans="1:5">
      <c r="A1013" s="4" t="s">
        <v>1024</v>
      </c>
    </row>
    <row r="1014" spans="1:5">
      <c r="A1014" s="3" t="s">
        <v>920</v>
      </c>
    </row>
    <row r="1015" spans="1:5">
      <c r="A1015" s="4" t="s">
        <v>921</v>
      </c>
      <c r="B1015" s="5" t="n">
        <v>1664</v>
      </c>
    </row>
    <row r="1016" spans="1:5">
      <c r="A1016" s="4" t="s">
        <v>922</v>
      </c>
      <c r="B1016" s="6" t="n">
        <v>1289</v>
      </c>
    </row>
    <row r="1017" spans="1:5">
      <c r="A1017" s="4" t="s">
        <v>923</v>
      </c>
      <c r="B1017" s="6" t="n">
        <v>0</v>
      </c>
    </row>
    <row r="1018" spans="1:5">
      <c r="A1018" s="4" t="s">
        <v>924</v>
      </c>
      <c r="B1018" s="6" t="n">
        <v>17</v>
      </c>
    </row>
    <row r="1019" spans="1:5">
      <c r="A1019" s="4" t="s">
        <v>925</v>
      </c>
      <c r="B1019" s="6" t="n">
        <v>1664</v>
      </c>
    </row>
    <row r="1020" spans="1:5">
      <c r="A1020" s="4" t="s">
        <v>926</v>
      </c>
      <c r="B1020" s="6" t="n">
        <v>1306</v>
      </c>
    </row>
    <row r="1021" spans="1:5">
      <c r="A1021" s="4" t="s">
        <v>927</v>
      </c>
      <c r="B1021" s="6" t="n">
        <v>2970</v>
      </c>
    </row>
    <row r="1022" spans="1:5">
      <c r="A1022" s="4" t="s">
        <v>928</v>
      </c>
      <c r="B1022" s="5" t="n">
        <v>-669</v>
      </c>
    </row>
    <row r="1023" spans="1:5">
      <c r="A1023" s="4" t="s">
        <v>930</v>
      </c>
      <c r="B1023" s="4" t="s">
        <v>931</v>
      </c>
    </row>
    <row r="1024" spans="1:5">
      <c r="A1024" s="4" t="s">
        <v>1025</v>
      </c>
    </row>
    <row r="1025" spans="1:5">
      <c r="A1025" s="3" t="s">
        <v>920</v>
      </c>
    </row>
    <row r="1026" spans="1:5">
      <c r="A1026" s="4" t="s">
        <v>921</v>
      </c>
      <c r="B1026" s="5" t="n">
        <v>4403</v>
      </c>
    </row>
    <row r="1027" spans="1:5">
      <c r="A1027" s="4" t="s">
        <v>922</v>
      </c>
      <c r="B1027" s="6" t="n">
        <v>3626</v>
      </c>
    </row>
    <row r="1028" spans="1:5">
      <c r="A1028" s="4" t="s">
        <v>923</v>
      </c>
      <c r="B1028" s="6" t="n">
        <v>0</v>
      </c>
    </row>
    <row r="1029" spans="1:5">
      <c r="A1029" s="4" t="s">
        <v>924</v>
      </c>
      <c r="B1029" s="6" t="n">
        <v>16046</v>
      </c>
    </row>
    <row r="1030" spans="1:5">
      <c r="A1030" s="4" t="s">
        <v>925</v>
      </c>
      <c r="B1030" s="6" t="n">
        <v>4403</v>
      </c>
    </row>
    <row r="1031" spans="1:5">
      <c r="A1031" s="4" t="s">
        <v>926</v>
      </c>
      <c r="B1031" s="6" t="n">
        <v>19672</v>
      </c>
    </row>
    <row r="1032" spans="1:5">
      <c r="A1032" s="4" t="s">
        <v>927</v>
      </c>
      <c r="B1032" s="6" t="n">
        <v>24075</v>
      </c>
    </row>
    <row r="1033" spans="1:5">
      <c r="A1033" s="4" t="s">
        <v>928</v>
      </c>
      <c r="B1033" s="5" t="n">
        <v>-572</v>
      </c>
    </row>
    <row r="1034" spans="1:5">
      <c r="A1034" s="4" t="s">
        <v>930</v>
      </c>
      <c r="B1034" s="4" t="s">
        <v>931</v>
      </c>
    </row>
    <row r="1035" spans="1:5">
      <c r="A1035" s="4" t="s">
        <v>1026</v>
      </c>
    </row>
    <row r="1036" spans="1:5">
      <c r="A1036" s="3" t="s">
        <v>920</v>
      </c>
    </row>
    <row r="1037" spans="1:5">
      <c r="A1037" s="4" t="s">
        <v>921</v>
      </c>
      <c r="B1037" s="5" t="n">
        <v>4397</v>
      </c>
    </row>
    <row r="1038" spans="1:5">
      <c r="A1038" s="4" t="s">
        <v>922</v>
      </c>
      <c r="B1038" s="6" t="n">
        <v>4407</v>
      </c>
    </row>
    <row r="1039" spans="1:5">
      <c r="A1039" s="4" t="s">
        <v>923</v>
      </c>
      <c r="B1039" s="6" t="n">
        <v>0</v>
      </c>
    </row>
    <row r="1040" spans="1:5">
      <c r="A1040" s="4" t="s">
        <v>924</v>
      </c>
      <c r="B1040" s="6" t="n">
        <v>-1136</v>
      </c>
    </row>
    <row r="1041" spans="1:5">
      <c r="A1041" s="4" t="s">
        <v>925</v>
      </c>
      <c r="B1041" s="6" t="n">
        <v>4397</v>
      </c>
    </row>
    <row r="1042" spans="1:5">
      <c r="A1042" s="4" t="s">
        <v>926</v>
      </c>
      <c r="B1042" s="6" t="n">
        <v>3271</v>
      </c>
    </row>
    <row r="1043" spans="1:5">
      <c r="A1043" s="4" t="s">
        <v>927</v>
      </c>
      <c r="B1043" s="6" t="n">
        <v>7668</v>
      </c>
    </row>
    <row r="1044" spans="1:5">
      <c r="A1044" s="4" t="s">
        <v>928</v>
      </c>
      <c r="B1044" s="5" t="n">
        <v>-508</v>
      </c>
    </row>
    <row r="1045" spans="1:5">
      <c r="A1045" s="4" t="s">
        <v>930</v>
      </c>
      <c r="B1045" s="4" t="s">
        <v>931</v>
      </c>
    </row>
    <row r="1046" spans="1:5">
      <c r="A1046" s="4" t="s">
        <v>1027</v>
      </c>
    </row>
    <row r="1047" spans="1:5">
      <c r="A1047" s="3" t="s">
        <v>920</v>
      </c>
    </row>
    <row r="1048" spans="1:5">
      <c r="A1048" s="4" t="s">
        <v>921</v>
      </c>
      <c r="B1048" s="5" t="n">
        <v>6124</v>
      </c>
    </row>
    <row r="1049" spans="1:5">
      <c r="A1049" s="4" t="s">
        <v>922</v>
      </c>
      <c r="B1049" s="6" t="n">
        <v>2038</v>
      </c>
    </row>
    <row r="1050" spans="1:5">
      <c r="A1050" s="4" t="s">
        <v>923</v>
      </c>
      <c r="B1050" s="6" t="n">
        <v>0</v>
      </c>
    </row>
    <row r="1051" spans="1:5">
      <c r="A1051" s="4" t="s">
        <v>924</v>
      </c>
      <c r="B1051" s="6" t="n">
        <v>2</v>
      </c>
    </row>
    <row r="1052" spans="1:5">
      <c r="A1052" s="4" t="s">
        <v>925</v>
      </c>
      <c r="B1052" s="6" t="n">
        <v>6124</v>
      </c>
    </row>
    <row r="1053" spans="1:5">
      <c r="A1053" s="4" t="s">
        <v>926</v>
      </c>
      <c r="B1053" s="6" t="n">
        <v>2040</v>
      </c>
    </row>
    <row r="1054" spans="1:5">
      <c r="A1054" s="4" t="s">
        <v>927</v>
      </c>
      <c r="B1054" s="6" t="n">
        <v>8164</v>
      </c>
    </row>
    <row r="1055" spans="1:5">
      <c r="A1055" s="4" t="s">
        <v>928</v>
      </c>
      <c r="B1055" s="5" t="n">
        <v>-905</v>
      </c>
    </row>
    <row r="1056" spans="1:5">
      <c r="A1056" s="4" t="s">
        <v>930</v>
      </c>
      <c r="B1056" s="4" t="s">
        <v>931</v>
      </c>
    </row>
    <row r="1057" spans="1:5">
      <c r="A1057" s="4" t="s">
        <v>1028</v>
      </c>
    </row>
    <row r="1058" spans="1:5">
      <c r="A1058" s="3" t="s">
        <v>920</v>
      </c>
    </row>
    <row r="1059" spans="1:5">
      <c r="A1059" s="4" t="s">
        <v>921</v>
      </c>
      <c r="B1059" s="5" t="n">
        <v>10413</v>
      </c>
    </row>
    <row r="1060" spans="1:5">
      <c r="A1060" s="4" t="s">
        <v>922</v>
      </c>
      <c r="B1060" s="6" t="n">
        <v>4760</v>
      </c>
    </row>
    <row r="1061" spans="1:5">
      <c r="A1061" s="4" t="s">
        <v>923</v>
      </c>
      <c r="B1061" s="6" t="n">
        <v>0</v>
      </c>
    </row>
    <row r="1062" spans="1:5">
      <c r="A1062" s="4" t="s">
        <v>924</v>
      </c>
      <c r="B1062" s="6" t="n">
        <v>13972</v>
      </c>
    </row>
    <row r="1063" spans="1:5">
      <c r="A1063" s="4" t="s">
        <v>925</v>
      </c>
      <c r="B1063" s="6" t="n">
        <v>10413</v>
      </c>
    </row>
    <row r="1064" spans="1:5">
      <c r="A1064" s="4" t="s">
        <v>926</v>
      </c>
      <c r="B1064" s="6" t="n">
        <v>18732</v>
      </c>
    </row>
    <row r="1065" spans="1:5">
      <c r="A1065" s="4" t="s">
        <v>927</v>
      </c>
      <c r="B1065" s="6" t="n">
        <v>29145</v>
      </c>
    </row>
    <row r="1066" spans="1:5">
      <c r="A1066" s="4" t="s">
        <v>928</v>
      </c>
      <c r="B1066" s="5" t="n">
        <v>-3477</v>
      </c>
    </row>
    <row r="1067" spans="1:5">
      <c r="A1067" s="4" t="s">
        <v>930</v>
      </c>
      <c r="B1067" s="4" t="s">
        <v>931</v>
      </c>
    </row>
    <row r="1068" spans="1:5">
      <c r="A1068" s="4" t="s">
        <v>1029</v>
      </c>
    </row>
    <row r="1069" spans="1:5">
      <c r="A1069" s="3" t="s">
        <v>920</v>
      </c>
    </row>
    <row r="1070" spans="1:5">
      <c r="A1070" s="4" t="s">
        <v>921</v>
      </c>
      <c r="B1070" s="5" t="n">
        <v>4651</v>
      </c>
    </row>
    <row r="1071" spans="1:5">
      <c r="A1071" s="4" t="s">
        <v>922</v>
      </c>
      <c r="B1071" s="6" t="n">
        <v>2560</v>
      </c>
    </row>
    <row r="1072" spans="1:5">
      <c r="A1072" s="4" t="s">
        <v>923</v>
      </c>
      <c r="B1072" s="6" t="n">
        <v>0</v>
      </c>
    </row>
    <row r="1073" spans="1:5">
      <c r="A1073" s="4" t="s">
        <v>925</v>
      </c>
      <c r="B1073" s="6" t="n">
        <v>4651</v>
      </c>
    </row>
    <row r="1074" spans="1:5">
      <c r="A1074" s="4" t="s">
        <v>926</v>
      </c>
      <c r="B1074" s="6" t="n">
        <v>2560</v>
      </c>
    </row>
    <row r="1075" spans="1:5">
      <c r="A1075" s="4" t="s">
        <v>927</v>
      </c>
      <c r="B1075" s="6" t="n">
        <v>7211</v>
      </c>
    </row>
    <row r="1076" spans="1:5">
      <c r="A1076" s="4" t="s">
        <v>928</v>
      </c>
      <c r="B1076" s="5" t="n">
        <v>-887</v>
      </c>
    </row>
    <row r="1077" spans="1:5">
      <c r="A1077" s="4" t="s">
        <v>930</v>
      </c>
      <c r="B1077" s="4" t="s">
        <v>931</v>
      </c>
    </row>
    <row r="1078" spans="1:5">
      <c r="A1078" s="4" t="s">
        <v>1030</v>
      </c>
    </row>
    <row r="1079" spans="1:5">
      <c r="A1079" s="3" t="s">
        <v>920</v>
      </c>
    </row>
    <row r="1080" spans="1:5">
      <c r="A1080" s="4" t="s">
        <v>921</v>
      </c>
      <c r="B1080" s="5" t="n">
        <v>1406</v>
      </c>
    </row>
    <row r="1081" spans="1:5">
      <c r="A1081" s="4" t="s">
        <v>922</v>
      </c>
      <c r="B1081" s="6" t="n">
        <v>5094</v>
      </c>
    </row>
    <row r="1082" spans="1:5">
      <c r="A1082" s="4" t="s">
        <v>923</v>
      </c>
      <c r="B1082" s="6" t="n">
        <v>0</v>
      </c>
    </row>
    <row r="1083" spans="1:5">
      <c r="A1083" s="4" t="s">
        <v>925</v>
      </c>
      <c r="B1083" s="6" t="n">
        <v>1406</v>
      </c>
    </row>
    <row r="1084" spans="1:5">
      <c r="A1084" s="4" t="s">
        <v>926</v>
      </c>
      <c r="B1084" s="6" t="n">
        <v>5094</v>
      </c>
    </row>
    <row r="1085" spans="1:5">
      <c r="A1085" s="4" t="s">
        <v>927</v>
      </c>
      <c r="B1085" s="6" t="n">
        <v>6500</v>
      </c>
    </row>
    <row r="1086" spans="1:5">
      <c r="A1086" s="4" t="s">
        <v>928</v>
      </c>
      <c r="B1086" s="5" t="n">
        <v>-1508</v>
      </c>
    </row>
    <row r="1087" spans="1:5">
      <c r="A1087" s="4" t="s">
        <v>930</v>
      </c>
      <c r="B1087" s="4" t="s">
        <v>931</v>
      </c>
    </row>
    <row r="1088" spans="1:5">
      <c r="A1088" s="4" t="s">
        <v>1031</v>
      </c>
    </row>
    <row r="1089" spans="1:5">
      <c r="A1089" s="3" t="s">
        <v>920</v>
      </c>
    </row>
    <row r="1090" spans="1:5">
      <c r="A1090" s="4" t="s">
        <v>921</v>
      </c>
      <c r="B1090" s="5" t="n">
        <v>3728</v>
      </c>
    </row>
    <row r="1091" spans="1:5">
      <c r="A1091" s="4" t="s">
        <v>922</v>
      </c>
      <c r="B1091" s="6" t="n">
        <v>3294</v>
      </c>
    </row>
    <row r="1092" spans="1:5">
      <c r="A1092" s="4" t="s">
        <v>923</v>
      </c>
      <c r="B1092" s="6" t="n">
        <v>0</v>
      </c>
    </row>
    <row r="1093" spans="1:5">
      <c r="A1093" s="4" t="s">
        <v>924</v>
      </c>
      <c r="B1093" s="6" t="n">
        <v>-738</v>
      </c>
    </row>
    <row r="1094" spans="1:5">
      <c r="A1094" s="4" t="s">
        <v>925</v>
      </c>
      <c r="B1094" s="6" t="n">
        <v>3728</v>
      </c>
    </row>
    <row r="1095" spans="1:5">
      <c r="A1095" s="4" t="s">
        <v>926</v>
      </c>
      <c r="B1095" s="6" t="n">
        <v>2556</v>
      </c>
    </row>
    <row r="1096" spans="1:5">
      <c r="A1096" s="4" t="s">
        <v>927</v>
      </c>
      <c r="B1096" s="6" t="n">
        <v>6284</v>
      </c>
    </row>
    <row r="1097" spans="1:5">
      <c r="A1097" s="4" t="s">
        <v>928</v>
      </c>
      <c r="B1097" s="5" t="n">
        <v>-383</v>
      </c>
    </row>
    <row r="1098" spans="1:5">
      <c r="A1098" s="4" t="s">
        <v>930</v>
      </c>
      <c r="B1098" s="4" t="s">
        <v>931</v>
      </c>
    </row>
    <row r="1099" spans="1:5">
      <c r="A1099" s="4" t="s">
        <v>1032</v>
      </c>
    </row>
    <row r="1100" spans="1:5">
      <c r="A1100" s="3" t="s">
        <v>920</v>
      </c>
    </row>
    <row r="1101" spans="1:5">
      <c r="A1101" s="4" t="s">
        <v>921</v>
      </c>
      <c r="B1101" s="5" t="n">
        <v>3665</v>
      </c>
    </row>
    <row r="1102" spans="1:5">
      <c r="A1102" s="4" t="s">
        <v>922</v>
      </c>
      <c r="B1102" s="6" t="n">
        <v>3504</v>
      </c>
    </row>
    <row r="1103" spans="1:5">
      <c r="A1103" s="4" t="s">
        <v>923</v>
      </c>
      <c r="B1103" s="6" t="n">
        <v>0</v>
      </c>
    </row>
    <row r="1104" spans="1:5">
      <c r="A1104" s="4" t="s">
        <v>925</v>
      </c>
      <c r="B1104" s="6" t="n">
        <v>3665</v>
      </c>
    </row>
    <row r="1105" spans="1:5">
      <c r="A1105" s="4" t="s">
        <v>926</v>
      </c>
      <c r="B1105" s="6" t="n">
        <v>3504</v>
      </c>
    </row>
    <row r="1106" spans="1:5">
      <c r="A1106" s="4" t="s">
        <v>927</v>
      </c>
      <c r="B1106" s="6" t="n">
        <v>7169</v>
      </c>
    </row>
    <row r="1107" spans="1:5">
      <c r="A1107" s="4" t="s">
        <v>928</v>
      </c>
      <c r="B1107" s="5" t="n">
        <v>-580</v>
      </c>
    </row>
    <row r="1108" spans="1:5">
      <c r="A1108" s="4" t="s">
        <v>930</v>
      </c>
      <c r="B1108" s="4" t="s">
        <v>931</v>
      </c>
    </row>
    <row r="1109" spans="1:5">
      <c r="A1109" s="4" t="s">
        <v>1033</v>
      </c>
    </row>
    <row r="1110" spans="1:5">
      <c r="A1110" s="3" t="s">
        <v>920</v>
      </c>
    </row>
    <row r="1111" spans="1:5">
      <c r="A1111" s="4" t="s">
        <v>921</v>
      </c>
      <c r="B1111" s="5" t="n">
        <v>2381</v>
      </c>
    </row>
    <row r="1112" spans="1:5">
      <c r="A1112" s="4" t="s">
        <v>922</v>
      </c>
      <c r="B1112" s="6" t="n">
        <v>2420</v>
      </c>
    </row>
    <row r="1113" spans="1:5">
      <c r="A1113" s="4" t="s">
        <v>923</v>
      </c>
      <c r="B1113" s="6" t="n">
        <v>0</v>
      </c>
    </row>
    <row r="1114" spans="1:5">
      <c r="A1114" s="4" t="s">
        <v>924</v>
      </c>
      <c r="B1114" s="6" t="n">
        <v>23002</v>
      </c>
    </row>
    <row r="1115" spans="1:5">
      <c r="A1115" s="4" t="s">
        <v>925</v>
      </c>
      <c r="B1115" s="6" t="n">
        <v>2381</v>
      </c>
    </row>
    <row r="1116" spans="1:5">
      <c r="A1116" s="4" t="s">
        <v>926</v>
      </c>
      <c r="B1116" s="6" t="n">
        <v>25422</v>
      </c>
    </row>
    <row r="1117" spans="1:5">
      <c r="A1117" s="4" t="s">
        <v>927</v>
      </c>
      <c r="B1117" s="6" t="n">
        <v>27803</v>
      </c>
    </row>
    <row r="1118" spans="1:5">
      <c r="A1118" s="4" t="s">
        <v>928</v>
      </c>
      <c r="B1118" s="5" t="n">
        <v>-2209</v>
      </c>
    </row>
    <row r="1119" spans="1:5">
      <c r="A1119" s="4" t="s">
        <v>930</v>
      </c>
      <c r="B1119" s="4" t="s">
        <v>931</v>
      </c>
    </row>
    <row r="1120" spans="1:5">
      <c r="A1120" s="4" t="s">
        <v>1034</v>
      </c>
    </row>
    <row r="1121" spans="1:5">
      <c r="A1121" s="3" t="s">
        <v>920</v>
      </c>
    </row>
    <row r="1122" spans="1:5">
      <c r="A1122" s="4" t="s">
        <v>921</v>
      </c>
      <c r="B1122" s="5" t="n">
        <v>5285</v>
      </c>
    </row>
    <row r="1123" spans="1:5">
      <c r="A1123" s="4" t="s">
        <v>922</v>
      </c>
      <c r="B1123" s="6" t="n">
        <v>3012</v>
      </c>
    </row>
    <row r="1124" spans="1:5">
      <c r="A1124" s="4" t="s">
        <v>923</v>
      </c>
      <c r="B1124" s="6" t="n">
        <v>0</v>
      </c>
    </row>
    <row r="1125" spans="1:5">
      <c r="A1125" s="4" t="s">
        <v>924</v>
      </c>
      <c r="B1125" s="6" t="n">
        <v>-344</v>
      </c>
    </row>
    <row r="1126" spans="1:5">
      <c r="A1126" s="4" t="s">
        <v>925</v>
      </c>
      <c r="B1126" s="6" t="n">
        <v>5285</v>
      </c>
    </row>
    <row r="1127" spans="1:5">
      <c r="A1127" s="4" t="s">
        <v>926</v>
      </c>
      <c r="B1127" s="6" t="n">
        <v>2668</v>
      </c>
    </row>
    <row r="1128" spans="1:5">
      <c r="A1128" s="4" t="s">
        <v>927</v>
      </c>
      <c r="B1128" s="6" t="n">
        <v>7953</v>
      </c>
    </row>
    <row r="1129" spans="1:5">
      <c r="A1129" s="4" t="s">
        <v>928</v>
      </c>
      <c r="B1129" s="5" t="n">
        <v>-343</v>
      </c>
    </row>
    <row r="1130" spans="1:5">
      <c r="A1130" s="4" t="s">
        <v>930</v>
      </c>
      <c r="B1130" s="4" t="s">
        <v>931</v>
      </c>
    </row>
    <row r="1131" spans="1:5">
      <c r="A1131" s="4" t="s">
        <v>1035</v>
      </c>
    </row>
    <row r="1132" spans="1:5">
      <c r="A1132" s="3" t="s">
        <v>920</v>
      </c>
    </row>
    <row r="1133" spans="1:5">
      <c r="A1133" s="4" t="s">
        <v>921</v>
      </c>
      <c r="B1133" s="5" t="n">
        <v>1794</v>
      </c>
    </row>
    <row r="1134" spans="1:5">
      <c r="A1134" s="4" t="s">
        <v>922</v>
      </c>
      <c r="B1134" s="6" t="n">
        <v>7255</v>
      </c>
    </row>
    <row r="1135" spans="1:5">
      <c r="A1135" s="4" t="s">
        <v>923</v>
      </c>
      <c r="B1135" s="6" t="n">
        <v>0</v>
      </c>
    </row>
    <row r="1136" spans="1:5">
      <c r="A1136" s="4" t="s">
        <v>925</v>
      </c>
      <c r="B1136" s="6" t="n">
        <v>1794</v>
      </c>
    </row>
    <row r="1137" spans="1:5">
      <c r="A1137" s="4" t="s">
        <v>926</v>
      </c>
      <c r="B1137" s="6" t="n">
        <v>7255</v>
      </c>
    </row>
    <row r="1138" spans="1:5">
      <c r="A1138" s="4" t="s">
        <v>927</v>
      </c>
      <c r="B1138" s="6" t="n">
        <v>9049</v>
      </c>
    </row>
    <row r="1139" spans="1:5">
      <c r="A1139" s="4" t="s">
        <v>928</v>
      </c>
      <c r="B1139" s="5" t="n">
        <v>-1082</v>
      </c>
    </row>
    <row r="1140" spans="1:5">
      <c r="A1140" s="4" t="s">
        <v>930</v>
      </c>
      <c r="B1140" s="4" t="s">
        <v>931</v>
      </c>
    </row>
    <row r="1141" spans="1:5">
      <c r="A1141" s="4" t="s">
        <v>1036</v>
      </c>
    </row>
    <row r="1142" spans="1:5">
      <c r="A1142" s="3" t="s">
        <v>920</v>
      </c>
    </row>
    <row r="1143" spans="1:5">
      <c r="A1143" s="4" t="s">
        <v>921</v>
      </c>
      <c r="B1143" s="5" t="n">
        <v>3576</v>
      </c>
    </row>
    <row r="1144" spans="1:5">
      <c r="A1144" s="4" t="s">
        <v>922</v>
      </c>
      <c r="B1144" s="6" t="n">
        <v>1497</v>
      </c>
    </row>
    <row r="1145" spans="1:5">
      <c r="A1145" s="4" t="s">
        <v>923</v>
      </c>
      <c r="B1145" s="6" t="n">
        <v>0</v>
      </c>
    </row>
    <row r="1146" spans="1:5">
      <c r="A1146" s="4" t="s">
        <v>924</v>
      </c>
      <c r="B1146" s="6" t="n">
        <v>10143</v>
      </c>
    </row>
    <row r="1147" spans="1:5">
      <c r="A1147" s="4" t="s">
        <v>925</v>
      </c>
      <c r="B1147" s="6" t="n">
        <v>3576</v>
      </c>
    </row>
    <row r="1148" spans="1:5">
      <c r="A1148" s="4" t="s">
        <v>926</v>
      </c>
      <c r="B1148" s="6" t="n">
        <v>11640</v>
      </c>
    </row>
    <row r="1149" spans="1:5">
      <c r="A1149" s="4" t="s">
        <v>927</v>
      </c>
      <c r="B1149" s="6" t="n">
        <v>15216</v>
      </c>
    </row>
    <row r="1150" spans="1:5">
      <c r="A1150" s="4" t="s">
        <v>928</v>
      </c>
      <c r="B1150" s="5" t="n">
        <v>-621</v>
      </c>
    </row>
    <row r="1151" spans="1:5">
      <c r="A1151" s="4" t="s">
        <v>930</v>
      </c>
      <c r="B1151" s="4" t="s">
        <v>931</v>
      </c>
    </row>
    <row r="1152" spans="1:5">
      <c r="A1152" s="4" t="s">
        <v>1037</v>
      </c>
    </row>
    <row r="1153" spans="1:5">
      <c r="A1153" s="3" t="s">
        <v>920</v>
      </c>
    </row>
    <row r="1154" spans="1:5">
      <c r="A1154" s="4" t="s">
        <v>921</v>
      </c>
      <c r="B1154" s="5" t="n">
        <v>5207</v>
      </c>
    </row>
    <row r="1155" spans="1:5">
      <c r="A1155" s="4" t="s">
        <v>922</v>
      </c>
      <c r="B1155" s="6" t="n">
        <v>3458</v>
      </c>
    </row>
    <row r="1156" spans="1:5">
      <c r="A1156" s="4" t="s">
        <v>923</v>
      </c>
      <c r="B1156" s="6" t="n">
        <v>0</v>
      </c>
    </row>
    <row r="1157" spans="1:5">
      <c r="A1157" s="4" t="s">
        <v>924</v>
      </c>
      <c r="B1157" s="6" t="n">
        <v>567</v>
      </c>
    </row>
    <row r="1158" spans="1:5">
      <c r="A1158" s="4" t="s">
        <v>925</v>
      </c>
      <c r="B1158" s="6" t="n">
        <v>5207</v>
      </c>
    </row>
    <row r="1159" spans="1:5">
      <c r="A1159" s="4" t="s">
        <v>926</v>
      </c>
      <c r="B1159" s="6" t="n">
        <v>4025</v>
      </c>
    </row>
    <row r="1160" spans="1:5">
      <c r="A1160" s="4" t="s">
        <v>927</v>
      </c>
      <c r="B1160" s="6" t="n">
        <v>9232</v>
      </c>
    </row>
    <row r="1161" spans="1:5">
      <c r="A1161" s="4" t="s">
        <v>928</v>
      </c>
      <c r="B1161" s="5" t="n">
        <v>-421</v>
      </c>
    </row>
    <row r="1162" spans="1:5">
      <c r="A1162" s="4" t="s">
        <v>930</v>
      </c>
      <c r="B1162" s="4" t="s">
        <v>931</v>
      </c>
    </row>
    <row r="1163" spans="1:5">
      <c r="A1163" s="4" t="s">
        <v>1038</v>
      </c>
    </row>
    <row r="1164" spans="1:5">
      <c r="A1164" s="3" t="s">
        <v>920</v>
      </c>
    </row>
    <row r="1165" spans="1:5">
      <c r="A1165" s="4" t="s">
        <v>921</v>
      </c>
      <c r="B1165" s="5" t="n">
        <v>9683</v>
      </c>
    </row>
    <row r="1166" spans="1:5">
      <c r="A1166" s="4" t="s">
        <v>922</v>
      </c>
      <c r="B1166" s="6" t="n">
        <v>3472</v>
      </c>
    </row>
    <row r="1167" spans="1:5">
      <c r="A1167" s="4" t="s">
        <v>923</v>
      </c>
      <c r="B1167" s="6" t="n">
        <v>0</v>
      </c>
    </row>
    <row r="1168" spans="1:5">
      <c r="A1168" s="4" t="s">
        <v>924</v>
      </c>
      <c r="B1168" s="6" t="n">
        <v>1506</v>
      </c>
    </row>
    <row r="1169" spans="1:5">
      <c r="A1169" s="4" t="s">
        <v>925</v>
      </c>
      <c r="B1169" s="6" t="n">
        <v>9683</v>
      </c>
    </row>
    <row r="1170" spans="1:5">
      <c r="A1170" s="4" t="s">
        <v>926</v>
      </c>
      <c r="B1170" s="6" t="n">
        <v>4978</v>
      </c>
    </row>
    <row r="1171" spans="1:5">
      <c r="A1171" s="4" t="s">
        <v>927</v>
      </c>
      <c r="B1171" s="6" t="n">
        <v>14661</v>
      </c>
    </row>
    <row r="1172" spans="1:5">
      <c r="A1172" s="4" t="s">
        <v>928</v>
      </c>
      <c r="B1172" s="5" t="n">
        <v>-1368</v>
      </c>
    </row>
    <row r="1173" spans="1:5">
      <c r="A1173" s="4" t="s">
        <v>930</v>
      </c>
      <c r="B1173" s="4" t="s">
        <v>931</v>
      </c>
    </row>
    <row r="1174" spans="1:5">
      <c r="A1174" s="4" t="s">
        <v>1039</v>
      </c>
    </row>
    <row r="1175" spans="1:5">
      <c r="A1175" s="3" t="s">
        <v>920</v>
      </c>
    </row>
    <row r="1176" spans="1:5">
      <c r="A1176" s="4" t="s">
        <v>921</v>
      </c>
      <c r="B1176" s="5" t="n">
        <v>1106</v>
      </c>
    </row>
    <row r="1177" spans="1:5">
      <c r="A1177" s="4" t="s">
        <v>922</v>
      </c>
      <c r="B1177" s="6" t="n">
        <v>3198</v>
      </c>
    </row>
    <row r="1178" spans="1:5">
      <c r="A1178" s="4" t="s">
        <v>923</v>
      </c>
      <c r="B1178" s="6" t="n">
        <v>0</v>
      </c>
    </row>
    <row r="1179" spans="1:5">
      <c r="A1179" s="4" t="s">
        <v>924</v>
      </c>
      <c r="B1179" s="6" t="n">
        <v>-493</v>
      </c>
    </row>
    <row r="1180" spans="1:5">
      <c r="A1180" s="4" t="s">
        <v>925</v>
      </c>
      <c r="B1180" s="6" t="n">
        <v>1106</v>
      </c>
    </row>
    <row r="1181" spans="1:5">
      <c r="A1181" s="4" t="s">
        <v>926</v>
      </c>
      <c r="B1181" s="6" t="n">
        <v>2705</v>
      </c>
    </row>
    <row r="1182" spans="1:5">
      <c r="A1182" s="4" t="s">
        <v>927</v>
      </c>
      <c r="B1182" s="6" t="n">
        <v>3811</v>
      </c>
    </row>
    <row r="1183" spans="1:5">
      <c r="A1183" s="4" t="s">
        <v>928</v>
      </c>
      <c r="B1183" s="5" t="n">
        <v>-420</v>
      </c>
    </row>
    <row r="1184" spans="1:5">
      <c r="A1184" s="4" t="s">
        <v>930</v>
      </c>
      <c r="B1184" s="4" t="s">
        <v>931</v>
      </c>
    </row>
    <row r="1185" spans="1:5">
      <c r="A1185" s="4" t="s">
        <v>1040</v>
      </c>
    </row>
    <row r="1186" spans="1:5">
      <c r="A1186" s="3" t="s">
        <v>920</v>
      </c>
    </row>
    <row r="1187" spans="1:5">
      <c r="A1187" s="4" t="s">
        <v>921</v>
      </c>
      <c r="B1187" s="5" t="n">
        <v>7315</v>
      </c>
    </row>
    <row r="1188" spans="1:5">
      <c r="A1188" s="4" t="s">
        <v>922</v>
      </c>
      <c r="B1188" s="6" t="n">
        <v>6834</v>
      </c>
    </row>
    <row r="1189" spans="1:5">
      <c r="A1189" s="4" t="s">
        <v>923</v>
      </c>
      <c r="B1189" s="6" t="n">
        <v>0</v>
      </c>
    </row>
    <row r="1190" spans="1:5">
      <c r="A1190" s="4" t="s">
        <v>924</v>
      </c>
      <c r="B1190" s="6" t="n">
        <v>-902</v>
      </c>
    </row>
    <row r="1191" spans="1:5">
      <c r="A1191" s="4" t="s">
        <v>925</v>
      </c>
      <c r="B1191" s="6" t="n">
        <v>7315</v>
      </c>
    </row>
    <row r="1192" spans="1:5">
      <c r="A1192" s="4" t="s">
        <v>926</v>
      </c>
      <c r="B1192" s="6" t="n">
        <v>5932</v>
      </c>
    </row>
    <row r="1193" spans="1:5">
      <c r="A1193" s="4" t="s">
        <v>927</v>
      </c>
      <c r="B1193" s="6" t="n">
        <v>13247</v>
      </c>
    </row>
    <row r="1194" spans="1:5">
      <c r="A1194" s="4" t="s">
        <v>928</v>
      </c>
      <c r="B1194" s="5" t="n">
        <v>-921</v>
      </c>
    </row>
    <row r="1195" spans="1:5">
      <c r="A1195" s="4" t="s">
        <v>930</v>
      </c>
      <c r="B1195" s="4" t="s">
        <v>931</v>
      </c>
    </row>
    <row r="1196" spans="1:5">
      <c r="A1196" s="4" t="s">
        <v>1041</v>
      </c>
    </row>
    <row r="1197" spans="1:5">
      <c r="A1197" s="3" t="s">
        <v>920</v>
      </c>
    </row>
    <row r="1198" spans="1:5">
      <c r="A1198" s="4" t="s">
        <v>921</v>
      </c>
      <c r="B1198" s="5" t="n">
        <v>5219</v>
      </c>
    </row>
    <row r="1199" spans="1:5">
      <c r="A1199" s="4" t="s">
        <v>922</v>
      </c>
      <c r="B1199" s="6" t="n">
        <v>1236</v>
      </c>
    </row>
    <row r="1200" spans="1:5">
      <c r="A1200" s="4" t="s">
        <v>923</v>
      </c>
      <c r="B1200" s="6" t="n">
        <v>0</v>
      </c>
    </row>
    <row r="1201" spans="1:5">
      <c r="A1201" s="4" t="s">
        <v>924</v>
      </c>
      <c r="B1201" s="6" t="n">
        <v>-206</v>
      </c>
    </row>
    <row r="1202" spans="1:5">
      <c r="A1202" s="4" t="s">
        <v>925</v>
      </c>
      <c r="B1202" s="6" t="n">
        <v>5219</v>
      </c>
    </row>
    <row r="1203" spans="1:5">
      <c r="A1203" s="4" t="s">
        <v>926</v>
      </c>
      <c r="B1203" s="6" t="n">
        <v>1030</v>
      </c>
    </row>
    <row r="1204" spans="1:5">
      <c r="A1204" s="4" t="s">
        <v>927</v>
      </c>
      <c r="B1204" s="6" t="n">
        <v>6249</v>
      </c>
    </row>
    <row r="1205" spans="1:5">
      <c r="A1205" s="4" t="s">
        <v>928</v>
      </c>
      <c r="B1205" s="5" t="n">
        <v>-155</v>
      </c>
    </row>
    <row r="1206" spans="1:5">
      <c r="A1206" s="4" t="s">
        <v>930</v>
      </c>
      <c r="B1206" s="4" t="s">
        <v>931</v>
      </c>
    </row>
    <row r="1207" spans="1:5">
      <c r="A1207" s="4" t="s">
        <v>1042</v>
      </c>
    </row>
    <row r="1208" spans="1:5">
      <c r="A1208" s="3" t="s">
        <v>920</v>
      </c>
    </row>
    <row r="1209" spans="1:5">
      <c r="A1209" s="4" t="s">
        <v>921</v>
      </c>
      <c r="B1209" s="5" t="n">
        <v>4131</v>
      </c>
    </row>
    <row r="1210" spans="1:5">
      <c r="A1210" s="4" t="s">
        <v>922</v>
      </c>
      <c r="B1210" s="6" t="n">
        <v>2066</v>
      </c>
    </row>
    <row r="1211" spans="1:5">
      <c r="A1211" s="4" t="s">
        <v>923</v>
      </c>
      <c r="B1211" s="6" t="n">
        <v>0</v>
      </c>
    </row>
    <row r="1212" spans="1:5">
      <c r="A1212" s="4" t="s">
        <v>924</v>
      </c>
      <c r="B1212" s="6" t="n">
        <v>-780</v>
      </c>
    </row>
    <row r="1213" spans="1:5">
      <c r="A1213" s="4" t="s">
        <v>925</v>
      </c>
      <c r="B1213" s="6" t="n">
        <v>4131</v>
      </c>
    </row>
    <row r="1214" spans="1:5">
      <c r="A1214" s="4" t="s">
        <v>926</v>
      </c>
      <c r="B1214" s="6" t="n">
        <v>1286</v>
      </c>
    </row>
    <row r="1215" spans="1:5">
      <c r="A1215" s="4" t="s">
        <v>927</v>
      </c>
      <c r="B1215" s="6" t="n">
        <v>5417</v>
      </c>
    </row>
    <row r="1216" spans="1:5">
      <c r="A1216" s="4" t="s">
        <v>928</v>
      </c>
      <c r="B1216" s="5" t="n">
        <v>-193</v>
      </c>
    </row>
    <row r="1217" spans="1:5">
      <c r="A1217" s="4" t="s">
        <v>930</v>
      </c>
      <c r="B1217" s="4" t="s">
        <v>931</v>
      </c>
    </row>
    <row r="1218" spans="1:5">
      <c r="A1218" s="4" t="s">
        <v>1043</v>
      </c>
    </row>
    <row r="1219" spans="1:5">
      <c r="A1219" s="3" t="s">
        <v>920</v>
      </c>
    </row>
    <row r="1220" spans="1:5">
      <c r="A1220" s="4" t="s">
        <v>921</v>
      </c>
      <c r="B1220" s="5" t="n">
        <v>1022</v>
      </c>
    </row>
    <row r="1221" spans="1:5">
      <c r="A1221" s="4" t="s">
        <v>922</v>
      </c>
      <c r="B1221" s="6" t="n">
        <v>1366</v>
      </c>
    </row>
    <row r="1222" spans="1:5">
      <c r="A1222" s="4" t="s">
        <v>923</v>
      </c>
      <c r="B1222" s="6" t="n">
        <v>0</v>
      </c>
    </row>
    <row r="1223" spans="1:5">
      <c r="A1223" s="4" t="s">
        <v>924</v>
      </c>
      <c r="B1223" s="6" t="n">
        <v>-293</v>
      </c>
    </row>
    <row r="1224" spans="1:5">
      <c r="A1224" s="4" t="s">
        <v>925</v>
      </c>
      <c r="B1224" s="6" t="n">
        <v>1022</v>
      </c>
    </row>
    <row r="1225" spans="1:5">
      <c r="A1225" s="4" t="s">
        <v>926</v>
      </c>
      <c r="B1225" s="6" t="n">
        <v>1073</v>
      </c>
    </row>
    <row r="1226" spans="1:5">
      <c r="A1226" s="4" t="s">
        <v>927</v>
      </c>
      <c r="B1226" s="6" t="n">
        <v>2095</v>
      </c>
    </row>
    <row r="1227" spans="1:5">
      <c r="A1227" s="4" t="s">
        <v>928</v>
      </c>
      <c r="B1227" s="5" t="n">
        <v>-161</v>
      </c>
    </row>
    <row r="1228" spans="1:5">
      <c r="A1228" s="4" t="s">
        <v>930</v>
      </c>
      <c r="B1228" s="4" t="s">
        <v>931</v>
      </c>
    </row>
    <row r="1229" spans="1:5">
      <c r="A1229" s="4" t="s">
        <v>1044</v>
      </c>
    </row>
    <row r="1230" spans="1:5">
      <c r="A1230" s="3" t="s">
        <v>920</v>
      </c>
    </row>
    <row r="1231" spans="1:5">
      <c r="A1231" s="4" t="s">
        <v>921</v>
      </c>
      <c r="B1231" s="5" t="n">
        <v>1650</v>
      </c>
    </row>
    <row r="1232" spans="1:5">
      <c r="A1232" s="4" t="s">
        <v>922</v>
      </c>
      <c r="B1232" s="6" t="n">
        <v>5854</v>
      </c>
    </row>
    <row r="1233" spans="1:5">
      <c r="A1233" s="4" t="s">
        <v>923</v>
      </c>
      <c r="B1233" s="6" t="n">
        <v>0</v>
      </c>
    </row>
    <row r="1234" spans="1:5">
      <c r="A1234" s="4" t="s">
        <v>924</v>
      </c>
      <c r="B1234" s="6" t="n">
        <v>4894</v>
      </c>
    </row>
    <row r="1235" spans="1:5">
      <c r="A1235" s="4" t="s">
        <v>925</v>
      </c>
      <c r="B1235" s="6" t="n">
        <v>1650</v>
      </c>
    </row>
    <row r="1236" spans="1:5">
      <c r="A1236" s="4" t="s">
        <v>926</v>
      </c>
      <c r="B1236" s="6" t="n">
        <v>10748</v>
      </c>
    </row>
    <row r="1237" spans="1:5">
      <c r="A1237" s="4" t="s">
        <v>927</v>
      </c>
      <c r="B1237" s="6" t="n">
        <v>12398</v>
      </c>
    </row>
    <row r="1238" spans="1:5">
      <c r="A1238" s="4" t="s">
        <v>928</v>
      </c>
      <c r="B1238" s="5" t="n">
        <v>-722</v>
      </c>
    </row>
    <row r="1239" spans="1:5">
      <c r="A1239" s="4" t="s">
        <v>930</v>
      </c>
      <c r="B1239" s="4" t="s">
        <v>931</v>
      </c>
    </row>
    <row r="1240" spans="1:5">
      <c r="A1240" s="4" t="s">
        <v>1045</v>
      </c>
    </row>
    <row r="1241" spans="1:5">
      <c r="A1241" s="3" t="s">
        <v>920</v>
      </c>
    </row>
    <row r="1242" spans="1:5">
      <c r="A1242" s="4" t="s">
        <v>921</v>
      </c>
      <c r="B1242" s="5" t="n">
        <v>5852</v>
      </c>
    </row>
    <row r="1243" spans="1:5">
      <c r="A1243" s="4" t="s">
        <v>922</v>
      </c>
      <c r="B1243" s="6" t="n">
        <v>17777</v>
      </c>
    </row>
    <row r="1244" spans="1:5">
      <c r="A1244" s="4" t="s">
        <v>923</v>
      </c>
      <c r="B1244" s="6" t="n">
        <v>0</v>
      </c>
    </row>
    <row r="1245" spans="1:5">
      <c r="A1245" s="4" t="s">
        <v>924</v>
      </c>
      <c r="B1245" s="6" t="n">
        <v>834</v>
      </c>
    </row>
    <row r="1246" spans="1:5">
      <c r="A1246" s="4" t="s">
        <v>925</v>
      </c>
      <c r="B1246" s="6" t="n">
        <v>5852</v>
      </c>
    </row>
    <row r="1247" spans="1:5">
      <c r="A1247" s="4" t="s">
        <v>926</v>
      </c>
      <c r="B1247" s="6" t="n">
        <v>18611</v>
      </c>
    </row>
    <row r="1248" spans="1:5">
      <c r="A1248" s="4" t="s">
        <v>927</v>
      </c>
      <c r="B1248" s="6" t="n">
        <v>24463</v>
      </c>
    </row>
    <row r="1249" spans="1:5">
      <c r="A1249" s="4" t="s">
        <v>928</v>
      </c>
      <c r="B1249" s="5" t="n">
        <v>-3560</v>
      </c>
    </row>
    <row r="1250" spans="1:5">
      <c r="A1250" s="4" t="s">
        <v>930</v>
      </c>
      <c r="B1250" s="4" t="s">
        <v>931</v>
      </c>
    </row>
    <row r="1251" spans="1:5">
      <c r="A1251" s="4" t="s">
        <v>1046</v>
      </c>
    </row>
    <row r="1252" spans="1:5">
      <c r="A1252" s="3" t="s">
        <v>920</v>
      </c>
    </row>
    <row r="1253" spans="1:5">
      <c r="A1253" s="4" t="s">
        <v>921</v>
      </c>
      <c r="B1253" s="5" t="n">
        <v>698</v>
      </c>
    </row>
    <row r="1254" spans="1:5">
      <c r="A1254" s="4" t="s">
        <v>922</v>
      </c>
      <c r="B1254" s="6" t="n">
        <v>1547</v>
      </c>
    </row>
    <row r="1255" spans="1:5">
      <c r="A1255" s="4" t="s">
        <v>923</v>
      </c>
      <c r="B1255" s="6" t="n">
        <v>0</v>
      </c>
    </row>
    <row r="1256" spans="1:5">
      <c r="A1256" s="4" t="s">
        <v>924</v>
      </c>
      <c r="B1256" s="6" t="n">
        <v>-322</v>
      </c>
    </row>
    <row r="1257" spans="1:5">
      <c r="A1257" s="4" t="s">
        <v>925</v>
      </c>
      <c r="B1257" s="6" t="n">
        <v>698</v>
      </c>
    </row>
    <row r="1258" spans="1:5">
      <c r="A1258" s="4" t="s">
        <v>926</v>
      </c>
      <c r="B1258" s="6" t="n">
        <v>1225</v>
      </c>
    </row>
    <row r="1259" spans="1:5">
      <c r="A1259" s="4" t="s">
        <v>927</v>
      </c>
      <c r="B1259" s="6" t="n">
        <v>1923</v>
      </c>
    </row>
    <row r="1260" spans="1:5">
      <c r="A1260" s="4" t="s">
        <v>928</v>
      </c>
      <c r="B1260" s="5" t="n">
        <v>-190</v>
      </c>
    </row>
    <row r="1261" spans="1:5">
      <c r="A1261" s="4" t="s">
        <v>930</v>
      </c>
      <c r="B1261" s="4" t="s">
        <v>931</v>
      </c>
    </row>
    <row r="1262" spans="1:5">
      <c r="A1262" s="4" t="s">
        <v>1047</v>
      </c>
    </row>
    <row r="1263" spans="1:5">
      <c r="A1263" s="3" t="s">
        <v>920</v>
      </c>
    </row>
    <row r="1264" spans="1:5">
      <c r="A1264" s="4" t="s">
        <v>921</v>
      </c>
      <c r="B1264" s="5" t="n">
        <v>10573</v>
      </c>
    </row>
    <row r="1265" spans="1:5">
      <c r="A1265" s="4" t="s">
        <v>922</v>
      </c>
      <c r="B1265" s="6" t="n">
        <v>2883</v>
      </c>
    </row>
    <row r="1266" spans="1:5">
      <c r="A1266" s="4" t="s">
        <v>923</v>
      </c>
      <c r="B1266" s="6" t="n">
        <v>0</v>
      </c>
    </row>
    <row r="1267" spans="1:5">
      <c r="A1267" s="4" t="s">
        <v>924</v>
      </c>
      <c r="B1267" s="6" t="n">
        <v>1709</v>
      </c>
    </row>
    <row r="1268" spans="1:5">
      <c r="A1268" s="4" t="s">
        <v>925</v>
      </c>
      <c r="B1268" s="6" t="n">
        <v>10573</v>
      </c>
    </row>
    <row r="1269" spans="1:5">
      <c r="A1269" s="4" t="s">
        <v>926</v>
      </c>
      <c r="B1269" s="6" t="n">
        <v>4592</v>
      </c>
    </row>
    <row r="1270" spans="1:5">
      <c r="A1270" s="4" t="s">
        <v>927</v>
      </c>
      <c r="B1270" s="6" t="n">
        <v>15165</v>
      </c>
    </row>
    <row r="1271" spans="1:5">
      <c r="A1271" s="4" t="s">
        <v>928</v>
      </c>
      <c r="B1271" s="5" t="n">
        <v>-288</v>
      </c>
    </row>
    <row r="1272" spans="1:5">
      <c r="A1272" s="4" t="s">
        <v>930</v>
      </c>
      <c r="B1272" s="4" t="s">
        <v>931</v>
      </c>
    </row>
    <row r="1273" spans="1:5">
      <c r="A1273" s="4" t="s">
        <v>1048</v>
      </c>
    </row>
    <row r="1274" spans="1:5">
      <c r="A1274" s="3" t="s">
        <v>920</v>
      </c>
    </row>
    <row r="1275" spans="1:5">
      <c r="A1275" s="4" t="s">
        <v>921</v>
      </c>
      <c r="B1275" s="5" t="n">
        <v>3286</v>
      </c>
    </row>
    <row r="1276" spans="1:5">
      <c r="A1276" s="4" t="s">
        <v>922</v>
      </c>
      <c r="B1276" s="6" t="n">
        <v>4778</v>
      </c>
    </row>
    <row r="1277" spans="1:5">
      <c r="A1277" s="4" t="s">
        <v>923</v>
      </c>
      <c r="B1277" s="6" t="n">
        <v>0</v>
      </c>
    </row>
    <row r="1278" spans="1:5">
      <c r="A1278" s="4" t="s">
        <v>924</v>
      </c>
      <c r="B1278" s="6" t="n">
        <v>11557</v>
      </c>
    </row>
    <row r="1279" spans="1:5">
      <c r="A1279" s="4" t="s">
        <v>925</v>
      </c>
      <c r="B1279" s="6" t="n">
        <v>3286</v>
      </c>
    </row>
    <row r="1280" spans="1:5">
      <c r="A1280" s="4" t="s">
        <v>926</v>
      </c>
      <c r="B1280" s="6" t="n">
        <v>16335</v>
      </c>
    </row>
    <row r="1281" spans="1:5">
      <c r="A1281" s="4" t="s">
        <v>927</v>
      </c>
      <c r="B1281" s="6" t="n">
        <v>19621</v>
      </c>
    </row>
    <row r="1282" spans="1:5">
      <c r="A1282" s="4" t="s">
        <v>928</v>
      </c>
      <c r="B1282" s="5" t="n">
        <v>-2583</v>
      </c>
    </row>
    <row r="1283" spans="1:5">
      <c r="A1283" s="4" t="s">
        <v>930</v>
      </c>
      <c r="B1283" s="4" t="s">
        <v>931</v>
      </c>
    </row>
    <row r="1284" spans="1:5">
      <c r="A1284" s="4" t="s">
        <v>1049</v>
      </c>
    </row>
    <row r="1285" spans="1:5">
      <c r="A1285" s="3" t="s">
        <v>920</v>
      </c>
    </row>
    <row r="1286" spans="1:5">
      <c r="A1286" s="4" t="s">
        <v>921</v>
      </c>
      <c r="B1286" s="5" t="n">
        <v>5647</v>
      </c>
    </row>
    <row r="1287" spans="1:5">
      <c r="A1287" s="4" t="s">
        <v>922</v>
      </c>
      <c r="B1287" s="6" t="n">
        <v>2941</v>
      </c>
    </row>
    <row r="1288" spans="1:5">
      <c r="A1288" s="4" t="s">
        <v>923</v>
      </c>
      <c r="B1288" s="6" t="n">
        <v>0</v>
      </c>
    </row>
    <row r="1289" spans="1:5">
      <c r="A1289" s="4" t="s">
        <v>924</v>
      </c>
      <c r="B1289" s="6" t="n">
        <v>-1041</v>
      </c>
    </row>
    <row r="1290" spans="1:5">
      <c r="A1290" s="4" t="s">
        <v>925</v>
      </c>
      <c r="B1290" s="6" t="n">
        <v>5647</v>
      </c>
    </row>
    <row r="1291" spans="1:5">
      <c r="A1291" s="4" t="s">
        <v>926</v>
      </c>
      <c r="B1291" s="6" t="n">
        <v>1900</v>
      </c>
    </row>
    <row r="1292" spans="1:5">
      <c r="A1292" s="4" t="s">
        <v>927</v>
      </c>
      <c r="B1292" s="6" t="n">
        <v>7547</v>
      </c>
    </row>
    <row r="1293" spans="1:5">
      <c r="A1293" s="4" t="s">
        <v>928</v>
      </c>
      <c r="B1293" s="5" t="n">
        <v>-279</v>
      </c>
    </row>
    <row r="1294" spans="1:5">
      <c r="A1294" s="4" t="s">
        <v>930</v>
      </c>
      <c r="B1294" s="4" t="s">
        <v>931</v>
      </c>
    </row>
    <row r="1295" spans="1:5">
      <c r="A1295" s="4" t="s">
        <v>1050</v>
      </c>
    </row>
    <row r="1296" spans="1:5">
      <c r="A1296" s="3" t="s">
        <v>920</v>
      </c>
    </row>
    <row r="1297" spans="1:5">
      <c r="A1297" s="4" t="s">
        <v>921</v>
      </c>
      <c r="B1297" s="5" t="n">
        <v>7854</v>
      </c>
    </row>
    <row r="1298" spans="1:5">
      <c r="A1298" s="4" t="s">
        <v>922</v>
      </c>
      <c r="B1298" s="6" t="n">
        <v>4642</v>
      </c>
    </row>
    <row r="1299" spans="1:5">
      <c r="A1299" s="4" t="s">
        <v>923</v>
      </c>
      <c r="B1299" s="6" t="n">
        <v>0</v>
      </c>
    </row>
    <row r="1300" spans="1:5">
      <c r="A1300" s="4" t="s">
        <v>924</v>
      </c>
      <c r="B1300" s="6" t="n">
        <v>-977</v>
      </c>
    </row>
    <row r="1301" spans="1:5">
      <c r="A1301" s="4" t="s">
        <v>925</v>
      </c>
      <c r="B1301" s="6" t="n">
        <v>7854</v>
      </c>
    </row>
    <row r="1302" spans="1:5">
      <c r="A1302" s="4" t="s">
        <v>926</v>
      </c>
      <c r="B1302" s="6" t="n">
        <v>3665</v>
      </c>
    </row>
    <row r="1303" spans="1:5">
      <c r="A1303" s="4" t="s">
        <v>927</v>
      </c>
      <c r="B1303" s="6" t="n">
        <v>11519</v>
      </c>
    </row>
    <row r="1304" spans="1:5">
      <c r="A1304" s="4" t="s">
        <v>928</v>
      </c>
      <c r="B1304" s="5" t="n">
        <v>-550</v>
      </c>
    </row>
    <row r="1305" spans="1:5">
      <c r="A1305" s="4" t="s">
        <v>930</v>
      </c>
      <c r="B1305" s="4" t="s">
        <v>931</v>
      </c>
    </row>
    <row r="1306" spans="1:5">
      <c r="A1306" s="4" t="s">
        <v>1051</v>
      </c>
    </row>
    <row r="1307" spans="1:5">
      <c r="A1307" s="3" t="s">
        <v>920</v>
      </c>
    </row>
    <row r="1308" spans="1:5">
      <c r="A1308" s="4" t="s">
        <v>921</v>
      </c>
      <c r="B1308" s="5" t="n">
        <v>1531</v>
      </c>
    </row>
    <row r="1309" spans="1:5">
      <c r="A1309" s="4" t="s">
        <v>922</v>
      </c>
      <c r="B1309" s="6" t="n">
        <v>2356</v>
      </c>
    </row>
    <row r="1310" spans="1:5">
      <c r="A1310" s="4" t="s">
        <v>923</v>
      </c>
      <c r="B1310" s="6" t="n">
        <v>0</v>
      </c>
    </row>
    <row r="1311" spans="1:5">
      <c r="A1311" s="4" t="s">
        <v>924</v>
      </c>
      <c r="B1311" s="6" t="n">
        <v>-805</v>
      </c>
    </row>
    <row r="1312" spans="1:5">
      <c r="A1312" s="4" t="s">
        <v>925</v>
      </c>
      <c r="B1312" s="6" t="n">
        <v>1531</v>
      </c>
    </row>
    <row r="1313" spans="1:5">
      <c r="A1313" s="4" t="s">
        <v>926</v>
      </c>
      <c r="B1313" s="6" t="n">
        <v>1551</v>
      </c>
    </row>
    <row r="1314" spans="1:5">
      <c r="A1314" s="4" t="s">
        <v>927</v>
      </c>
      <c r="B1314" s="6" t="n">
        <v>3082</v>
      </c>
    </row>
    <row r="1315" spans="1:5">
      <c r="A1315" s="4" t="s">
        <v>928</v>
      </c>
      <c r="B1315" s="5" t="n">
        <v>-233</v>
      </c>
    </row>
    <row r="1316" spans="1:5">
      <c r="A1316" s="4" t="s">
        <v>930</v>
      </c>
      <c r="B1316" s="4" t="s">
        <v>931</v>
      </c>
    </row>
    <row r="1317" spans="1:5">
      <c r="A1317" s="4" t="s">
        <v>1052</v>
      </c>
    </row>
    <row r="1318" spans="1:5">
      <c r="A1318" s="3" t="s">
        <v>920</v>
      </c>
    </row>
    <row r="1319" spans="1:5">
      <c r="A1319" s="4" t="s">
        <v>921</v>
      </c>
      <c r="B1319" s="5" t="n">
        <v>7954</v>
      </c>
    </row>
    <row r="1320" spans="1:5">
      <c r="A1320" s="4" t="s">
        <v>922</v>
      </c>
      <c r="B1320" s="6" t="n">
        <v>2651</v>
      </c>
    </row>
    <row r="1321" spans="1:5">
      <c r="A1321" s="4" t="s">
        <v>923</v>
      </c>
      <c r="B1321" s="6" t="n">
        <v>-815</v>
      </c>
    </row>
    <row r="1322" spans="1:5">
      <c r="A1322" s="4" t="s">
        <v>924</v>
      </c>
      <c r="B1322" s="6" t="n">
        <v>5719</v>
      </c>
    </row>
    <row r="1323" spans="1:5">
      <c r="A1323" s="4" t="s">
        <v>925</v>
      </c>
      <c r="B1323" s="6" t="n">
        <v>7139</v>
      </c>
    </row>
    <row r="1324" spans="1:5">
      <c r="A1324" s="4" t="s">
        <v>926</v>
      </c>
      <c r="B1324" s="6" t="n">
        <v>8370</v>
      </c>
    </row>
    <row r="1325" spans="1:5">
      <c r="A1325" s="4" t="s">
        <v>927</v>
      </c>
      <c r="B1325" s="6" t="n">
        <v>15509</v>
      </c>
    </row>
    <row r="1326" spans="1:5">
      <c r="A1326" s="4" t="s">
        <v>928</v>
      </c>
      <c r="B1326" s="5" t="n">
        <v>-1263</v>
      </c>
    </row>
    <row r="1327" spans="1:5">
      <c r="A1327" s="4" t="s">
        <v>930</v>
      </c>
      <c r="B1327" s="4" t="s">
        <v>931</v>
      </c>
    </row>
    <row r="1328" spans="1:5">
      <c r="A1328" s="4" t="s">
        <v>1053</v>
      </c>
    </row>
    <row r="1329" spans="1:5">
      <c r="A1329" s="3" t="s">
        <v>920</v>
      </c>
    </row>
    <row r="1330" spans="1:5">
      <c r="A1330" s="4" t="s">
        <v>921</v>
      </c>
      <c r="B1330" s="5" t="n">
        <v>3168</v>
      </c>
    </row>
    <row r="1331" spans="1:5">
      <c r="A1331" s="4" t="s">
        <v>922</v>
      </c>
      <c r="B1331" s="6" t="n">
        <v>2853</v>
      </c>
    </row>
    <row r="1332" spans="1:5">
      <c r="A1332" s="4" t="s">
        <v>923</v>
      </c>
      <c r="B1332" s="6" t="n">
        <v>0</v>
      </c>
    </row>
    <row r="1333" spans="1:5">
      <c r="A1333" s="4" t="s">
        <v>924</v>
      </c>
      <c r="B1333" s="6" t="n">
        <v>-418</v>
      </c>
    </row>
    <row r="1334" spans="1:5">
      <c r="A1334" s="4" t="s">
        <v>925</v>
      </c>
      <c r="B1334" s="6" t="n">
        <v>3168</v>
      </c>
    </row>
    <row r="1335" spans="1:5">
      <c r="A1335" s="4" t="s">
        <v>926</v>
      </c>
      <c r="B1335" s="6" t="n">
        <v>2435</v>
      </c>
    </row>
    <row r="1336" spans="1:5">
      <c r="A1336" s="4" t="s">
        <v>927</v>
      </c>
      <c r="B1336" s="6" t="n">
        <v>5603</v>
      </c>
    </row>
    <row r="1337" spans="1:5">
      <c r="A1337" s="4" t="s">
        <v>928</v>
      </c>
      <c r="B1337" s="5" t="n">
        <v>-378</v>
      </c>
    </row>
    <row r="1338" spans="1:5">
      <c r="A1338" s="4" t="s">
        <v>930</v>
      </c>
      <c r="B1338" s="4" t="s">
        <v>931</v>
      </c>
    </row>
    <row r="1339" spans="1:5">
      <c r="A1339" s="4" t="s">
        <v>1054</v>
      </c>
    </row>
    <row r="1340" spans="1:5">
      <c r="A1340" s="3" t="s">
        <v>920</v>
      </c>
    </row>
    <row r="1341" spans="1:5">
      <c r="A1341" s="4" t="s">
        <v>921</v>
      </c>
      <c r="B1341" s="5" t="n">
        <v>6933</v>
      </c>
    </row>
    <row r="1342" spans="1:5">
      <c r="A1342" s="4" t="s">
        <v>922</v>
      </c>
      <c r="B1342" s="6" t="n">
        <v>2509</v>
      </c>
    </row>
    <row r="1343" spans="1:5">
      <c r="A1343" s="4" t="s">
        <v>923</v>
      </c>
      <c r="B1343" s="6" t="n">
        <v>0</v>
      </c>
    </row>
    <row r="1344" spans="1:5">
      <c r="A1344" s="4" t="s">
        <v>924</v>
      </c>
      <c r="B1344" s="6" t="n">
        <v>-823</v>
      </c>
    </row>
    <row r="1345" spans="1:5">
      <c r="A1345" s="4" t="s">
        <v>925</v>
      </c>
      <c r="B1345" s="6" t="n">
        <v>6933</v>
      </c>
    </row>
    <row r="1346" spans="1:5">
      <c r="A1346" s="4" t="s">
        <v>926</v>
      </c>
      <c r="B1346" s="6" t="n">
        <v>1686</v>
      </c>
    </row>
    <row r="1347" spans="1:5">
      <c r="A1347" s="4" t="s">
        <v>927</v>
      </c>
      <c r="B1347" s="6" t="n">
        <v>8619</v>
      </c>
    </row>
    <row r="1348" spans="1:5">
      <c r="A1348" s="4" t="s">
        <v>928</v>
      </c>
      <c r="B1348" s="5" t="n">
        <v>-245</v>
      </c>
    </row>
    <row r="1349" spans="1:5">
      <c r="A1349" s="4" t="s">
        <v>930</v>
      </c>
      <c r="B1349" s="4" t="s">
        <v>931</v>
      </c>
    </row>
    <row r="1350" spans="1:5">
      <c r="A1350" s="4" t="s">
        <v>1055</v>
      </c>
    </row>
    <row r="1351" spans="1:5">
      <c r="A1351" s="3" t="s">
        <v>920</v>
      </c>
    </row>
    <row r="1352" spans="1:5">
      <c r="A1352" s="4" t="s">
        <v>921</v>
      </c>
      <c r="B1352" s="5" t="n">
        <v>3778</v>
      </c>
    </row>
    <row r="1353" spans="1:5">
      <c r="A1353" s="4" t="s">
        <v>922</v>
      </c>
      <c r="B1353" s="6" t="n">
        <v>2088</v>
      </c>
    </row>
    <row r="1354" spans="1:5">
      <c r="A1354" s="4" t="s">
        <v>923</v>
      </c>
      <c r="B1354" s="6" t="n">
        <v>0</v>
      </c>
    </row>
    <row r="1355" spans="1:5">
      <c r="A1355" s="4" t="s">
        <v>924</v>
      </c>
      <c r="B1355" s="6" t="n">
        <v>-775</v>
      </c>
    </row>
    <row r="1356" spans="1:5">
      <c r="A1356" s="4" t="s">
        <v>925</v>
      </c>
      <c r="B1356" s="6" t="n">
        <v>3778</v>
      </c>
    </row>
    <row r="1357" spans="1:5">
      <c r="A1357" s="4" t="s">
        <v>926</v>
      </c>
      <c r="B1357" s="6" t="n">
        <v>1313</v>
      </c>
    </row>
    <row r="1358" spans="1:5">
      <c r="A1358" s="4" t="s">
        <v>927</v>
      </c>
      <c r="B1358" s="6" t="n">
        <v>5091</v>
      </c>
    </row>
    <row r="1359" spans="1:5">
      <c r="A1359" s="4" t="s">
        <v>928</v>
      </c>
      <c r="B1359" s="5" t="n">
        <v>-197</v>
      </c>
    </row>
    <row r="1360" spans="1:5">
      <c r="A1360" s="4" t="s">
        <v>930</v>
      </c>
      <c r="B1360" s="4" t="s">
        <v>931</v>
      </c>
    </row>
    <row r="1361" spans="1:5">
      <c r="A1361" s="4" t="s">
        <v>1056</v>
      </c>
    </row>
    <row r="1362" spans="1:5">
      <c r="A1362" s="3" t="s">
        <v>920</v>
      </c>
    </row>
    <row r="1363" spans="1:5">
      <c r="A1363" s="4" t="s">
        <v>921</v>
      </c>
      <c r="B1363" s="5" t="n">
        <v>11476</v>
      </c>
    </row>
    <row r="1364" spans="1:5">
      <c r="A1364" s="4" t="s">
        <v>922</v>
      </c>
      <c r="B1364" s="6" t="n">
        <v>5223</v>
      </c>
    </row>
    <row r="1365" spans="1:5">
      <c r="A1365" s="4" t="s">
        <v>923</v>
      </c>
      <c r="B1365" s="6" t="n">
        <v>0</v>
      </c>
    </row>
    <row r="1366" spans="1:5">
      <c r="A1366" s="4" t="s">
        <v>924</v>
      </c>
      <c r="B1366" s="6" t="n">
        <v>17835</v>
      </c>
    </row>
    <row r="1367" spans="1:5">
      <c r="A1367" s="4" t="s">
        <v>925</v>
      </c>
      <c r="B1367" s="6" t="n">
        <v>11476</v>
      </c>
    </row>
    <row r="1368" spans="1:5">
      <c r="A1368" s="4" t="s">
        <v>926</v>
      </c>
      <c r="B1368" s="6" t="n">
        <v>23058</v>
      </c>
    </row>
    <row r="1369" spans="1:5">
      <c r="A1369" s="4" t="s">
        <v>927</v>
      </c>
      <c r="B1369" s="6" t="n">
        <v>34534</v>
      </c>
    </row>
    <row r="1370" spans="1:5">
      <c r="A1370" s="4" t="s">
        <v>928</v>
      </c>
      <c r="B1370" s="5" t="n">
        <v>-1852</v>
      </c>
    </row>
    <row r="1371" spans="1:5">
      <c r="A1371" s="4" t="s">
        <v>930</v>
      </c>
      <c r="B1371" s="4" t="s">
        <v>931</v>
      </c>
    </row>
    <row r="1372" spans="1:5">
      <c r="A1372" s="4" t="s">
        <v>1057</v>
      </c>
    </row>
    <row r="1373" spans="1:5">
      <c r="A1373" s="3" t="s">
        <v>920</v>
      </c>
    </row>
    <row r="1374" spans="1:5">
      <c r="A1374" s="4" t="s">
        <v>921</v>
      </c>
      <c r="B1374" s="5" t="n">
        <v>6845</v>
      </c>
    </row>
    <row r="1375" spans="1:5">
      <c r="A1375" s="4" t="s">
        <v>922</v>
      </c>
      <c r="B1375" s="6" t="n">
        <v>5651</v>
      </c>
    </row>
    <row r="1376" spans="1:5">
      <c r="A1376" s="4" t="s">
        <v>923</v>
      </c>
      <c r="B1376" s="6" t="n">
        <v>0</v>
      </c>
    </row>
    <row r="1377" spans="1:5">
      <c r="A1377" s="4" t="s">
        <v>925</v>
      </c>
      <c r="B1377" s="6" t="n">
        <v>6845</v>
      </c>
    </row>
    <row r="1378" spans="1:5">
      <c r="A1378" s="4" t="s">
        <v>926</v>
      </c>
      <c r="B1378" s="6" t="n">
        <v>5651</v>
      </c>
    </row>
    <row r="1379" spans="1:5">
      <c r="A1379" s="4" t="s">
        <v>927</v>
      </c>
      <c r="B1379" s="6" t="n">
        <v>12496</v>
      </c>
    </row>
    <row r="1380" spans="1:5">
      <c r="A1380" s="4" t="s">
        <v>928</v>
      </c>
      <c r="B1380" s="5" t="n">
        <v>-1615</v>
      </c>
    </row>
    <row r="1381" spans="1:5">
      <c r="A1381" s="4" t="s">
        <v>930</v>
      </c>
      <c r="B1381" s="4" t="s">
        <v>931</v>
      </c>
    </row>
    <row r="1382" spans="1:5">
      <c r="A1382" s="4" t="s">
        <v>1058</v>
      </c>
    </row>
    <row r="1383" spans="1:5">
      <c r="A1383" s="3" t="s">
        <v>920</v>
      </c>
    </row>
    <row r="1384" spans="1:5">
      <c r="A1384" s="4" t="s">
        <v>921</v>
      </c>
      <c r="B1384" s="5" t="n">
        <v>4236</v>
      </c>
    </row>
    <row r="1385" spans="1:5">
      <c r="A1385" s="4" t="s">
        <v>922</v>
      </c>
      <c r="B1385" s="6" t="n">
        <v>1700</v>
      </c>
    </row>
    <row r="1386" spans="1:5">
      <c r="A1386" s="4" t="s">
        <v>923</v>
      </c>
      <c r="B1386" s="6" t="n">
        <v>0</v>
      </c>
    </row>
    <row r="1387" spans="1:5">
      <c r="A1387" s="4" t="s">
        <v>924</v>
      </c>
      <c r="B1387" s="6" t="n">
        <v>-482</v>
      </c>
    </row>
    <row r="1388" spans="1:5">
      <c r="A1388" s="4" t="s">
        <v>925</v>
      </c>
      <c r="B1388" s="6" t="n">
        <v>4236</v>
      </c>
    </row>
    <row r="1389" spans="1:5">
      <c r="A1389" s="4" t="s">
        <v>926</v>
      </c>
      <c r="B1389" s="6" t="n">
        <v>1218</v>
      </c>
    </row>
    <row r="1390" spans="1:5">
      <c r="A1390" s="4" t="s">
        <v>927</v>
      </c>
      <c r="B1390" s="6" t="n">
        <v>5454</v>
      </c>
    </row>
    <row r="1391" spans="1:5">
      <c r="A1391" s="4" t="s">
        <v>928</v>
      </c>
      <c r="B1391" s="5" t="n">
        <v>-177</v>
      </c>
    </row>
    <row r="1392" spans="1:5">
      <c r="A1392" s="4" t="s">
        <v>930</v>
      </c>
      <c r="B1392" s="4" t="s">
        <v>931</v>
      </c>
    </row>
    <row r="1393" spans="1:5">
      <c r="A1393" s="4" t="s">
        <v>1059</v>
      </c>
    </row>
    <row r="1394" spans="1:5">
      <c r="A1394" s="3" t="s">
        <v>920</v>
      </c>
    </row>
    <row r="1395" spans="1:5">
      <c r="A1395" s="4" t="s">
        <v>921</v>
      </c>
      <c r="B1395" s="5" t="n">
        <v>3920</v>
      </c>
    </row>
    <row r="1396" spans="1:5">
      <c r="A1396" s="4" t="s">
        <v>922</v>
      </c>
      <c r="B1396" s="6" t="n">
        <v>2200</v>
      </c>
    </row>
    <row r="1397" spans="1:5">
      <c r="A1397" s="4" t="s">
        <v>923</v>
      </c>
      <c r="B1397" s="6" t="n">
        <v>0</v>
      </c>
    </row>
    <row r="1398" spans="1:5">
      <c r="A1398" s="4" t="s">
        <v>925</v>
      </c>
      <c r="B1398" s="6" t="n">
        <v>3920</v>
      </c>
    </row>
    <row r="1399" spans="1:5">
      <c r="A1399" s="4" t="s">
        <v>926</v>
      </c>
      <c r="B1399" s="6" t="n">
        <v>2200</v>
      </c>
    </row>
    <row r="1400" spans="1:5">
      <c r="A1400" s="4" t="s">
        <v>927</v>
      </c>
      <c r="B1400" s="6" t="n">
        <v>6120</v>
      </c>
    </row>
    <row r="1401" spans="1:5">
      <c r="A1401" s="4" t="s">
        <v>928</v>
      </c>
      <c r="B1401" s="5" t="n">
        <v>-947</v>
      </c>
    </row>
    <row r="1402" spans="1:5">
      <c r="A1402" s="4" t="s">
        <v>930</v>
      </c>
      <c r="B1402" s="4" t="s">
        <v>931</v>
      </c>
    </row>
    <row r="1403" spans="1:5">
      <c r="A1403" s="4" t="s">
        <v>1060</v>
      </c>
    </row>
    <row r="1404" spans="1:5">
      <c r="A1404" s="3" t="s">
        <v>920</v>
      </c>
    </row>
    <row r="1405" spans="1:5">
      <c r="A1405" s="4" t="s">
        <v>921</v>
      </c>
      <c r="B1405" s="5" t="n">
        <v>16089</v>
      </c>
    </row>
    <row r="1406" spans="1:5">
      <c r="A1406" s="4" t="s">
        <v>922</v>
      </c>
      <c r="B1406" s="6" t="n">
        <v>7480</v>
      </c>
    </row>
    <row r="1407" spans="1:5">
      <c r="A1407" s="4" t="s">
        <v>923</v>
      </c>
      <c r="B1407" s="6" t="n">
        <v>0</v>
      </c>
    </row>
    <row r="1408" spans="1:5">
      <c r="A1408" s="4" t="s">
        <v>924</v>
      </c>
      <c r="B1408" s="6" t="n">
        <v>-515</v>
      </c>
    </row>
    <row r="1409" spans="1:5">
      <c r="A1409" s="4" t="s">
        <v>925</v>
      </c>
      <c r="B1409" s="6" t="n">
        <v>16089</v>
      </c>
    </row>
    <row r="1410" spans="1:5">
      <c r="A1410" s="4" t="s">
        <v>926</v>
      </c>
      <c r="B1410" s="6" t="n">
        <v>6965</v>
      </c>
    </row>
    <row r="1411" spans="1:5">
      <c r="A1411" s="4" t="s">
        <v>927</v>
      </c>
      <c r="B1411" s="6" t="n">
        <v>23054</v>
      </c>
    </row>
    <row r="1412" spans="1:5">
      <c r="A1412" s="4" t="s">
        <v>928</v>
      </c>
      <c r="B1412" s="5" t="n">
        <v>-1011</v>
      </c>
    </row>
    <row r="1413" spans="1:5">
      <c r="A1413" s="4" t="s">
        <v>930</v>
      </c>
      <c r="B1413" s="4" t="s">
        <v>931</v>
      </c>
    </row>
    <row r="1414" spans="1:5">
      <c r="A1414" s="4" t="s">
        <v>1061</v>
      </c>
    </row>
    <row r="1415" spans="1:5">
      <c r="A1415" s="3" t="s">
        <v>920</v>
      </c>
    </row>
    <row r="1416" spans="1:5">
      <c r="A1416" s="4" t="s">
        <v>921</v>
      </c>
      <c r="B1416" s="5" t="n">
        <v>13264</v>
      </c>
    </row>
    <row r="1417" spans="1:5">
      <c r="A1417" s="4" t="s">
        <v>922</v>
      </c>
      <c r="B1417" s="6" t="n">
        <v>61577</v>
      </c>
    </row>
    <row r="1418" spans="1:5">
      <c r="A1418" s="4" t="s">
        <v>923</v>
      </c>
      <c r="B1418" s="6" t="n">
        <v>0</v>
      </c>
    </row>
    <row r="1419" spans="1:5">
      <c r="A1419" s="4" t="s">
        <v>924</v>
      </c>
      <c r="B1419" s="6" t="n">
        <v>-61520</v>
      </c>
    </row>
    <row r="1420" spans="1:5">
      <c r="A1420" s="4" t="s">
        <v>925</v>
      </c>
      <c r="B1420" s="6" t="n">
        <v>13264</v>
      </c>
    </row>
    <row r="1421" spans="1:5">
      <c r="A1421" s="4" t="s">
        <v>926</v>
      </c>
      <c r="B1421" s="6" t="n">
        <v>57</v>
      </c>
    </row>
    <row r="1422" spans="1:5">
      <c r="A1422" s="4" t="s">
        <v>927</v>
      </c>
      <c r="B1422" s="6" t="n">
        <v>13321</v>
      </c>
    </row>
    <row r="1423" spans="1:5">
      <c r="A1423" s="4" t="s">
        <v>928</v>
      </c>
      <c r="B1423" s="5" t="n">
        <v>-52</v>
      </c>
    </row>
    <row r="1424" spans="1:5">
      <c r="A1424" s="4" t="s">
        <v>930</v>
      </c>
      <c r="B1424" s="4" t="s">
        <v>931</v>
      </c>
    </row>
    <row r="1425" spans="1:5">
      <c r="A1425" s="4" t="s">
        <v>1062</v>
      </c>
    </row>
    <row r="1426" spans="1:5">
      <c r="A1426" s="3" t="s">
        <v>920</v>
      </c>
    </row>
    <row r="1427" spans="1:5">
      <c r="A1427" s="4" t="s">
        <v>921</v>
      </c>
      <c r="B1427" s="5" t="n">
        <v>3354</v>
      </c>
    </row>
    <row r="1428" spans="1:5">
      <c r="A1428" s="4" t="s">
        <v>922</v>
      </c>
      <c r="B1428" s="6" t="n">
        <v>1879</v>
      </c>
    </row>
    <row r="1429" spans="1:5">
      <c r="A1429" s="4" t="s">
        <v>923</v>
      </c>
      <c r="B1429" s="6" t="n">
        <v>0</v>
      </c>
    </row>
    <row r="1430" spans="1:5">
      <c r="A1430" s="4" t="s">
        <v>924</v>
      </c>
      <c r="B1430" s="6" t="n">
        <v>2777</v>
      </c>
    </row>
    <row r="1431" spans="1:5">
      <c r="A1431" s="4" t="s">
        <v>925</v>
      </c>
      <c r="B1431" s="6" t="n">
        <v>3354</v>
      </c>
    </row>
    <row r="1432" spans="1:5">
      <c r="A1432" s="4" t="s">
        <v>926</v>
      </c>
      <c r="B1432" s="6" t="n">
        <v>4656</v>
      </c>
    </row>
    <row r="1433" spans="1:5">
      <c r="A1433" s="4" t="s">
        <v>927</v>
      </c>
      <c r="B1433" s="6" t="n">
        <v>8010</v>
      </c>
    </row>
    <row r="1434" spans="1:5">
      <c r="A1434" s="4" t="s">
        <v>928</v>
      </c>
      <c r="B1434" s="5" t="n">
        <v>-219</v>
      </c>
    </row>
    <row r="1435" spans="1:5">
      <c r="A1435" s="4" t="s">
        <v>930</v>
      </c>
      <c r="B1435" s="4" t="s">
        <v>931</v>
      </c>
    </row>
    <row r="1436" spans="1:5">
      <c r="A1436" s="4" t="s">
        <v>1063</v>
      </c>
    </row>
    <row r="1437" spans="1:5">
      <c r="A1437" s="3" t="s">
        <v>920</v>
      </c>
    </row>
    <row r="1438" spans="1:5">
      <c r="A1438" s="4" t="s">
        <v>921</v>
      </c>
      <c r="B1438" s="5" t="n">
        <v>2644</v>
      </c>
    </row>
    <row r="1439" spans="1:5">
      <c r="A1439" s="4" t="s">
        <v>922</v>
      </c>
      <c r="B1439" s="6" t="n">
        <v>4394</v>
      </c>
    </row>
    <row r="1440" spans="1:5">
      <c r="A1440" s="4" t="s">
        <v>923</v>
      </c>
      <c r="B1440" s="6" t="n">
        <v>0</v>
      </c>
    </row>
    <row r="1441" spans="1:5">
      <c r="A1441" s="4" t="s">
        <v>925</v>
      </c>
      <c r="B1441" s="6" t="n">
        <v>2644</v>
      </c>
    </row>
    <row r="1442" spans="1:5">
      <c r="A1442" s="4" t="s">
        <v>926</v>
      </c>
      <c r="B1442" s="6" t="n">
        <v>4394</v>
      </c>
    </row>
    <row r="1443" spans="1:5">
      <c r="A1443" s="4" t="s">
        <v>927</v>
      </c>
      <c r="B1443" s="6" t="n">
        <v>7038</v>
      </c>
    </row>
    <row r="1444" spans="1:5">
      <c r="A1444" s="4" t="s">
        <v>928</v>
      </c>
      <c r="B1444" s="5" t="n">
        <v>-1233</v>
      </c>
    </row>
    <row r="1445" spans="1:5">
      <c r="A1445" s="4" t="s">
        <v>930</v>
      </c>
      <c r="B1445" s="4" t="s">
        <v>931</v>
      </c>
    </row>
    <row r="1446" spans="1:5">
      <c r="A1446" s="4" t="s">
        <v>1064</v>
      </c>
    </row>
    <row r="1447" spans="1:5">
      <c r="A1447" s="3" t="s">
        <v>920</v>
      </c>
    </row>
    <row r="1448" spans="1:5">
      <c r="A1448" s="4" t="s">
        <v>921</v>
      </c>
      <c r="B1448" s="5" t="n">
        <v>4312</v>
      </c>
    </row>
    <row r="1449" spans="1:5">
      <c r="A1449" s="4" t="s">
        <v>922</v>
      </c>
      <c r="B1449" s="6" t="n">
        <v>3268</v>
      </c>
    </row>
    <row r="1450" spans="1:5">
      <c r="A1450" s="4" t="s">
        <v>923</v>
      </c>
      <c r="B1450" s="6" t="n">
        <v>0</v>
      </c>
    </row>
    <row r="1451" spans="1:5">
      <c r="A1451" s="4" t="s">
        <v>924</v>
      </c>
      <c r="B1451" s="6" t="n">
        <v>-660</v>
      </c>
    </row>
    <row r="1452" spans="1:5">
      <c r="A1452" s="4" t="s">
        <v>925</v>
      </c>
      <c r="B1452" s="6" t="n">
        <v>4312</v>
      </c>
    </row>
    <row r="1453" spans="1:5">
      <c r="A1453" s="4" t="s">
        <v>926</v>
      </c>
      <c r="B1453" s="6" t="n">
        <v>2608</v>
      </c>
    </row>
    <row r="1454" spans="1:5">
      <c r="A1454" s="4" t="s">
        <v>927</v>
      </c>
      <c r="B1454" s="6" t="n">
        <v>6920</v>
      </c>
    </row>
    <row r="1455" spans="1:5">
      <c r="A1455" s="4" t="s">
        <v>928</v>
      </c>
      <c r="B1455" s="5" t="n">
        <v>-379</v>
      </c>
    </row>
    <row r="1456" spans="1:5">
      <c r="A1456" s="4" t="s">
        <v>930</v>
      </c>
      <c r="B1456" s="4" t="s">
        <v>931</v>
      </c>
    </row>
    <row r="1457" spans="1:5">
      <c r="A1457" s="4" t="s">
        <v>1065</v>
      </c>
    </row>
    <row r="1458" spans="1:5">
      <c r="A1458" s="3" t="s">
        <v>920</v>
      </c>
    </row>
    <row r="1459" spans="1:5">
      <c r="A1459" s="4" t="s">
        <v>921</v>
      </c>
      <c r="B1459" s="5" t="n">
        <v>2605</v>
      </c>
    </row>
    <row r="1460" spans="1:5">
      <c r="A1460" s="4" t="s">
        <v>922</v>
      </c>
      <c r="B1460" s="6" t="n">
        <v>2448</v>
      </c>
    </row>
    <row r="1461" spans="1:5">
      <c r="A1461" s="4" t="s">
        <v>923</v>
      </c>
      <c r="B1461" s="6" t="n">
        <v>0</v>
      </c>
    </row>
    <row r="1462" spans="1:5">
      <c r="A1462" s="4" t="s">
        <v>925</v>
      </c>
      <c r="B1462" s="6" t="n">
        <v>2605</v>
      </c>
    </row>
    <row r="1463" spans="1:5">
      <c r="A1463" s="4" t="s">
        <v>926</v>
      </c>
      <c r="B1463" s="6" t="n">
        <v>2448</v>
      </c>
    </row>
    <row r="1464" spans="1:5">
      <c r="A1464" s="4" t="s">
        <v>927</v>
      </c>
      <c r="B1464" s="6" t="n">
        <v>5053</v>
      </c>
    </row>
    <row r="1465" spans="1:5">
      <c r="A1465" s="4" t="s">
        <v>928</v>
      </c>
      <c r="B1465" s="5" t="n">
        <v>-860</v>
      </c>
    </row>
    <row r="1466" spans="1:5">
      <c r="A1466" s="4" t="s">
        <v>930</v>
      </c>
      <c r="B1466" s="4" t="s">
        <v>931</v>
      </c>
    </row>
    <row r="1467" spans="1:5">
      <c r="A1467" s="4" t="s">
        <v>1066</v>
      </c>
    </row>
    <row r="1468" spans="1:5">
      <c r="A1468" s="3" t="s">
        <v>920</v>
      </c>
    </row>
    <row r="1469" spans="1:5">
      <c r="A1469" s="4" t="s">
        <v>921</v>
      </c>
      <c r="B1469" s="5" t="n">
        <v>787</v>
      </c>
    </row>
    <row r="1470" spans="1:5">
      <c r="A1470" s="4" t="s">
        <v>922</v>
      </c>
      <c r="B1470" s="6" t="n">
        <v>4134</v>
      </c>
    </row>
    <row r="1471" spans="1:5">
      <c r="A1471" s="4" t="s">
        <v>923</v>
      </c>
      <c r="B1471" s="6" t="n">
        <v>0</v>
      </c>
    </row>
    <row r="1472" spans="1:5">
      <c r="A1472" s="4" t="s">
        <v>925</v>
      </c>
      <c r="B1472" s="6" t="n">
        <v>787</v>
      </c>
    </row>
    <row r="1473" spans="1:5">
      <c r="A1473" s="4" t="s">
        <v>926</v>
      </c>
      <c r="B1473" s="6" t="n">
        <v>4134</v>
      </c>
    </row>
    <row r="1474" spans="1:5">
      <c r="A1474" s="4" t="s">
        <v>927</v>
      </c>
      <c r="B1474" s="6" t="n">
        <v>4921</v>
      </c>
    </row>
    <row r="1475" spans="1:5">
      <c r="A1475" s="4" t="s">
        <v>928</v>
      </c>
      <c r="B1475" s="5" t="n">
        <v>-1081</v>
      </c>
    </row>
    <row r="1476" spans="1:5">
      <c r="A1476" s="4" t="s">
        <v>930</v>
      </c>
      <c r="B1476" s="4" t="s">
        <v>931</v>
      </c>
    </row>
    <row r="1477" spans="1:5">
      <c r="A1477" s="4" t="s">
        <v>1067</v>
      </c>
    </row>
    <row r="1478" spans="1:5">
      <c r="A1478" s="3" t="s">
        <v>920</v>
      </c>
    </row>
    <row r="1479" spans="1:5">
      <c r="A1479" s="4" t="s">
        <v>921</v>
      </c>
      <c r="B1479" s="5" t="n">
        <v>9214</v>
      </c>
    </row>
    <row r="1480" spans="1:5">
      <c r="A1480" s="4" t="s">
        <v>922</v>
      </c>
      <c r="B1480" s="6" t="n">
        <v>2654</v>
      </c>
    </row>
    <row r="1481" spans="1:5">
      <c r="A1481" s="4" t="s">
        <v>923</v>
      </c>
      <c r="B1481" s="6" t="n">
        <v>0</v>
      </c>
    </row>
    <row r="1482" spans="1:5">
      <c r="A1482" s="4" t="s">
        <v>924</v>
      </c>
      <c r="B1482" s="6" t="n">
        <v>-600</v>
      </c>
    </row>
    <row r="1483" spans="1:5">
      <c r="A1483" s="4" t="s">
        <v>925</v>
      </c>
      <c r="B1483" s="6" t="n">
        <v>9214</v>
      </c>
    </row>
    <row r="1484" spans="1:5">
      <c r="A1484" s="4" t="s">
        <v>926</v>
      </c>
      <c r="B1484" s="6" t="n">
        <v>2054</v>
      </c>
    </row>
    <row r="1485" spans="1:5">
      <c r="A1485" s="4" t="s">
        <v>927</v>
      </c>
      <c r="B1485" s="6" t="n">
        <v>11268</v>
      </c>
    </row>
    <row r="1486" spans="1:5">
      <c r="A1486" s="4" t="s">
        <v>928</v>
      </c>
      <c r="B1486" s="5" t="n">
        <v>-298</v>
      </c>
    </row>
    <row r="1487" spans="1:5">
      <c r="A1487" s="4" t="s">
        <v>930</v>
      </c>
      <c r="B1487" s="4" t="s">
        <v>931</v>
      </c>
    </row>
    <row r="1488" spans="1:5">
      <c r="A1488" s="4" t="s">
        <v>1068</v>
      </c>
    </row>
    <row r="1489" spans="1:5">
      <c r="A1489" s="3" t="s">
        <v>920</v>
      </c>
    </row>
    <row r="1490" spans="1:5">
      <c r="A1490" s="4" t="s">
        <v>921</v>
      </c>
      <c r="B1490" s="5" t="n">
        <v>2557</v>
      </c>
    </row>
    <row r="1491" spans="1:5">
      <c r="A1491" s="4" t="s">
        <v>922</v>
      </c>
      <c r="B1491" s="6" t="n">
        <v>3108</v>
      </c>
    </row>
    <row r="1492" spans="1:5">
      <c r="A1492" s="4" t="s">
        <v>923</v>
      </c>
      <c r="B1492" s="6" t="n">
        <v>0</v>
      </c>
    </row>
    <row r="1493" spans="1:5">
      <c r="A1493" s="4" t="s">
        <v>925</v>
      </c>
      <c r="B1493" s="6" t="n">
        <v>2557</v>
      </c>
    </row>
    <row r="1494" spans="1:5">
      <c r="A1494" s="4" t="s">
        <v>926</v>
      </c>
      <c r="B1494" s="6" t="n">
        <v>3108</v>
      </c>
    </row>
    <row r="1495" spans="1:5">
      <c r="A1495" s="4" t="s">
        <v>927</v>
      </c>
      <c r="B1495" s="6" t="n">
        <v>5665</v>
      </c>
    </row>
    <row r="1496" spans="1:5">
      <c r="A1496" s="4" t="s">
        <v>928</v>
      </c>
      <c r="B1496" s="5" t="n">
        <v>-1488</v>
      </c>
    </row>
    <row r="1497" spans="1:5">
      <c r="A1497" s="4" t="s">
        <v>930</v>
      </c>
      <c r="B1497" s="4" t="s">
        <v>931</v>
      </c>
    </row>
    <row r="1498" spans="1:5">
      <c r="A1498" s="4" t="s">
        <v>1069</v>
      </c>
    </row>
    <row r="1499" spans="1:5">
      <c r="A1499" s="3" t="s">
        <v>920</v>
      </c>
    </row>
    <row r="1500" spans="1:5">
      <c r="A1500" s="4" t="s">
        <v>921</v>
      </c>
      <c r="B1500" s="5" t="n">
        <v>7617</v>
      </c>
    </row>
    <row r="1501" spans="1:5">
      <c r="A1501" s="4" t="s">
        <v>922</v>
      </c>
      <c r="B1501" s="6" t="n">
        <v>2065</v>
      </c>
    </row>
    <row r="1502" spans="1:5">
      <c r="A1502" s="4" t="s">
        <v>923</v>
      </c>
      <c r="B1502" s="6" t="n">
        <v>0</v>
      </c>
    </row>
    <row r="1503" spans="1:5">
      <c r="A1503" s="4" t="s">
        <v>924</v>
      </c>
      <c r="B1503" s="6" t="n">
        <v>20351</v>
      </c>
    </row>
    <row r="1504" spans="1:5">
      <c r="A1504" s="4" t="s">
        <v>925</v>
      </c>
      <c r="B1504" s="6" t="n">
        <v>7617</v>
      </c>
    </row>
    <row r="1505" spans="1:5">
      <c r="A1505" s="4" t="s">
        <v>926</v>
      </c>
      <c r="B1505" s="6" t="n">
        <v>22416</v>
      </c>
    </row>
    <row r="1506" spans="1:5">
      <c r="A1506" s="4" t="s">
        <v>927</v>
      </c>
      <c r="B1506" s="6" t="n">
        <v>30033</v>
      </c>
    </row>
    <row r="1507" spans="1:5">
      <c r="A1507" s="4" t="s">
        <v>928</v>
      </c>
      <c r="B1507" s="5" t="n">
        <v>-477</v>
      </c>
    </row>
    <row r="1508" spans="1:5">
      <c r="A1508" s="4" t="s">
        <v>930</v>
      </c>
      <c r="B1508" s="4" t="s">
        <v>931</v>
      </c>
    </row>
    <row r="1509" spans="1:5">
      <c r="A1509" s="4" t="s">
        <v>1070</v>
      </c>
    </row>
    <row r="1510" spans="1:5">
      <c r="A1510" s="3" t="s">
        <v>920</v>
      </c>
    </row>
    <row r="1511" spans="1:5">
      <c r="A1511" s="4" t="s">
        <v>921</v>
      </c>
      <c r="B1511" s="5" t="n">
        <v>2498</v>
      </c>
    </row>
    <row r="1512" spans="1:5">
      <c r="A1512" s="4" t="s">
        <v>922</v>
      </c>
      <c r="B1512" s="6" t="n">
        <v>2119</v>
      </c>
    </row>
    <row r="1513" spans="1:5">
      <c r="A1513" s="4" t="s">
        <v>923</v>
      </c>
      <c r="B1513" s="6" t="n">
        <v>0</v>
      </c>
    </row>
    <row r="1514" spans="1:5">
      <c r="A1514" s="4" t="s">
        <v>925</v>
      </c>
      <c r="B1514" s="6" t="n">
        <v>2498</v>
      </c>
    </row>
    <row r="1515" spans="1:5">
      <c r="A1515" s="4" t="s">
        <v>926</v>
      </c>
      <c r="B1515" s="6" t="n">
        <v>2119</v>
      </c>
    </row>
    <row r="1516" spans="1:5">
      <c r="A1516" s="4" t="s">
        <v>927</v>
      </c>
      <c r="B1516" s="6" t="n">
        <v>4617</v>
      </c>
    </row>
    <row r="1517" spans="1:5">
      <c r="A1517" s="4" t="s">
        <v>928</v>
      </c>
      <c r="B1517" s="5" t="n">
        <v>-420</v>
      </c>
    </row>
    <row r="1518" spans="1:5">
      <c r="A1518" s="4" t="s">
        <v>930</v>
      </c>
      <c r="B1518" s="4" t="s">
        <v>931</v>
      </c>
    </row>
    <row r="1519" spans="1:5">
      <c r="A1519" s="4" t="s">
        <v>1071</v>
      </c>
    </row>
    <row r="1520" spans="1:5">
      <c r="A1520" s="3" t="s">
        <v>920</v>
      </c>
    </row>
    <row r="1521" spans="1:5">
      <c r="A1521" s="4" t="s">
        <v>921</v>
      </c>
      <c r="B1521" s="5" t="n">
        <v>1783</v>
      </c>
    </row>
    <row r="1522" spans="1:5">
      <c r="A1522" s="4" t="s">
        <v>922</v>
      </c>
      <c r="B1522" s="6" t="n">
        <v>974</v>
      </c>
    </row>
    <row r="1523" spans="1:5">
      <c r="A1523" s="4" t="s">
        <v>923</v>
      </c>
      <c r="B1523" s="6" t="n">
        <v>0</v>
      </c>
    </row>
    <row r="1524" spans="1:5">
      <c r="A1524" s="4" t="s">
        <v>924</v>
      </c>
      <c r="B1524" s="6" t="n">
        <v>-380</v>
      </c>
    </row>
    <row r="1525" spans="1:5">
      <c r="A1525" s="4" t="s">
        <v>925</v>
      </c>
      <c r="B1525" s="6" t="n">
        <v>1783</v>
      </c>
    </row>
    <row r="1526" spans="1:5">
      <c r="A1526" s="4" t="s">
        <v>926</v>
      </c>
      <c r="B1526" s="6" t="n">
        <v>594</v>
      </c>
    </row>
    <row r="1527" spans="1:5">
      <c r="A1527" s="4" t="s">
        <v>927</v>
      </c>
      <c r="B1527" s="6" t="n">
        <v>2377</v>
      </c>
    </row>
    <row r="1528" spans="1:5">
      <c r="A1528" s="4" t="s">
        <v>928</v>
      </c>
      <c r="B1528" s="5" t="n">
        <v>-86</v>
      </c>
    </row>
    <row r="1529" spans="1:5">
      <c r="A1529" s="4" t="s">
        <v>930</v>
      </c>
      <c r="B1529" s="4" t="s">
        <v>931</v>
      </c>
    </row>
    <row r="1530" spans="1:5">
      <c r="A1530" s="4" t="s">
        <v>1072</v>
      </c>
    </row>
    <row r="1531" spans="1:5">
      <c r="A1531" s="3" t="s">
        <v>920</v>
      </c>
    </row>
    <row r="1532" spans="1:5">
      <c r="A1532" s="4" t="s">
        <v>921</v>
      </c>
      <c r="B1532" s="5" t="n">
        <v>3082</v>
      </c>
    </row>
    <row r="1533" spans="1:5">
      <c r="A1533" s="4" t="s">
        <v>922</v>
      </c>
      <c r="B1533" s="6" t="n">
        <v>1560</v>
      </c>
    </row>
    <row r="1534" spans="1:5">
      <c r="A1534" s="4" t="s">
        <v>923</v>
      </c>
      <c r="B1534" s="6" t="n">
        <v>0</v>
      </c>
    </row>
    <row r="1535" spans="1:5">
      <c r="A1535" s="4" t="s">
        <v>924</v>
      </c>
      <c r="B1535" s="6" t="n">
        <v>-380</v>
      </c>
    </row>
    <row r="1536" spans="1:5">
      <c r="A1536" s="4" t="s">
        <v>925</v>
      </c>
      <c r="B1536" s="6" t="n">
        <v>3082</v>
      </c>
    </row>
    <row r="1537" spans="1:5">
      <c r="A1537" s="4" t="s">
        <v>926</v>
      </c>
      <c r="B1537" s="6" t="n">
        <v>1180</v>
      </c>
    </row>
    <row r="1538" spans="1:5">
      <c r="A1538" s="4" t="s">
        <v>927</v>
      </c>
      <c r="B1538" s="6" t="n">
        <v>4262</v>
      </c>
    </row>
    <row r="1539" spans="1:5">
      <c r="A1539" s="4" t="s">
        <v>928</v>
      </c>
      <c r="B1539" s="5" t="n">
        <v>-171</v>
      </c>
    </row>
    <row r="1540" spans="1:5">
      <c r="A1540" s="4" t="s">
        <v>930</v>
      </c>
      <c r="B1540" s="4" t="s">
        <v>931</v>
      </c>
    </row>
    <row r="1541" spans="1:5">
      <c r="A1541" s="4" t="s">
        <v>1073</v>
      </c>
    </row>
    <row r="1542" spans="1:5">
      <c r="A1542" s="3" t="s">
        <v>920</v>
      </c>
    </row>
    <row r="1543" spans="1:5">
      <c r="A1543" s="4" t="s">
        <v>921</v>
      </c>
      <c r="B1543" s="5" t="n">
        <v>10873</v>
      </c>
    </row>
    <row r="1544" spans="1:5">
      <c r="A1544" s="4" t="s">
        <v>922</v>
      </c>
      <c r="B1544" s="6" t="n">
        <v>1491</v>
      </c>
    </row>
    <row r="1545" spans="1:5">
      <c r="A1545" s="4" t="s">
        <v>923</v>
      </c>
      <c r="B1545" s="6" t="n">
        <v>0</v>
      </c>
    </row>
    <row r="1546" spans="1:5">
      <c r="A1546" s="4" t="s">
        <v>924</v>
      </c>
      <c r="B1546" s="6" t="n">
        <v>13643</v>
      </c>
    </row>
    <row r="1547" spans="1:5">
      <c r="A1547" s="4" t="s">
        <v>925</v>
      </c>
      <c r="B1547" s="6" t="n">
        <v>10873</v>
      </c>
    </row>
    <row r="1548" spans="1:5">
      <c r="A1548" s="4" t="s">
        <v>926</v>
      </c>
      <c r="B1548" s="6" t="n">
        <v>15134</v>
      </c>
    </row>
    <row r="1549" spans="1:5">
      <c r="A1549" s="4" t="s">
        <v>927</v>
      </c>
      <c r="B1549" s="6" t="n">
        <v>26007</v>
      </c>
    </row>
    <row r="1550" spans="1:5">
      <c r="A1550" s="4" t="s">
        <v>928</v>
      </c>
      <c r="B1550" s="5" t="n">
        <v>-589</v>
      </c>
    </row>
    <row r="1551" spans="1:5">
      <c r="A1551" s="4" t="s">
        <v>930</v>
      </c>
      <c r="B1551" s="4" t="s">
        <v>931</v>
      </c>
    </row>
    <row r="1552" spans="1:5">
      <c r="A1552" s="4" t="s">
        <v>1074</v>
      </c>
    </row>
    <row r="1553" spans="1:5">
      <c r="A1553" s="3" t="s">
        <v>920</v>
      </c>
    </row>
    <row r="1554" spans="1:5">
      <c r="A1554" s="4" t="s">
        <v>921</v>
      </c>
      <c r="B1554" s="5" t="n">
        <v>3247</v>
      </c>
    </row>
    <row r="1555" spans="1:5">
      <c r="A1555" s="4" t="s">
        <v>922</v>
      </c>
      <c r="B1555" s="6" t="n">
        <v>5476</v>
      </c>
    </row>
    <row r="1556" spans="1:5">
      <c r="A1556" s="4" t="s">
        <v>923</v>
      </c>
      <c r="B1556" s="6" t="n">
        <v>-796</v>
      </c>
    </row>
    <row r="1557" spans="1:5">
      <c r="A1557" s="4" t="s">
        <v>924</v>
      </c>
      <c r="B1557" s="6" t="n">
        <v>-3382</v>
      </c>
    </row>
    <row r="1558" spans="1:5">
      <c r="A1558" s="4" t="s">
        <v>925</v>
      </c>
      <c r="B1558" s="6" t="n">
        <v>2451</v>
      </c>
    </row>
    <row r="1559" spans="1:5">
      <c r="A1559" s="4" t="s">
        <v>926</v>
      </c>
      <c r="B1559" s="6" t="n">
        <v>2094</v>
      </c>
    </row>
    <row r="1560" spans="1:5">
      <c r="A1560" s="4" t="s">
        <v>927</v>
      </c>
      <c r="B1560" s="6" t="n">
        <v>4545</v>
      </c>
    </row>
    <row r="1561" spans="1:5">
      <c r="A1561" s="4" t="s">
        <v>928</v>
      </c>
      <c r="B1561" s="5" t="n">
        <v>-6</v>
      </c>
    </row>
    <row r="1562" spans="1:5">
      <c r="A1562" s="4" t="s">
        <v>930</v>
      </c>
      <c r="B1562" s="4" t="s">
        <v>931</v>
      </c>
    </row>
    <row r="1563" spans="1:5">
      <c r="A1563" s="4" t="s">
        <v>1075</v>
      </c>
    </row>
    <row r="1564" spans="1:5">
      <c r="A1564" s="3" t="s">
        <v>920</v>
      </c>
    </row>
    <row r="1565" spans="1:5">
      <c r="A1565" s="4" t="s">
        <v>921</v>
      </c>
      <c r="B1565" s="5" t="n">
        <v>4144</v>
      </c>
    </row>
    <row r="1566" spans="1:5">
      <c r="A1566" s="4" t="s">
        <v>922</v>
      </c>
      <c r="B1566" s="6" t="n">
        <v>1391</v>
      </c>
    </row>
    <row r="1567" spans="1:5">
      <c r="A1567" s="4" t="s">
        <v>923</v>
      </c>
      <c r="B1567" s="6" t="n">
        <v>0</v>
      </c>
    </row>
    <row r="1568" spans="1:5">
      <c r="A1568" s="4" t="s">
        <v>924</v>
      </c>
      <c r="B1568" s="6" t="n">
        <v>-397</v>
      </c>
    </row>
    <row r="1569" spans="1:5">
      <c r="A1569" s="4" t="s">
        <v>925</v>
      </c>
      <c r="B1569" s="6" t="n">
        <v>4144</v>
      </c>
    </row>
    <row r="1570" spans="1:5">
      <c r="A1570" s="4" t="s">
        <v>926</v>
      </c>
      <c r="B1570" s="6" t="n">
        <v>994</v>
      </c>
    </row>
    <row r="1571" spans="1:5">
      <c r="A1571" s="4" t="s">
        <v>927</v>
      </c>
      <c r="B1571" s="6" t="n">
        <v>5138</v>
      </c>
    </row>
    <row r="1572" spans="1:5">
      <c r="A1572" s="4" t="s">
        <v>928</v>
      </c>
      <c r="B1572" s="5" t="n">
        <v>-149</v>
      </c>
    </row>
    <row r="1573" spans="1:5">
      <c r="A1573" s="4" t="s">
        <v>930</v>
      </c>
      <c r="B1573" s="4" t="s">
        <v>931</v>
      </c>
    </row>
    <row r="1574" spans="1:5">
      <c r="A1574" s="4" t="s">
        <v>1076</v>
      </c>
    </row>
    <row r="1575" spans="1:5">
      <c r="A1575" s="3" t="s">
        <v>920</v>
      </c>
    </row>
    <row r="1576" spans="1:5">
      <c r="A1576" s="4" t="s">
        <v>921</v>
      </c>
      <c r="B1576" s="5" t="n">
        <v>3164</v>
      </c>
    </row>
    <row r="1577" spans="1:5">
      <c r="A1577" s="4" t="s">
        <v>922</v>
      </c>
      <c r="B1577" s="6" t="n">
        <v>2858</v>
      </c>
    </row>
    <row r="1578" spans="1:5">
      <c r="A1578" s="4" t="s">
        <v>923</v>
      </c>
      <c r="B1578" s="6" t="n">
        <v>-1453</v>
      </c>
    </row>
    <row r="1579" spans="1:5">
      <c r="A1579" s="4" t="s">
        <v>924</v>
      </c>
      <c r="B1579" s="6" t="n">
        <v>15368</v>
      </c>
    </row>
    <row r="1580" spans="1:5">
      <c r="A1580" s="4" t="s">
        <v>925</v>
      </c>
      <c r="B1580" s="6" t="n">
        <v>1711</v>
      </c>
    </row>
    <row r="1581" spans="1:5">
      <c r="A1581" s="4" t="s">
        <v>926</v>
      </c>
      <c r="B1581" s="6" t="n">
        <v>18226</v>
      </c>
    </row>
    <row r="1582" spans="1:5">
      <c r="A1582" s="4" t="s">
        <v>927</v>
      </c>
      <c r="B1582" s="6" t="n">
        <v>19937</v>
      </c>
    </row>
    <row r="1583" spans="1:5">
      <c r="A1583" s="4" t="s">
        <v>928</v>
      </c>
      <c r="B1583" s="5" t="n">
        <v>-976</v>
      </c>
    </row>
    <row r="1584" spans="1:5">
      <c r="A1584" s="4" t="s">
        <v>930</v>
      </c>
      <c r="B1584" s="4" t="s">
        <v>931</v>
      </c>
    </row>
    <row r="1585" spans="1:5">
      <c r="A1585" s="4" t="s">
        <v>1077</v>
      </c>
    </row>
    <row r="1586" spans="1:5">
      <c r="A1586" s="3" t="s">
        <v>920</v>
      </c>
    </row>
    <row r="1587" spans="1:5">
      <c r="A1587" s="4" t="s">
        <v>921</v>
      </c>
      <c r="B1587" s="5" t="n">
        <v>3898</v>
      </c>
    </row>
    <row r="1588" spans="1:5">
      <c r="A1588" s="4" t="s">
        <v>922</v>
      </c>
      <c r="B1588" s="6" t="n">
        <v>3407</v>
      </c>
    </row>
    <row r="1589" spans="1:5">
      <c r="A1589" s="4" t="s">
        <v>923</v>
      </c>
      <c r="B1589" s="6" t="n">
        <v>0</v>
      </c>
    </row>
    <row r="1590" spans="1:5">
      <c r="A1590" s="4" t="s">
        <v>924</v>
      </c>
      <c r="B1590" s="6" t="n">
        <v>-751</v>
      </c>
    </row>
    <row r="1591" spans="1:5">
      <c r="A1591" s="4" t="s">
        <v>925</v>
      </c>
      <c r="B1591" s="6" t="n">
        <v>3898</v>
      </c>
    </row>
    <row r="1592" spans="1:5">
      <c r="A1592" s="4" t="s">
        <v>926</v>
      </c>
      <c r="B1592" s="6" t="n">
        <v>2656</v>
      </c>
    </row>
    <row r="1593" spans="1:5">
      <c r="A1593" s="4" t="s">
        <v>927</v>
      </c>
      <c r="B1593" s="6" t="n">
        <v>6554</v>
      </c>
    </row>
    <row r="1594" spans="1:5">
      <c r="A1594" s="4" t="s">
        <v>928</v>
      </c>
      <c r="B1594" s="5" t="n">
        <v>-362</v>
      </c>
    </row>
    <row r="1595" spans="1:5">
      <c r="A1595" s="4" t="s">
        <v>930</v>
      </c>
      <c r="B1595" s="4" t="s">
        <v>931</v>
      </c>
    </row>
    <row r="1596" spans="1:5">
      <c r="A1596" s="4" t="s">
        <v>1078</v>
      </c>
    </row>
    <row r="1597" spans="1:5">
      <c r="A1597" s="3" t="s">
        <v>920</v>
      </c>
    </row>
    <row r="1598" spans="1:5">
      <c r="A1598" s="4" t="s">
        <v>921</v>
      </c>
      <c r="B1598" s="5" t="n">
        <v>3584</v>
      </c>
    </row>
    <row r="1599" spans="1:5">
      <c r="A1599" s="4" t="s">
        <v>922</v>
      </c>
      <c r="B1599" s="6" t="n">
        <v>1569</v>
      </c>
    </row>
    <row r="1600" spans="1:5">
      <c r="A1600" s="4" t="s">
        <v>923</v>
      </c>
      <c r="B1600" s="6" t="n">
        <v>0</v>
      </c>
    </row>
    <row r="1601" spans="1:5">
      <c r="A1601" s="4" t="s">
        <v>924</v>
      </c>
      <c r="B1601" s="6" t="n">
        <v>-529</v>
      </c>
    </row>
    <row r="1602" spans="1:5">
      <c r="A1602" s="4" t="s">
        <v>925</v>
      </c>
      <c r="B1602" s="6" t="n">
        <v>3584</v>
      </c>
    </row>
    <row r="1603" spans="1:5">
      <c r="A1603" s="4" t="s">
        <v>926</v>
      </c>
      <c r="B1603" s="6" t="n">
        <v>1040</v>
      </c>
    </row>
    <row r="1604" spans="1:5">
      <c r="A1604" s="4" t="s">
        <v>927</v>
      </c>
      <c r="B1604" s="6" t="n">
        <v>4624</v>
      </c>
    </row>
    <row r="1605" spans="1:5">
      <c r="A1605" s="4" t="s">
        <v>928</v>
      </c>
      <c r="B1605" s="5" t="n">
        <v>-149</v>
      </c>
    </row>
    <row r="1606" spans="1:5">
      <c r="A1606" s="4" t="s">
        <v>930</v>
      </c>
      <c r="B1606" s="4" t="s">
        <v>931</v>
      </c>
    </row>
    <row r="1607" spans="1:5">
      <c r="A1607" s="4" t="s">
        <v>1079</v>
      </c>
    </row>
    <row r="1608" spans="1:5">
      <c r="A1608" s="3" t="s">
        <v>920</v>
      </c>
    </row>
    <row r="1609" spans="1:5">
      <c r="A1609" s="4" t="s">
        <v>921</v>
      </c>
      <c r="B1609" s="5" t="n">
        <v>3190</v>
      </c>
    </row>
    <row r="1610" spans="1:5">
      <c r="A1610" s="4" t="s">
        <v>922</v>
      </c>
      <c r="B1610" s="6" t="n">
        <v>2305</v>
      </c>
    </row>
    <row r="1611" spans="1:5">
      <c r="A1611" s="4" t="s">
        <v>923</v>
      </c>
      <c r="B1611" s="6" t="n">
        <v>0</v>
      </c>
    </row>
    <row r="1612" spans="1:5">
      <c r="A1612" s="4" t="s">
        <v>924</v>
      </c>
      <c r="B1612" s="6" t="n">
        <v>6471</v>
      </c>
    </row>
    <row r="1613" spans="1:5">
      <c r="A1613" s="4" t="s">
        <v>925</v>
      </c>
      <c r="B1613" s="6" t="n">
        <v>3190</v>
      </c>
    </row>
    <row r="1614" spans="1:5">
      <c r="A1614" s="4" t="s">
        <v>926</v>
      </c>
      <c r="B1614" s="6" t="n">
        <v>8776</v>
      </c>
    </row>
    <row r="1615" spans="1:5">
      <c r="A1615" s="4" t="s">
        <v>927</v>
      </c>
      <c r="B1615" s="6" t="n">
        <v>11966</v>
      </c>
    </row>
    <row r="1616" spans="1:5">
      <c r="A1616" s="4" t="s">
        <v>928</v>
      </c>
      <c r="B1616" s="5" t="n">
        <v>-1645</v>
      </c>
    </row>
    <row r="1617" spans="1:5">
      <c r="A1617" s="4" t="s">
        <v>930</v>
      </c>
      <c r="B1617" s="4" t="s">
        <v>931</v>
      </c>
    </row>
    <row r="1618" spans="1:5">
      <c r="A1618" s="4" t="s">
        <v>1080</v>
      </c>
    </row>
    <row r="1619" spans="1:5">
      <c r="A1619" s="3" t="s">
        <v>920</v>
      </c>
    </row>
    <row r="1620" spans="1:5">
      <c r="A1620" s="4" t="s">
        <v>921</v>
      </c>
      <c r="B1620" s="5" t="n">
        <v>444</v>
      </c>
    </row>
    <row r="1621" spans="1:5">
      <c r="A1621" s="4" t="s">
        <v>922</v>
      </c>
      <c r="B1621" s="6" t="n">
        <v>1460</v>
      </c>
    </row>
    <row r="1622" spans="1:5">
      <c r="A1622" s="4" t="s">
        <v>923</v>
      </c>
      <c r="B1622" s="6" t="n">
        <v>0</v>
      </c>
    </row>
    <row r="1623" spans="1:5">
      <c r="A1623" s="4" t="s">
        <v>924</v>
      </c>
      <c r="B1623" s="6" t="n">
        <v>-819</v>
      </c>
    </row>
    <row r="1624" spans="1:5">
      <c r="A1624" s="4" t="s">
        <v>925</v>
      </c>
      <c r="B1624" s="6" t="n">
        <v>444</v>
      </c>
    </row>
    <row r="1625" spans="1:5">
      <c r="A1625" s="4" t="s">
        <v>926</v>
      </c>
      <c r="B1625" s="6" t="n">
        <v>641</v>
      </c>
    </row>
    <row r="1626" spans="1:5">
      <c r="A1626" s="4" t="s">
        <v>927</v>
      </c>
      <c r="B1626" s="6" t="n">
        <v>1085</v>
      </c>
    </row>
    <row r="1627" spans="1:5">
      <c r="A1627" s="4" t="s">
        <v>928</v>
      </c>
      <c r="B1627" s="5" t="n">
        <v>-96</v>
      </c>
    </row>
    <row r="1628" spans="1:5">
      <c r="A1628" s="4" t="s">
        <v>930</v>
      </c>
      <c r="B1628" s="4" t="s">
        <v>931</v>
      </c>
    </row>
    <row r="1629" spans="1:5">
      <c r="A1629" s="4" t="s">
        <v>1081</v>
      </c>
    </row>
    <row r="1630" spans="1:5">
      <c r="A1630" s="3" t="s">
        <v>920</v>
      </c>
    </row>
    <row r="1631" spans="1:5">
      <c r="A1631" s="4" t="s">
        <v>921</v>
      </c>
      <c r="B1631" s="5" t="n">
        <v>611</v>
      </c>
    </row>
    <row r="1632" spans="1:5">
      <c r="A1632" s="4" t="s">
        <v>922</v>
      </c>
      <c r="B1632" s="6" t="n">
        <v>8640</v>
      </c>
    </row>
    <row r="1633" spans="1:5">
      <c r="A1633" s="4" t="s">
        <v>923</v>
      </c>
      <c r="B1633" s="6" t="n">
        <v>0</v>
      </c>
    </row>
    <row r="1634" spans="1:5">
      <c r="A1634" s="4" t="s">
        <v>925</v>
      </c>
      <c r="B1634" s="6" t="n">
        <v>611</v>
      </c>
    </row>
    <row r="1635" spans="1:5">
      <c r="A1635" s="4" t="s">
        <v>926</v>
      </c>
      <c r="B1635" s="6" t="n">
        <v>8640</v>
      </c>
    </row>
    <row r="1636" spans="1:5">
      <c r="A1636" s="4" t="s">
        <v>927</v>
      </c>
      <c r="B1636" s="6" t="n">
        <v>9251</v>
      </c>
    </row>
    <row r="1637" spans="1:5">
      <c r="A1637" s="4" t="s">
        <v>928</v>
      </c>
      <c r="B1637" s="5" t="n">
        <v>-1726</v>
      </c>
    </row>
    <row r="1638" spans="1:5">
      <c r="A1638" s="4" t="s">
        <v>930</v>
      </c>
      <c r="B1638" s="4" t="s">
        <v>931</v>
      </c>
    </row>
    <row r="1639" spans="1:5">
      <c r="A1639" s="4" t="s">
        <v>1082</v>
      </c>
    </row>
    <row r="1640" spans="1:5">
      <c r="A1640" s="3" t="s">
        <v>920</v>
      </c>
    </row>
    <row r="1641" spans="1:5">
      <c r="A1641" s="4" t="s">
        <v>921</v>
      </c>
      <c r="B1641" s="5" t="n">
        <v>2650</v>
      </c>
    </row>
    <row r="1642" spans="1:5">
      <c r="A1642" s="4" t="s">
        <v>922</v>
      </c>
      <c r="B1642" s="6" t="n">
        <v>1223</v>
      </c>
    </row>
    <row r="1643" spans="1:5">
      <c r="A1643" s="4" t="s">
        <v>923</v>
      </c>
      <c r="B1643" s="6" t="n">
        <v>0</v>
      </c>
    </row>
    <row r="1644" spans="1:5">
      <c r="A1644" s="4" t="s">
        <v>924</v>
      </c>
      <c r="B1644" s="6" t="n">
        <v>2360</v>
      </c>
    </row>
    <row r="1645" spans="1:5">
      <c r="A1645" s="4" t="s">
        <v>925</v>
      </c>
      <c r="B1645" s="6" t="n">
        <v>2650</v>
      </c>
    </row>
    <row r="1646" spans="1:5">
      <c r="A1646" s="4" t="s">
        <v>926</v>
      </c>
      <c r="B1646" s="6" t="n">
        <v>3583</v>
      </c>
    </row>
    <row r="1647" spans="1:5">
      <c r="A1647" s="4" t="s">
        <v>927</v>
      </c>
      <c r="B1647" s="6" t="n">
        <v>6233</v>
      </c>
    </row>
    <row r="1648" spans="1:5">
      <c r="A1648" s="4" t="s">
        <v>928</v>
      </c>
      <c r="B1648" s="5" t="n">
        <v>-273</v>
      </c>
    </row>
    <row r="1649" spans="1:5">
      <c r="A1649" s="4" t="s">
        <v>930</v>
      </c>
      <c r="B1649" s="4" t="s">
        <v>931</v>
      </c>
    </row>
    <row r="1650" spans="1:5">
      <c r="A1650" s="4" t="s">
        <v>1083</v>
      </c>
    </row>
    <row r="1651" spans="1:5">
      <c r="A1651" s="3" t="s">
        <v>920</v>
      </c>
    </row>
    <row r="1652" spans="1:5">
      <c r="A1652" s="4" t="s">
        <v>921</v>
      </c>
      <c r="B1652" s="5" t="n">
        <v>1503</v>
      </c>
    </row>
    <row r="1653" spans="1:5">
      <c r="A1653" s="4" t="s">
        <v>922</v>
      </c>
      <c r="B1653" s="6" t="n">
        <v>1045</v>
      </c>
    </row>
    <row r="1654" spans="1:5">
      <c r="A1654" s="4" t="s">
        <v>923</v>
      </c>
      <c r="B1654" s="6" t="n">
        <v>0</v>
      </c>
    </row>
    <row r="1655" spans="1:5">
      <c r="A1655" s="4" t="s">
        <v>924</v>
      </c>
      <c r="B1655" s="6" t="n">
        <v>-378</v>
      </c>
    </row>
    <row r="1656" spans="1:5">
      <c r="A1656" s="4" t="s">
        <v>925</v>
      </c>
      <c r="B1656" s="6" t="n">
        <v>1503</v>
      </c>
    </row>
    <row r="1657" spans="1:5">
      <c r="A1657" s="4" t="s">
        <v>926</v>
      </c>
      <c r="B1657" s="6" t="n">
        <v>667</v>
      </c>
    </row>
    <row r="1658" spans="1:5">
      <c r="A1658" s="4" t="s">
        <v>927</v>
      </c>
      <c r="B1658" s="6" t="n">
        <v>2170</v>
      </c>
    </row>
    <row r="1659" spans="1:5">
      <c r="A1659" s="4" t="s">
        <v>928</v>
      </c>
      <c r="B1659" s="5" t="n">
        <v>-91</v>
      </c>
    </row>
    <row r="1660" spans="1:5">
      <c r="A1660" s="4" t="s">
        <v>930</v>
      </c>
      <c r="B1660" s="4" t="s">
        <v>931</v>
      </c>
    </row>
    <row r="1661" spans="1:5">
      <c r="A1661" s="4" t="s">
        <v>1084</v>
      </c>
    </row>
    <row r="1662" spans="1:5">
      <c r="A1662" s="3" t="s">
        <v>920</v>
      </c>
    </row>
    <row r="1663" spans="1:5">
      <c r="A1663" s="4" t="s">
        <v>921</v>
      </c>
      <c r="B1663" s="5" t="n">
        <v>2441</v>
      </c>
    </row>
    <row r="1664" spans="1:5">
      <c r="A1664" s="4" t="s">
        <v>922</v>
      </c>
      <c r="B1664" s="6" t="n">
        <v>1981</v>
      </c>
    </row>
    <row r="1665" spans="1:5">
      <c r="A1665" s="4" t="s">
        <v>923</v>
      </c>
      <c r="B1665" s="6" t="n">
        <v>0</v>
      </c>
    </row>
    <row r="1666" spans="1:5">
      <c r="A1666" s="4" t="s">
        <v>924</v>
      </c>
      <c r="B1666" s="6" t="n">
        <v>-650</v>
      </c>
    </row>
    <row r="1667" spans="1:5">
      <c r="A1667" s="4" t="s">
        <v>925</v>
      </c>
      <c r="B1667" s="6" t="n">
        <v>2441</v>
      </c>
    </row>
    <row r="1668" spans="1:5">
      <c r="A1668" s="4" t="s">
        <v>926</v>
      </c>
      <c r="B1668" s="6" t="n">
        <v>1331</v>
      </c>
    </row>
    <row r="1669" spans="1:5">
      <c r="A1669" s="4" t="s">
        <v>927</v>
      </c>
      <c r="B1669" s="6" t="n">
        <v>3772</v>
      </c>
    </row>
    <row r="1670" spans="1:5">
      <c r="A1670" s="4" t="s">
        <v>928</v>
      </c>
      <c r="B1670" s="5" t="n">
        <v>-200</v>
      </c>
    </row>
    <row r="1671" spans="1:5">
      <c r="A1671" s="4" t="s">
        <v>930</v>
      </c>
      <c r="B1671" s="4" t="s">
        <v>931</v>
      </c>
    </row>
    <row r="1672" spans="1:5">
      <c r="A1672" s="4" t="s">
        <v>1085</v>
      </c>
    </row>
    <row r="1673" spans="1:5">
      <c r="A1673" s="3" t="s">
        <v>920</v>
      </c>
    </row>
    <row r="1674" spans="1:5">
      <c r="A1674" s="4" t="s">
        <v>921</v>
      </c>
      <c r="B1674" s="5" t="n">
        <v>5473</v>
      </c>
    </row>
    <row r="1675" spans="1:5">
      <c r="A1675" s="4" t="s">
        <v>922</v>
      </c>
      <c r="B1675" s="6" t="n">
        <v>1705</v>
      </c>
    </row>
    <row r="1676" spans="1:5">
      <c r="A1676" s="4" t="s">
        <v>923</v>
      </c>
      <c r="B1676" s="6" t="n">
        <v>-542</v>
      </c>
    </row>
    <row r="1677" spans="1:5">
      <c r="A1677" s="4" t="s">
        <v>924</v>
      </c>
      <c r="B1677" s="6" t="n">
        <v>-167</v>
      </c>
    </row>
    <row r="1678" spans="1:5">
      <c r="A1678" s="4" t="s">
        <v>925</v>
      </c>
      <c r="B1678" s="6" t="n">
        <v>4931</v>
      </c>
    </row>
    <row r="1679" spans="1:5">
      <c r="A1679" s="4" t="s">
        <v>926</v>
      </c>
      <c r="B1679" s="6" t="n">
        <v>1538</v>
      </c>
    </row>
    <row r="1680" spans="1:5">
      <c r="A1680" s="4" t="s">
        <v>927</v>
      </c>
      <c r="B1680" s="6" t="n">
        <v>6469</v>
      </c>
    </row>
    <row r="1681" spans="1:5">
      <c r="A1681" s="4" t="s">
        <v>928</v>
      </c>
      <c r="B1681" s="5" t="n">
        <v>-610</v>
      </c>
    </row>
    <row r="1682" spans="1:5">
      <c r="A1682" s="4" t="s">
        <v>930</v>
      </c>
      <c r="B1682" s="4" t="s">
        <v>931</v>
      </c>
    </row>
    <row r="1683" spans="1:5">
      <c r="A1683" s="4" t="s">
        <v>1086</v>
      </c>
    </row>
    <row r="1684" spans="1:5">
      <c r="A1684" s="3" t="s">
        <v>920</v>
      </c>
    </row>
    <row r="1685" spans="1:5">
      <c r="A1685" s="4" t="s">
        <v>921</v>
      </c>
      <c r="B1685" s="5" t="n">
        <v>568</v>
      </c>
    </row>
    <row r="1686" spans="1:5">
      <c r="A1686" s="4" t="s">
        <v>922</v>
      </c>
      <c r="B1686" s="6" t="n">
        <v>1088</v>
      </c>
    </row>
    <row r="1687" spans="1:5">
      <c r="A1687" s="4" t="s">
        <v>923</v>
      </c>
      <c r="B1687" s="6" t="n">
        <v>0</v>
      </c>
    </row>
    <row r="1688" spans="1:5">
      <c r="A1688" s="4" t="s">
        <v>924</v>
      </c>
      <c r="B1688" s="6" t="n">
        <v>13</v>
      </c>
    </row>
    <row r="1689" spans="1:5">
      <c r="A1689" s="4" t="s">
        <v>925</v>
      </c>
      <c r="B1689" s="6" t="n">
        <v>568</v>
      </c>
    </row>
    <row r="1690" spans="1:5">
      <c r="A1690" s="4" t="s">
        <v>926</v>
      </c>
      <c r="B1690" s="6" t="n">
        <v>1101</v>
      </c>
    </row>
    <row r="1691" spans="1:5">
      <c r="A1691" s="4" t="s">
        <v>927</v>
      </c>
      <c r="B1691" s="6" t="n">
        <v>1669</v>
      </c>
    </row>
    <row r="1692" spans="1:5">
      <c r="A1692" s="4" t="s">
        <v>928</v>
      </c>
      <c r="B1692" s="5" t="n">
        <v>-632</v>
      </c>
    </row>
    <row r="1693" spans="1:5">
      <c r="A1693" s="4" t="s">
        <v>930</v>
      </c>
      <c r="B1693" s="4" t="s">
        <v>931</v>
      </c>
    </row>
    <row r="1694" spans="1:5">
      <c r="A1694" s="4" t="s">
        <v>1087</v>
      </c>
    </row>
    <row r="1695" spans="1:5">
      <c r="A1695" s="3" t="s">
        <v>920</v>
      </c>
    </row>
    <row r="1696" spans="1:5">
      <c r="A1696" s="4" t="s">
        <v>921</v>
      </c>
      <c r="B1696" s="5" t="n">
        <v>2135</v>
      </c>
    </row>
    <row r="1697" spans="1:5">
      <c r="A1697" s="4" t="s">
        <v>922</v>
      </c>
      <c r="B1697" s="6" t="n">
        <v>5748</v>
      </c>
    </row>
    <row r="1698" spans="1:5">
      <c r="A1698" s="4" t="s">
        <v>923</v>
      </c>
      <c r="B1698" s="6" t="n">
        <v>0</v>
      </c>
    </row>
    <row r="1699" spans="1:5">
      <c r="A1699" s="4" t="s">
        <v>924</v>
      </c>
      <c r="B1699" s="6" t="n">
        <v>1039</v>
      </c>
    </row>
    <row r="1700" spans="1:5">
      <c r="A1700" s="4" t="s">
        <v>925</v>
      </c>
      <c r="B1700" s="6" t="n">
        <v>2135</v>
      </c>
    </row>
    <row r="1701" spans="1:5">
      <c r="A1701" s="4" t="s">
        <v>926</v>
      </c>
      <c r="B1701" s="6" t="n">
        <v>6787</v>
      </c>
    </row>
    <row r="1702" spans="1:5">
      <c r="A1702" s="4" t="s">
        <v>927</v>
      </c>
      <c r="B1702" s="6" t="n">
        <v>8922</v>
      </c>
    </row>
    <row r="1703" spans="1:5">
      <c r="A1703" s="4" t="s">
        <v>928</v>
      </c>
      <c r="B1703" s="5" t="n">
        <v>-896</v>
      </c>
    </row>
    <row r="1704" spans="1:5">
      <c r="A1704" s="4" t="s">
        <v>930</v>
      </c>
      <c r="B1704" s="4" t="s">
        <v>931</v>
      </c>
    </row>
    <row r="1705" spans="1:5">
      <c r="A1705" s="4" t="s">
        <v>1088</v>
      </c>
    </row>
    <row r="1706" spans="1:5">
      <c r="A1706" s="3" t="s">
        <v>920</v>
      </c>
    </row>
    <row r="1707" spans="1:5">
      <c r="A1707" s="4" t="s">
        <v>921</v>
      </c>
      <c r="B1707" s="5" t="n">
        <v>3877</v>
      </c>
    </row>
    <row r="1708" spans="1:5">
      <c r="A1708" s="4" t="s">
        <v>922</v>
      </c>
      <c r="B1708" s="6" t="n">
        <v>3977</v>
      </c>
    </row>
    <row r="1709" spans="1:5">
      <c r="A1709" s="4" t="s">
        <v>923</v>
      </c>
      <c r="B1709" s="6" t="n">
        <v>0</v>
      </c>
    </row>
    <row r="1710" spans="1:5">
      <c r="A1710" s="4" t="s">
        <v>925</v>
      </c>
      <c r="B1710" s="6" t="n">
        <v>3877</v>
      </c>
    </row>
    <row r="1711" spans="1:5">
      <c r="A1711" s="4" t="s">
        <v>926</v>
      </c>
      <c r="B1711" s="6" t="n">
        <v>3977</v>
      </c>
    </row>
    <row r="1712" spans="1:5">
      <c r="A1712" s="4" t="s">
        <v>927</v>
      </c>
      <c r="B1712" s="6" t="n">
        <v>7854</v>
      </c>
    </row>
    <row r="1713" spans="1:5">
      <c r="A1713" s="4" t="s">
        <v>928</v>
      </c>
      <c r="B1713" s="5" t="n">
        <v>-1205</v>
      </c>
    </row>
    <row r="1714" spans="1:5">
      <c r="A1714" s="4" t="s">
        <v>930</v>
      </c>
      <c r="B1714" s="4" t="s">
        <v>931</v>
      </c>
    </row>
    <row r="1715" spans="1:5">
      <c r="A1715" s="4" t="s">
        <v>1089</v>
      </c>
    </row>
    <row r="1716" spans="1:5">
      <c r="A1716" s="3" t="s">
        <v>920</v>
      </c>
    </row>
    <row r="1717" spans="1:5">
      <c r="A1717" s="4" t="s">
        <v>921</v>
      </c>
      <c r="B1717" s="5" t="n">
        <v>4583</v>
      </c>
    </row>
    <row r="1718" spans="1:5">
      <c r="A1718" s="4" t="s">
        <v>922</v>
      </c>
      <c r="B1718" s="6" t="n">
        <v>2335</v>
      </c>
    </row>
    <row r="1719" spans="1:5">
      <c r="A1719" s="4" t="s">
        <v>923</v>
      </c>
      <c r="B1719" s="6" t="n">
        <v>0</v>
      </c>
    </row>
    <row r="1720" spans="1:5">
      <c r="A1720" s="4" t="s">
        <v>924</v>
      </c>
      <c r="B1720" s="6" t="n">
        <v>1560</v>
      </c>
    </row>
    <row r="1721" spans="1:5">
      <c r="A1721" s="4" t="s">
        <v>925</v>
      </c>
      <c r="B1721" s="6" t="n">
        <v>4583</v>
      </c>
    </row>
    <row r="1722" spans="1:5">
      <c r="A1722" s="4" t="s">
        <v>926</v>
      </c>
      <c r="B1722" s="6" t="n">
        <v>3895</v>
      </c>
    </row>
    <row r="1723" spans="1:5">
      <c r="A1723" s="4" t="s">
        <v>927</v>
      </c>
      <c r="B1723" s="6" t="n">
        <v>8478</v>
      </c>
    </row>
    <row r="1724" spans="1:5">
      <c r="A1724" s="4" t="s">
        <v>928</v>
      </c>
      <c r="B1724" s="5" t="n">
        <v>-1030</v>
      </c>
    </row>
    <row r="1725" spans="1:5">
      <c r="A1725" s="4" t="s">
        <v>930</v>
      </c>
      <c r="B1725" s="4" t="s">
        <v>931</v>
      </c>
    </row>
    <row r="1726" spans="1:5">
      <c r="A1726" s="4" t="s">
        <v>1090</v>
      </c>
    </row>
    <row r="1727" spans="1:5">
      <c r="A1727" s="3" t="s">
        <v>920</v>
      </c>
    </row>
    <row r="1728" spans="1:5">
      <c r="A1728" s="4" t="s">
        <v>921</v>
      </c>
      <c r="B1728" s="5" t="n">
        <v>1252</v>
      </c>
    </row>
    <row r="1729" spans="1:5">
      <c r="A1729" s="4" t="s">
        <v>922</v>
      </c>
      <c r="B1729" s="6" t="n">
        <v>1791</v>
      </c>
    </row>
    <row r="1730" spans="1:5">
      <c r="A1730" s="4" t="s">
        <v>923</v>
      </c>
      <c r="B1730" s="6" t="n">
        <v>0</v>
      </c>
    </row>
    <row r="1731" spans="1:5">
      <c r="A1731" s="4" t="s">
        <v>925</v>
      </c>
      <c r="B1731" s="6" t="n">
        <v>1252</v>
      </c>
    </row>
    <row r="1732" spans="1:5">
      <c r="A1732" s="4" t="s">
        <v>926</v>
      </c>
      <c r="B1732" s="6" t="n">
        <v>1791</v>
      </c>
    </row>
    <row r="1733" spans="1:5">
      <c r="A1733" s="4" t="s">
        <v>927</v>
      </c>
      <c r="B1733" s="6" t="n">
        <v>3043</v>
      </c>
    </row>
    <row r="1734" spans="1:5">
      <c r="A1734" s="4" t="s">
        <v>928</v>
      </c>
      <c r="B1734" s="5" t="n">
        <v>-525</v>
      </c>
    </row>
    <row r="1735" spans="1:5">
      <c r="A1735" s="4" t="s">
        <v>930</v>
      </c>
      <c r="B1735" s="4" t="s">
        <v>931</v>
      </c>
    </row>
    <row r="1736" spans="1:5">
      <c r="A1736" s="4" t="s">
        <v>1091</v>
      </c>
    </row>
    <row r="1737" spans="1:5">
      <c r="A1737" s="3" t="s">
        <v>920</v>
      </c>
    </row>
    <row r="1738" spans="1:5">
      <c r="A1738" s="4" t="s">
        <v>921</v>
      </c>
      <c r="B1738" s="5" t="n">
        <v>2685</v>
      </c>
    </row>
    <row r="1739" spans="1:5">
      <c r="A1739" s="4" t="s">
        <v>922</v>
      </c>
      <c r="B1739" s="6" t="n">
        <v>8281</v>
      </c>
    </row>
    <row r="1740" spans="1:5">
      <c r="A1740" s="4" t="s">
        <v>923</v>
      </c>
      <c r="B1740" s="6" t="n">
        <v>0</v>
      </c>
    </row>
    <row r="1741" spans="1:5">
      <c r="A1741" s="4" t="s">
        <v>925</v>
      </c>
      <c r="B1741" s="6" t="n">
        <v>2685</v>
      </c>
    </row>
    <row r="1742" spans="1:5">
      <c r="A1742" s="4" t="s">
        <v>926</v>
      </c>
      <c r="B1742" s="6" t="n">
        <v>8281</v>
      </c>
    </row>
    <row r="1743" spans="1:5">
      <c r="A1743" s="4" t="s">
        <v>927</v>
      </c>
      <c r="B1743" s="6" t="n">
        <v>10966</v>
      </c>
    </row>
    <row r="1744" spans="1:5">
      <c r="A1744" s="4" t="s">
        <v>928</v>
      </c>
      <c r="B1744" s="5" t="n">
        <v>-1379</v>
      </c>
    </row>
    <row r="1745" spans="1:5">
      <c r="A1745" s="4" t="s">
        <v>930</v>
      </c>
      <c r="B1745" s="4" t="s">
        <v>931</v>
      </c>
    </row>
    <row r="1746" spans="1:5">
      <c r="A1746" s="4" t="s">
        <v>1092</v>
      </c>
    </row>
    <row r="1747" spans="1:5">
      <c r="A1747" s="3" t="s">
        <v>920</v>
      </c>
    </row>
    <row r="1748" spans="1:5">
      <c r="A1748" s="4" t="s">
        <v>921</v>
      </c>
      <c r="B1748" s="5" t="n">
        <v>1485</v>
      </c>
    </row>
    <row r="1749" spans="1:5">
      <c r="A1749" s="4" t="s">
        <v>922</v>
      </c>
      <c r="B1749" s="6" t="n">
        <v>1596</v>
      </c>
    </row>
    <row r="1750" spans="1:5">
      <c r="A1750" s="4" t="s">
        <v>923</v>
      </c>
      <c r="B1750" s="6" t="n">
        <v>0</v>
      </c>
    </row>
    <row r="1751" spans="1:5">
      <c r="A1751" s="4" t="s">
        <v>924</v>
      </c>
      <c r="B1751" s="6" t="n">
        <v>-401</v>
      </c>
    </row>
    <row r="1752" spans="1:5">
      <c r="A1752" s="4" t="s">
        <v>925</v>
      </c>
      <c r="B1752" s="6" t="n">
        <v>1485</v>
      </c>
    </row>
    <row r="1753" spans="1:5">
      <c r="A1753" s="4" t="s">
        <v>926</v>
      </c>
      <c r="B1753" s="6" t="n">
        <v>1195</v>
      </c>
    </row>
    <row r="1754" spans="1:5">
      <c r="A1754" s="4" t="s">
        <v>927</v>
      </c>
      <c r="B1754" s="6" t="n">
        <v>2680</v>
      </c>
    </row>
    <row r="1755" spans="1:5">
      <c r="A1755" s="4" t="s">
        <v>928</v>
      </c>
      <c r="B1755" s="5" t="n">
        <v>-179</v>
      </c>
    </row>
    <row r="1756" spans="1:5">
      <c r="A1756" s="4" t="s">
        <v>930</v>
      </c>
      <c r="B1756" s="4" t="s">
        <v>931</v>
      </c>
    </row>
    <row r="1757" spans="1:5">
      <c r="A1757" s="4" t="s">
        <v>1093</v>
      </c>
    </row>
    <row r="1758" spans="1:5">
      <c r="A1758" s="3" t="s">
        <v>920</v>
      </c>
    </row>
    <row r="1759" spans="1:5">
      <c r="A1759" s="4" t="s">
        <v>921</v>
      </c>
      <c r="B1759" s="5" t="n">
        <v>3967</v>
      </c>
    </row>
    <row r="1760" spans="1:5">
      <c r="A1760" s="4" t="s">
        <v>922</v>
      </c>
      <c r="B1760" s="6" t="n">
        <v>2635</v>
      </c>
    </row>
    <row r="1761" spans="1:5">
      <c r="A1761" s="4" t="s">
        <v>923</v>
      </c>
      <c r="B1761" s="6" t="n">
        <v>0</v>
      </c>
    </row>
    <row r="1762" spans="1:5">
      <c r="A1762" s="4" t="s">
        <v>925</v>
      </c>
      <c r="B1762" s="6" t="n">
        <v>3967</v>
      </c>
    </row>
    <row r="1763" spans="1:5">
      <c r="A1763" s="4" t="s">
        <v>926</v>
      </c>
      <c r="B1763" s="6" t="n">
        <v>2635</v>
      </c>
    </row>
    <row r="1764" spans="1:5">
      <c r="A1764" s="4" t="s">
        <v>927</v>
      </c>
      <c r="B1764" s="6" t="n">
        <v>6602</v>
      </c>
    </row>
    <row r="1765" spans="1:5">
      <c r="A1765" s="4" t="s">
        <v>928</v>
      </c>
      <c r="B1765" s="5" t="n">
        <v>-638</v>
      </c>
    </row>
    <row r="1766" spans="1:5">
      <c r="A1766" s="4" t="s">
        <v>930</v>
      </c>
      <c r="B1766" s="4" t="s">
        <v>931</v>
      </c>
    </row>
    <row r="1767" spans="1:5">
      <c r="A1767" s="4" t="s">
        <v>1094</v>
      </c>
    </row>
    <row r="1768" spans="1:5">
      <c r="A1768" s="3" t="s">
        <v>920</v>
      </c>
    </row>
    <row r="1769" spans="1:5">
      <c r="A1769" s="4" t="s">
        <v>921</v>
      </c>
      <c r="B1769" s="5" t="n">
        <v>2462</v>
      </c>
    </row>
    <row r="1770" spans="1:5">
      <c r="A1770" s="4" t="s">
        <v>922</v>
      </c>
      <c r="B1770" s="6" t="n">
        <v>1277</v>
      </c>
    </row>
    <row r="1771" spans="1:5">
      <c r="A1771" s="4" t="s">
        <v>923</v>
      </c>
      <c r="B1771" s="6" t="n">
        <v>0</v>
      </c>
    </row>
    <row r="1772" spans="1:5">
      <c r="A1772" s="4" t="s">
        <v>924</v>
      </c>
      <c r="B1772" s="6" t="n">
        <v>-515</v>
      </c>
    </row>
    <row r="1773" spans="1:5">
      <c r="A1773" s="4" t="s">
        <v>925</v>
      </c>
      <c r="B1773" s="6" t="n">
        <v>2462</v>
      </c>
    </row>
    <row r="1774" spans="1:5">
      <c r="A1774" s="4" t="s">
        <v>926</v>
      </c>
      <c r="B1774" s="6" t="n">
        <v>762</v>
      </c>
    </row>
    <row r="1775" spans="1:5">
      <c r="A1775" s="4" t="s">
        <v>927</v>
      </c>
      <c r="B1775" s="6" t="n">
        <v>3224</v>
      </c>
    </row>
    <row r="1776" spans="1:5">
      <c r="A1776" s="4" t="s">
        <v>928</v>
      </c>
      <c r="B1776" s="5" t="n">
        <v>-119</v>
      </c>
    </row>
    <row r="1777" spans="1:5">
      <c r="A1777" s="4" t="s">
        <v>930</v>
      </c>
      <c r="B1777" s="4" t="s">
        <v>931</v>
      </c>
    </row>
    <row r="1778" spans="1:5">
      <c r="A1778" s="4" t="s">
        <v>1095</v>
      </c>
    </row>
    <row r="1779" spans="1:5">
      <c r="A1779" s="3" t="s">
        <v>920</v>
      </c>
    </row>
    <row r="1780" spans="1:5">
      <c r="A1780" s="4" t="s">
        <v>921</v>
      </c>
      <c r="B1780" s="5" t="n">
        <v>6114</v>
      </c>
    </row>
    <row r="1781" spans="1:5">
      <c r="A1781" s="4" t="s">
        <v>922</v>
      </c>
      <c r="B1781" s="6" t="n">
        <v>1515</v>
      </c>
    </row>
    <row r="1782" spans="1:5">
      <c r="A1782" s="4" t="s">
        <v>923</v>
      </c>
      <c r="B1782" s="6" t="n">
        <v>0</v>
      </c>
    </row>
    <row r="1783" spans="1:5">
      <c r="A1783" s="4" t="s">
        <v>924</v>
      </c>
      <c r="B1783" s="6" t="n">
        <v>-525</v>
      </c>
    </row>
    <row r="1784" spans="1:5">
      <c r="A1784" s="4" t="s">
        <v>925</v>
      </c>
      <c r="B1784" s="6" t="n">
        <v>6114</v>
      </c>
    </row>
    <row r="1785" spans="1:5">
      <c r="A1785" s="4" t="s">
        <v>926</v>
      </c>
      <c r="B1785" s="6" t="n">
        <v>990</v>
      </c>
    </row>
    <row r="1786" spans="1:5">
      <c r="A1786" s="4" t="s">
        <v>927</v>
      </c>
      <c r="B1786" s="6" t="n">
        <v>7104</v>
      </c>
    </row>
    <row r="1787" spans="1:5">
      <c r="A1787" s="4" t="s">
        <v>928</v>
      </c>
      <c r="B1787" s="5" t="n">
        <v>-132</v>
      </c>
    </row>
    <row r="1788" spans="1:5">
      <c r="A1788" s="4" t="s">
        <v>930</v>
      </c>
      <c r="B1788" s="4" t="s">
        <v>931</v>
      </c>
    </row>
    <row r="1789" spans="1:5">
      <c r="A1789" s="4" t="s">
        <v>1096</v>
      </c>
    </row>
    <row r="1790" spans="1:5">
      <c r="A1790" s="3" t="s">
        <v>920</v>
      </c>
    </row>
    <row r="1791" spans="1:5">
      <c r="A1791" s="4" t="s">
        <v>921</v>
      </c>
      <c r="B1791" s="5" t="n">
        <v>1022</v>
      </c>
    </row>
    <row r="1792" spans="1:5">
      <c r="A1792" s="4" t="s">
        <v>922</v>
      </c>
      <c r="B1792" s="6" t="n">
        <v>2868</v>
      </c>
    </row>
    <row r="1793" spans="1:5">
      <c r="A1793" s="4" t="s">
        <v>923</v>
      </c>
      <c r="B1793" s="6" t="n">
        <v>0</v>
      </c>
    </row>
    <row r="1794" spans="1:5">
      <c r="A1794" s="4" t="s">
        <v>924</v>
      </c>
      <c r="B1794" s="6" t="n">
        <v>9151</v>
      </c>
    </row>
    <row r="1795" spans="1:5">
      <c r="A1795" s="4" t="s">
        <v>925</v>
      </c>
      <c r="B1795" s="6" t="n">
        <v>1022</v>
      </c>
    </row>
    <row r="1796" spans="1:5">
      <c r="A1796" s="4" t="s">
        <v>926</v>
      </c>
      <c r="B1796" s="6" t="n">
        <v>12019</v>
      </c>
    </row>
    <row r="1797" spans="1:5">
      <c r="A1797" s="4" t="s">
        <v>927</v>
      </c>
      <c r="B1797" s="6" t="n">
        <v>13041</v>
      </c>
    </row>
    <row r="1798" spans="1:5">
      <c r="A1798" s="4" t="s">
        <v>928</v>
      </c>
      <c r="B1798" s="5" t="n">
        <v>-1037</v>
      </c>
    </row>
    <row r="1799" spans="1:5">
      <c r="A1799" s="4" t="s">
        <v>930</v>
      </c>
      <c r="B1799" s="4" t="s">
        <v>931</v>
      </c>
    </row>
    <row r="1800" spans="1:5">
      <c r="A1800" s="4" t="s">
        <v>1097</v>
      </c>
    </row>
    <row r="1801" spans="1:5">
      <c r="A1801" s="3" t="s">
        <v>920</v>
      </c>
    </row>
    <row r="1802" spans="1:5">
      <c r="A1802" s="4" t="s">
        <v>921</v>
      </c>
      <c r="B1802" s="5" t="n">
        <v>2833</v>
      </c>
    </row>
    <row r="1803" spans="1:5">
      <c r="A1803" s="4" t="s">
        <v>922</v>
      </c>
      <c r="B1803" s="6" t="n">
        <v>2197</v>
      </c>
    </row>
    <row r="1804" spans="1:5">
      <c r="A1804" s="4" t="s">
        <v>923</v>
      </c>
      <c r="B1804" s="6" t="n">
        <v>0</v>
      </c>
    </row>
    <row r="1805" spans="1:5">
      <c r="A1805" s="4" t="s">
        <v>924</v>
      </c>
      <c r="B1805" s="6" t="n">
        <v>-457</v>
      </c>
    </row>
    <row r="1806" spans="1:5">
      <c r="A1806" s="4" t="s">
        <v>925</v>
      </c>
      <c r="B1806" s="6" t="n">
        <v>2833</v>
      </c>
    </row>
    <row r="1807" spans="1:5">
      <c r="A1807" s="4" t="s">
        <v>926</v>
      </c>
      <c r="B1807" s="6" t="n">
        <v>1740</v>
      </c>
    </row>
    <row r="1808" spans="1:5">
      <c r="A1808" s="4" t="s">
        <v>927</v>
      </c>
      <c r="B1808" s="6" t="n">
        <v>4573</v>
      </c>
    </row>
    <row r="1809" spans="1:5">
      <c r="A1809" s="4" t="s">
        <v>928</v>
      </c>
      <c r="B1809" s="5" t="n">
        <v>-245</v>
      </c>
    </row>
    <row r="1810" spans="1:5">
      <c r="A1810" s="4" t="s">
        <v>930</v>
      </c>
      <c r="B1810" s="4" t="s">
        <v>931</v>
      </c>
    </row>
    <row r="1811" spans="1:5">
      <c r="A1811" s="4" t="s">
        <v>1098</v>
      </c>
    </row>
    <row r="1812" spans="1:5">
      <c r="A1812" s="3" t="s">
        <v>920</v>
      </c>
    </row>
    <row r="1813" spans="1:5">
      <c r="A1813" s="4" t="s">
        <v>921</v>
      </c>
      <c r="B1813" s="5" t="n">
        <v>1071</v>
      </c>
    </row>
    <row r="1814" spans="1:5">
      <c r="A1814" s="4" t="s">
        <v>922</v>
      </c>
      <c r="B1814" s="6" t="n">
        <v>835</v>
      </c>
    </row>
    <row r="1815" spans="1:5">
      <c r="A1815" s="4" t="s">
        <v>923</v>
      </c>
      <c r="B1815" s="6" t="n">
        <v>0</v>
      </c>
    </row>
    <row r="1816" spans="1:5">
      <c r="A1816" s="4" t="s">
        <v>924</v>
      </c>
      <c r="B1816" s="6" t="n">
        <v>-305</v>
      </c>
    </row>
    <row r="1817" spans="1:5">
      <c r="A1817" s="4" t="s">
        <v>925</v>
      </c>
      <c r="B1817" s="6" t="n">
        <v>1071</v>
      </c>
    </row>
    <row r="1818" spans="1:5">
      <c r="A1818" s="4" t="s">
        <v>926</v>
      </c>
      <c r="B1818" s="6" t="n">
        <v>530</v>
      </c>
    </row>
    <row r="1819" spans="1:5">
      <c r="A1819" s="4" t="s">
        <v>927</v>
      </c>
      <c r="B1819" s="6" t="n">
        <v>1601</v>
      </c>
    </row>
    <row r="1820" spans="1:5">
      <c r="A1820" s="4" t="s">
        <v>928</v>
      </c>
      <c r="B1820" s="5" t="n">
        <v>-68</v>
      </c>
    </row>
    <row r="1821" spans="1:5">
      <c r="A1821" s="4" t="s">
        <v>930</v>
      </c>
      <c r="B1821" s="4" t="s">
        <v>931</v>
      </c>
    </row>
    <row r="1822" spans="1:5">
      <c r="A1822" s="4" t="s">
        <v>1099</v>
      </c>
    </row>
    <row r="1823" spans="1:5">
      <c r="A1823" s="3" t="s">
        <v>920</v>
      </c>
    </row>
    <row r="1824" spans="1:5">
      <c r="A1824" s="4" t="s">
        <v>922</v>
      </c>
      <c r="B1824" s="5" t="n">
        <v>42300</v>
      </c>
    </row>
    <row r="1825" spans="1:5">
      <c r="A1825" s="4" t="s">
        <v>923</v>
      </c>
      <c r="B1825" s="6" t="n">
        <v>0</v>
      </c>
    </row>
    <row r="1826" spans="1:5">
      <c r="A1826" s="4" t="s">
        <v>924</v>
      </c>
      <c r="B1826" s="6" t="n">
        <v>2982</v>
      </c>
    </row>
    <row r="1827" spans="1:5">
      <c r="A1827" s="4" t="s">
        <v>926</v>
      </c>
      <c r="B1827" s="6" t="n">
        <v>45282</v>
      </c>
    </row>
    <row r="1828" spans="1:5">
      <c r="A1828" s="4" t="s">
        <v>927</v>
      </c>
      <c r="B1828" s="6" t="n">
        <v>45282</v>
      </c>
    </row>
    <row r="1829" spans="1:5">
      <c r="A1829" s="4" t="s">
        <v>928</v>
      </c>
      <c r="B1829" s="5" t="n">
        <v>-7048</v>
      </c>
    </row>
    <row r="1830" spans="1:5">
      <c r="A1830" s="4" t="s">
        <v>930</v>
      </c>
      <c r="B1830" s="4" t="s">
        <v>931</v>
      </c>
    </row>
    <row r="1831" spans="1:5">
      <c r="A1831" s="4" t="s">
        <v>1100</v>
      </c>
    </row>
    <row r="1832" spans="1:5">
      <c r="A1832" s="3" t="s">
        <v>920</v>
      </c>
    </row>
    <row r="1833" spans="1:5">
      <c r="A1833" s="4" t="s">
        <v>921</v>
      </c>
      <c r="B1833" s="5" t="n">
        <v>2534</v>
      </c>
    </row>
    <row r="1834" spans="1:5">
      <c r="A1834" s="4" t="s">
        <v>922</v>
      </c>
      <c r="B1834" s="6" t="n">
        <v>1604</v>
      </c>
    </row>
    <row r="1835" spans="1:5">
      <c r="A1835" s="4" t="s">
        <v>923</v>
      </c>
      <c r="B1835" s="6" t="n">
        <v>0</v>
      </c>
    </row>
    <row r="1836" spans="1:5">
      <c r="A1836" s="4" t="s">
        <v>924</v>
      </c>
      <c r="B1836" s="6" t="n">
        <v>-634</v>
      </c>
    </row>
    <row r="1837" spans="1:5">
      <c r="A1837" s="4" t="s">
        <v>925</v>
      </c>
      <c r="B1837" s="6" t="n">
        <v>2534</v>
      </c>
    </row>
    <row r="1838" spans="1:5">
      <c r="A1838" s="4" t="s">
        <v>926</v>
      </c>
      <c r="B1838" s="6" t="n">
        <v>970</v>
      </c>
    </row>
    <row r="1839" spans="1:5">
      <c r="A1839" s="4" t="s">
        <v>927</v>
      </c>
      <c r="B1839" s="6" t="n">
        <v>3504</v>
      </c>
    </row>
    <row r="1840" spans="1:5">
      <c r="A1840" s="4" t="s">
        <v>928</v>
      </c>
      <c r="B1840" s="5" t="n">
        <v>-146</v>
      </c>
    </row>
    <row r="1841" spans="1:5">
      <c r="A1841" s="4" t="s">
        <v>930</v>
      </c>
      <c r="B1841" s="4" t="s">
        <v>931</v>
      </c>
    </row>
    <row r="1842" spans="1:5">
      <c r="A1842" s="4" t="s">
        <v>1101</v>
      </c>
    </row>
    <row r="1843" spans="1:5">
      <c r="A1843" s="3" t="s">
        <v>920</v>
      </c>
    </row>
    <row r="1844" spans="1:5">
      <c r="A1844" s="4" t="s">
        <v>921</v>
      </c>
      <c r="B1844" s="5" t="n">
        <v>9853</v>
      </c>
    </row>
    <row r="1845" spans="1:5">
      <c r="A1845" s="4" t="s">
        <v>922</v>
      </c>
      <c r="B1845" s="6" t="n">
        <v>14785</v>
      </c>
    </row>
    <row r="1846" spans="1:5">
      <c r="A1846" s="4" t="s">
        <v>923</v>
      </c>
      <c r="B1846" s="6" t="n">
        <v>0</v>
      </c>
    </row>
    <row r="1847" spans="1:5">
      <c r="A1847" s="4" t="s">
        <v>924</v>
      </c>
      <c r="B1847" s="6" t="n">
        <v>7102</v>
      </c>
    </row>
    <row r="1848" spans="1:5">
      <c r="A1848" s="4" t="s">
        <v>925</v>
      </c>
      <c r="B1848" s="6" t="n">
        <v>9853</v>
      </c>
    </row>
    <row r="1849" spans="1:5">
      <c r="A1849" s="4" t="s">
        <v>926</v>
      </c>
      <c r="B1849" s="6" t="n">
        <v>21887</v>
      </c>
    </row>
    <row r="1850" spans="1:5">
      <c r="A1850" s="4" t="s">
        <v>927</v>
      </c>
      <c r="B1850" s="6" t="n">
        <v>31740</v>
      </c>
    </row>
    <row r="1851" spans="1:5">
      <c r="A1851" s="4" t="s">
        <v>928</v>
      </c>
      <c r="B1851" s="5" t="n">
        <v>-3722</v>
      </c>
    </row>
    <row r="1852" spans="1:5">
      <c r="A1852" s="4" t="s">
        <v>930</v>
      </c>
      <c r="B1852" s="4" t="s">
        <v>931</v>
      </c>
    </row>
    <row r="1853" spans="1:5">
      <c r="A1853" s="4" t="s">
        <v>1102</v>
      </c>
    </row>
    <row r="1854" spans="1:5">
      <c r="A1854" s="3" t="s">
        <v>920</v>
      </c>
    </row>
    <row r="1855" spans="1:5">
      <c r="A1855" s="4" t="s">
        <v>921</v>
      </c>
      <c r="B1855" s="5" t="n">
        <v>3053</v>
      </c>
    </row>
    <row r="1856" spans="1:5">
      <c r="A1856" s="4" t="s">
        <v>922</v>
      </c>
      <c r="B1856" s="6" t="n">
        <v>2130</v>
      </c>
    </row>
    <row r="1857" spans="1:5">
      <c r="A1857" s="4" t="s">
        <v>923</v>
      </c>
      <c r="B1857" s="6" t="n">
        <v>0</v>
      </c>
    </row>
    <row r="1858" spans="1:5">
      <c r="A1858" s="4" t="s">
        <v>924</v>
      </c>
      <c r="B1858" s="6" t="n">
        <v>14789</v>
      </c>
    </row>
    <row r="1859" spans="1:5">
      <c r="A1859" s="4" t="s">
        <v>925</v>
      </c>
      <c r="B1859" s="6" t="n">
        <v>3053</v>
      </c>
    </row>
    <row r="1860" spans="1:5">
      <c r="A1860" s="4" t="s">
        <v>926</v>
      </c>
      <c r="B1860" s="6" t="n">
        <v>16919</v>
      </c>
    </row>
    <row r="1861" spans="1:5">
      <c r="A1861" s="4" t="s">
        <v>927</v>
      </c>
      <c r="B1861" s="6" t="n">
        <v>19972</v>
      </c>
    </row>
    <row r="1862" spans="1:5">
      <c r="A1862" s="4" t="s">
        <v>928</v>
      </c>
      <c r="B1862" s="5" t="n">
        <v>-1011</v>
      </c>
    </row>
    <row r="1863" spans="1:5">
      <c r="A1863" s="4" t="s">
        <v>930</v>
      </c>
      <c r="B1863" s="4" t="s">
        <v>931</v>
      </c>
    </row>
    <row r="1864" spans="1:5">
      <c r="A1864" s="4" t="s">
        <v>1103</v>
      </c>
    </row>
    <row r="1865" spans="1:5">
      <c r="A1865" s="3" t="s">
        <v>920</v>
      </c>
    </row>
    <row r="1866" spans="1:5">
      <c r="A1866" s="4" t="s">
        <v>921</v>
      </c>
      <c r="B1866" s="5" t="n">
        <v>1458</v>
      </c>
    </row>
    <row r="1867" spans="1:5">
      <c r="A1867" s="4" t="s">
        <v>922</v>
      </c>
      <c r="B1867" s="6" t="n">
        <v>4160</v>
      </c>
    </row>
    <row r="1868" spans="1:5">
      <c r="A1868" s="4" t="s">
        <v>923</v>
      </c>
      <c r="B1868" s="6" t="n">
        <v>0</v>
      </c>
    </row>
    <row r="1869" spans="1:5">
      <c r="A1869" s="4" t="s">
        <v>924</v>
      </c>
      <c r="B1869" s="6" t="n">
        <v>3557</v>
      </c>
    </row>
    <row r="1870" spans="1:5">
      <c r="A1870" s="4" t="s">
        <v>925</v>
      </c>
      <c r="B1870" s="6" t="n">
        <v>1458</v>
      </c>
    </row>
    <row r="1871" spans="1:5">
      <c r="A1871" s="4" t="s">
        <v>926</v>
      </c>
      <c r="B1871" s="6" t="n">
        <v>7717</v>
      </c>
    </row>
    <row r="1872" spans="1:5">
      <c r="A1872" s="4" t="s">
        <v>927</v>
      </c>
      <c r="B1872" s="6" t="n">
        <v>9175</v>
      </c>
    </row>
    <row r="1873" spans="1:5">
      <c r="A1873" s="4" t="s">
        <v>928</v>
      </c>
      <c r="B1873" s="5" t="n">
        <v>-1086</v>
      </c>
    </row>
    <row r="1874" spans="1:5">
      <c r="A1874" s="4" t="s">
        <v>930</v>
      </c>
      <c r="B1874" s="4" t="s">
        <v>931</v>
      </c>
    </row>
    <row r="1875" spans="1:5">
      <c r="A1875" s="4" t="s">
        <v>1104</v>
      </c>
    </row>
    <row r="1876" spans="1:5">
      <c r="A1876" s="3" t="s">
        <v>920</v>
      </c>
    </row>
    <row r="1877" spans="1:5">
      <c r="A1877" s="4" t="s">
        <v>921</v>
      </c>
      <c r="B1877" s="5" t="n">
        <v>1956</v>
      </c>
    </row>
    <row r="1878" spans="1:5">
      <c r="A1878" s="4" t="s">
        <v>922</v>
      </c>
      <c r="B1878" s="6" t="n">
        <v>2480</v>
      </c>
    </row>
    <row r="1879" spans="1:5">
      <c r="A1879" s="4" t="s">
        <v>923</v>
      </c>
      <c r="B1879" s="6" t="n">
        <v>0</v>
      </c>
    </row>
    <row r="1880" spans="1:5">
      <c r="A1880" s="4" t="s">
        <v>924</v>
      </c>
      <c r="B1880" s="6" t="n">
        <v>1731</v>
      </c>
    </row>
    <row r="1881" spans="1:5">
      <c r="A1881" s="4" t="s">
        <v>925</v>
      </c>
      <c r="B1881" s="6" t="n">
        <v>1956</v>
      </c>
    </row>
    <row r="1882" spans="1:5">
      <c r="A1882" s="4" t="s">
        <v>926</v>
      </c>
      <c r="B1882" s="6" t="n">
        <v>4211</v>
      </c>
    </row>
    <row r="1883" spans="1:5">
      <c r="A1883" s="4" t="s">
        <v>927</v>
      </c>
      <c r="B1883" s="6" t="n">
        <v>6167</v>
      </c>
    </row>
    <row r="1884" spans="1:5">
      <c r="A1884" s="4" t="s">
        <v>928</v>
      </c>
      <c r="B1884" s="5" t="n">
        <v>-713</v>
      </c>
    </row>
    <row r="1885" spans="1:5">
      <c r="A1885" s="4" t="s">
        <v>930</v>
      </c>
      <c r="B1885" s="4" t="s">
        <v>931</v>
      </c>
    </row>
    <row r="1886" spans="1:5">
      <c r="A1886" s="4" t="s">
        <v>1105</v>
      </c>
    </row>
    <row r="1887" spans="1:5">
      <c r="A1887" s="3" t="s">
        <v>920</v>
      </c>
    </row>
    <row r="1888" spans="1:5">
      <c r="A1888" s="4" t="s">
        <v>921</v>
      </c>
      <c r="B1888" s="5" t="n">
        <v>3934</v>
      </c>
    </row>
    <row r="1889" spans="1:5">
      <c r="A1889" s="4" t="s">
        <v>922</v>
      </c>
      <c r="B1889" s="6" t="n">
        <v>3375</v>
      </c>
    </row>
    <row r="1890" spans="1:5">
      <c r="A1890" s="4" t="s">
        <v>923</v>
      </c>
      <c r="B1890" s="6" t="n">
        <v>0</v>
      </c>
    </row>
    <row r="1891" spans="1:5">
      <c r="A1891" s="4" t="s">
        <v>924</v>
      </c>
      <c r="B1891" s="6" t="n">
        <v>-739</v>
      </c>
    </row>
    <row r="1892" spans="1:5">
      <c r="A1892" s="4" t="s">
        <v>925</v>
      </c>
      <c r="B1892" s="6" t="n">
        <v>3934</v>
      </c>
    </row>
    <row r="1893" spans="1:5">
      <c r="A1893" s="4" t="s">
        <v>926</v>
      </c>
      <c r="B1893" s="6" t="n">
        <v>2636</v>
      </c>
    </row>
    <row r="1894" spans="1:5">
      <c r="A1894" s="4" t="s">
        <v>927</v>
      </c>
      <c r="B1894" s="6" t="n">
        <v>6570</v>
      </c>
    </row>
    <row r="1895" spans="1:5">
      <c r="A1895" s="4" t="s">
        <v>928</v>
      </c>
      <c r="B1895" s="5" t="n">
        <v>-383</v>
      </c>
    </row>
    <row r="1896" spans="1:5">
      <c r="A1896" s="4" t="s">
        <v>930</v>
      </c>
      <c r="B1896" s="4" t="s">
        <v>931</v>
      </c>
    </row>
    <row r="1897" spans="1:5">
      <c r="A1897" s="4" t="s">
        <v>1106</v>
      </c>
    </row>
    <row r="1898" spans="1:5">
      <c r="A1898" s="3" t="s">
        <v>920</v>
      </c>
    </row>
    <row r="1899" spans="1:5">
      <c r="A1899" s="4" t="s">
        <v>921</v>
      </c>
      <c r="B1899" s="5" t="n">
        <v>3227</v>
      </c>
    </row>
    <row r="1900" spans="1:5">
      <c r="A1900" s="4" t="s">
        <v>922</v>
      </c>
      <c r="B1900" s="6" t="n">
        <v>1614</v>
      </c>
    </row>
    <row r="1901" spans="1:5">
      <c r="A1901" s="4" t="s">
        <v>923</v>
      </c>
      <c r="B1901" s="6" t="n">
        <v>0</v>
      </c>
    </row>
    <row r="1902" spans="1:5">
      <c r="A1902" s="4" t="s">
        <v>924</v>
      </c>
      <c r="B1902" s="6" t="n">
        <v>-461</v>
      </c>
    </row>
    <row r="1903" spans="1:5">
      <c r="A1903" s="4" t="s">
        <v>925</v>
      </c>
      <c r="B1903" s="6" t="n">
        <v>3227</v>
      </c>
    </row>
    <row r="1904" spans="1:5">
      <c r="A1904" s="4" t="s">
        <v>926</v>
      </c>
      <c r="B1904" s="6" t="n">
        <v>1153</v>
      </c>
    </row>
    <row r="1905" spans="1:5">
      <c r="A1905" s="4" t="s">
        <v>927</v>
      </c>
      <c r="B1905" s="6" t="n">
        <v>4380</v>
      </c>
    </row>
    <row r="1906" spans="1:5">
      <c r="A1906" s="4" t="s">
        <v>928</v>
      </c>
      <c r="B1906" s="5" t="n">
        <v>-167</v>
      </c>
    </row>
    <row r="1907" spans="1:5">
      <c r="A1907" s="4" t="s">
        <v>930</v>
      </c>
      <c r="B1907" s="4" t="s">
        <v>931</v>
      </c>
    </row>
    <row r="1908" spans="1:5">
      <c r="A1908" s="4" t="s">
        <v>1107</v>
      </c>
    </row>
    <row r="1909" spans="1:5">
      <c r="A1909" s="3" t="s">
        <v>920</v>
      </c>
    </row>
    <row r="1910" spans="1:5">
      <c r="A1910" s="4" t="s">
        <v>921</v>
      </c>
      <c r="B1910" s="5" t="n">
        <v>1204</v>
      </c>
    </row>
    <row r="1911" spans="1:5">
      <c r="A1911" s="4" t="s">
        <v>922</v>
      </c>
      <c r="B1911" s="6" t="n">
        <v>509</v>
      </c>
    </row>
    <row r="1912" spans="1:5">
      <c r="A1912" s="4" t="s">
        <v>923</v>
      </c>
      <c r="B1912" s="6" t="n">
        <v>0</v>
      </c>
    </row>
    <row r="1913" spans="1:5">
      <c r="A1913" s="4" t="s">
        <v>924</v>
      </c>
      <c r="B1913" s="6" t="n">
        <v>219</v>
      </c>
    </row>
    <row r="1914" spans="1:5">
      <c r="A1914" s="4" t="s">
        <v>925</v>
      </c>
      <c r="B1914" s="6" t="n">
        <v>1204</v>
      </c>
    </row>
    <row r="1915" spans="1:5">
      <c r="A1915" s="4" t="s">
        <v>926</v>
      </c>
      <c r="B1915" s="6" t="n">
        <v>728</v>
      </c>
    </row>
    <row r="1916" spans="1:5">
      <c r="A1916" s="4" t="s">
        <v>927</v>
      </c>
      <c r="B1916" s="6" t="n">
        <v>1932</v>
      </c>
    </row>
    <row r="1917" spans="1:5">
      <c r="A1917" s="4" t="s">
        <v>928</v>
      </c>
      <c r="B1917" s="5" t="n">
        <v>-44</v>
      </c>
    </row>
    <row r="1918" spans="1:5">
      <c r="A1918" s="4" t="s">
        <v>930</v>
      </c>
      <c r="B1918" s="4" t="s">
        <v>931</v>
      </c>
    </row>
    <row r="1919" spans="1:5">
      <c r="A1919" s="4" t="s">
        <v>1108</v>
      </c>
    </row>
    <row r="1920" spans="1:5">
      <c r="A1920" s="3" t="s">
        <v>920</v>
      </c>
    </row>
    <row r="1921" spans="1:5">
      <c r="A1921" s="4" t="s">
        <v>921</v>
      </c>
      <c r="B1921" s="5" t="n">
        <v>1477</v>
      </c>
    </row>
    <row r="1922" spans="1:5">
      <c r="A1922" s="4" t="s">
        <v>922</v>
      </c>
      <c r="B1922" s="6" t="n">
        <v>1701</v>
      </c>
    </row>
    <row r="1923" spans="1:5">
      <c r="A1923" s="4" t="s">
        <v>923</v>
      </c>
      <c r="B1923" s="6" t="n">
        <v>0</v>
      </c>
    </row>
    <row r="1924" spans="1:5">
      <c r="A1924" s="4" t="s">
        <v>924</v>
      </c>
      <c r="B1924" s="6" t="n">
        <v>462</v>
      </c>
    </row>
    <row r="1925" spans="1:5">
      <c r="A1925" s="4" t="s">
        <v>925</v>
      </c>
      <c r="B1925" s="6" t="n">
        <v>1477</v>
      </c>
    </row>
    <row r="1926" spans="1:5">
      <c r="A1926" s="4" t="s">
        <v>926</v>
      </c>
      <c r="B1926" s="6" t="n">
        <v>2163</v>
      </c>
    </row>
    <row r="1927" spans="1:5">
      <c r="A1927" s="4" t="s">
        <v>927</v>
      </c>
      <c r="B1927" s="6" t="n">
        <v>3640</v>
      </c>
    </row>
    <row r="1928" spans="1:5">
      <c r="A1928" s="4" t="s">
        <v>928</v>
      </c>
      <c r="B1928" s="5" t="n">
        <v>-795</v>
      </c>
    </row>
    <row r="1929" spans="1:5">
      <c r="A1929" s="4" t="s">
        <v>930</v>
      </c>
      <c r="B1929" s="4" t="s">
        <v>931</v>
      </c>
    </row>
    <row r="1930" spans="1:5">
      <c r="A1930" s="4" t="s">
        <v>1109</v>
      </c>
    </row>
    <row r="1931" spans="1:5">
      <c r="A1931" s="3" t="s">
        <v>920</v>
      </c>
    </row>
    <row r="1932" spans="1:5">
      <c r="A1932" s="4" t="s">
        <v>921</v>
      </c>
      <c r="B1932" s="5" t="n">
        <v>3954</v>
      </c>
    </row>
    <row r="1933" spans="1:5">
      <c r="A1933" s="4" t="s">
        <v>922</v>
      </c>
      <c r="B1933" s="6" t="n">
        <v>4766</v>
      </c>
    </row>
    <row r="1934" spans="1:5">
      <c r="A1934" s="4" t="s">
        <v>923</v>
      </c>
      <c r="B1934" s="6" t="n">
        <v>0</v>
      </c>
    </row>
    <row r="1935" spans="1:5">
      <c r="A1935" s="4" t="s">
        <v>924</v>
      </c>
      <c r="B1935" s="6" t="n">
        <v>36</v>
      </c>
    </row>
    <row r="1936" spans="1:5">
      <c r="A1936" s="4" t="s">
        <v>925</v>
      </c>
      <c r="B1936" s="6" t="n">
        <v>3954</v>
      </c>
    </row>
    <row r="1937" spans="1:5">
      <c r="A1937" s="4" t="s">
        <v>926</v>
      </c>
      <c r="B1937" s="6" t="n">
        <v>4802</v>
      </c>
    </row>
    <row r="1938" spans="1:5">
      <c r="A1938" s="4" t="s">
        <v>927</v>
      </c>
      <c r="B1938" s="6" t="n">
        <v>8756</v>
      </c>
    </row>
    <row r="1939" spans="1:5">
      <c r="A1939" s="4" t="s">
        <v>928</v>
      </c>
      <c r="B1939" s="5" t="n">
        <v>-1463</v>
      </c>
    </row>
    <row r="1940" spans="1:5">
      <c r="A1940" s="4" t="s">
        <v>930</v>
      </c>
      <c r="B1940" s="4" t="s">
        <v>931</v>
      </c>
    </row>
    <row r="1941" spans="1:5">
      <c r="A1941" s="4" t="s">
        <v>1110</v>
      </c>
    </row>
    <row r="1942" spans="1:5">
      <c r="A1942" s="3" t="s">
        <v>920</v>
      </c>
    </row>
    <row r="1943" spans="1:5">
      <c r="A1943" s="4" t="s">
        <v>921</v>
      </c>
      <c r="B1943" s="5" t="n">
        <v>922</v>
      </c>
    </row>
    <row r="1944" spans="1:5">
      <c r="A1944" s="4" t="s">
        <v>922</v>
      </c>
      <c r="B1944" s="6" t="n">
        <v>2050</v>
      </c>
    </row>
    <row r="1945" spans="1:5">
      <c r="A1945" s="4" t="s">
        <v>923</v>
      </c>
      <c r="B1945" s="6" t="n">
        <v>0</v>
      </c>
    </row>
    <row r="1946" spans="1:5">
      <c r="A1946" s="4" t="s">
        <v>924</v>
      </c>
      <c r="B1946" s="6" t="n">
        <v>47</v>
      </c>
    </row>
    <row r="1947" spans="1:5">
      <c r="A1947" s="4" t="s">
        <v>925</v>
      </c>
      <c r="B1947" s="6" t="n">
        <v>922</v>
      </c>
    </row>
    <row r="1948" spans="1:5">
      <c r="A1948" s="4" t="s">
        <v>926</v>
      </c>
      <c r="B1948" s="6" t="n">
        <v>2097</v>
      </c>
    </row>
    <row r="1949" spans="1:5">
      <c r="A1949" s="4" t="s">
        <v>927</v>
      </c>
      <c r="B1949" s="6" t="n">
        <v>3019</v>
      </c>
    </row>
    <row r="1950" spans="1:5">
      <c r="A1950" s="4" t="s">
        <v>928</v>
      </c>
      <c r="B1950" s="5" t="n">
        <v>-611</v>
      </c>
    </row>
    <row r="1951" spans="1:5">
      <c r="A1951" s="4" t="s">
        <v>930</v>
      </c>
      <c r="B1951" s="4" t="s">
        <v>931</v>
      </c>
    </row>
    <row r="1952" spans="1:5">
      <c r="A1952" s="4" t="s">
        <v>1111</v>
      </c>
    </row>
    <row r="1953" spans="1:5">
      <c r="A1953" s="3" t="s">
        <v>920</v>
      </c>
    </row>
    <row r="1954" spans="1:5">
      <c r="A1954" s="4" t="s">
        <v>921</v>
      </c>
      <c r="B1954" s="5" t="n">
        <v>3869</v>
      </c>
    </row>
    <row r="1955" spans="1:5">
      <c r="A1955" s="4" t="s">
        <v>922</v>
      </c>
      <c r="B1955" s="6" t="n">
        <v>4387</v>
      </c>
    </row>
    <row r="1956" spans="1:5">
      <c r="A1956" s="4" t="s">
        <v>923</v>
      </c>
      <c r="B1956" s="6" t="n">
        <v>0</v>
      </c>
    </row>
    <row r="1957" spans="1:5">
      <c r="A1957" s="4" t="s">
        <v>924</v>
      </c>
      <c r="B1957" s="6" t="n">
        <v>423</v>
      </c>
    </row>
    <row r="1958" spans="1:5">
      <c r="A1958" s="4" t="s">
        <v>925</v>
      </c>
      <c r="B1958" s="6" t="n">
        <v>3869</v>
      </c>
    </row>
    <row r="1959" spans="1:5">
      <c r="A1959" s="4" t="s">
        <v>926</v>
      </c>
      <c r="B1959" s="6" t="n">
        <v>4810</v>
      </c>
    </row>
    <row r="1960" spans="1:5">
      <c r="A1960" s="4" t="s">
        <v>927</v>
      </c>
      <c r="B1960" s="6" t="n">
        <v>8679</v>
      </c>
    </row>
    <row r="1961" spans="1:5">
      <c r="A1961" s="4" t="s">
        <v>928</v>
      </c>
      <c r="B1961" s="5" t="n">
        <v>-887</v>
      </c>
    </row>
    <row r="1962" spans="1:5">
      <c r="A1962" s="4" t="s">
        <v>930</v>
      </c>
      <c r="B1962" s="4" t="s">
        <v>931</v>
      </c>
    </row>
    <row r="1963" spans="1:5">
      <c r="A1963" s="4" t="s">
        <v>1112</v>
      </c>
    </row>
    <row r="1964" spans="1:5">
      <c r="A1964" s="3" t="s">
        <v>920</v>
      </c>
    </row>
    <row r="1965" spans="1:5">
      <c r="A1965" s="4" t="s">
        <v>923</v>
      </c>
      <c r="B1965" s="5" t="n">
        <v>0</v>
      </c>
    </row>
    <row r="1966" spans="1:5">
      <c r="A1966" s="4" t="s">
        <v>924</v>
      </c>
      <c r="B1966" s="6" t="n">
        <v>338672</v>
      </c>
    </row>
    <row r="1967" spans="1:5">
      <c r="A1967" s="4" t="s">
        <v>926</v>
      </c>
      <c r="B1967" s="6" t="n">
        <v>338672</v>
      </c>
    </row>
    <row r="1968" spans="1:5">
      <c r="A1968" s="4" t="s">
        <v>927</v>
      </c>
      <c r="B1968" s="6" t="n">
        <v>338672</v>
      </c>
    </row>
    <row r="1969" spans="1:5">
      <c r="A1969" s="4" t="s">
        <v>1113</v>
      </c>
    </row>
    <row r="1970" spans="1:5">
      <c r="A1970" s="3" t="s">
        <v>920</v>
      </c>
    </row>
    <row r="1971" spans="1:5">
      <c r="A1971" s="4" t="s">
        <v>921</v>
      </c>
      <c r="B1971" s="6" t="n">
        <v>4493</v>
      </c>
    </row>
    <row r="1972" spans="1:5">
      <c r="A1972" s="4" t="s">
        <v>922</v>
      </c>
      <c r="B1972" s="6" t="n">
        <v>5743</v>
      </c>
    </row>
    <row r="1973" spans="1:5">
      <c r="A1973" s="4" t="s">
        <v>923</v>
      </c>
      <c r="B1973" s="6" t="n">
        <v>0</v>
      </c>
    </row>
    <row r="1974" spans="1:5">
      <c r="A1974" s="4" t="s">
        <v>924</v>
      </c>
      <c r="B1974" s="6" t="n">
        <v>-722</v>
      </c>
    </row>
    <row r="1975" spans="1:5">
      <c r="A1975" s="4" t="s">
        <v>925</v>
      </c>
      <c r="B1975" s="6" t="n">
        <v>4493</v>
      </c>
    </row>
    <row r="1976" spans="1:5">
      <c r="A1976" s="4" t="s">
        <v>926</v>
      </c>
      <c r="B1976" s="6" t="n">
        <v>5021</v>
      </c>
    </row>
    <row r="1977" spans="1:5">
      <c r="A1977" s="4" t="s">
        <v>927</v>
      </c>
      <c r="B1977" s="6" t="n">
        <v>9514</v>
      </c>
    </row>
    <row r="1978" spans="1:5">
      <c r="A1978" s="4" t="s">
        <v>928</v>
      </c>
      <c r="B1978" s="5" t="n">
        <v>-753</v>
      </c>
    </row>
    <row r="1979" spans="1:5">
      <c r="A1979" s="4" t="s">
        <v>930</v>
      </c>
      <c r="B1979" s="4" t="s">
        <v>9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69"/>
  </cols>
  <sheetData>
    <row r="1" spans="1:2">
      <c r="A1" s="1" t="s">
        <v>1114</v>
      </c>
      <c r="B1" s="2" t="s">
        <v>1</v>
      </c>
    </row>
    <row r="2" spans="1:2">
      <c r="B2" s="2" t="s">
        <v>179</v>
      </c>
    </row>
    <row r="3" spans="1:2">
      <c r="A3" s="3" t="s">
        <v>920</v>
      </c>
    </row>
    <row r="4" spans="1:2">
      <c r="A4" s="4" t="s">
        <v>1115</v>
      </c>
      <c r="B4" s="8" t="n">
        <v>2.5</v>
      </c>
    </row>
    <row r="5" spans="1:2">
      <c r="A5" s="4" t="s">
        <v>1116</v>
      </c>
    </row>
    <row r="6" spans="1:2">
      <c r="A6" s="3" t="s">
        <v>920</v>
      </c>
    </row>
    <row r="7" spans="1:2">
      <c r="A7" s="4" t="s">
        <v>1117</v>
      </c>
      <c r="B7" s="4" t="s">
        <v>449</v>
      </c>
    </row>
    <row r="8" spans="1:2">
      <c r="A8" s="4" t="s">
        <v>1118</v>
      </c>
    </row>
    <row r="9" spans="1:2">
      <c r="A9" s="3" t="s">
        <v>920</v>
      </c>
    </row>
    <row r="10" spans="1:2">
      <c r="A10" s="4" t="s">
        <v>1117</v>
      </c>
      <c r="B10" s="4" t="s">
        <v>453</v>
      </c>
    </row>
    <row r="11" spans="1:2">
      <c r="A11" s="4" t="s">
        <v>1119</v>
      </c>
    </row>
    <row r="12" spans="1:2">
      <c r="A12" s="3" t="s">
        <v>920</v>
      </c>
    </row>
    <row r="13" spans="1:2">
      <c r="A13" s="4" t="s">
        <v>1117</v>
      </c>
      <c r="B13" s="4" t="s">
        <v>451</v>
      </c>
    </row>
    <row r="14" spans="1:2">
      <c r="A14" s="4" t="s">
        <v>1120</v>
      </c>
    </row>
    <row r="15" spans="1:2">
      <c r="A15" s="3" t="s">
        <v>920</v>
      </c>
    </row>
    <row r="16" spans="1:2">
      <c r="A16" s="4" t="s">
        <v>1117</v>
      </c>
      <c r="B16" s="4" t="s">
        <v>455</v>
      </c>
    </row>
    <row r="17" spans="1:2">
      <c r="A17" s="4" t="s">
        <v>1121</v>
      </c>
    </row>
    <row r="18" spans="1:2">
      <c r="A18" s="3" t="s">
        <v>920</v>
      </c>
    </row>
    <row r="19" spans="1:2">
      <c r="A19" s="4" t="s">
        <v>1122</v>
      </c>
      <c r="B19" s="4" t="s">
        <v>11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124</v>
      </c>
      <c r="B1" s="2" t="s">
        <v>1</v>
      </c>
    </row>
    <row r="2" spans="1:4">
      <c r="B2" s="2" t="s">
        <v>2</v>
      </c>
      <c r="C2" s="2" t="s">
        <v>73</v>
      </c>
      <c r="D2" s="2" t="s">
        <v>115</v>
      </c>
    </row>
    <row r="3" spans="1:4">
      <c r="A3" s="3" t="s">
        <v>1125</v>
      </c>
    </row>
    <row r="4" spans="1:4">
      <c r="A4" s="4" t="s">
        <v>1126</v>
      </c>
      <c r="B4" s="5" t="n">
        <v>1889014000</v>
      </c>
      <c r="C4" s="5" t="n">
        <v>1854043000</v>
      </c>
      <c r="D4" s="5" t="n">
        <v>1734892000</v>
      </c>
    </row>
    <row r="5" spans="1:4">
      <c r="A5" s="4" t="s">
        <v>1127</v>
      </c>
      <c r="B5" s="6" t="n">
        <v>364970000</v>
      </c>
      <c r="C5" s="6" t="n">
        <v>318820000</v>
      </c>
      <c r="D5" s="6" t="n">
        <v>257933000</v>
      </c>
    </row>
    <row r="6" spans="1:4">
      <c r="A6" s="4" t="s">
        <v>1128</v>
      </c>
      <c r="B6" s="6" t="n">
        <v>0</v>
      </c>
      <c r="C6" s="6" t="n">
        <v>0</v>
      </c>
      <c r="D6" s="6" t="n">
        <v>0</v>
      </c>
    </row>
    <row r="7" spans="1:4">
      <c r="A7" s="4" t="s">
        <v>1129</v>
      </c>
      <c r="B7" s="6" t="n">
        <v>-95270000</v>
      </c>
      <c r="C7" s="6" t="n">
        <v>-244815000</v>
      </c>
      <c r="D7" s="6" t="n">
        <v>-71117000</v>
      </c>
    </row>
    <row r="8" spans="1:4">
      <c r="A8" s="4" t="s">
        <v>1130</v>
      </c>
      <c r="B8" s="6" t="n">
        <v>-40385000</v>
      </c>
      <c r="C8" s="6" t="n">
        <v>-39034000</v>
      </c>
      <c r="D8" s="6" t="n">
        <v>-67665000</v>
      </c>
    </row>
    <row r="9" spans="1:4">
      <c r="A9" s="4" t="s">
        <v>1131</v>
      </c>
      <c r="B9" s="5" t="n">
        <v>2118329000</v>
      </c>
      <c r="C9" s="5" t="n">
        <v>1889014000</v>
      </c>
      <c r="D9" s="5" t="n">
        <v>185404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73</v>
      </c>
      <c r="D2" s="2" t="s">
        <v>115</v>
      </c>
    </row>
    <row r="3" spans="1:4">
      <c r="A3" s="3" t="s">
        <v>1133</v>
      </c>
    </row>
    <row r="4" spans="1:4">
      <c r="A4" s="4" t="s">
        <v>1126</v>
      </c>
      <c r="B4" s="5" t="n">
        <v>137947</v>
      </c>
      <c r="C4" s="5" t="n">
        <v>139483</v>
      </c>
      <c r="D4" s="5" t="n">
        <v>89940</v>
      </c>
    </row>
    <row r="5" spans="1:4">
      <c r="A5" s="4" t="s">
        <v>1134</v>
      </c>
      <c r="B5" s="6" t="n">
        <v>59289</v>
      </c>
      <c r="C5" s="6" t="n">
        <v>50272</v>
      </c>
      <c r="D5" s="6" t="n">
        <v>120709</v>
      </c>
    </row>
    <row r="6" spans="1:4">
      <c r="A6" s="4" t="s">
        <v>1129</v>
      </c>
      <c r="B6" s="6" t="n">
        <v>-9174</v>
      </c>
      <c r="C6" s="6" t="n">
        <v>-12772</v>
      </c>
      <c r="D6" s="6" t="n">
        <v>-3501</v>
      </c>
    </row>
    <row r="7" spans="1:4">
      <c r="A7" s="4" t="s">
        <v>1130</v>
      </c>
      <c r="B7" s="6" t="n">
        <v>-40366</v>
      </c>
      <c r="C7" s="6" t="n">
        <v>-39036</v>
      </c>
      <c r="D7" s="6" t="n">
        <v>-67665</v>
      </c>
    </row>
    <row r="8" spans="1:4">
      <c r="A8" s="4" t="s">
        <v>1131</v>
      </c>
      <c r="B8" s="5" t="n">
        <v>147696</v>
      </c>
      <c r="C8" s="5" t="n">
        <v>137947</v>
      </c>
      <c r="D8" s="5" t="n">
        <v>1394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30:54Z</dcterms:created>
  <dcterms:modified xmlns:dcterms="http://purl.org/dc/terms/" xmlns:xsi="http://www.w3.org/2001/XMLSchema-instance" xsi:type="dcterms:W3CDTF">2020-03-02T17:30:54Z</dcterms:modified>
</cp:coreProperties>
</file>